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Basis of Presentation and Summa"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Debt" sheetId="12" state="visible" r:id="rId12"/>
    <sheet xmlns:r="http://schemas.openxmlformats.org/officeDocument/2006/relationships" name="Mezzanine Equity" sheetId="13" state="visible" r:id="rId13"/>
    <sheet xmlns:r="http://schemas.openxmlformats.org/officeDocument/2006/relationships" name="Stockholders' Deficit"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Revenue Recognition and Contrac" sheetId="17" state="visible" r:id="rId17"/>
    <sheet xmlns:r="http://schemas.openxmlformats.org/officeDocument/2006/relationships" name="Related Party Transactions" sheetId="18" state="visible" r:id="rId18"/>
    <sheet xmlns:r="http://schemas.openxmlformats.org/officeDocument/2006/relationships" name="Stock-based Compensation"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lance Sheet Details (Tables)" sheetId="22" state="visible" r:id="rId22"/>
    <sheet xmlns:r="http://schemas.openxmlformats.org/officeDocument/2006/relationships" name="Fair Value Measurement (Tables)" sheetId="23" state="visible" r:id="rId23"/>
    <sheet xmlns:r="http://schemas.openxmlformats.org/officeDocument/2006/relationships" name="Debt (Tables)" sheetId="24" state="visible" r:id="rId24"/>
    <sheet xmlns:r="http://schemas.openxmlformats.org/officeDocument/2006/relationships" name="Stockholders' Deficit (Tables)" sheetId="25" state="visible" r:id="rId25"/>
    <sheet xmlns:r="http://schemas.openxmlformats.org/officeDocument/2006/relationships" name="Loss Per Share (Tables)" sheetId="26" state="visible" r:id="rId26"/>
    <sheet xmlns:r="http://schemas.openxmlformats.org/officeDocument/2006/relationships" name="Revenue Recognition and Contr_2" sheetId="27" state="visible" r:id="rId27"/>
    <sheet xmlns:r="http://schemas.openxmlformats.org/officeDocument/2006/relationships" name="Related Party Transactions (Tab" sheetId="28" state="visible" r:id="rId28"/>
    <sheet xmlns:r="http://schemas.openxmlformats.org/officeDocument/2006/relationships" name="Stock-based Compensation (Table" sheetId="29" state="visible" r:id="rId29"/>
    <sheet xmlns:r="http://schemas.openxmlformats.org/officeDocument/2006/relationships" name="Basis of Presentation and Sum_3" sheetId="30" state="visible" r:id="rId30"/>
    <sheet xmlns:r="http://schemas.openxmlformats.org/officeDocument/2006/relationships" name="Balance Sheet Details - Invento" sheetId="31" state="visible" r:id="rId31"/>
    <sheet xmlns:r="http://schemas.openxmlformats.org/officeDocument/2006/relationships" name="Balance Sheet Details - Deferre" sheetId="32" state="visible" r:id="rId32"/>
    <sheet xmlns:r="http://schemas.openxmlformats.org/officeDocument/2006/relationships" name="Balance Sheet Details - Additio" sheetId="33" state="visible" r:id="rId33"/>
    <sheet xmlns:r="http://schemas.openxmlformats.org/officeDocument/2006/relationships" name="Balance Sheet Details - Prepaid" sheetId="34" state="visible" r:id="rId34"/>
    <sheet xmlns:r="http://schemas.openxmlformats.org/officeDocument/2006/relationships" name="Balance Sheet Details - Propert" sheetId="35" state="visible" r:id="rId35"/>
    <sheet xmlns:r="http://schemas.openxmlformats.org/officeDocument/2006/relationships" name="Balance Sheet Details - Capital" sheetId="36" state="visible" r:id="rId36"/>
    <sheet xmlns:r="http://schemas.openxmlformats.org/officeDocument/2006/relationships" name="Balance Sheet Details - Depreci" sheetId="37" state="visible" r:id="rId37"/>
    <sheet xmlns:r="http://schemas.openxmlformats.org/officeDocument/2006/relationships" name="Balance Sheet Details Balance S" sheetId="38" state="visible" r:id="rId38"/>
    <sheet xmlns:r="http://schemas.openxmlformats.org/officeDocument/2006/relationships" name="Balance Sheet Details - Maturit" sheetId="39" state="visible" r:id="rId39"/>
    <sheet xmlns:r="http://schemas.openxmlformats.org/officeDocument/2006/relationships" name="Balance Sheet Details - Other A" sheetId="40" state="visible" r:id="rId40"/>
    <sheet xmlns:r="http://schemas.openxmlformats.org/officeDocument/2006/relationships" name="Balance Sheet Details - Accrued" sheetId="41" state="visible" r:id="rId41"/>
    <sheet xmlns:r="http://schemas.openxmlformats.org/officeDocument/2006/relationships" name="Balance Sheet Details - Other N" sheetId="42" state="visible" r:id="rId42"/>
    <sheet xmlns:r="http://schemas.openxmlformats.org/officeDocument/2006/relationships" name="Fair Value Measurement - Fair V" sheetId="43" state="visible" r:id="rId43"/>
    <sheet xmlns:r="http://schemas.openxmlformats.org/officeDocument/2006/relationships" name="Fair Value Measurement - Additi" sheetId="44" state="visible" r:id="rId44"/>
    <sheet xmlns:r="http://schemas.openxmlformats.org/officeDocument/2006/relationships" name="Fair Value Measurement - Conver" sheetId="45" state="visible" r:id="rId45"/>
    <sheet xmlns:r="http://schemas.openxmlformats.org/officeDocument/2006/relationships" name="Fair Value Measurement - Reconc" sheetId="46" state="visible" r:id="rId46"/>
    <sheet xmlns:r="http://schemas.openxmlformats.org/officeDocument/2006/relationships" name="Debt - Debt Components (Details" sheetId="47" state="visible" r:id="rId47"/>
    <sheet xmlns:r="http://schemas.openxmlformats.org/officeDocument/2006/relationships" name="Debt - August 2013 Financing No" sheetId="48" state="visible" r:id="rId48"/>
    <sheet xmlns:r="http://schemas.openxmlformats.org/officeDocument/2006/relationships" name="Debt - Foris Credit Agreements " sheetId="49" state="visible" r:id="rId49"/>
    <sheet xmlns:r="http://schemas.openxmlformats.org/officeDocument/2006/relationships" name="Debt - 2015 and 2014 Rule 144A " sheetId="50" state="visible" r:id="rId50"/>
    <sheet xmlns:r="http://schemas.openxmlformats.org/officeDocument/2006/relationships" name="Debt - 6% Convertible Notes Exc" sheetId="51" state="visible" r:id="rId51"/>
    <sheet xmlns:r="http://schemas.openxmlformats.org/officeDocument/2006/relationships" name="Debt - Nikko Loan Agreement (De" sheetId="52" state="visible" r:id="rId52"/>
    <sheet xmlns:r="http://schemas.openxmlformats.org/officeDocument/2006/relationships" name="Debt - LSA Assignment, Amendmen" sheetId="53" state="visible" r:id="rId53"/>
    <sheet xmlns:r="http://schemas.openxmlformats.org/officeDocument/2006/relationships" name="Debt - Naxyris Loan and Securit" sheetId="54" state="visible" r:id="rId54"/>
    <sheet xmlns:r="http://schemas.openxmlformats.org/officeDocument/2006/relationships" name="Debt - August 2019 Foris Credit" sheetId="55" state="visible" r:id="rId55"/>
    <sheet xmlns:r="http://schemas.openxmlformats.org/officeDocument/2006/relationships" name="Debt - September 2019 Credit Ag" sheetId="56" state="visible" r:id="rId56"/>
    <sheet xmlns:r="http://schemas.openxmlformats.org/officeDocument/2006/relationships" name="Debt - DSM Credit  Agreement (D" sheetId="57" state="visible" r:id="rId57"/>
    <sheet xmlns:r="http://schemas.openxmlformats.org/officeDocument/2006/relationships" name="Debt - Ginkgo Note Amendment (D" sheetId="58" state="visible" r:id="rId58"/>
    <sheet xmlns:r="http://schemas.openxmlformats.org/officeDocument/2006/relationships" name="Debt - Long-term Debt Instrumen" sheetId="59" state="visible" r:id="rId59"/>
    <sheet xmlns:r="http://schemas.openxmlformats.org/officeDocument/2006/relationships" name="Mezzanine Equity (Details Textu" sheetId="60" state="visible" r:id="rId60"/>
    <sheet xmlns:r="http://schemas.openxmlformats.org/officeDocument/2006/relationships" name="Stockholders' Deficit - Warrant" sheetId="61" state="visible" r:id="rId61"/>
    <sheet xmlns:r="http://schemas.openxmlformats.org/officeDocument/2006/relationships" name="Stockholders' Deficit - Private" sheetId="62" state="visible" r:id="rId62"/>
    <sheet xmlns:r="http://schemas.openxmlformats.org/officeDocument/2006/relationships" name="Stockholders' Deficit - August " sheetId="63" state="visible" r:id="rId63"/>
    <sheet xmlns:r="http://schemas.openxmlformats.org/officeDocument/2006/relationships" name="Stockholders' Deficit - 2014 Ru" sheetId="64" state="visible" r:id="rId64"/>
    <sheet xmlns:r="http://schemas.openxmlformats.org/officeDocument/2006/relationships" name="Stockholders' Deficit - Standst" sheetId="65" state="visible" r:id="rId65"/>
    <sheet xmlns:r="http://schemas.openxmlformats.org/officeDocument/2006/relationships" name="Stockholders' Deficit - Additio" sheetId="66" state="visible" r:id="rId66"/>
    <sheet xmlns:r="http://schemas.openxmlformats.org/officeDocument/2006/relationships" name="Stockholders' Deficit - July 20" sheetId="67" state="visible" r:id="rId67"/>
    <sheet xmlns:r="http://schemas.openxmlformats.org/officeDocument/2006/relationships" name="Stockholders' Deficit - 6% Conv" sheetId="68" state="visible" r:id="rId68"/>
    <sheet xmlns:r="http://schemas.openxmlformats.org/officeDocument/2006/relationships" name="Stockholders' Deficit - Foris L" sheetId="69" state="visible" r:id="rId69"/>
    <sheet xmlns:r="http://schemas.openxmlformats.org/officeDocument/2006/relationships" name="Stockholders' Deficit - Naxyris" sheetId="70" state="visible" r:id="rId70"/>
    <sheet xmlns:r="http://schemas.openxmlformats.org/officeDocument/2006/relationships" name="Stockholders' Deficit - Augus_2" sheetId="71" state="visible" r:id="rId71"/>
    <sheet xmlns:r="http://schemas.openxmlformats.org/officeDocument/2006/relationships" name="Stockholders' Deficit - Septemb" sheetId="72" state="visible" r:id="rId72"/>
    <sheet xmlns:r="http://schemas.openxmlformats.org/officeDocument/2006/relationships" name="Loss Per Share - Calculation of" sheetId="73" state="visible" r:id="rId73"/>
    <sheet xmlns:r="http://schemas.openxmlformats.org/officeDocument/2006/relationships" name="Loss Per Share - Antidilutive S" sheetId="74" state="visible" r:id="rId74"/>
    <sheet xmlns:r="http://schemas.openxmlformats.org/officeDocument/2006/relationships" name="Revenue Recognition and Contr_3" sheetId="75" state="visible" r:id="rId75"/>
    <sheet xmlns:r="http://schemas.openxmlformats.org/officeDocument/2006/relationships" name="Revenue Recognition and Contact" sheetId="76" state="visible" r:id="rId76"/>
    <sheet xmlns:r="http://schemas.openxmlformats.org/officeDocument/2006/relationships" name="Revenue Recognition and Contr_4" sheetId="77" state="visible" r:id="rId77"/>
    <sheet xmlns:r="http://schemas.openxmlformats.org/officeDocument/2006/relationships" name="Revenue Recognition and Contr_5" sheetId="78" state="visible" r:id="rId78"/>
    <sheet xmlns:r="http://schemas.openxmlformats.org/officeDocument/2006/relationships" name="Revenue Recognition and Contr_6" sheetId="79" state="visible" r:id="rId79"/>
    <sheet xmlns:r="http://schemas.openxmlformats.org/officeDocument/2006/relationships" name="Related Party Transactions - Re" sheetId="80" state="visible" r:id="rId80"/>
    <sheet xmlns:r="http://schemas.openxmlformats.org/officeDocument/2006/relationships" name="Stock-based Compensation - Shar" sheetId="81" state="visible" r:id="rId81"/>
    <sheet xmlns:r="http://schemas.openxmlformats.org/officeDocument/2006/relationships" name="Stock-based Compensation - Temp" sheetId="82" state="visible" r:id="rId82"/>
    <sheet xmlns:r="http://schemas.openxmlformats.org/officeDocument/2006/relationships" name="Stock-based Compensation - Empl" sheetId="83" state="visible" r:id="rId83"/>
    <sheet xmlns:r="http://schemas.openxmlformats.org/officeDocument/2006/relationships" name="Stock-based Compensation (Detai" sheetId="84" state="visible" r:id="rId84"/>
    <sheet xmlns:r="http://schemas.openxmlformats.org/officeDocument/2006/relationships" name="Subsequent Events (Details)" sheetId="85" state="visible" r:id="rId85"/>
    <sheet xmlns:r="http://schemas.openxmlformats.org/officeDocument/2006/relationships" name="Uncategorized Items - amrs-2019" sheetId="86" state="visible" r:id="rId86"/>
  </sheets>
  <definedNames/>
  <calcPr calcId="124519" fullCalcOnLoad="1"/>
</workbook>
</file>

<file path=xl/sharedStrings.xml><?xml version="1.0" encoding="utf-8"?>
<sst xmlns="http://schemas.openxmlformats.org/spreadsheetml/2006/main" uniqueCount="1053">
  <si>
    <t>Document And Entity Information - shares</t>
  </si>
  <si>
    <t>9 Months Ended</t>
  </si>
  <si>
    <t>Sep. 30, 2019</t>
  </si>
  <si>
    <t>Oct. 31, 2019</t>
  </si>
  <si>
    <t>Document And Entity Information</t>
  </si>
  <si>
    <t>Entity Registrant Name</t>
  </si>
  <si>
    <t>AMYRIS, INC.</t>
  </si>
  <si>
    <t>Entity Central Index Key</t>
  </si>
  <si>
    <t>0001365916</t>
  </si>
  <si>
    <t>Current Fiscal Year End Date</t>
  </si>
  <si>
    <t>--12-31</t>
  </si>
  <si>
    <t>Entity Filer Category</t>
  </si>
  <si>
    <t>Accelerated Filer</t>
  </si>
  <si>
    <t>Entity Current Reporting Status</t>
  </si>
  <si>
    <t>Yes</t>
  </si>
  <si>
    <t>Entity Emerging Growth Company</t>
  </si>
  <si>
    <t>false</t>
  </si>
  <si>
    <t>Entity Small Business</t>
  </si>
  <si>
    <t>true</t>
  </si>
  <si>
    <t>Entity Shell Company</t>
  </si>
  <si>
    <t>Entity Common Stock, Shares Outstanding</t>
  </si>
  <si>
    <t>Document Type</t>
  </si>
  <si>
    <t>10-Q</t>
  </si>
  <si>
    <t>Document Period End Date</t>
  </si>
  <si>
    <t>Sep. 30,
		2019</t>
  </si>
  <si>
    <t>Document Fiscal Year Focus</t>
  </si>
  <si>
    <t>2019</t>
  </si>
  <si>
    <t>Document Fiscal Period Focus</t>
  </si>
  <si>
    <t>Q3</t>
  </si>
  <si>
    <t>Amendment Flag</t>
  </si>
  <si>
    <t>Condensed Consolidated Balance Sheets - USD ($) $ in Thousands</t>
  </si>
  <si>
    <t>Dec. 31, 2018</t>
  </si>
  <si>
    <t>Current assets:</t>
  </si>
  <si>
    <t>Cash and cash equivalents</t>
  </si>
  <si>
    <t>Restricted cash</t>
  </si>
  <si>
    <t>Accounts receivable, net of allowance of $116 and $642</t>
  </si>
  <si>
    <t>Accounts receivable - related party, net of allowance of $21 and $0</t>
  </si>
  <si>
    <t>Contract assets</t>
  </si>
  <si>
    <t>Accounts receivable, unbilled - related party</t>
  </si>
  <si>
    <t>Inventories</t>
  </si>
  <si>
    <t>Deferred cost of products sold - related party</t>
  </si>
  <si>
    <t>Prepaid expenses and other current assets</t>
  </si>
  <si>
    <t>Total current assets</t>
  </si>
  <si>
    <t>Property, plant and equipment, net</t>
  </si>
  <si>
    <t>Accounts receivable, unbilled, noncurrent - related party</t>
  </si>
  <si>
    <t>Deferred cost of products sold, noncurrent - related party</t>
  </si>
  <si>
    <t>Restricted cash, noncurrent</t>
  </si>
  <si>
    <t>Recoverable taxes from Brazilian government entities</t>
  </si>
  <si>
    <t>Right-of-use assets under leases</t>
  </si>
  <si>
    <t>Other assets</t>
  </si>
  <si>
    <t>Total assets</t>
  </si>
  <si>
    <t>Current liabilities:</t>
  </si>
  <si>
    <t>Accounts payable</t>
  </si>
  <si>
    <t>Accrued and other current liabilities</t>
  </si>
  <si>
    <t>Lease liabilities</t>
  </si>
  <si>
    <t>Contract liabilities</t>
  </si>
  <si>
    <t>Debt, current portion (instrument measured at fair value $63,152 and $57,918, respectively)</t>
  </si>
  <si>
    <t>Related party debt, current portion</t>
  </si>
  <si>
    <t>Total current liabilities</t>
  </si>
  <si>
    <t>Long-term debt, net of current portion</t>
  </si>
  <si>
    <t>Related party debt, net of current portion</t>
  </si>
  <si>
    <t>Lease liabilities, net of current portion</t>
  </si>
  <si>
    <t>Derivative liabilities</t>
  </si>
  <si>
    <t>Other noncurrent liabilities</t>
  </si>
  <si>
    <t>Total liabilities</t>
  </si>
  <si>
    <t>Commitments and contingencies</t>
  </si>
  <si>
    <t xml:space="preserve"> </t>
  </si>
  <si>
    <t>Stockholders’ deficit:</t>
  </si>
  <si>
    <t>Preferred stock - $0.0001 par value, 5,000,000 shares authorized as of September 30, 2019 and December 31, 2018, and 14,656 shares issued and outstanding as of September 30, 2019 and December 31, 2018, respectively</t>
  </si>
  <si>
    <t>Common stock - $0.0001 par value, 250,000,000 shares authorized as of September 30, 2019 and December 31, 2018; 103,400,207 and 76,564,829 shares issued and outstanding as of September 30, 2019 and December 31, 2018, respectively</t>
  </si>
  <si>
    <t>Additional paid-in capital</t>
  </si>
  <si>
    <t>Accumulated other comprehensive loss</t>
  </si>
  <si>
    <t>Accumulated deficit</t>
  </si>
  <si>
    <t>Total Amyris, Inc. stockholders’ deficit</t>
  </si>
  <si>
    <t>Noncontrolling interest</t>
  </si>
  <si>
    <t>Total stockholders' deficit</t>
  </si>
  <si>
    <t>Total liabilities, mezzanine equity and stockholders' deficit</t>
  </si>
  <si>
    <t>Contingently redeemable common stock</t>
  </si>
  <si>
    <t>Condensed Consolidated Balance Sheets (Parentheticals) - USD ($) $ in Thousands</t>
  </si>
  <si>
    <t>Accounts receivable, allowance</t>
  </si>
  <si>
    <t>Accounts receivable, allowance, related parties</t>
  </si>
  <si>
    <t>Fair value of deb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3 Months Ended</t>
  </si>
  <si>
    <t>Sep. 30, 2018</t>
  </si>
  <si>
    <t>Revenues [Abstract]</t>
  </si>
  <si>
    <t>Revenue</t>
  </si>
  <si>
    <t>Cost and operating expenses:</t>
  </si>
  <si>
    <t>Cost of products sold</t>
  </si>
  <si>
    <t>Research and development</t>
  </si>
  <si>
    <t>Sales, general and administrative</t>
  </si>
  <si>
    <t>Total cost and operating expenses</t>
  </si>
  <si>
    <t>Loss from operations</t>
  </si>
  <si>
    <t>Other income (expense):</t>
  </si>
  <si>
    <t>Loss on divestiture</t>
  </si>
  <si>
    <t>Interest expense</t>
  </si>
  <si>
    <t>Loss from change in fair value of derivative instruments</t>
  </si>
  <si>
    <t>Loss from change in fair value of debt</t>
  </si>
  <si>
    <t>Loss upon extinguishment of debt</t>
  </si>
  <si>
    <t>Other income (expense), net</t>
  </si>
  <si>
    <t>Total other expense, net</t>
  </si>
  <si>
    <t>Loss before income taxes</t>
  </si>
  <si>
    <t>Provision for income taxes</t>
  </si>
  <si>
    <t>Net loss attributable to Amyris, Inc.</t>
  </si>
  <si>
    <t>Less: deemed dividend to preferred shareholder on issuance and modification of common stock warrants</t>
  </si>
  <si>
    <t>Less: deemed dividend related to proceeds discount and issuance costs upon conversion of Series D preferred stock</t>
  </si>
  <si>
    <t>Less: losses allocated to participating securities</t>
  </si>
  <si>
    <t>Net loss attributable to Amyris, Inc. common stockholders</t>
  </si>
  <si>
    <t>Loss per share attributable to common stockholders, basic and diluted</t>
  </si>
  <si>
    <t>Weighted-average shares of common stock outstanding used in computing loss per share of common stock, basic and diluted</t>
  </si>
  <si>
    <t>Product</t>
  </si>
  <si>
    <t>Licenses and Royalties</t>
  </si>
  <si>
    <t>Grants and Collaborations</t>
  </si>
  <si>
    <t>Condensed Consolidated Statements of Operations (Parentheticals) - USD ($) $ in Thousands</t>
  </si>
  <si>
    <t>Revenues, related party</t>
  </si>
  <si>
    <t>Condensed Consolidated Statements of Comprehensive Loss - USD ($) $ in Thousands</t>
  </si>
  <si>
    <t>Comprehensive loss:</t>
  </si>
  <si>
    <t>Foreign currency translation adjustment</t>
  </si>
  <si>
    <t>Comprehensive loss attributable to Amyris, Inc.</t>
  </si>
  <si>
    <t>Consolidated Statements of Stockholders' Deficit and Mezzanine Equity Consolidated Statements of Stockholders' Deficit and Mezzanine Equity - USD ($) $ in Thousands</t>
  </si>
  <si>
    <t>Total</t>
  </si>
  <si>
    <t>Preferred Stock</t>
  </si>
  <si>
    <t>Common Stock</t>
  </si>
  <si>
    <t>Additional Paid-in Capital</t>
  </si>
  <si>
    <t>Accumulated Other Comprehensive Loss</t>
  </si>
  <si>
    <t>Accumulated Deficit</t>
  </si>
  <si>
    <t>Noncontrolling Interest</t>
  </si>
  <si>
    <t>Mezzanine Equity - Common Stock</t>
  </si>
  <si>
    <t>Balance (in shares) at Dec. 31, 2017</t>
  </si>
  <si>
    <t>Balance at Dec. 31, 2017</t>
  </si>
  <si>
    <t>Issuance of common stock upon exercise of warrants (in shares)</t>
  </si>
  <si>
    <t>Issuance of common stock upon exercise of warrants</t>
  </si>
  <si>
    <t>Issuance of common stock upon exercise of stock options (in shares)</t>
  </si>
  <si>
    <t>Issuance of common stock upon exercise of stock options</t>
  </si>
  <si>
    <t>Issuance of common stock upon restricted stock settlement (in shares)</t>
  </si>
  <si>
    <t>Issuance of common stock upon restricted stock settlement</t>
  </si>
  <si>
    <t>Stock-based compensation</t>
  </si>
  <si>
    <t>Other</t>
  </si>
  <si>
    <t>Issuance of common stock in private placement, net of issuance costs (in shares)</t>
  </si>
  <si>
    <t>Issuance of common stock in private placement, net of issuance costs</t>
  </si>
  <si>
    <t>Net loss</t>
  </si>
  <si>
    <t>Balance (in shares) at Mar. 31, 2018</t>
  </si>
  <si>
    <t>Balance at Mar. 31, 2018</t>
  </si>
  <si>
    <t>Issuance of common stock upon ESPP purchase (in shares)</t>
  </si>
  <si>
    <t>Issuance of common stock upon ESPP purchase</t>
  </si>
  <si>
    <t>Issuance of warrants in connection with debt accounted for at fair value</t>
  </si>
  <si>
    <t>Issuance of common stock upon conversion of preferred stock (in shares)</t>
  </si>
  <si>
    <t>Balance (in shares) at Jun. 30, 2018</t>
  </si>
  <si>
    <t>Balance at Jun. 30, 2018</t>
  </si>
  <si>
    <t>Balance (in shares) at Sep. 30, 2018</t>
  </si>
  <si>
    <t>Balance at Sep. 30, 2018</t>
  </si>
  <si>
    <t>Balance (in shares) at Dec. 31, 2018</t>
  </si>
  <si>
    <t>Balance at Dec. 31, 2018</t>
  </si>
  <si>
    <t>Fair value of bifurcated embedded conversion feature in connection with debt modification</t>
  </si>
  <si>
    <t>Balance (in shares) at Mar. 31, 2019</t>
  </si>
  <si>
    <t>Balance at Mar. 31, 2019</t>
  </si>
  <si>
    <t>Balance (in shares) at Sep. 30, 2019</t>
  </si>
  <si>
    <t>Balance at Sep. 30, 2019</t>
  </si>
  <si>
    <t>Issuance of common stock in private placement (in shares)</t>
  </si>
  <si>
    <t>Issuance of common stock in private placement - related party (in shares)</t>
  </si>
  <si>
    <t>Issuance of common stock in private placement - related party</t>
  </si>
  <si>
    <t>Issuance of common stock upon conversion of debt (in shares)</t>
  </si>
  <si>
    <t>Issuance of common stock upon conversion of debt</t>
  </si>
  <si>
    <t>Balance (in shares) at Jun. 30, 2019</t>
  </si>
  <si>
    <t>Balance at Jun. 30, 2019</t>
  </si>
  <si>
    <t>Issuance of common stock and warrants upon conversion of debt (in shares)</t>
  </si>
  <si>
    <t>Issuance of common stock and warrants upon conversion of debt</t>
  </si>
  <si>
    <t>Issuance of warrants in connection with related party debt issuance</t>
  </si>
  <si>
    <t>Issuance of warrants in connection with related party debt modification</t>
  </si>
  <si>
    <t>Condensed Consolidated Statements of Cash Flows - USD ($) $ in Thousands</t>
  </si>
  <si>
    <t>Net Cash Provided by (Used in) Operating Activities [Abstract]</t>
  </si>
  <si>
    <t>Adjustments to reconcile net loss to net cash used in operating activities:</t>
  </si>
  <si>
    <t>Amortization of debt discount</t>
  </si>
  <si>
    <t>Amortization of right-of-use assets under operating leases</t>
  </si>
  <si>
    <t>Expense for warrants issued for covenant waivers</t>
  </si>
  <si>
    <t>Depreciation and amortization</t>
  </si>
  <si>
    <t>Loss from change in fair value of derivative liability</t>
  </si>
  <si>
    <t>Impairment of property, plant and equipment</t>
  </si>
  <si>
    <t>Loss on disposal of property, plant and equipment</t>
  </si>
  <si>
    <t>Gain on foreign currency exchange rates</t>
  </si>
  <si>
    <t>Changes in assets and liabilities:</t>
  </si>
  <si>
    <t>Accounts receivable</t>
  </si>
  <si>
    <t>Prepaid expenses and other assets</t>
  </si>
  <si>
    <t>Accrued and other liabilities</t>
  </si>
  <si>
    <t>Net cash used in operating activities</t>
  </si>
  <si>
    <t>Net cash used in investing activities</t>
  </si>
  <si>
    <t>Purchases of property, plant and equipment</t>
  </si>
  <si>
    <t>Cash flows from financing activities</t>
  </si>
  <si>
    <t>Proceeds from issuance of debt, net of issuance costs</t>
  </si>
  <si>
    <t>Proceeds from issuance of common stock in private placements, net of issuance costs - related party</t>
  </si>
  <si>
    <t>Proceeds from issuance of common stock in private placements, net of issuance costs</t>
  </si>
  <si>
    <t>Proceeds from issuance of common stock upon ESPP purchase</t>
  </si>
  <si>
    <t>Proceeds from exercises of common stock options</t>
  </si>
  <si>
    <t>Proceeds from exercises of warrants</t>
  </si>
  <si>
    <t>Principal payments on debt</t>
  </si>
  <si>
    <t>Payment of minimum employee taxes withheld upon net share settlement of restricted stock units</t>
  </si>
  <si>
    <t>Principal payments on financing lease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the period</t>
  </si>
  <si>
    <t>Restricted cash, current</t>
  </si>
  <si>
    <t>Total cash, cash equivalents and restricted cash</t>
  </si>
  <si>
    <t>Supplemental disclosures of cash flow information:</t>
  </si>
  <si>
    <t>Cash paid for interest</t>
  </si>
  <si>
    <t>Supplemental disclosures of non-cash investing and financing activities:</t>
  </si>
  <si>
    <t>Right-of-use assets under operating leases recorded upon adoption of ASC 842</t>
  </si>
  <si>
    <t>Lease liabilities recorded upon adoption of ASC 842</t>
  </si>
  <si>
    <t>Cumulative effect of change in accounting principle</t>
  </si>
  <si>
    <t>Issuance of common stock upon conversion of convertible notes</t>
  </si>
  <si>
    <t>Fair value of warrants recorded as debt discount in connection with debt issuances - related party</t>
  </si>
  <si>
    <t>Fair value of warrants recorded as debt discount in connection with debt issuances</t>
  </si>
  <si>
    <t>Acquisition of right-of-use assets under operating leases</t>
  </si>
  <si>
    <t>Accrued interest added to debt principal</t>
  </si>
  <si>
    <t>Fair value of warrants recorded as debt discount in connection with debt modification</t>
  </si>
  <si>
    <t>Acquisition of property, plant and equipment under accounts payable, accrued liabilities and notes payable</t>
  </si>
  <si>
    <t>Derecognition of derivative liabilities upon exercise of warrants</t>
  </si>
  <si>
    <t>Financing of equipment</t>
  </si>
  <si>
    <t>Basis of Presentation and Summary of Significant Accounting Policies</t>
  </si>
  <si>
    <t>Organization, Consolidation and Presentation of Financial Statements [Abstract]</t>
  </si>
  <si>
    <t>Basis of Presentation and Summary of Significant Accounting Policies Amyris, Inc. (Amyris or the Company) is a leading industrial biotechnology company that applies its technology platform to engineer, manufacture and sell high performance, natural, sustainably-sourced products into the Health &amp; Wellness, Clean Beauty, and Flavor &amp; Fragrance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many distinct molecules at commercial volumes. The accompanying unaudited condensed consolidated financial statements of Amyris, Inc. should be read in conjunction with the audited consolidated financial statements and notes thereto included in the Company's Annual Report on Form 10-K/A for the year ended December 31, 2018 (the 2018 Form 10-K/A), from which the condensed consolidated balance sheet as of December 31, 2018 is derived. The accompanying condensed consolidated financial statements have been prepared in accordance with U.S. generally accepted accounting principles (U.S. GAAP) for interim financial information and with the instructions to Form 10-Q and Article 10 of Regulation S-X. Accordingly, since they are interim statements, the accompanying condensed consolidated financial statements do not include all of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Raizen Joint Venture Agreement On May 10, 2019, the Company and Raizen Energia S.A. (Raizen) entered into a joint venture agreement relating to the formation and operation of a joint venture relating to the production, sale and commercialization of alternative sweetener products. In connection with the formation of the joint venture, among other things, (i) the joint venture will construct a manufacturing facility on land owned by Raizen and leased to the joint venture (the Sweetener Plant), (ii) the Company will grant to the joint venture an exclusive, royalty-free, worldwide, license to certain technology owned by the Company relevant to the joint venture’s business, and (iii) the Company and Raizen will enter into a shareholders agreement setting forth the rights and obligations of the parties with respect to, and the management of, the joint venture. The formation of the joint venture is subject to certain conditions, including certain regulatory approvals and the achievement of certain technological and economic milestones relating to the Company’s existing production of its alternative sweetener product. If such conditions are not satisfied by December 31, 2019, the joint venture will automatically terminate. However, the termination date can be extended by mutual agreement of the parties. In addition, notwithstanding the satisfaction of the closing conditions, Raizen may elect not to consummate the formation and operation of the joint venture, in which event, the Company will retain the right to construct and operate the Sweetener Plant. Upon the closing of the joint venture, each party will make an initial capital contribution to the joint venture of 2.5 million Brazilian Real ( R$2.5 million ) and the joint venture will be owned 50% by the Company and 50% by Raizen. Within 60 days of the formation, the parties will make an aggregate cash contribution to the joint venture of U.S. $9.0 million to purchase certain fixed assets currently owned by the Company and located at the site of the Company’s former joint venture with Sao Martinho S.A. in Pradopolis, Brazil for U.S. $3.0 million , as well as to pay for costs related to the removal and transportation of such assets to the site of the Sweetener Plant. In addition, within six months of the formation, the Company will contribute to the joint venture its existing supply agreements related to its alternative sweetener product, subject to certain exceptions, in exchange for shares of dividend-bearing preferred stock in the joint venture, which will be entitled, for a period of 10 years commencing from the initial date of operation of the Sweetener Plant, to certain priority fixed cumulative dividends including, in the event that certain technological and economic milestones are met in any fiscal quarter, a percentage of the operating cash flow of the joint venture in such quarter. After the formation of the joint venture, subject to certain exceptions, the parties will not conduct activities similar or identical to the joint venture except through the joint venture. In the event that certain technological and economic milestones are not met in any fiscal year beginning with the third fiscal year after formation of the joint venture and ending with the seventh fiscal year after formation of the joint venture, Raizen shall have the right to sell all of its shares in the joint venture to the Company at a price per share equal to the higher of the book value and the amount of Raizen’s investments in the joint venture, as adjusted for Raizen’s cost of capital. The Company is evaluating the accounting treatment for its future interest in the joint venture under ASC 810, Consolidations and ASC 323, Equity Method and Joint Ventures and will conclude once the corporate governance and economic participation structure is finalized and the formation of the joint venture is consummated. Going Concern The Company has incurred significant operating losses since its inception and expects to continue to incur losses and negative cash flows from operations for at least the next 12 months following the issuance of these condensed consolidated financial statements. As of September 30, 2019 , the Company had negative working capital of $103.8 million (compared to negative working capital of $119.5 million as of December 31, 2018 ), and an accumulated deficit of $1.7 billion . As of September 30, 2019 , the Company's debt (including related party debt), net of debt discount of $37.5 million , totaled $204.2 million , of which $78.7 million is classified as current. The Company's debt service obligations through September 30, 2020 are $109.3 million , including $27.4 million of anticipated cash interest payments. The Company's debt agreements contain various covenants, including certain restrictions on the Company's business that could cause the Company to be at risk of defaults, such as restrictions on additional indebtedness and cross-default clauses. A failure to comply with, or cure non-compliance events or obtain waivers for covenant violations, and other provisions of the Company’s debt instruments, including any failure to make a payment when required, would generally result in events of default under such instruments, which could permit acceleration of such indebtedness. If such indebtedness is accelerated, it would generally constitute an event of default under the Company’s other outstanding indebtedness, permitting acceleration of a substantial portion of the Company's outstanding indebtedness. On September 16, 2019, the Company failed to pay an aggregate of $63.6 million of outstanding principal and accrued interest on the Second Exchange Note (see Note 4, “Debt”), when due. Such failure resulted in an event of default under the Second Exchange Note and also triggered cross-defaults under other debt instruments of the Company with an aggregate principal amount of approximately $148.7 million , which permitted the holders of such indebtedness to accelerate the amounts owing under such instruments. The Company subsequently received waivers from all the holders of the $148.7 million principal amount of such debt instruments to waive their right to accelerate. As a result, the indebtedness with respect to which the Company has obtained such waivers continues to be classified as long-term debt on the Company’s balance sheet. The indebtedness reflected by the Second Exchange Note continues to be classified as a current liability on the Company’s balance sheet. On November 8, 2019, the Company entered into a Securities Exchange Agreement with certain private investors (the “Investors”), pursuant to which, upon the purchase by the Investors of the Second Exchange Note, the Second Exchange Note would be exchanged for new senior convertible notes with an aggregate principal amount of $66.0 million (see Note 12, “Subsequent Events”). In connection with the entry into the Securities Exchange Agreement, (i) the holder of the Second Exchange Note and the Investors entered into a Securities Purchase Agreement providing for the purchase by the Investors of the Second Exchange Note and (ii) the Company and the holder of the Second Exchange Note entered into an agreement by which such holder agreed to immediately dismiss its complaint against the Company (see Note 8, “Commitments and Contingencies”) with prejudice upon the purchase of the Second Exchange Note by the Investors. Cash and cash equivalents of $1.6 million as of September 30, 2019 are not sufficient to fund expected future negative cash flows from operations and cash debt service obligations through September 30, 2020 . These factors raise substantial doubt about the Company’s ability to continue as a going concern within one year after the date that these condensed consolidated financial statements are issued. The condensed consolidated financial statements do not include any adjustments that might result from the outcome of this uncertainty. The Company's ability to continue as a going concern will depend, in large part, on its ability to raise additional capital through equity offerings or debt financings and extend or refinance existing debt maturities by restructuring a majority of its convertible debt, which is uncertain and outside the control of the Company. Further, the Company's operating plan for the 12 months ending September 30, 2020 contemplates a significant reduction in its net operating cash outflows as compared to the year ended December 31, 2018 , resulting from (i) revenue growth from sales of existing and new products with positive gross margins, (ii) significantly increased cash inflows from grants and collaborations, and (iii) reduced production costs as a result of manufacturing and technical developments. If the Company is unable to complete these actions, it expects to be unable to meet its operating cash flow needs and its obligations under its existing debt facilities. This could result in an acceleration of its obligation to repay all amounts outstanding under those facilities, and it may be required to obtain additional equity or debt financing, which may not occur timely or on reasonable terms, if at all, and/or liquidate its assets. In such a scenario, the value the Company receives for its assets in liquidation or dissolution could be significantly lower than the value reflected in these condensed consolidated financial statements. Significant Accounting Policies Note 1, "Basis of Presentation and Summary of Significant Accounting Policies", to the audited consolidated financial statements in the 2018 Form 10-K/A includes a discussion of the significant accounting policies and estimates used in the preparation of the Company’s consolidated financial statements. There have been no material changes to the Company's significant accounting policies and estimates during the three and nine months ended September 30, 2019 , except for the Company's adoption of these accounting standards on January 1, 2019: • Accounting Standards Codification (ASC) Topic 842 (ASC 842), Leases; and • ASU 2017-11, Earnings Per Share (Topic 260); Distinguishing Liabilities from Equity (Topic 480); Derivatives and Hedging (Topic 815): Accounting for Certain Financial Instruments with Down Round Features. 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10, "Revenue Recognition" in Part II, Item 8 of the 2018 Form 10-K/A.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at the Company has the right to payment, the customer obtains legal title, and the customer has the significant risks and rewards of ownership. The Company’s renewable product sales do not include rights of return. Returns are accepted only if the product does not meet product specifications and such nonconformity is communicated to the Company within a set number of days of delivery. The Company offers a two-year assurance-type warranty to replace squalane products that do not meet Company-established criteria as set forth in the Company’s trade terms. An estimate of the cost to replace the squalane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Grants and Collaborative Research and Development Services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o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advance payments for the research and development services that will be performed, nonrefundable upfront license payments, milestone payments to be received upon the achievement of the milestone events defined in the agreements, and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based on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milestones agreed between the Company and its customer. Revenue generated from the performance of services in accordance with these milestones is recognized upon confirmation from the customer that the milestone has been achieved. In these cases, amounts recognized are constrained to the amount of consideration received upon achievement of the milestone. The Company generally invoices its collaborators on a monthly or quarterly basis, or upon the completion of the effort or achievement of a milestone, based on the terms of each agreement. Contract liability arises from amounts received in advance of performing the research and development activities and is recognized as revenue in future periods as the performance obligations are satisfied.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Revenue is recognized over time using a time-based measure of progress towards the satisfaction of the performance obligations. The measure of progress is evaluated each reporting period and, if necessary, adjustments are made to the measure of progress and the related revenue recognized. For descriptions of the Company's other significant accounting policies, see the 2018 Form 10-K/A. Accounting Standards or Updates Recently Adopted In the nine months ended September 30, 2019 , the Company adopted these accounting standards or updates: Leases In February 2016, the FASB issued ASU No. 2016-02, Leases (Topic 842). The standard requires the recognition of lease liabilities and right-of-use (ROU) assets on the balance sheet arising from lease transactions at the lease commencement date and the disclosure of key information about leasing arrangements.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ompany’s current contracts. The Company elected the post-transition practical expedient to not separate lease components from non-lease components for all leases of manufacturing equipment. The Company also elected a policy of not recording leases on its condensed consolidated balance sheets when the leases have a term of 12 months or less and the Company is not reasonably certain to elect an option to purchase the leased asset. The adoption of this standard had the net effect of increasing both assets and liabilities by $25.7 million , after considering prepaid and other current and noncurrent assets previously recorded on the condensed consolidated balance sheet, but did not have a material impact on the condensed consolidated statements of operations or cash flows. The most significant impact relates to (1) the recognition of new ROU assets and lease liabilities on the balance sheet for the Company's operating leases; and (2) providing significant new disclosures about the Company's leasing activities. Upon adoption, the Company recognized operating lease liabilities of $33.6 million , based on the present value of the remaining minimum rental payments under current leasing standards for existing operating leases. The Company also recognized ROU assets of $29.7 million , which represents the operating lease liability, adjusted for prepaid expenses and deferred rent. The difference between the operating lease ROU assets and lease liabilities reflects the net of advanced rent payments and deferred rent balances that were derecognized at the time of adoption. Financial Instruments with "Down Round" Features In July 2017, the FASB issued ASU 2017-11, Earnings Per Share (Topic 260); Distinguishing Liabilities from Equity (Topic 480); Derivatives and Hedging (Topic 815): Accounting for Certain Financial Instruments with Down Round Features .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The accounting standard update became effective in the first quarter of fiscal year 2019, and the Company adopted the standard using a modified retrospective approach. Since the adoption of ASU 2017-11 would have classified the warrants effected as equity at inception, the cumulative-effect adjustment should (i) record the issuance date value of the warrants as if they had been equity classified at the issuance date, (ii) reverse the effects of changes in the fair value of the warrants that had been recorded in the statement of operations of each period, and (iii) eliminate the derivative liabilities from the balance sheet. Upon adoption, the Company (i) recorded an increase of $32.5 million to additional paid-in capital, (ii) recorded a decrease to accumulated deficit of $8.5 million and (iii) decreased the warrant liability by $41.0 million . Recent Accounting Standards or Updates Not Yet Effective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The accounting standard update will be effective beginning in the first quarter of fiscal 2020, with removed and modified disclosures to be adopted on a retrospective basis, and new disclosures to be adopted on a prospective basis. The Company is in the initial stages of evaluating the impact of the standard on its condensed consolidated financial statements. Collaborative Revenue Arrangements In</t>
  </si>
  <si>
    <t>Balance Sheet Details</t>
  </si>
  <si>
    <t>Balance Sheet Details Inventories (In thousands) September 30, 2019 December 31, 2018 Raw materials $ 5,753 $ 3,901 Work-in-process 2,243 539 Finished goods 7,948 5,253 Inventories $ 15,944 $ 9,693 Deferred cost of products sold - related party (In thousands) September 30, 2019 December 31, 2018 Deferred cost of products sold - related party $ 968 $ 489 Deferred cost of products sold, noncurrent - related party 15,894 2,828 Total $ 16,862 $ 3,317 In November 2018, the Company amended the supply agreement with DSM to secure capacity at the Brotas 1 facility for sweetener production through 2022. See Note 10, “Revenue Recognition” in Part II, Item 8 of the 2018 Form 10-K/A for information regarding the November 2018 Supply Agreement Amendment. The supply agreement was included as an element of a combined transaction with DSM, which resulted in a fair value allocation of $24.4 million to the manufacturing capacity fees, of which $3.3 million was recorded as deferred cost of products sold at December 31, 2018. During the nine months ended September 30, 2019 , the Company paid an additional $14.1 million of reservation capacity fees, which was recorded as additional deferred cost of products sold. The remaining $6.9 million capacity fees will be recorded as deferred cost of products sold in the period the additional payments are made to DSM. The deferred cost of products sold asset is expensed to cost of products sold on a units of production basis as the Company's sweetener product is sold over the five -year term of the supply agreement. Each quarter, the Company evaluates its future production volumes and adjusts the unit cost to be expensed over the remaining estimated production volume. During the three and nine months ended September 30, 2019 , the Company expensed $0.4 million and $0.5 million , respectively, of the deferred cost of products sold asset to cost of products sold. The deferred cost of products sold asset is evaluated for recoverability at each period end. Prepaid expenses and other current assets (In thousands) September 30, 2019 December 31, 2018 Prepayments, advances and deposits $ 3,706 $ 5,644 Recoverable taxes from Brazilian government entities 3,270 631 Other 5,873 4,291 Total prepaid expenses and other current assets $ 12,849 $ 10,566 Property, Plant and Equipment, Net (In thousands) September 30, 2019 December 31, 2018 Machinery and equipment $ 47,960 $ 43,713 Leasehold improvements 41,152 39,922 Computers and software 10,305 9,987 Furniture and office equipment, vehicles and land 3,330 3,016 Construction in progress 650 1,749 103,397 98,387 Less: accumulated depreciation and amortization (78,961 ) (78,631 ) Property, plant and equipment, net $ 24,436 $ 19,756 During the three and nine months ended September 30, 2019 and 2018 , the Company capitalized the following amounts of internal labor costs required to automate, integrate and ready certain laboratory and plant equipment for its intended use: Three Months Ended September 30, Nine Months Ended September 30, (In thousands) 2019 2018 2019 2018 Capitalized internal labor $ — $ 501 $ 320 $ 2,083 During the three and nine months ended September 30, 2019 and 2018 , Depreciation and amortization expense, including amortization of assets under capital leases, was as follows: Three Months Ended September 30, Nine Months Ended September 30, (In thousands) 2019 2018 2019 2018 Depreciation and amortization expense $ 969 $ 1,013 $ 2,691 $ 3,957 Leases Operating Leases The Company has entered into operating leases primarily for administrative offices, laboratory equipment and other facilities. The operating leases have remaining terms that range from 1 year to 5 years , and often include one or more options to renew. These renewal terms can extend the lease term from 1 to 5 years and are included in the lease term when it is reasonably certain that the Company will exercise the option. The operating leases are classified as ROU assets under operating leases on the Company's September 30, 2019 Consolidated Balance Sheet and represent the Company’s right to use the underlying asset for the lease term. The Company’s obligation to make operating lease payments is included in "Lease liabilities" and "Lease liabilities, net of current portion" on the Company's September 30, 2019 Consolidated Balance Sheet. Based on the present value of the lease payments for the remaining lease term of the Company's existing leases, the Company recognized right-of-use assets of $29.7 million and lease liabilities for operating leases of $33.6 million on January 1, 2019. Operating lease right-of-use assets and liabilities commencing after January 1, 2019 are recognized at commencement date based on the present value of lease payments over the lease term. As of September 30, 2019 , total right-of-use assets and operating lease liabilities were $21.9 million and $23.1 million , respectively. All operating lease expense is recognized on a straight-line basis over the lease term. In the three and nine months ended September 30, 2019 , respectively, the Company recorded $4.7 million and $14.1 million of operating lease amortization that was charged to expense, of which $1.7 million and $5.2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ight-of-use assets and related lease liabilities were as follows: Nine Months Ended September 30, 2019 Cash paid for operating lease liabilities, in thousands $ 15,908 Right-of-use assets obtained in exchange for new operating lease obligations (1) $ 32,074 Weighted-average remaining lease term 2.6 Weighted-average discount rate 17.5 % (1) Includes $29.7 million for operating leases existing on January 1, 2019 and $2.4 million for operating leases that commenced during the nine months ended September 30, 2019 . Financing Leases The Company has entered into financing leases primarily for laboratory and computer equipment. Assets purchased under financing leases are included in "Property, plant and equipment, net" on the condensed consolidated balance sheets. For financing leases, the associated assets are depreciated or amortized over the shorter of the relevant useful life of each asset or the lease term. Property, plant and equipment, net includes $2.3 million and $5.0 million of machinery and equipment under financing leases as of September 30, 2019 and December 31, 2018 , respectively. Accumulated amortization of assets under financing leases totaled $1.1 million and $2.3 million as of September 30, 2019 and December 31, 2018 , respectively. Maturities of Financing and Operating Leases Maturities of lease liabilities as of September 30, 2019 were as follows: Years ending December 31: (In thousands) Financing Operating Total Leases 2019 (remaining three months) $ 116 $ 3,346 $ 3,462 2020 198 9,652 9,850 2021 1 7,220 7,221 2022 — 7,392 7,392 2023 — 3,033 3,033 Thereafter — — — Total lease payments 315 30,643 30,958 Less: amount representing interest (8 ) (7,505 ) (7,513 ) Total lease liability $ 307 $ 23,138 $ 23,445 Current lease liability $ 295 $ 7,678 $ 7,973 Noncurrent lease liability 12 15,460 15,472 Total lease liability $ 307 $ 23,138 $ 23,445 Other Assets (In thousands) September 30, 2019 December 31, 2018 Contingent consideration $ 4,286 $ 4,286 Deposits 293 2,465 Other 1,041 1,207 Total other assets $ 5,620 $ 7,958 Accrued and Other Current Liabilities (In thousands) September 30, 2019 December 31, 2018 Accrued interest $ 15,297 $ 3,853 Payroll and related expenses 7,677 9,220 Contract termination fees 5,241 4,092 Ginkgo partnership payments obligation 3,267 2,155 Asset retirement obligation 2,990 3,063 Professional services 2,854 1,173 Tax-related liabilities 2,402 2,139 Other 2,958 3,284 Total accrued and other current liabilities $ 42,686 $ 28,979 Other noncurrent liabilities (In thousands) September 30, 2019 December 31, 2018 Refund liability $ 12,500 $ — Liability for unrecognized tax benefit 7,115 6,582 Ginkgo partnership payments obligation, net of current portion 4,937 6,185 Contract liability, net of current portion (Note 9) 1,449 1,587 Deferred rent, net of current portion (1) — 6,440 Contract termination fees, net of current portion — 1,530 Other 800 868 Total other noncurrent liabilities $ 26,801 $ 23,192 (1) Deferred rent at December 31, 2018 was reclassified to ROU asset upon the adoption on January 1, 2019 of ASC 842, "Leases". In April 2019, the Company assigned the Value Sharing Agreement to DSM. See Note 9, "Revenue Recognition and Contract Assets and Liabilities" for further information. The assignment was accounted for as a contract modification under ASC 606 that resulted in $12.5 million of prepaid variable consideration to the Company. The $12.5 million of prepaid variable consideration is recorded as a refund liability and represents a stand ready obligation to refund some or all of the $12.5 million prepaid consideration if certain criteria outlined in the assignment agreement is not met before December 2021. The Company will update its assessment of amounts it expects to be entitled to keep at the end of each reporting period, by reducing the refund liability and recording additional license and royalty revenue, as the criterion is met.</t>
  </si>
  <si>
    <t>Fair Value Measurement</t>
  </si>
  <si>
    <t>Fair Value Disclosures [Abstract]</t>
  </si>
  <si>
    <t>Fair Value Measurement Liabilities Measured and Recorded at Fair Value on a Recurring Basis The following tables summarize liabilities measured at fair value, and the respective fair value by input classification level within the fair value hierarchy: (In thousands) September 30, 2019 December 31, 2018 Level 1 Level 2 Level 3 Total Level 1 Level 2 Level 3 Total Liabilities 6% Convertible Notes $ — $ — $ 63,152 $ 63,152 $ — $ — $ 57,918 $ 57,918 Freestanding derivative instruments in connection with the issuance of debt and equity instruments — — 8,325 8,325 — — 42,796 42,796 Embedded derivative instruments in connection with the issuance of debt instruments — — 1,032 1,032 — — — — Total liabilities measured and recorded at fair value $ — $ — $ 72,509 $ 72,509 $ — $ — $ 100,714 $ 100,714 There were no transfers between levels during the periods presented. 6% Convertible Notes The Company issued $60.0 million of 6% Convertible Notes on December 10, 2018 and elected the fair value option of accounting for this instrument. At September 30, 2019 , outstanding principal was $62.8 million , and the fair value was $63.2 million , which was measured at the noteholders’ put option price of 125% of outstanding principal. See Note 4, “Debt” for further information related to this debt instrument and the noteholders’ put option. For the nine months ended September 30, 2019 , the Company recorded a $18.6 million loss from change in fair value of debt in connection with the 6% Convertible Notes, as follows: In thousands Fair value at December 31, 2018 $ 57,918 Less: principal paid (13,395 ) Loss on change in fair value 18,629 Fair value at September 30, 2019 $ 63,152 Derivative Liabilities Recognized in Connection with the Issuance of Debt and Equity Instruments The following table provides a reconciliation of the beginning and ending balances for the Company's derivative liabilities recognized in connection with the issuance of debt and equity instruments – either freestanding or compound embedded – measured at fair value using significant unobservable inputs (Level 3): (In thousands) Equity-related Derivative Liability Debt-related Derivative Liability Total Derivative Liability Balance at December 31, 2018 $ 41,272 $ 1,524 $ 42,796 Derecognition upon adoption of ASU 2017-11 (39,513 ) (1,524 ) (41,037 ) Fair value of derivative liabilities issued during the period — 8,959 8,959 Change in fair value of derivative liabilities 2,039 398 2,437 Derecognition on extinguishment (3,798 ) — (3,798 ) Balance at September 30, 2019 $ — $ 9,357 $ 9,357 As of September 30, 2019 , a $3.8 million derivative liability recorded in connection with the November 2018 Securities Purchase Agreement with DSM was settled and extinguished through a cash payment in April 2019. Also, during the three and nine months ended September 30, 2019 , the Company issued three debt instruments with an embedded mandatory redemption feature and a related freestanding liability classified warrant with conversion rate adjustment and antidilution provisions. See Note 4, “Debt” for a description of the transactions and the initial accounting treatment for these debt related derivatives. There is no current observable market for these types of derivatives and, as such, the Company determined the fair value of the embedded mandatory redemption feature using a probability weighted discounted cash flow model measuring the fair value of the debt instrument both with and without the embedded feature and the freestanding warrant derivative using a Black-Scholes option pricing model. See Note 6, “Stockholders’ Deficit” for information regarding the initial Black-Scholes assumptions use to fair value the freestanding liability warrant. The freestanding liability warrant issued on September 10, 2019 had an initial fair value of $7.9 million and was recorded as a derivative liability and a debt discount. The warrant will be remeasured each reporting period until settled or extinguished with subsequent changes in fair value recorded through the statement of operations as a gain or loss on change in fair value of derivative liabilities. At September 30, 2019 the warrant derivative had a fair value of $8.3 million . The $0.4 million increase in fair value was recorded as a loss on change in fair value of derivative liabilities in the statement of operations during the three and nine months ended September 30, 2019 . The embedded mandatory redemption features were measured using a probability weighted discounted cash flow model to determine if the debt instruments would be called or held at each decision point. Within the model, the following assumption is made: the note will be called early if the change in control redemption value is greater than the holding value. If the note is called, the holder will maximize their value by finding the optimal decision between (i) redeeming at the redemption price and (ii) holding the instrument until maturity. Using this assumption, the Company valued the embedded derivatives on a "with-and-without method", where the fair value of each note including the embedded derivative is defined as the "with", and the fair value of each note excluding the embedded derivatives is defined as the "without". This method estimates the fair value of the embedded derivatives by comparing the fair value differential between the with and without mandatory redemption feature. The model incorporates the mandatory redemption price, time to maturity, risk-free interest rate, estimated credit spread and estimated probability of a change in control default event. The collective fair value of the three embedded derivatives totaled $1.0 million at issuance date and was recorded as a derivative liability and a debt discount. There has been no change to the collective fair value of the three derivatives from issuance date to September 30, 2019 .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except for the 6% Convertible Notes, which are recorded at fair value), which is representative of fair value at the date of acquisition. For loans payable and credit facilities recorded at carrying value, the Company estimates fair value using observable market-based inputs (Level 2); for convertible notes, the Company estimates fair value based on rates currently offered for instruments with similar maturities and terms (Level 3). The carrying amount (the total amount of net debt presented on the balance sheet) of the Company's debt at September 30, 2019 , excluding the 6% Convertible Notes that the Company records at fair value, was $141.1 million . The fair value of such debt at September 30, 2019 was $153.8 million and was determined by (i) discounting expected cash flows using current market discount rates estimated for certain of the debt instruments and (ii) using third-party fair value estimates for the remaining debt instruments.</t>
  </si>
  <si>
    <t>Debt</t>
  </si>
  <si>
    <t>Debt Disclosure [Abstract]</t>
  </si>
  <si>
    <t>Debt Net carrying amounts of debt are as follows: September 30, 2019 December 31, 2018 (In thousands) Principal Unamortized Debt (Discount) Premium Change in Fair Value Net Balance Principal Unamortized Debt (Discount) Premium Change in Fair Value Net Balance Convertible notes payable 6% convertible notes $ 62,825 $ — $ 327 $ 63,152 $ 60,000 $ — $ (2,082 ) $ 57,918 August 2013 financing convertible note — — — — 4,415 (70 ) — 4,345 2015 Rule 144A convertible notes — — — — 37,887 (2,413 ) — 35,474 2014 Rule 144A convertible notes — — — — 24,004 (867 ) — 23,137 62,825 — 327 63,152 126,306 (3,350 ) (2,082 ) 120,874 Related party convertible notes payable 2014 Rule 144A convertible notes 9,705 — — 9,705 24,705 (1,038 ) — 23,667 Loans payable and credit facilities Ginkgo note 12,000 (3,377 ) — 8,623 12,000 (4,047 ) — 7,953 Nikko notes 9,122 (938 ) — 8,184 4,598 (1,047 ) — 3,551 Schottenfeld notes 12,500 (8,151 ) 4,349 — — — — Other loans payable 1,280 — — 1,280 312 — — 312 GACP secured term loan facility — — — — 36,000 (1,349 ) — 34,651 34,902 (12,466 ) — 22,436 52,910 (6,443 ) — 46,467 Related party loans payable Foris secured term loan facility 71,041 (8,829 ) — 62,212 — — — — Foris unsecured note 19,000 (6,681 ) — 12,319 — — — — DSM notes 33,000 (5,135 ) — 27,865 25,000 (6,311 ) — 18,689 Naxyris note 10,957 (4,403 ) — 6,554 — — — — 133,998 (25,048 ) — 108,950 25,000 (6,311 ) — 18,689 Total debt 241,430 (37,514 ) 327 204,243 228,921 (17,142 ) (2,082 ) 209,697 Less: current portion (78,716 ) (147,677 ) Long-term debt, net of current portion $ 125,527 $ 62,020 August 2013 Financing Convertible Note On January 14, 2019, Wolverine Flagship Fund Trading Limited (Wolverine) agreed to waive payment of the August 2013 Financing Convertible Note held by Wolverine at its January 15, 2019 maturity until July 15, 2019 in exchange for a fee, payable on or prior to July 15, 2019, of $0.6 million . The due date of the waiver fee was extended to October 13, 2019 and was subsequently paid on October 29, 2019. The Company concluded that the maturity date extension represented a debt modification, and the fee was accounted for as additional debt discount to be amortized over the remaining term. On July 8, 2019, $5.1 million principal balance of the convertible note and unpaid interest was exchanged for 1.8 million shares of common stock with a total fair value of $5.9 million or $3.30 per share and a warrant to purchase 1.1 million shares of common stock with a fair value of $1.9 million . The Company recorded a $2.7 million loss on debt extinguishment in the three and nine months ended September 30, 2019 for the difference between the carrying value of the debt and the sum of the fair values of the common stock and warrant. See Note 6, “Stockholders’ Deficit” for additional information regarding the fair value measurement of the common stock and warrant issued in connection with this exchange. Foris Credit Agreements On April 8, 2019, the Company and Foris entered into a credit agreement to make available to the Company an unsecured credit facility in an aggregate principal amount of $8.0 million (the April Foris Credit Agreement), which the Company borrowed in full on April 8, 2019 and issued to Foris a promissory note in the principal amount of $8.0 million (the April Foris Note). The April Foris Note has a maturity date of October 14, 2019, which has no stated interest rate. The Company agreed to pay Foris a fee of $1.0 million , payable on or prior to the maturity date; provided, that the fee will be reduced to $0.5 million if the Company repays the April Foris Note in full by July 15, 2019. The Company accrues this fee as interest expense over the six-month term of the note. On June 11, 2019, the Company and Foris entered into a credit agreement to make available to the Company an unsecured credit facility in an aggregate principal amount of $8.5 million , which the Company borrowed in full on June 11, 2019 and issued to Foris a promissory note in the principal amount of $8.5 million (the June Foris Note). The June Foris Note (i) accrues interest at a rate of 12.5% per annum and is payable on the maturity date or the earlier repayment or other satisfaction of the June Foris Note, and (ii) matured on August 28, 2019. On July 10, 2019, the Company and Foris entered into a credit agreement to make available to the Company an unsecured credit facility in an aggregate principal amount of $16.0 million (the July Foris Credit Agreement), of which the Company borrowed $8.0 million on July 10, 2019 and $8.0 million on July 26, 2019 and issued to Foris promissory notes, each in the principal amount of $8.0 million , on such dates (the July Foris Notes). The July Foris Notes (i) accrue interest at a rate of 12.5% per annum, which is payable on the maturity date or the earlier repayment or other satisfaction of the applicable July Foris Note, and (ii) mature on December 31, 2019. In connection with the entry into the July Foris Credit Agreement, the Company and Foris amended the warrant issued to Foris on August 17, 2018 to reduce the exercise price of such warrant from $7.52 per share to $2.87 per share. The warrant modification resulted in $4.0 million of incremental value which was accounted for as a debt discount to the $16 million July Foris Notes. See Note 6, “Stockholders’ Deficit” for additional information regarding the fair value measurement of the modified warrant. On August 14, 2019, the April Foris Note, the June Foris Note and the July Foris Notes were added to the loans under the LSA, made subject to the LSA and secured by the security interest in the collateral granted to Foris under the LSA, and such notes were cancelled in connection therewith. See "LSA Assignment, Amendments and Waiver" below for further information. 2015 and 2014 Rule 144A Convertible Notes On April 16, 2019, the Company repaid in cash the $37.9 million outstanding principal, as well as accrued and unpaid interest, under its 9.50% Convertible Senior Notes due 2019 (the 2015 Rule 144A Convertible Notes). On May 10, 2019, the Company exchanged $13.5 million aggregate principal amount of its 6.50% Convertible Senior Note (the 2014 Rule 144A Convertible Notes) held by certain non-affiliated investors, including accrued and unpaid interest thereon for an aggregate of 3.5 million shares of common stock and warrants to purchase an aggregate of 1.4 million shares of common stock at an exercise price of $5.02 per share, with an exercise term of two years from issuance, in a private exchange pursuant to the exemption from registration under Section 3(a)(9) of the Securities Act of 1933, as amended (the Securities Act). On May 14, 2019, the Company exchanged $5.0 million aggregate principal amount of the 2014 Rule 144A Convertible Notes held by Foris, including accrued and unpaid interest thereon, for 1.1 million shares of common stock and a warrant to purchase up to 0.4 million shares of common stock at an exercise price of $4.56 per share, with an exercise term of two years from issuance, in a private exchange pursuant to the exemption from registration under Section 3(a)(9) of the Securities Act. On August 28, 2019, the Company and Foris agreed to reduce the exercise price of such warrant from $4.56 per share to $3.90 per share. See “August 2019 Foris Credit Agreements” below and Note 6, “Stockholders’ Deficit” for additional information. On May 15, 2019, the Company exchanged $10.0 million aggregate principal amount of the 2014 Rule 144A Convertible Notes held by Maxwell (Mauritius) Pte Ltd for 2.5 million shares of common stock in a private exchange pursuant to the exemption from registration under Section 3(a)(9) of the Securities Act. The Company evaluated the May 2019 exchanges described above and concluded that the transactions resulted in a debt extinguishment. The Company recorded a $5.9 million loss on debt extinguishment of the 2014 144A Convertible Notes in the three months ended June 30, 2019. The loss represented the difference between the $30.8 million fair value of 7.1 million common shares issued upon exchange, $3.8 million fair value of warrants issued to purchase 1.7 million shares of common stock and $0.4 million of fees incurred, less the $29.1 million carrying value of the debt that was extinguished. See Note 6. "Stockholders’ Deficit" for further information regarding the fair value measurement of the common stock and warrants issued in connection with the May 2019 exchanges discussed above. On May 15, 2019, the Company exchanged $9.7 million aggregate principal amount of the 2014 Rule 144A Convertible Notes held by Total Raffinage Chimie (Total) for a new senior convertible note with an equal principal amount and with substantially identical terms, except that the new note had a maturity date of June 14, 2019, in a private exchange pursuant to the exemption from registration under Section 3(a)(9) of the Securities Act. Effective June 14, 2019, the Company and Total agreed to extend the maturity date of the new note from June 14, 2019 to July 18, 2019. Effective July 18, 2019, the Company and Total agreed to (i) further extend the maturity date of the new note from July 18, 2019 to August 28, 2019 and (ii) increase the interest rate on the new note to 10.5% per annum, beginning July 18, 2019. Effective August 28, 2019, the Company and Total agreed to (i) further extend the maturity date of the new note from August 28, 2019 to October 28, 2019 and (ii) increase the interest rate on the new note to 12% per annum, beginning August 28, 2019. See Note 12, “Subsequent Events” for information regarding further modifications to the new note subsequent to September 30, 2019. The Company accounted for the series of exchanges with Total as a debt modification; however, no additional fees were paid, and the modifications had no impact on the debt discount or interest expense in the three and nine months ended September 30, 2019. 6% Convertible Notes Exchanges On May 15, 2019 and June 24, 2019, the Company exchanged $53.3 million and $4.7 million principal amount, respectively, of the 6% Convertible Notes, including accrued and unpaid interest thereon, representing all then-outstanding 6% Convertible Notes, for new senior convertible notes with an equal principal amount and warrants to purchase up to 2.0 million and 0.2 million shares of common stock, respectively, at an exercise price of $5.12 per share, with an exercise term of two years from issuance, in private exchanges pursuant to the exemption from registration under Section 3(a)(9) of the Securities Act. The new notes have substantially identical terms as the 6% Convertible Notes being exchanged, except that (i) the holders agreed to waive, until July 22, 2019, certain covenants relating to the effectiveness of the registration statement covering the shares of common stock issuable upon conversion of, or otherwise pursuant to, the new notes and the filing by the Company of reports with the SEC and (ii) during the period from July 22, 2019 to July 29, 2019, inclusive, the holders have the right to require the Company to redeem the new notes, in whole or in part, at a price equal to 125% of the principal amount being redeemed. Since the Company has elected the fair value accounting option for the 6% Convertible Notes and records all changes in fair value through the gain/loss on change in fair value of debt line item in the statement of operations each reporting period, this exchange is not required to be evaluated for modification or extinguishment accounting treatment. However, the Company considered the issuance of the warrant as compensation to the noteholders for waiving certain covenant violations during the period, and recorded a $4.4 million increase to additional paid in capital and a charge to interest expense for the fair value of the equity-classified May 15, 2019 and June 24, 2019 warrants. See Note 6, “Stockholders’ Deficit” for information regarding the fair value measurement and issuance of this warrant. On July 24, 2019, the Company further exchanged $53.3 million principal amount of the previously-exchanged 6% Convertible Senior Notes, as well as the warrant to purchase up to 2.0 million shares of common stock issued on May 15, 2019, for a new senior convertible note with a principal amount of $68.3 million (the Second Exchange Note) and a new warrant to purchase up to 2.0 million shares of common stock at an exercise price of $2.87 per share, with an exercise term of two years from May 15, 2019 (the Second Exchange Warrant) in a private exchange pursuant to the exemption from registration under Section 3(a)(9) of the Securities Act. The Second Exchange Note and Second Exchange Warrant have substantially similar terms as the note and warrant, respectively, issued on May 15, 2019, except that (i) the principal amount of the Second Exchange Note would be $68.3 million , reflecting accrued and unpaid interest and late charges under the exchanged note and a 25% premium accruing as a result of the Company’s failure to make an installment payment on the exchanged note due July 1, 2019 in the amount of $6.4 million , provided that upon an event of default under the Second Exchange Note, the Company would not be required to redeem the Second Exchange Note in cash at a price greater than the intrinsic value of the shares of common stock underlying the Second Exchange Note, (ii) the Second Exchange Note bears interest at a rate of 18% per annum, (iii) the holder agreed to extend its waiver of certain covenant breaches relating to the failure by the Company to timely file periodic reports with the SEC from July 22, 2019 to September 16, 2019, (iv) the Company is required to (A) make principal payments on the Second Exchange Note in the amount of $3.2 million on each of August 2, 2019 and August 22, 2019, and (B) pay all remaining amounts then outstanding under the Second Exchange Note on September 16, 2019, and if the Company fails to make any such payment on the applicable payment date, the conversion price of the Second Exchange Note would be reset to the volume-weighted average price of the common stock on the trading day immediately following the Company’s filing of a Current Report on Form 8-K with respect to its failure to make the payment due on September 16, 2019, if such volume-weighted average price is lower than the conversion price of the Second Exchange Note then in effect, subject to a price floor and (v) the Second Exchange Warrant has an exercise price of $2.87 per share. Since the Company has elected the fair value accounting option for the 6% Convertible Notes and records all changes in fair value through the gain/loss on change in fair value of debt line item in the statement of operations each reporting period, this second note exchange is not required to be evaluated for modification or extinguishment accounting treatment. However, the Company considered the modification of the warrant as compensation to the noteholder for waiving certain covenant violations during the period, and recorded a $0.9 million increase to additional paid in capital and a charge to interest expense for the incremental fair value of the modification. See Note 6, “Stockholders’ Deficit” for information regarding the fair value measurement of this warrant modification. On July 26, 2019, one of the holders of $4.7 million principal amount of the 6% Convertibles Notes issued on June 24, 2019, exercised their right to require the Company to redeem such note in whole at a price equal to 125% of the principal amount being redeemed, plus accrued and unpaid interest on such note to the date of repayment. Redemption of such note was initially due on July 30, 2019 and subsequently extended to August 30, 2019. The Company redeemed such note in full on August 30, 2019. On September 16, 2019, the Company failed to pay an aggregate of $63.6 million of outstanding principal and accrued interest on the Second Exchange Note when due. The failure resulted in an event of default under the Second Exchange Note and also triggered cross-defaults under other debt instruments of the Company which permitted the holders of such indebtedness to accelerate the amounts owing under such instruments. The Company subsequently received waivers from all holders of such other debt instruments to waive the right to accelerate. As a result, the indebtedness with respect to which the Company has obtained such waivers continues to be classified as long-term on the Company’s balance sheet. The indebtedness reflected by the Second Exchange Note continues to be classified as a current liability on the Company’s balance sheet. In addition, as a result of the payment default, the conversion price of the Second Exchange Note is subject to adjustment in accordance with the terms of the Second Exchange Note. On November 8, 2019, the Company entered into a Securities Exchange Agreement with certain private investors (the “Investors”), pursuant to which, upon the purchase by the Investors of the Second Exchange Note, the Second Exchange Note would be exchanged for new senior convertible notes with an aggregate principal amount of $66.0 million (see Note 12, “Subsequent Events”). In connection with the entry into the Securities Exchange Agreement, (i) the holder of the Second Exchange Note and the Investors entered into a Securities Purchase Agreement providing for the purchase by the Investors of the Second Exchange Note and (ii) the Company and the holder of the Second Exchange Note entered into an agreement by which such holder agreed to immediately dismiss its complaint against the Company (see Note 8, “Commitments and Contingencies”) with prejudice upon the purchase of the Second Exchange Note by the Investors. Nikko Loan Agreement On July 29, 2019, the Company and Nikko Chemicals Co., Ltd. (Nikko) entered into a loan agreement (the Nikko Loan Agreement) to make available to the Company secured loans in an aggregate principal amount of $5.0 million , to be issued in separate installments of $3.0 million and $2.0 million , respectively, with each installment being subject to certain closing conditions, including the entry into certain commercial agreements and other arrangements relating to the Aprinnova JV (see Note 11, “Related Party Transactions” in Part II, Item 8 of the 2018 Form 10-K/A). On July 30, 2019, the Company borrowed the first installment of $3.0 million under the Nikko Loan Agreement and received net cash proceeds of $2.8 million , with the remaining $0.2 million being withheld by Nikko as prepayment of the interest payable on such loan through the maturity date. On August 8, 2019, the Company borrowed the remaining $2.0 million available under the Nikko Loan Agreement and received net cash proceeds of $1.9 million , with the remaining $0.1 million being withheld by Nikko as prepayment of the interest payable on such loan through the maturity date. The loans (i) mature on December 18, 2020, (ii) accrue interest at a rate of 5% per annum from and including the applicable loan date through the maturity date, which interest is required to be prepaid in full on the date of the applicable loan, and (iii) are secured by a first-priority lien on 12.8% of the Aprinnova JV interests owned by the Company. Aprinnova Working Capital Loan Effective July 31, 2019, the Company and Nikko agreed to extend the term of the Second Aprinnova Note (see Note 5, “Debt” in Part II, Item 8 of the 2018 Form 10-K/A) from August 1, 2019 to August 1, 2020. LSA Assignment, Amendments and Waivers On April 4, 2019, the Company and GACP Finance Co., LLC (GACP) amended the Loan and Security Agreement, dated June 29, 2018 (as amended, the LSA), to (i) effective December 31, 2018, eliminate the conditions giving rise to the early maturity date, so that loans under the GACP Term Loan Facilities would have a maturity date of July 1, 2021, (ii) remove certain Company intellectual property related to the Cannabinoid Agreement from the lien granted by the Company to GACP under the LSA, (iii) eliminate the Company’s ability to obtain an incremental term loan facility, (iv) eliminate the Company’s reinvestment rights with respect to mandatory prepayments upon asset sales, (v) restrict the Company’s ability to pay interest and principal on other indebtedness without the consent of GACP, and (vi) provide that the Company must have at all times at least $15 million of unrestricted, unencumbered cash subject to a control agreement in favor of GACP. Also, on April 4, 2019, the Company and GACP entered into a waiver agreement, pursuant to which GACP agreed to waive breaches of certain covenants under the LSA occurring prior to, as of and after December 31, 2018 through April 8, 2019, including covenants related to quarterly minimum revenues, minimum liquidity amounts and a minimum asset coverage ratio. In connection with such waiver, the Company agreed to pay GACP fees of $0.8 million , which the Company paid in April 2019. This waiver fee was recorded as interest expense in the statement of operations in the nine months ended September 30, 2019. On April 15, 2019, the Company, GACP and Foris Ventures, LLC (Foris), an entity affiliated with director John Doerr of Kleiner Perkins Caufield &amp; Byers, a current stockholder, and an owner of greater than five percent of the Company’s outstanding common stock) entered into a Loan Purchase Agreement, pursuant to which Foris agreed to purchase and assume from GACP, and GACP agreed to sell and assign to Foris, the outstanding loans under the LSA and all documents and assets related thereto. In connection with such purchase and assignment, the Company agreed to repay Foris $2.5 million of the purchase price and accrued interest paid by Foris to GACP (the LSA Obligation). The Company accounted for the LSA Obligation as a debt modification and recorded the $2.5 million fee as additional debt discount to be amortized to interest expense under the effective interest method over the remaining term of the LSA. The closing of the loan purchase and assignment occurred on April 16, 2019. On August 14, 2019, the Company and Foris entered into an Amendment No 5 and Waiver to the LSA (the LSA Amendment and Waiver), pursuant to which (i) the maturity date of the loans under the LSA was extended from July 1, 2021 to July 1, 2022, (ii) the interest rate for the loans under the LSA was modified from the sum of (A) the greater of (x) the prime rate as reported in the Wall Street Journal or (y) 4.75% plus (B) 9% to the greater of (A) 12% or (B) the rate of interest payable with respect to any indebtedness of the Company, (iii) the amortization of the loans under the LSA was delayed until December 16, 2019, (iv) certain accrued and future interest and agency fee payments under the LSA were delayed until December 16, 2019, (v) certain covenants under the LSA, including related definitions, were amended to provide the Company with greater operational and financial flexibility, including, without limitation, to permit the incurrence of the indebtedness under the Naxyris Loan Facility (as described below) and the granting of liens with respect thereto, subject to the terms of an intercreditor agreement between Foris and Naxyris S.A. (Naxyris) governing the respective rights of the parties with respect to, among other things, the assets securing the Naxyris Loan Agreement (as defined below) and the LSA (the Intercreditor Agreement), (vi) certain outstanding unsecured promissory notes issued by the Company to Foris on April 8, 2019, June 11, 2019, July 10, 2019 and July 26, 2019 (as described in the “Foris Credit Agreements” section above), in an aggregate principal amount of $32.5 million , as well as the $2.5 million LSA Obligation, were added to the loans under the LSA, made subject to the LSA and secured by the security interest in the collateral granted to Foris under the LSA, and such promissory notes and contractual obligation were canceled in connection therewith, and (vii) Foris agreed to waive certain existing defaults under the LSA, including with respect to covenants related to quarterly minimum revenues, minimum liquidity amounts and a minimum asset coverage ratio. After giving effect to the LSA Amendment and Waiver, there is $71.0 million aggregate principal amount of loans outstanding under the LSA. The Company also issued to Foris a warrant (the LSA Warrant) on August 14, 2019 to purchase up to 1.4 million shares of common stock at an exercise price of $2.87 per share, with an exercise term of two years from issuance. The warrant had a fair value of $2.9 million which was measured using a Black-Scholes option pricing model. See Note 6, “Stockholders’ Deficit” for further information regarding the fair value measurement and issuance of this warrant. Due to multiple changes in key provisions of the LSA from April 15, 2019 through August 14, 2019, the Company analyzed the before and after cash flows resulting from the increased principal balance, decreased interest rate, extended maturity date, waiver of default interest and the fair value of the new LSA Warrant provided to Foris in order to determine if these changes result in a modification or extinguishment of the original LSA. Based on the combined before and after cash flows of the five separate note balances making up the new principal balance of the LSA and the fair value of the LSA warrant, the change in cash flows was not significantly different. Consequently, the LSA Amendment and Waiver was accounting for as a debt modification with the $2.9 million fair value of the LSA Warrant recorded as an increase to additional paid in capital and as a debt discount to be amortized to interest expense under the effective interest method over the remaining term of the LSA. See Note 12, “Subsequent Events” for more information regarding the LSA. Naxyris Loan and Security Agreement On August 14, 2019, the Company, certain of the Company’s subsidiaries (the Subsidiary Guarantors) and, as lender, Naxyris, an existing stockholder of the Company and an investment vehicle owned by Naxos Capital Partners SCA Sicar, which is affiliated with NAXOS S.A.R.L. (Switzerland), for which director Carole Piwnica serves as director, entered into a Loan and Security Agreement (the Naxyris Loan Agreement) to make available to the Company a secured term loan facility in an aggregate principal amount of up to $10.4 million (the Naxyris Loan Facility), which the Company borrowed in full on August 14, 2019. In connection with the funding of the Naxyris Loan Facility, the Company paid Naxyris an upfront fee of $0.4 million . Loans under the Naxyris Loan Facility have a maturity date of July 1, 2022 and accrue interest at a rate per annum equal to the greater of (i) 12% or (ii) the rate of interest payable with respect to any indebtedness of the Company plus 25 basis points, which interest will be payable monthly in arrears, provided that all interest accruing from and after August 14, 2019 through December 1, 2019 shall be due and payable on December 15, 2019. The obligations of the Company under the Naxyris Loan Facility are (i) guaranteed by the Subsidiary Guarantors and (ii) secured by a perfected security interest in substantially all of the assets of the Company and the Subsidiary Guarantors (the Collateral), junior in payment priority to Foris subject to certain limitations and exceptions, as well as the terms of the Intercreditor Agreement. Mandatory prepayments of the outstanding amounts under the Naxyris Loan Facility will be required upon the occurrence of certain events, including asset sales, a change in control, and the incurrence of additional indebtedness, subject to certain exceptions and reinvestment rights. Outstanding amounts under the Naxyris Loan Facility must also be prepaid to the extent that the borrowing base exceeds the outstanding principal amount of the loans under the Naxyris Loan Facility. In addition, the Company may at its option prepay the outstanding principal amount of the loans under the Naxyris Loan Facility in full before the maturity date. Any prepayment of the loans under the Naxyris Loan Facility prior to the maturity date, whether pursuant to a mandatory or optional prepayment, is subject to a prepayment charge equal to one year’s interest at the then-current interest rate for the Naxyris Loan Facility. Upon any repayment of the loans under the Naxyris loan facility, whether on the maturity date or earlier pursuant to an optional or mandatory prepayment, the Company will pay Naxyris an end of term fee based on a percentage of the aggregate amount borrowed. In addition, (i) the Company will be required to pay a fee equal to 6% of any amount the Company fails to pay within three business days of its due date and (ii) any interest that is not paid when due will be added to principal and will bear compound interest at the applicable rate. The affirmative and negative covenants in the Naxyris Loan Agreement relate to, among other items: (i) payment of taxes; (ii) financial reporting; (iii) maintenance of insurance; and (iv) limitations on indebtedness, liens, mergers, consolidations and acquisitions, transfers of assets, dividends and other distributions in respect of capital stock, investments, loans and advances, and corporate changes. The Naxyris Loan Agreement also contains financial covenants, including covenants related to minimum revenue, liquidity, and asset coverage. The Naxyris Loan Facility also contained a mandatory redemption feature that was not clearly and closely related to the debt host instrument, and thus, required bifurcation and separate accounting as a derivative liability. The embedded feature had an initial fair value of $0.3 million and was recorded as a derivative liability and a debt discount to be amortized to interest expense under the effective interest method over the term of the Naxyris Loan Facility. See Note 3, “Fair Value Measurements” for information regarding the fair value measurement and subsequent accounting for the embedded mandatory redemption feature. In connection with the entry into the Naxyris Loan Agreement, on August 14, 2019 the Company issued to Naxyris a warrant (the Naxyris LSA Warrant) to purchase up to 2.0 million shares of common stock at an exercise price of $2.87 per share, with an exercise term of two years from issuance. See Note 6, “Stockholders’ Deficit” for information regarding the fair value measurement and issuance of this warrant. The warrant had a $4.0 million Black-Scholes fair value and a $3.0 million relative fair value after allocating the Naxyris Loan Facility proceeds to the $0.3 million fair value of the embedded mandatory redemption feature contained in the Naxyris Loan Facility, and allocating on a residual basis, to the relative fair values of the Naxyris Loan Facility and the Naxyris LSA Warrant. The $3.0 million relative fair value of the Naxyris LSA Warrant was recorded as an increase to additional paid in capital and as a debt discount to be amortized to interest expense under the effective interest method over the term of the Naxyris Loan Agreement. In addition to the $3.0 million relative fair value of the Naxyris LSA Warrant and the $0.3 million fair value of the embedded mandatory redemption feature, the Naxyris Loan Facility contained $0.4 million original issue discount, $0.5 million mandatory end of term fee and $0.3 million of issuances costs, all totaling $4.5 million . All such amounts were recorded as a debt discount to be amortized as interest expense over the term of the Naxyris Loan Agreement. See Note 12, “Subsequent Events” for more information regarding the Naxyris Loan Agreement. August 2019 Foris Credit Agreements On August 28, 2019, the Company and Foris entered into a credit agreement to make available to the Company an unsecured credit facility in an aggregate principal amount of $19.0 million (the August 2019 Foris Credit Agreement), which the Company borrowed in full on August 28, 2019 and issued to Foris a promissory note in the principal amount of $19.0 million (the August 2019 Foris Note). The August 2019 Foris Note (i) accrues interest at a rate of 12% per annum from and including August 28, 2019, which interest is payable quarterly in arrears on each March 31, June 30, September 30 and December 31, beginning December 31, 2019, and (ii) matures on January 1, 2023. The Company may at its option repay the amounts outstanding under the August 2019 Foris Note before the maturity date, in whole or in part, at a price equal to 100% of the amount being repaid plus accrued and unpaid interest on such amount</t>
  </si>
  <si>
    <t>Mezzanine Equity</t>
  </si>
  <si>
    <t>Temporary Equity Disclosure [Abstract]</t>
  </si>
  <si>
    <t>Mezzanine Equity Mezzanine equity at September 30, 2019 and December 31, 2018 is comprised of proceeds from shares of common stock sold on May 10, 2016 to the Bill &amp; Melinda Gates Foundation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such artemisinic acid and amorphadiene to companies qualified to convert artemisinic acid and amorphadiene to artemisinin for inclusion in artemisinin combination therapies used to treat malaria. If the Company defaults i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 As of September 30, 2019 , the Company's remaining research and development obligation under this arrangement was $0.5 million</t>
  </si>
  <si>
    <t>Stockholders' Deficit</t>
  </si>
  <si>
    <t>Equity [Abstract]</t>
  </si>
  <si>
    <t>Stockholders' Deficit Private Placements On April 16, 2019, the Company sold and issued to Foris 6,732,369 shares of common stock at a price of $2.87 per share, for aggregate proceeds to the Company of $20.0 million (the Foris Investment), as well as a warrant to purchase up to 5.4 million shares of common stock at an exercise price of $2.87 per share, with an exercise term of two years from issuance, in a private placement pursuant to the exemption from registration under Section 4(a)(2) of the Securities Act and Regulation D promulgated under the Securities Act, for aggregate cash proceeds to the Company of $20.0 million . The Company evaluated the warrants for derivative liability treatment and concluded that the instruments met the indexation criteria to be accounted for in equity. On April 26, 2019, the Company sold and issued (i) 2,832,440 shares of common stock at a price of $5.12 per share, as well as a warrant to purchase up to 4.0 million shares of common stock at an exercise price of $5.12 per share, with an exercise term of two years from issuance, to Foris and (ii) an aggregate of 2,043,781 shares of common stock at a price of $4.02 per share, as well as warrants to purchase up to an aggregate of 1.6 million shares of common stock at an exercise price of $5.02 per share, with an exercise term of two years from issuance, to certain other non-affiliated investors, in each case in private placements pursuant to the exemption from registration under Section 4(a)(2) of the Securities Act and Regulation D promulgated under the Securities Act, for aggregate cash proceeds to the Company of $15.0 million from Foris and and $8.2 million from non-affiliated investors, for a total of $23.2 million . The Company evaluated the warrants for derivative liability treatment and concluded that the instruments met the indexation criteria to be accounted for in equity. On April 29, 2019, the Company sold and issued (i) 913,529 shares of common stock at a price of $4.76 per share, as well as warrants to purchase up to an aggregate of 1.2 million shares of common stock at an exercise price of $4.76 per share, with an exercise term of two years from issuance, to affiliates of Vivo Capital LLC (Vivo), an entity affiliated with director Frank Kung and which owns greater than five percent of our outstanding common stock and has the right to designate one member of the Company’s Board of Directors) and (ii) an aggregate of 0.3 million shares of common stock at a price of $4.02 per share, as well as warrants to purchase up to an aggregate of 0.3 million shares of common stock at an exercise price of $5.02 per share, with an exercise term of two years from issuance, to certain other non-affiliated investors, in each case in private placements pursuant to the exemption from registration under Section 4(a)(2) of the Securities Act and Regulation D promulgated under the Securities Act, for aggregate cash proceeds to the Company of $4.5 million from Vivo and $1.3 million from non-affiliated investors, for a total of $5.8 million . The Company evaluated the warrants for derivative liability treatment and concluded that the instruments met the indexation criteria to be accounted for in equity. On May 3, 2019, the Company sold and issued 1.2 million shares of common stock at a price of $4.02 per share, as well as a warrant to purchase up to 1.0 million shares of common stock at an exercise price of $5.02 per share, with an exercise term of two years from issuance, to a non-affiliated investor in a private placement pursuant to the exemption from registration under Section 4(a)(2) of the Securities Act and Regulation D promulgated under the Securities Act, for aggregate cash proceeds to the Company of $5 million . The Company evaluated the warrants for derivative liability treatment and concluded that the instruments met the indexation criteria to be accounted for in equity. The exercise price of the warrants issued in the foregoing private placements is subject to standard adjustments but does not contain any anti-dilution protection, and the warrants only permit “cashless” or “net” exercise after the six-month anniversary of issuance of the applicable warrant, and only to the extent that there is not an effective registration statement covering the resale of the shares of common stock underlying the applicable warrant. In addition, in connection with the foregoing private placements, the Company agreed not to effect any exercise or conversion of any Company security, and the investors agreed not to exercise or convert any portion of any Company security, to the extent that after giving effect to such exercise or conversion, the applicable investor, together with its affiliates, would beneficially own in excess of 19.99% of the number of shares of common stock outstanding immediately after giving effect to such exercise or conversion, and the warrant contained a similar limitation. The Company is seeking stockholder approval for Foris to exceed such limitation in accordance with Nasdaq rules and regulations at its 2019 annual meeting of stockholders. August 2013 Financing Convertible Note Conversion into Equity On July 8, 2019, Wolverine exchanged $5.1 million principal and accrued and unpaid interest related to its August 2013 Financing Convertible Note for 1.8 million shares of common stock and a warrant to purchase 1.1 million shares of common stock in a private exchange pursuant to the exemption from registration under Section 3(a)(9) of the Securities Act. The common stock had a fair value of $5.9 million or $3.30 per share and the warrant had a fair value of $1.9 million . The Company concluded the warrant is a freestanding instrument that is legally detachable and separately exercisable from the convertible note and will be classified in equity as the warrant is both indexed to the Company’s own stock and meets the equity classification criteria. As such, the Company will account for the fair value of the warrant within equity and will not subsequently remeasured to fair value at each reporting period, unless new events trigger a requirement for the warrant to be reclassified to an asset or liability. The fair value of the warrant was measured using the Black-Scholes option pricing model, with the following parameters: stock price $3.33 , strike price $2.87 , volatility 94% , risk-free interest rate 1.88% , and expected dividend yield 0% . See Note 4, “Debt” for additional information regarding the loss on debt extinguishment. 2014 Rule 144A Convertible Notes Exchanges On May 10, 2019, the Company exchanged $13.5 million aggregate principal amount of the 2014 Rule 144A Convertible Notes held by certain non-affiliated investors, including accrued and unpaid interest thereon, for an aggregate of 3.5 million shares of common stock and warrants to purchase an aggregate of 1.4 million shares of common stock at an exercise price of $5.02 per share, with an exercise term of two years from issuance, in a private exchange pursuant to the exemption from registration under Section 3(a)(9) of the Securities Act. On May 14, 2019, the Company exchanged $5.0 million aggregate principal amount of the 2014 Rule 144A Convertible Notes held by Foris, including accrued and unpaid interest thereon, for 1.1 million shares of common stock and a warrant to purchase up to 0.4 million shares of common stock at an exercise price of $4.56 per share, with an exercise term of two years from issuance, in a private exchange pursuant to the exemption from registration under Section 3(a)(9) of the Securities Act. On August 28, 2019, the Company and Foris agreed to reduce the exercise price of such warrant from $4.56 per share to $3.90 per share. See “August 2019 Foris Warrant Issuance” below for additional information. On May 15, 2019, the Company exchanged $10.0 million aggregate principal amount of the 2014 Rule 144A Convertible Notes held by Maxwell (Mauritius) Pte Ltd for 2.5 million shares of common stock in a private exchange pursuant to the exemption from registration under Section 3(a)(9) of the Securities Act. The Company issued 7.1 million shares of common stock with a fair value totaling $30.8 million based on the Company's closing stock price at the date of each exchange upon exchange of the 2014 Rule 144A Convertible Notes described above. The Company also issued warrants to purchase a total of 1.7 million shares of common stock with a fair value of $3.8 million . The Company concluded the warrants are freestanding instruments that are legally detachable and separately exercisable from the convertible notes and will be classified in equity as the warrants are both indexed to the Company’s own stock and meet the equity classification criteria. As such, the Company will account for the fair value of the warrants within equity and will not subsequently remeasured to fair value at each reporting period, unless new events trigger a requirement for the warrants to be reclassified to an asset or liability. The warrants were measured using the Black-Scholes option pricing model with the following parameters: stock price $4.27 - $4.54 , strike price $4.56 - $5.02 , volatility 96% , risk-free interest rate 2.20% - 2.26% , and expected dividend yield 0% . The warrant had a fair value of $5.9 million that was recorded as a loss of debt extinguishment. See Note 4, "Debt" for information about the accounting treatment for this debt exchange and fair value of the warrant. The exercise price of the warrants issued in the foregoing exchanges is subject to standard adjustments but does not contain any anti-dilution protection, and the warrants only permit “cashless” or “net” exercise after the six-month anniversary of the exercisability of the applicable warrant, and only to the extent that there is not an effective registration statement covering the resale of the shares of common stock underlying the applicable warrant. In addition, (i) the exercisability of the warrant issued to Foris is subject to stockholder approval in accordance with Nasdaq rules and regulations, which the Company is seeking at its 2019 annual meeting of stockholders, and (ii) each other warrant provides that the Company may not effect any exercise of such warrant to the extent that, after giving effect to such exercise, the applicable holder, together with its affiliates, would beneficially own in excess of 4.99% of the number of shares of common stock outstanding after giving effect to such exercise. Standstill Agreement In connection with the September 10, 2019 entry into the Investor Credit Agreements discussed in Note 4, “Debt” and the issuance of the September 2019 Investor Warrants discussed in the "Warrant - September 2019 Investor Warrants" section below, the Company and the Investors entered into a Standstill Agreement (the Investor Standstill Agreement), pursuant to which the Investors agreed that, until the earliest to occur of (i) the Investors no longer beneficially owning any shares underlying the warrants, (ii) the Company entering into a definitive agreement involving the direct or indirect acquisition of all or a majority of the Company’s equity securities or all or substantially all of the Company’s assets or (iii) a person or group, with the prior approval of the Company’s Board of Directors (the Board), commencing a tender offer for all or a majority of the Company's equity securities, neither the Investors nor any of their respective affiliates (together, the Investor Group) will (without the prior written consent of the Board), among other things, (i) acquire any loans, debt securities, equity securities, or assets of the Company or any of its subsidiaries, or rights or options with respect thereto, except that the Investor Group shall be permitted to (a) purchase the shares underlying the warrants pursuant to the exercise of the warrants and (b) acquire beneficial ownership of up to 6.99% of the Company's common stock, or (ii) make any proposal, public announcement, solicitation or offer with respect to, or otherwise solicit, seek or offer to effect, or instigate, encourage, or assist any third party with respect to: (a) any business combination, merger, tender offer, exchange offer, or similar transaction involving the Company or any of its subsidiaries; (b) any restructuring, recapitalization, liquidation, or similar transaction involving the Company or any of its subsidiaries; (c) any acquisition of any of the Company’s loans, debt securities, equity securities or assets, or rights or options with respect thereto; or (d) any proposal to seek representation on the Board or otherwise seek to control or influence the management, Board, or policies of the Company, in each case subject to certain exceptions. Warrants In connection with various debt and equity transactions (see Note 4, “Debt” above and Note 5, "Debt" and Note 7, “Stockholders’ Deficit” in Part II, Item 8 of the 2018 Form 10-K/A), the Company has issued warrants exercisable for shares of common stock. The following table summarizes warrants activity for the current year interim periods ended September 30, 2019 : Transaction Outstanding at December 31, 2018 Exercises Outstanding at March 31, 2019 Additional Warrants Issued Exercises Outstanding at June 30, 2019 Additional Warrants Issued Expiration Outstanding at September 30, 2019 July 2015 related party debt exchange 663,228 (471,204 ) 192,024 245,558 (245,558 ) 192,024 — — 192,024 July 2015 private placement 81,197 (8,547 ) 72,650 — — 72,650 — — 72,650 February 2016 related party private placement 171,429 — 171,429 — — 171,429 — — 171,429 May 2017 cash and dilution warrants 6,292,798 — 6,292,798 4,795,924 (1,924,673 ) 9,164,049 — — 9,164,049 August 2017 cash and dilution warrants 3,968,116 — 3,968,116 3,028,983 — 6,997,099 — — 6,997,099 April 2018 warrant exercise agreements 3,616,174 — 3,616,174 — — 3,616,174 — (3,616,174 ) — August 2018 warrant exercise agreements 12,097,164 — 12,097,164 — — 12,097,164 — — 12,097,164 April 2019 PIPE warrants — — — 8,084,770 — 8,084,770 — — 8,084,770 April 2019 Foris warrant — — — 5,424,804 — 5,424,804 — — 5,424,804 May 2019 6.50% Note Exchange Warrants — — — 1,744,241 — 1,744,241 — — 1,744,241 May-June 2019 6% Note Exchange Warrants — — — 2,181,818 — 2,181,818 — — 2,181,818 July 2019 Wolverine warrant — — — — — — 1,080,000 — 1,080,000 August 2019 Foris LSA warrant — — — — — — 1,438,829 — 1,438,829 August 2019 Foris Credit Agreement warrant — — — — — — 4,871,795 — 4,871,795 August 2019 Naxyris LSA warrant — — — — — — 2,000,000 — 2,000,000 September 2019 Investor Credit Agreement warrant — — — — — — 3,205,128 — 3,205,128 Other 1,406 — 1,406 — — 1,406 — — 1,406 26,891,512 (479,751 ) 26,411,761 25,506,098 (2,170,231 ) 49,747,628 12,595,752 (3,616,174 ) 58,727,206 Due to certain down-round adjustments to other equity-related instruments during the three months ended June 30, 2019, approximately 8.1 million shares became available under the May 2017 and August 2017 cash and dilution warrants and the Temasek Funding Warrant (see Note 7, “Stockholders’ Deficit” in Part II, Item 8 of the 2018 Form 10-K/A). Approximately 2.6 million shares were exercised under the May 2017 and August 2017 dilution warrants and the Temasek Funding Warrant during the nine months ended September 30, 2019, which resulted in zero proceeds to the Company. A portion of the warrant exercises occurring during the nine months ended September 30, 2019 was net share settled, and 2.5 million shares were issued upon exercise of warrants during the nine months ended September 30, 2019 . July 2019 Foris Credit Agreement Warrant Modification In connection with the entry into the July Foris Credit Agreement on July 10, 2019 (see Note 4, “Debt”), the Company and Foris amended a warrant to purchase up to 4.9 million shares of common stock issued to Foris on August 17, 2018 to reduce the exercise price of such warrant from $7.52 per share to $2.87 per share. The warrant modification was measured on a before and after modification basis using a Black-Scholes option pricing model with the following parameters: stock price $3.21 , strike price $2.87 , volatility 124% , risk-free interest rate 1.82% , term 0.9 years, and expected dividend yield 0% . The warrant had an incremental fair value of $4.0 million , which was accounted for as an increase to additional paid in capital and a debt discount to the $16 million July Foris Notes. See Note 4, “Debt” for additional information regarding the debt discount recorded in connection with the modification of the warrant. 6% Convertible Note Exchange Warrants and Modification In connection with the May 15, 2019 and June 24, 2019 6% Convertible Note Exchanges (see Note 4, “Debt”), the Company issued warrants to purchase up to 2.0 million and 0.2 million shares of common stock, respectively, at an exercise price of $5.12 per share, with an exercise term of two years from issuance, in private exchanges pursuant to the exemption from registration under Section 3(a)(9) of the Securities Act. The exercise price of the warrants is subject to standard adjustments, but the warrants do not contain anti-dilution protection, and the warrants only permit “cashless” or “net” exercise after the six-month anniversary of issuance, and only to the extent that there is not an effective registration statement covering the resale of the shares of common stock underlying the applicable warrant. In addition, the holders may not exercise the warrants, and the Company may not affect any exercise of the warrants, to the extent that, after giving effect to such exercise, the applicable holder, together with its affiliates, would beneficially own in excess of 4.99% of the number of shares of common stock outstanding after giving effect to such exercise. The Company concluded the warrants are freestanding instruments that are legally detachable and separately exercisable from the convertible notes and will be classified in equity as the warrants are both indexed to the Company’s own stock and meet the equity classification criteria. As such, the Company will account for the fair value of the warrants within equity and will not subsequently remeasured to fair value at each reporting period, unless new events trigger a requirement for the warrants to be reclassified to an asset or liability. The fair value of the warrants totaled $4.4 million and were measured using the Black-Scholes option pricing model with the following parameters: 94% - 96% volatility, 1.72% - 2.16% risk-free interest rate, $3.55 - $4.39 issuance-date stock price, term 2.0 years, and 0% expected dividend yield. The Company concluded that the $4.4 million fair value of the equity-classified May 15, 2019 and June 24, 2019 warrants should be recorded as an increase to additional paid in capital and a charge to interest expense in the statement of operations at the date of issuance. See Note 4, “Debt” for additional information regarding the accounting for the fair value of these warrants. Further, on July 24, 2019, Company exchanged the May 15, 2019 warrant to purchase up to 2.0 million shares of common stock, for a new warrant to purchase up to 2.0 million shares of common stock at an exercise price of $2.87 per share, with an exercise term of two years from May 15, 2019 (the Second Exchange Warrant) in a private exchange pursuant to the exemption from registration under Section 3(a)(9) of the Securities Act. The Second Exchange Warrant has substantially identical terms as the original warrant issued on May 15, 2019, except that the exercise price was reduced from $5.12 to $2.87 per share. The warrant modification was measured on a before and after modification basis using a Black-Scholes option pricing model with the following parameters: strike price $2.87 , volatility 93% , risk-free interest rate 1.86% , term 1.8 years, and expected dividend yield 0% ; and resulted in $0.9 million of incremental fair value. The Company concluded that the increase in the fair value of the Second Exchange Warrant should be recorded as an increase to additional paid in capital and a charge to interest expense in the statement of operations at the date of modification. See Note 4, “Debt” for additional information regarding the charge to interest expense in connection with the fair value of this warrant. LSA Warrant Issuance In connection with the entry into the LSA Amendment and Waiver (see Note 4, “Debt”), on August 14, 2019 the Company issued to Foris a warrant to purchase up to 1.4 million shares of Common Stock at an exercise price of $2.87 per share, with an exercise term of two years from issuance. The exercise price of the warrant is subject to standard adjustments but does not contain any anti-dilution protection, and the warrant only permit “cashless” or “net” exercise after the six-month anniversary of issuance, and only to the extent that there is not an effective registration statement covering the resale of the shares of common stock underlying the warrant. Pursuant to the terms of the warrant, Foris may not exercise the LSA Warrant to the extent that, after giving effect to such exercise, Foris, together with its affiliates, would beneficially own in excess of 19.99% of the number of shares of common stock outstanding after giving effect to such exercise, unless the Company has obtained stockholder approval to exceed such limit in accordance with Nasdaq rules and regulations, which the Company is seeking at its 2019 annual meeting of stockholders. The Company concluded the warrant is a freestanding instrument that is legally detachable and separately exercisable from the LSA Amendment and Waiver and will be classified in equity as the warrant is both indexed to the Company’s own stock and meet the equity classification criteria. As such, the Company will account for the fair value of the warrant within equity and will not subsequently remeasured to fair value at each reporting period, unless new events trigger a requirement for the warrants to be reclassified to an asset or liability. The warrant was measured using the Black-Scholes option pricing model with the following parameters: stock price $3.59 , strike price $2.87 , volatility 94% , risk-free interest rate 1.58% , term 2.0 years, and expected dividend yield 0% . The warrant had a fair value of $2.9 million which was recorded as an increase to additional paid in capital and as a debt discount to be amortized to interest expense under the effective interest method over the remaining term of the LSA. See Note 4, “Debt” for further information regarding the accounting treatment for the fair value of this warrant. Naxyris LSA Warrant Issuance In connection with the entry into the Naxyris Loan Agreement (see Note 4, “Debt”), on August 14, 2019 the Company issued to Naxyris a warrant to purchase up to 2.0 million shares of the Company’s common stock, par value $0.0001 per share at an exercise price of $2.87 per share, with an exercise term of two years from issuance. The exercise price of the warrant is subject to standard adjustments and permits “cashless” or “net” exercise any time after issuance. The Company concluded the warrant is a freestanding instrument that is legally detachable and separately exercisable from the Naxyris Loan Facility and will be classified in equity as the warrant is both indexed to the Company’s own stock and meet the equity classification criteria. As such, the Company will account for the fair value of the warrant within equity and will not subsequently remeasured to fair value at each reporting period, unless new events trigger a requirement for the warrants to be reclassified to an asset or liability. The warrant was measured using the Black-Scholes option pricing model with the following parameters: stock price $3.59 , strike price $2.87 , volatility 94% , risk-free interest rate 1.58% , term 2.0 years, and expected dividend yield 0% . The warrant had a $4.0 million Black-Scholes fair value and a $3.0 million relative fair value after allocating the Naxyris Loan Facility proceeds to the $0.3 million fair value of an embedded mandatory redemption feature contained in the Naxyris Loan Facility, and allocating on a residual basis, to the relative fair values of the Naxyris Loan Facility and the Naxyris LSA Warrant. See Note 4, “Debt” for further information regarding the initial accounting treatment for the embedded mandatory redemption feature and the accounting treatment for the relative fair value of this warrant, and see Note 3, “Fair Value Measurements” for information regarding the fair value measurement and subsequent accounting for the embedded mandatory redemption feature. August 2019 Foris Warrant Issuance In connection with the entry into the August 2019 Foris Credit Agreement (see Note 4, “Debt”), on August 28, 2019 the Company issued to Foris a warrant to purchase up to 4.9 million shares of Common Stock at an exercise price of $3.90 per share, with an exercise term of two years from issuance in a private placement pursuant to the exemption from registration under Section 4(a)(2) of the Securities Act and Regulation D promulgated under the Securities Act. The exercise price of the warrant is subject to standard adjustments but does not contain any anti-dilution protection, and the warrant only permits “cashless” or “net” exercise after the six-month anniversary of issuance, and only to the extent that there is not an effective registration statement covering the resale of the shares of common stock underlying the warrant. In addition, Foris may not exercise the warrant to the extent that, after giving effect to such exercise, Foris, together with its affiliates, would beneficially own in excess of 19.99% of the number of shares of common stock outstanding after giving effect to such exercise, unless the Company has obtained stockholder approval to exceed such limit in accordance with Nasdaq rules and regulations, which the Company is seeking at its 2019 annual meeting of stockholders. The Company concluded the warrant is a freestanding instrument that is legally detachable and separately exercisable from the August 2019 Foris Note and will be classified in equity as the warrant is both indexed to the Company’s own stock and meet the equity classification criteria. As such, the Company will account for the fair value of the warrant within equity and will not subsequently remeasured to fair value at each reporting period, unless new events trigger a requirement for the warrants to be reclassified to an asset or liability. The warrant was measured using the Black-Scholes option pricing model with the following parameters: stock price $3.67 , strike price $3.90 , volatility 94% , risk-free interest rate 1.50% , term 2.0 years, and expected dividend yield 0% . The warrant had a $8.7 million Black-Scholes fair value and a $5.2 million relative fair value after allocating the August 2019 Foris Note proceeds to the $0.5 million fair value of an embedded mandatory redemption feature contained in the August 2019 Foris Note, and allocating on a residual basis, to the relative fair values of the August 2019 Foris Note and the August 2019 Foris Warrant. See Note 4, “Debt” for further information regarding the initial accounting treatment for the embedded mandatory redemption feature and the accounting treatment for the relative fair value of this warrant, and see Note 3, “Fair Value Measurements” for information regarding the fair value measurement and subsequent accounting for the embedded mandatory redemption feature. Also, on August 28, 2019 in connection with the entry into the August 2019 Foris Credit Agreement, the Company and Foris amended the warrant to purchase up to 3.9 million shares of common stock issued to Foris on April 26, 2019 to reduce the exercise price of such warrant from $5.12 per share to $3.90 per share, and amended the warrant to purchase up to 0.4 million shares of common stock issued to Foris on May 14, 2019 to reduce the exercise price of such warrant from $4.56 per share to $3.90 per share (see above under “ Private Placements ” for more information regarding these warrants). The warrant modifications were measured on a before and after modification basis using a Black-Scholes option pricing model with the following parameters: stock price $3.67 , strike price $3.90 , volatility 98% - 100% , risk-free interest rate 1.50% , term 1.7 years, and expected dividend yield 0% , resulting in $1.1 million of incremental fair value, which was accounted for as an increase to additional paid in capital and a debt discount to the $19 million August 2019 Foris Note. See Note 4, “Debt” for additional information regarding the debt discount recorded in connection with the modification of these warrants. September 2019 Investor Warrants Issuance In connection with the entry into the Investor Credit Agreements (see Note 4, “Debt”), on September 10, 2019, the Company issued to the Investors warrants (the Investor Warrants) to purchase up to an aggregate of 3.2 million shares of common stock at an exercise price of $3.90 per share, with an exercise term of two years from issuance in a private placement pursuant to the exemption from registration under Section 4(a)(2) of the Securities Act and Regulation D promulgated under the Securities Act. The exercise price of the warrants is subject to standard adjustments but does not contain any anti-dilution protection, and the warrants only permit “cashless” or “net” exercise after the six-month anniversary of issuance of the applicable warrant, and only to the extent that there is not an effective registration statement covering the resale of the shares of common stock underlying the applicable warrant. In addition, no Investor may exercise its warrant to the extent that, after giving effect to such exercise, such Investor, together with its affiliates, would beneficially own in excess of 9.99% of the number of shares of common stock outstanding after giving effect to such exercise. In addition, the Company agreed to file a registration statement providing for the resale by the Investors of the shares of common stock underlying the warrants with the SEC within 60 days following the date of the issuance of the warrants and to use commercially reasonable efforts to (i) cause such registration statement to become effective within 120 days following the date of the issuance of the warrants and (ii) keep such registration statement effective until the Investors no longer beneficially own any such shares of common stock or such shares of common stock are eligible for resale under Rule 144 under the Securities Act without regard to volume limitations. If the Company fails to file the registration statement by the filing deadline or the registration statement is not declared effective by the effectiveness deadline, or the Company fails to maintain the effectiveness of the registration statement as required by the warrants, then the exercise price of the warrants will be reduced by 10% , and by an additional 5% if such failure continues for longer than 90 days , subject to an exercise price floor of $3.31 per share, provided that upon the cure by the Company of such failure, the exercise price of the warrants will revert to $3.90 per share. The Company concluded the Investor Warrants are freestanding instruments that are legally detachable and separately exercisable from the Investor Notes and should be classified and accounted for as a liability because the warrants contain certain price and share count adjustment protection and other modification protection provisions that cause the warrants to not meet the fixed-for-fixed criterion, and thus, are not considered indexed to the Company’s stock. As such, the Company has accounted for the Investor Warrants as a liability and will subsequently remeasure to fair value at each reporting period with changes in fair value recorded in the statement of operations. The warrants were measured using the Black-Scholes option pricing model with the following parameters as of the September 10, 2019 issuance date and September 30, 2019 balance sheet date, respectively: stock price $4.56 and $4.76 , strike price $3.90 , volatility 94% and 95% , risk-free interest rate 1.67% and 1.63% , term 2.0 years, and expected dividend yield 0% . The warrants had an initial fair value of $7.9 million and was recorded as a derivative liability and debt discount to be amortized to interest expense under the effective interest method over the term of the Investor Notes; at September 30, 2019, the fair value of the warrants was $8.3 million . See Note 4, “Debt” for fu</t>
  </si>
  <si>
    <t>Loss Per Share</t>
  </si>
  <si>
    <t>Earnings Per Share [Abstract]</t>
  </si>
  <si>
    <t>Loss per Share For the three and nine months ended September 30, 2019 and September 30, 2018 , basic loss per share was the same as diluted loss per share, because the inclusion of all potentially dilutive securities outstanding was antidilutive.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September 30, Nine Months Ended September 30, (In thousands, except shares and per share amounts) 2019 2018 2019 2018 Numerator: Net loss attributable to Amyris, Inc. $ (59,562 ) $ (74,453 ) $ (163,893 ) $ (181,637 ) Less: deemed dividend to preferred shareholder on issuance and modification of common stock warrants — — (34,964 ) — Less: deemed dividend related to proceeds discount and issuance costs upon conversion of Series D preferred stock — (6,852 ) — (6,852 ) Less: losses allocated to participating securities 1,655 4,491 6,233 12,824 Net loss attributable to Amyris, Inc. common stockholders $ (57,907 ) $ (76,814 ) $ (192,624 ) $ (175,665 ) — — — — Denominator: Weighted-average shares of common stock outstanding used in computing net loss per share of common stock, basic and diluted 103,449,612 60,966,071 91,344,150 55,735,571 Loss per share attributable to common stockholders, basic and diluted $ (0.56 ) $ (1.26 ) $ (2.11 ) $ (3.15 ) The following outstanding shares of potentially dilutive securities were excluded from the computation of diluted loss per share of common stock because including them would have been antidilutive: Three Months Ended September 30, Nine Months Ended September 30, 2019 2018 2019 2018 Period-end stock options to purchase common stock 5,398,834 5,449,701 5,398,834 5,449,701 Convertible promissory notes (1) 14,259,214 9,397,134 14,259,214 9,397,134 Period-end common stock warrants 52,612,330 25,986,432 52,612,330 25,986,432 Period-end restricted stock units 4,543,190 5,324,092 4,543,190 5,324,092 Period-end preferred stock 2,955,732 2,955,732 2,955,732 2,955,732 Total potentially dilutive securities excluded from computation of diluted loss per share 79,769,300 49,113,091 79,769,300 49,113,091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Commitments and Contingencies</t>
  </si>
  <si>
    <t>Commitments and Contingencies Disclosure [Abstract]</t>
  </si>
  <si>
    <t>Commitments and Contingencies Contingencies The Company has levied indirect taxes on sugarcane-based biodiesel sales that took place several years ago by Amyris Brasil Ltda. (see Note 13, “Divestiture” in Part II, Item 8 of the 2018 Form 10-K/A) to customers in Brazil, based on advice from external legal counsel. In the absence of definitive rulings from the Brazilian tax authorities on the appropriate indirect tax rate to be applied to such product sales, the actual indirect rate to be applied to such sales could differ from the rate the Company levied. On April 3, 2019, a securities class action complaint was filed against Amyris and our CEO, John G. Melo, and former CFO (and current Chief Business Officer),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alleges securities law violations based on statements and omissions made by the Company during such period.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Case No. 4:19-cv-03621 and Carlson v. Doerr, et al., Case No. 4:19-cv-06230) based on similar allegations to those made in the securities class action complaint described above. On October 18, 2019, the first of these derivative cases was dismissed. The remaining derivative complaint names Amyris, Inc. as a nominal defendant and certain of the Company’s current and former officers and directors as additional defendants. The derivative lawsuit seeks to recover, on the Company's behalf, unspecified damages purportedly sustained by the Company in connection with allegedly misleading statements and omissions made in connection with the Company’s securities filings. The derivative complaint also seeks a series of changes to the Company’s corporate governance policies, restitution to the Company from the individual defendants, and an award of attorneys’ fees. This case is in the initial pleadings stage. The Company believes that complaint lacks merit, and intends to defend itself vigorously. Given the early stage of these proceedings, it is not yet possible to reliably determine any potential liability that could result from these matters. On November 1, 2019 CVI Investments, Inc. (“CVI”) filed a complaint against the Company in the United States District Court for the Southern District of New York. The complaint contained causes of action for breach of contract and declaratory judgment. Both causes of action arise out of the Company’s alleged failure to issue shares under a Senior Convertible Note originally issued by the Company to CVI in December 2018 (the “Note”). Under the Note, as modified in two subsequent amendments (See Note 4, Debt, 6% Convertible Notes Exchanges), the Company would repay in cash or common stock over time with interest and certain other charges. Through the complaint, CVI sought to convert certain amounts owed under the Note into shares of the Company’s common stock. The complaint was never served on the Company. On November 8, 2019 the Company and CVI entered into an agreement by which CVI agreed to immediately dismiss its complaint with prejudice upon the satisfaction by the Company of all amounts due under the Note pursuant to the Second Note Exchange Agreement.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reasonable assurance and therefore an estimate of all the reasonably possible losses cannot be determined at this tim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 Other Matters Certain conditions may exist as of the date the condensed consolidated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Revenue Recognition and Contract Assets and Liabilities</t>
  </si>
  <si>
    <t>Revenue from Contract with Customer [Abstract]</t>
  </si>
  <si>
    <t>Revenue Recognition and Contract Assets and Liabilities Disaggregation of Revenue The following table presents revenue by major product and service, as well as by primary geographical market, based on the location of the customer: Three Months Ended September 30, (In thousands) 2019 2018 Renewable Products Licenses and Royalties Grants and Collaborations Total Renewable Products Licenses and Royalties Grants and Collaborations Total Europe $ 2,609 $ 2,305 $ 1,354 $ 6,268 $ 1,176 $ 142 $ 3,909 $ 5,227 United States 9,927 — 9,114 19,041 4,883 — 625 5,508 Asia 2,398 — 4,789 7,187 3,544 — — 3,544 South America 2,272 — 28 2,300 36 — — 36 Other 157 — — 157 — — — — $ 17,363 $ 2,305 $ 15,285 $ 34,953 $ 9,639 $ 142 $ 4,534 $ 14,315 Nine Months Ended September 30, (In thousands) 2019 2018 Renewable Products Licenses and Royalties Grants and Collaborations Total Renewable Products Licenses and Royalties Grants and Collaborations Total Europe $ 7,565 $ 43,387 $ 6,180 $ 57,132 $ 6,597 $ 7,584 $ 11,725 $ 25,906 United States 22,806 — 16,015 38,821 9,184 — 6,457 15,641 Asia 8,015 — 5,038 13,053 5,335 — — 5,335 South America 2,787 — 34 2,821 251 — — 251 Other 194 — — 194 100 — — 100 $ 41,367 $ 43,387 $ 27,267 $ 112,021 $ 21,467 $ 7,584 $ 18,182 $ 47,233 Significant Revenue Agreements During the Nine Months Ended September 30, 2019 Cannabinoid Agreement On May 2, 2019, the Company consummated a research, collaboration and license agreement (the Cannabinoid Agreement) with LAVVAN, Inc., a newly formed investment-backed company (Lavvan), for up to $300 million to develop, manufacture and commercialize cannabinoids, subject to certain closing conditions. Under the agreement, the Company would perform research and development activities and Lavvan would be responsible for the manufacturing and commercialization of the cannabinoids developed under the agreement. The Cannabinoid Agreement is being principally funded on a milestone basis, with the Company also entitled to receive certain supplementary research and development funding from Lavvan. The Company could receive aggregate funding of up to $300 million over the term of the Cannabinoid Agreement if all of the milestones are achieved. Additionally, the Cannabinoid Agreement provides for profit share to the Company on Lavvan's gross profit margin once products are commercialized; these payments will be due for the next 20 years . On May 2, 2019, the parties consummated the transactions contemplated by the Cannabinoid Agreement, including the formation of a special purpose entity to hold certain intellectual property created during the collaboration (the Cannabinoid Collaboration IP), the licensing of certain Company intellectual property to Lavvan, the licensing of the Cannabinoid Collaboration IP to the Company and Lavvan, and the granting by the Company to Lavvan of a lien on the Company background intellectual property being licensed to Lavvan under the Cannabinoid Agreement, which lien would be subordinated to the lien on such intellectual property under the LSA (see Note 5, “Debt” in Part II, Item 8 of the 2018 Form 10-K/A). The Cannabinoid Agreement is accounted for as a revenue contract under ASC 606, with the total transaction price estimated and updated on a quarterly basis, subject to the variable consideration constraint guidance in ASC 606 using the most likely outcome method to estimate the variable consideration associated with the identified performance obligations, which the Company concluded to be research and development services. The Company estimated the total unconstrained transaction price to be $135 million , based on a high probability of achieving certain underlying milestones. As of September 30, 2019 , the Company has constrained $165 million of variable consideration related to milestones that have not met the criteria under ASC 606 necessary to be included in the transaction price. The Company determined the performance obligation is delivered over time and that revenue recognition is based on an input measure of progress of hours incurred compared to total estimated hours to be incurred (i.e., proportional performance). Estimates of variable consideration are updated quarterly, with cumulative adjustments to revenue recorded as necessary. The Company recognized $8.2 million and $11.7 million of collaboration revenue under the Cannabinoid Agreement for the three and nine months ended September 30, 2019 based on proportional performance delivered to date. At September 30, 2019 , $1.7 million of the $11.7 million of collaboration revenues recognized in the nine months ended September 30, 2019 was recorded as a contract asset. See the "Contract Assets and Liabilities" section below for further information regarding this contract asset. DSM Agreements On April 16, 2019, the Company assigned to DSM, and DSM assumed, all of the Company’s rights and obligations under the December 2017 DSM Value Sharing Agreement, as amended, for aggregate consideration to the Company of $57.0 million , which included $7.4 million of the third and final annual royalty payment due under the original agreement received on March 29, 2019 (see Note 10, "Revenue Recognition" in Part II, Item 8 of the 2018 Form 10-K/A). On April 16, 2019, the Company received net cash of $21.7 million , with the remaining $27.9 million used by the Company to offset past due trade payables (including interest) under the 2017 Supply Agreement, the obligation under the November 2018 Securities Purchase Agreement, and manufacturing capacity fees under the provisions of Amendment No. 1 to the 2017 Supply Agreement (see Note 11, "Related Party Transactions" in Part II, Item 8 of the 2018 Form 10-K/A). The original Value Sharing Agreement was accounted for as a single performance obligation in connection with a license with fixed and determinable consideration and variable consideration that was accounted for pursuant to the sales-based royalty scope exception. The April 16, 2019 assignment of the Value Sharing Agreement was accounted for as a contract modification under ASC 606, resulting in additional fixed and determinable consideration of $37.1 million and variable consideration of $12.5 million in the form of a stand ready refund obligation. The effect of the contract modification on the transaction price, and on the Company’s measure of progress toward complete satisfaction of the performance obligation, was recognized as an adjustment to revenue at the date of the contract modification on a cumulative catch-up basis. As a result, the Company recognized $37.1 million of licenses and royalties revenue in the nine months ended September 30, 2019 , due to fully satisfying the performance obligation. The $12.5 million of prepaid variable consideration is recorded as a refund liability in other noncurrent liabilities and represents a stand ready obligation to refund some or all of the $12.5 million prepaid consideration if certain criteria outlined in the assignment agreement is not met before December 2021. The Company will update its assessment of amounts it expects to be entitled to keep at the end of each reporting period, by reducing the refund liability and recording additional license and royalty revenue as the criteria is met. The Company also recognized $3.6 million of previously deferred revenue under the December 2017 DSM Value Sharing Agreement, as the remaining underlying performance obligation was fully satisfied through the April 16, 2019 assignment of the Value Sharing Agreement to DSM. In addition, on April 16, 2019 the Company and DSM entered into amendments to the 2017 Supply Agreement and the 2017 Performance Agreement, as well as the Quota Purchase Agreement relating to the December 2017 sale of Amyris Brasil to DSM (see Note 10, “Revenue Recognition” and Note 13, “Divestiture” in Part II, Item 8 of the 2018 Form 10-K/A ), pursuant to which (i) DSM agreed to reduce certain manufacturing costs and fees paid by the Company related to the production of farnesene under the Supply Agreement through 2021, as well as remove the priority of certain customers over the Company with respect to production capacity at the Brotas, Brazil facility, (ii) the Company agreed to provide DSM rights to conduct certain process and downstream recovery improvements under the Performance Agreement at facilities other than the Brotas, Brazil facility in exchange for DSM providing the Company with a license to such improvements and (iii) the Company released DSM from its obligation to provide manufacturing and support services under the Quota Purchase Agreement in connection with the Company’s planned new manufacturing facility, which is no longer to be located at the Brotas, Brazil location. In connection with the significant revenue agreements discussed above and others previously disclosed (see Note 10, “Revenue Recognition ” in Part II, Item 8 of the 2018 Form 10-K/A) , the Company recognized the following revenues for the three and nine months ended September 30, 2019 and 2018 : Three Months Ended September 30, (In thousands) 2019 2018 Renewable Products Licenses and Royalties Grants and Collaborations Total Renewable Products Licenses and Royalties Grants and Collaborations Total DSM - related party $ — $ — $ 844 $ 844 $ — $ (39 ) $ 1,197 $ 1,158 Givaudan 3,312 — — 3,312 525 — 1,500 2,025 Firmenich 4,556 2,305 400 7,261 903 181 1,212 2,296 Lavvan — — 8,238 8,238 — — — — Subtotal revenue from significant revenue agreements 7,868 2,305 9,482 19,655 1,428 142 3,909 5,479 Revenue from all other customers 9,495 — 5,803 15,298 8,211 — 625 8,836 Total revenue from all customers $ 17,363 $ 2,305 $ 15,285 $ 34,953 $ 9,639 $ 142 $ 4,534 $ 14,315 Nine Months Ended September 30, (In thousands) 2019 2018 Renewable Products Licenses and Royalties Grants and Collaborations Total Renewable Products Licenses and Royalties Grants and Collaborations Total DSM - related party $ 2 $ 40,302 $ 3,886 $ 44,190 $ — $ 7,366 $ 3,667 $ 11,033 Givaudan 6,127 — — 6,127 3,710 — 4,358 8,068 Firmenich 6,439 3,085 1,413 10,937 1,110 218 3,698 5,026 Lavvan — — 11,742 11,742 — — — — Subtotal revenue from significant revenue agreements 12,568 43,387 17,041 72,996 4,820 7,584 11,723 24,127 Revenue from all other customers 28,799 — 10,226 39,025 16,647 — 6,459 23,106 Total revenue from all customers $ 41,367 $ 43,387 $ 27,267 $ 112,021 $ 21,467 $ 7,584 $ 18,182 $ 47,233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accounts receivable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Contract Balances The following table provides information about accounts receivable, contract liabilities and refund liability from contracts with customers: (In thousands) September 30, 2019 December 31, 2018 Accounts receivable, net $ 17,072 $ 16,003 Accounts receivable - related party, net $ 3,692 $ 1,349 Contract assets $ 2,567 $ — Accounts receivable, unbilled - related party $ — $ 8,021 Accounts receivable, unbilled, noncurrent - related party $ 1,203 $ 1,203 Contract liabilities, current $ 4,737 $ 8,236 Contract liabilities, noncurrent (1) $ 1,449 $ 1,587 Refund liability - related party $ 12,500 $ — (1) As of September 30, 2019 and December 31, 2018 , contract liabilities, noncurrent is presented in Other Noncurrent Liabilities in the condensed consolidated balance sheets. Accounts receivable, unbilled - related party decreased from December 31, 2018 to September 30, 2019, primarily as the result of issuing an $8.0 million invoice and receiving early payment from DSM in April 2019 for the final installment of the December 2017 minimum guaranteed value share payments originally due on December 31, 2019. The Company received a $7.4 million cash payment in April 2019 and the $0.6 million difference between the original amount due and the $7.4 million cash payment was recorded as a $0.4 million reduction of royalty revenue during the quarter and a $0.2 million charge to interest expense. The contract asset balance at September 30, 2019 consists of $1.7 million related to the Lavvan collaboration agreement and $0.8 million related to the Yifan collaboration agreements (see Note 10, "Revenue Recognition" in Part II, Item 8 of the 2018 Form 10-K/A for information regarding the Yifan collaboration agreements), for which the Company does not yet have the contractual right to bill.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September 30, 2019 . (In thousands) As of September 30, 2019 Remaining 2019 $ 12,523 2020 77,029 2021 48,354 2022 and thereafter 333 Total from all customers $ 138,239 In accordance with the disclosure provisions of ASC 6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 Additionally, approximately $180.9 million of estimated future revenue is excluded from the table above, as that amount represents constrained variable consideration.</t>
  </si>
  <si>
    <t>Related Party Transactions</t>
  </si>
  <si>
    <t>Related Party Transactions [Abstract]</t>
  </si>
  <si>
    <t>Related Party Transactions Related Party Debt See Note 4, "Debt" above for related party debt as of September 30, 2019 and December 31, 2018 . Related Party Accounts Receivable and Unbilled Receivables Related party accounts receivable and unbilled receivables as of September 30, 2019 and December 31, 2018 were as follows: (In thousands) September 30, 2019 December 31, 2018 Related party accounts receivable: DSM $ 3,692 $ 1,071 Novvi — 188 Total — 90 $ 3,692 $ 1,349 Related party accounts receivable, unbilled, current: DSM $ — $ 8,021 Related party accounts receivable, unbilled, noncurrent: DSM $ 1,203 $ 1,203</t>
  </si>
  <si>
    <t>Stock-based Compensation</t>
  </si>
  <si>
    <t>Share-based Payment Arrangement [Abstract]</t>
  </si>
  <si>
    <t>Stock-based Compensation The Company’s stock option activity and related information for the nine months ended September 30, 2019 was as follows: Quantity of Stock Options Weighted- Weighted-average Aggregate Outstanding - December 31, 2018 5,390,270 $ 11.55 8.5 $ 29 Granted 270,633 $ 3.67 Exercised (3,612 ) $ 5.48 Forfeited or expired (251,557 ) $ 18.00 Outstanding - September 30, 2019 5,405,734 $ 10.57 8.1 $ 705 Vested or expected to vest after September 30, 2019 4,781,072 $ 11.28 8.0 $ 682 Exercisable at September 30, 2019 1,247,627 $ 28.74 6.3 $ 416 The Company’s restricted stock units (RSUs) activity and related information for the nine months ended September 30, 2019 was as follows: Quantity of Restricted Stock Units Weighted-average Grant-date Fair Value Weighted-average Remaining Contractual Life, in Years Outstanding - December 31, 2018 5,294,803 $ 5.50 1.7 Awarded 1,148,866 $ 3.73 RSUs released (1,389,466 ) $ 4.98 RSUs forfeited (511,013 ) $ 4.91 Outstanding - September 30, 2019 4,543,190 $ 5.07 1.5 Vested or expected to vest after September 30, 2019 4,196,792 $ 5.08 1.4 Stock-based compensation expense related to employee and non-employee options, RSUs and ESPP during the three and nine months ended September 30, 2019 and 2018 was allocated to research and development expense and sales, general and administrative expense as follows: Three Months Ended September 30, Nine Months Ended September 30, (In thousands) 2019 2018 2019 2018 Research and development $ 663 $ 495 $ 2,002 $ 1,191 Sales, general and administrative 2,571 2,442 8,058 4,924 Total stock-based compensation expense $ 3,234 $ 2,937 $ 10,060 $ 6,115 As of September 30, 2019 , there was unrecognized compensation expense of $24.9 million related to stock options and RSUs. The Company expects to recognize this expense over a weighted-average period of 2.8 years. Evergreen Shares for 2010 Equity Incentive Plan and 2010 Employee Stock Purchase Plan In February 2019, the Board approved increases to the number of shares available for issuance under the Company's 2010 Equity Incentive Plan (the Equity Plan) and 2010 Employee Stock Purchase Plan (the Purchase Plan). These shares in connection with the Equity Plan represented an automatic annual increase in the number of shares available for grant and issuance under the Equity Plan of 3,828,241 shares. This increase is equal to approximately 5.0% of the 76,564,829 total outstanding shares of the Company’s common stock as of December 31, 2018. This automatic increase was effective as of January 1, 2019. These shares in connection with the Purchase Plan represented an automatic annual increase in the number of shares reserved for issuance under the Purchase Plan of 383,824 shares. This increase is equal to approximately 0.5% of the 76,564,829 total outstanding shares of the Company’s common stock as of December 31, 2018. This automatic increase was effective as of January 1, 2019.</t>
  </si>
  <si>
    <t>Subsequent Events</t>
  </si>
  <si>
    <t>Subsequent Events [Abstract]</t>
  </si>
  <si>
    <t>Subsequent Events LSA Amendments, Additional Loan and Warrant Issuance On October 10, 2019, the Company, the Subsidiary Guarantors and Foris entered into Amendment No. 6 to the LSA (the October 2019 LSA Amendment), pursuant to which the maximum loan commitment of Foris under the LSA (see Note 4, “Debt”) was increased by $10.0 million . In connection with the entry into the October 2019 LSA Amendment, on October 11, 2019, the Company borrowed an additional $10.0 million from Foris under the LSA (the October 2019 LSA Loan), which loan is subject to the terms and provisions of the LSA, including the lien on substantially all of the assets of the Company and the Subsidiary Guarantors. After giving effect to the LSA Loan, there is $81.0 million aggregate principal amount of loans outstanding under the LSA. Also, in connection with the entry into the October 2019 LSA Amendment, on October 11, 2019 the Company issued to Foris a warrant to purchase up to 2.0 million shares of common stock, at an exercise price of $2.87 per share, with an exercise term of two years from issuance (the October 2019 Foris Warrant). Pursuant to the terms of the October 2019 Foris Warrant, Foris may not exercise the October 2019 Foris Warrant to the extent that, after giving effect to such exercise, Foris, together with its affiliates, would beneficially own in excess of 19.99% of the number of shares of Common Stock outstanding after giving effect to such exercise, unless the Company has obtained stockholder approval to exceed such limit, which the Company is seeking at its 2019 annual meeting of stockholders. The October 2019 Foris Warrant was issued in a private placement pursuant to the exemption from registration under Section 4(a)(2) of the Securities Act and Regulation D promulgated under the Securities Act. On October 28, 2019, the Company, the Subsidiary Guarantors and Foris entered into an amended and restated LSA (as amended and restated, the A&amp;R LSA), pursuant to which, among other things, certain covenants and related definitions were amended to permit the incurrence of the indebtedness under the October 2019 Naxyris Loan (as defined below), subject to the terms of an amended and restated intercreditor agreement, dated October 28, 2019, between Foris and Naxyris governing the respective rights of the parties with respect to, among other things, the assets securing the A&amp;R Naxyris LSA (as defined below) and the A&amp;R LSA, and additional covenants were added relating to, among other things, maintenance of intellectual property, compliance with laws, delivery of reports and repayment of indebtedness. Series B Preferred Stock Beneficial Ownership Limitation On October 24, 2019, the Company filed a certificate of amendment (the Certificate of Amendment) to the Certificate of Designation (the Certificate of Designation) relating to the Company’s Series B 17.38% Convertible Preferred Stock, par value $0.0001 per share (the Series B Preferred Stock), with the Secretary of State of Delaware. The Company had originally filed the Certificate of Designation on May 8, 2017, pursuant to which the conversion of the Series B Preferred Stock was subject to a beneficial ownership limitation of 4.99% , or such other percentage as determined by the holder, not to exceed 9.99% of the number of shares of the Company’s common stock outstanding after giving effect to such conversion (the Beneficial Ownership Limitation). In addition, pursuant to the Certificate of Designation, each share of Series B Preferred Stock automatically converted on October 9, 2017, subject to the Beneficial Ownership Limitation. Pursuant to the Certificate of Amendment, the Beneficial Ownership Limitation was eliminated, permitting the conversion of any outstanding shares of Series B Preferred Stock, the conversion of which was previously prevented by the Beneficial Ownership Limitation. As such, on October 24, 2019, the remaining 6,376.28 shares of Series B Preferred Stock, which were all held by Foris, automatically converted into 1.0 million shares of the Company’s common stock, including the related Make-Whole shares (see Note 7, “Stockholders’ Deficit” in Part II, Item 8 of the 2018 Form 10-K/A). Naxyris LSA Amendment On October 28, 2019, the Company, the Subsidiary Guarantors and Naxyris amended and restated the Naxyris Loan Agreement (as amended and restated, the A&amp;R Naxyris LSA), pursuant to which the maximum loan commitment of Naxyris under the Naxyris Loan Facility (see Note 4, “Debt”) was increased by $10.4 million . In connection with the entry into the A&amp;R Naxyris LSA, on October 29, 2019, the Company borrowed an additional $10.4 million from Naxyris under the A&amp;R Naxyris LSA (the October 2019 Naxyris Loan), which loan is subject to the terms and provisions of the A&amp;R Naxyris LSA, including the lien on substantially all of the assets of the Company and the Subsidiary Guarantors. In connection with the funding of the October 2019 Naxyris Loan, the Company paid Naxyris an upfront fee of $0.4 million . After giving effect to the October 2019 Naxyris LSA Loan, there is $20.9 million aggregate principal amount of loans outstanding under the A&amp;R Naxyris LSA. Also, in connection with the entry into the A&amp;R Naxyris LSA, on October 28, 2019 the Company issued to Naxyris a warrant to purchase up to 2.0 million shares of common stock, at an exercise price of $3.87 per share, with an exercise term of two years from issuance (the Naxyris October 2019 Warrant). The Naxyris October 2019 Warrant was issued in a private placement pursuant to the exemption from registration under Section 4(a)(2) of the Securities Act, and Regulation D promulgated under the Securities Act. Second Exchange Note Exchange Agreement On November 8, 2019, the Company entered into a Securities Exchange Agreement with certain private investors, pursuant to which, upon the purchase by the investors of the Second Exchange Note (see Note 4, “Debt”) from its current holder, the Second Exchange Note would be exchanged for new senior convertible notes with an aggregate principal amount of $66.0 million (the “New Notes”) that (i) bear interest at 5% per annum, which interest is payable monthly in arrears beginning February 1, 2020, in either cash or, at the Company’s option, subject to the satisfaction of certain equity conditions, in shares of common stock at a discount to the then-current market price, subject to a price floor (the “Installment Conversion Price”), (ii) are convertible into shares of the Company’s common stock at an initial conversion price of $5.00 per share, and (iii) mature on September 30, 2022, in a private exchange pursuant to the exemption from registration under Section 3(a)(9) of the Securities Act. The New Notes will be payable in monthly installments beginning February 1, 2020 in either cash or, at the Company’s option, subject to the satisfaction of certain equity conditions, in shares of common stock at the Installment Conversion Price. Each installment payment will reduce the principal amount under the New Notes by 90% of the amount of such installment payment. The New Notes contain customary terms and covenants, including (i) a restriction on the Company’s ability to incur additional indebtedness, (ii) covenants related to minimum revenue, liquidity, financing activity and the conversion or exchange of existing indebtedness into equity, (iii) certain events of default, after which the holders may (A) require the Company to redeem all or any portion of their New Notes in cash at a price equal to 115% of the amount being redeemed and (B) convert all or any portion of their New Notes at a discount to the Installment Conversion Price and (iv) certain other events, after which the holders may convert all or any portion of their New Notes at a discount to the Installment Conversion Price. The Company may at its option redeem the New Notes, in full, at a price equal to 115% of the greater of (A) the principal amount of the New Notes being redeemed and (B) the intrinsic value of the shares of Common Stock underlying the principal amount of the New Notes being redeemed. In addition, the Company is required to (i) redeem the New Notes in an aggregate amount of $10.0 million following the receipt by the Company of at least $75.0 million of aggregate net cash proceeds from one or more financing transactions, at a price equal to 110% of the amount being redeemed and (ii) redeem the New Notes in an aggregate amount of $10.0 million on December 31, 2019, at a price equal to 110% of the amount being redeemed, in each case unless such redemption is deferred by the holder. The issuance of shares upon conversion of the New Notes or otherwise is limited by (i) a 4.99% beneficial ownership limitation, and (ii) the limitation imposed by Nasdaq Listing Standard Rule 5635(d), unless the Company’s obtains stockholder approval to exceed such limit. Under the New Notes, the Company will agree to use commercially reasonable efforts to obtain such approval on or prior to May 31, 2020. The Securities Exchange Agreement prohibits the Company, subject to certain exceptions, from (i) disposing of any common stock or securities convertible into or exchangeable for shares of common stock from the date of the Securities Exchange Agreement through 90 days after the closing of the exchange and (ii) effecting or entering into an agreement to effect a variable rate transaction while the New Notes are outstanding. The closing of the issuance and sale of the New Notes is expected to occur on or about November 12, 2019, subject to customary closing conditions, including the purchase by the investors of the Second Exchange Note.</t>
  </si>
  <si>
    <t>Basis of Presentation and Summary of Significant Accounting Policies (Policies)</t>
  </si>
  <si>
    <t>Basis of accounting</t>
  </si>
  <si>
    <t>The accompanying condensed consolidated financial statements have been prepared in accordance with U.S. generally accepted accounting principles (U.S. GAAP) for interim financial information and with the instructions to Form 10-Q and Article 10 of Regulation S-X. Accordingly, since they are interim statements, the accompanying condensed consolidated financial statements do not include all of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si>
  <si>
    <t>Revenue Recognition</t>
  </si>
  <si>
    <t>Revenue Recognition The Company recognizes revenue from the sale of renewable products, licenses of and royalties from intellectual property, and grants and collaborative research and development services. Revenue is measured based on the consideration specified in a contract with a customer and recognized when, or as, the Company satisfies a performance obligation by transferring control over a product or service to a customer. The Company generally does not incur costs to obtain new contracts. The costs to fulfill a contract are expensed as incurred.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meet the Company's indicators of being a principal in the transaction, then the Company is acting as an agent in the transaction and the associated revenues are recognized on a net basis. The Company’s significant contracts and contractual terms with its customers are presented in Note 10, "Revenue Recognition" in Part II, Item 8 of the 2018 Form 10-K/A. The Company recognizes revenue when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renewable products are delivered to customers from the Company’s facilities with shipping terms typically specifying F.O.B. shipping point.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contain multiple performance obligations if a promise to transfer the individual goods or services is separately identifiable from other promises in the contracts and, therefore, is considered distinct. For contracts with multiple performance obligations, the Company determines the standalone selling price of each performance obligation and allocates the total transaction price using the relative selling price basis.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transportation carrier. The Company, on occasion, may recognize revenue under a bill and hold arrangement, whereby the customer requests and agrees to purchase product but requests delivery at a later date. Under these arrangements, control transfers to the customer when the product is ready for delivery, which occurs when the product is identified separately as belonging to the customer, the product is ready for shipment to the customer in its current form, and the Company does not have the ability to direct the product to a different customer. It is at this point that the Company has the right to payment, the customer obtains legal title, and the customer has the significant risks and rewards of ownership. The Company’s renewable product sales do not include rights of return. Returns are accepted only if the product does not meet product specifications and such nonconformity is communicated to the Company within a set number of days of delivery. The Company offers a two-year assurance-type warranty to replace squalane products that do not meet Company-established criteria as set forth in the Company’s trade terms. An estimate of the cost to replace the squalane products sold is made based on a historical rate of experience and recognized as a liability and related expense when the renewable product sale is consummated. Licenses and Royalties Licensing of Intellectual Property: When the Company’s intellectual property licenses are determined to be distinct from the other performance obligations identified in the arrangement, revenue is recognized from non-refundable, up-front fees allocated to the license at a point in time when the license is transferred to the licensee and the licensee is able to use and benefit from the license. For intellectual property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fees. The Company evaluates the measure of progress each reporting period and, if necessary, adjusts the measure of performance and related revenue recognized. Royalties from Licensing of Intellectual Property: The Company earns royalties from the licensing of its intellectual property whereby the licensee uses the intellectual property to produce and sell its products to its customers and the Company shares in the profits. When the Company’s intellectual property license is the only performance obligation, or it is the predominant performance obligation in arrangements with multiple performance obligations, the Company applies the sales-based royalty exception and revenue is estimated and recognized at a point in time when the licensee’s product sales occur. Estimates of sales-based royalty revenues are made using the most likely outcome method, which is the single amount in a range of possible amounts derived from the licensee’s historical sales volumes and sales prices of its products and recent commodity market pricing data and trends. When the Company’s intellectual property license is not the predominant performance obligation in arrangements with multiple performance obligations, the royalty represents variable consideration and is allocated to the transaction price of the predominant performance obligation which generally is the supply of renewable products to the Company's customers. Revenue is estimated and recognized at a point in time when the renewable products are delivered to the customer. Estimates of the amount of variable consideration to include in the transaction price are made using the expected value method, which is the sum of probability-weighted amounts in a range of possible amounts determined based on the cost to produce the renewable product plus a reasonable margin for the profit share.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Also, the transaction price is reduced for estimates of customer incentive payments payable by the Company for certain customer contracts. Grants and Collaborative Research and Development Services Collaborative Research and Development Services: The Company earns revenues from collaboration agreements with customers to perform research and development services to develop new molecules using the Company’s technology and to scale production of the molecules for commercialization and use in the collaborator’s products. The collaboration agreements generally include providing the Company's collaborators with research and development services and with licenses to the Company’s intellectual property to use the technology underlying the development of the molecules and to sell its products that incorporate the technology. The terms of the Company's collaboration agreements typically include one or more of the following: advance payments for the research and development services that will be performed, nonrefundable upfront license payments, milestone payments to be received upon the achievement of the milestone events defined in the agreements, and royalty payments upon the commercialization of the molecules in which the Company shares in the customer’s profits.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occur when the uncertainty associated with the variable consideration is subsequently resolved. Revenue is recognized over time using either an input-based measure of labor hours expended or a time-based measure of progress towards the satisfaction of the performance obligations. The measure of progress is evaluated each reporting period and, if necessary, adjustments are made to the measure of progress and the related revenue recognized.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Generally, revenue is recognized using an input-based measure of progress towards the satisfaction of the performance obligations, which can be based on labor hours expended or time-based in proportion to the estimated total project effort or total projected time to complete. The measure of progress is evaluated each reporting period and, if necessary, adjustments are made to the measure of progress and the related revenue recognized. Certain performance obligations are associated with milestones agreed between the Company and its customer. Revenue generated from the performance of services in accordance with these milestones is recognized upon confirmation from the customer that the milestone has been achieved. In these cases, amounts recognized are constrained to the amount of consideration received upon achievement of the milestone. The Company generally invoices its collaborators on a monthly or quarterly basis, or upon the completion of the effort or achievement of a milestone, based on the terms of each agreement. Contract liability arises from amounts received in advance of performing the research and development activities and is recognized as revenue in future periods as the performance obligations are satisfied. Grants: The Company earns revenues from grants with government agencies to, among other things, provide research and development services to develop molecules using the Company’s technology, and create research and development tools to improve the timeline and predictability for scaling molecules from proof of concept to market by reducing time and costs. Grants typically consist of research and development milestone payments to be received upon the achievement of the milestone events defined in the agreeme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occur, the estimated milestone payment amount is included in the transaction price. Each reporting period, the Company re-evaluates the probability of achievement of the milestone events and any related constraint and, if necessary, adjusts its estimate of the overall transaction price. Any such adjustments are recorded on a cumulative basis, which would affect collaboration revenues in the period of adjustment. Revenue is recognized over time using a time-based measure of progress towards the satisfaction of the performance obligations. The measure of progress is evaluated each reporting period and, if necessary, adjustments are made to the measure of progress and the related revenue recognized.</t>
  </si>
  <si>
    <t>Accounting Standards or Updates Recently Adopted and Recent Accounting Standards or Updates Not Yet Effective</t>
  </si>
  <si>
    <t>Accounting Standards or Updates Recently Adopted In the nine months ended September 30, 2019 , the Company adopted these accounting standards or updates: Leases In February 2016, the FASB issued ASU No. 2016-02, Leases (Topic 842). The standard requires the recognition of lease liabilities and right-of-use (ROU) assets on the balance sheet arising from lease transactions at the lease commencement date and the disclosure of key information about leasing arrangements. In July 2018, the FASB issued ASU 2018-11, Leases (Topic 842): Targeted Improvements , which provided entities the option to use the effective date as the date of initial application on transition to the new guidance. The Company elected this transition method, and as a result, the Company did not adjust comparative information for prior periods. The Company elected certain additional practical expedients permitted by the new guidance allowing the Company to carry forward historical accounting related to lease identification and classification for existing leases upon adoption. The Company adopted this standard on January 1, 2019 using the modified retrospective approach and elected the package of practical expedients permitted under transition guidance, which allowed the Company to carry forward its historical assessments of: (1) whether contracts are or contain leases, (2) lease classification and (3) initial direct costs, where applicable. The Company did not elect the practical expedient allowing the use-of-hindsight which would require the Company to reassess the lease term of its leases based on all facts and circumstances through the effective date and did not elect the practical expedient pertaining to land easements as this is not applicable to the Company’s current contracts. The Company elected the post-transition practical expedient to not separate lease components from non-lease components for all leases of manufacturing equipment. The Company also elected a policy of not recording leases on its condensed consolidated balance sheets when the leases have a term of 12 months or less and the Company is not reasonably certain to elect an option to purchase the leased asset. The adoption of this standard had the net effect of increasing both assets and liabilities by $25.7 million , after considering prepaid and other current and noncurrent assets previously recorded on the condensed consolidated balance sheet, but did not have a material impact on the condensed consolidated statements of operations or cash flows. The most significant impact relates to (1) the recognition of new ROU assets and lease liabilities on the balance sheet for the Company's operating leases; and (2) providing significant new disclosures about the Company's leasing activities. Upon adoption, the Company recognized operating lease liabilities of $33.6 million , based on the present value of the remaining minimum rental payments under current leasing standards for existing operating leases. The Company also recognized ROU assets of $29.7 million , which represents the operating lease liability, adjusted for prepaid expenses and deferred rent. The difference between the operating lease ROU assets and lease liabilities reflects the net of advanced rent payments and deferred rent balances that were derecognized at the time of adoption. Financial Instruments with "Down Round" Features In July 2017, the FASB issued ASU 2017-11, Earnings Per Share (Topic 260); Distinguishing Liabilities from Equity (Topic 480); Derivatives and Hedging (Topic 815): Accounting for Certain Financial Instruments with Down Round Features . The amendments of this ASU update the classification analysis of certain equity-linked financial instruments, or embedded features, with down round features, as well as clarify existing disclosure requirements for equity-classified instruments. When determining whether certain financial instruments should be classified as liabilities or equity instruments, a down round feature no longer precludes equity classification when assessing whether the instrument is indexed to an entity’s own stock. The accounting standard update became effective in the first quarter of fiscal year 2019, and the Company adopted the standard using a modified retrospective approach. Since the adoption of ASU 2017-11 would have classified the warrants effected as equity at inception, the cumulative-effect adjustment should (i) record the issuance date value of the warrants as if they had been equity classified at the issuance date, (ii) reverse the effects of changes in the fair value of the warrants that had been recorded in the statement of operations of each period, and (iii) eliminate the derivative liabilities from the balance sheet. Upon adoption, the Company (i) recorded an increase of $32.5 million to additional paid-in capital, (ii) recorded a decrease to accumulated deficit of $8.5 million and (iii) decreased the warrant liability by $41.0 million . Recent Accounting Standards or Updates Not Yet Effective Fair Value Measurement In August 2018, the FASB issued ASU 2018-13, Fair Value Measurement (Topic 820): Disclosure Framework—Changes to the Disclosure Requirements for Fair Value Measurement , which amends ASC 820, Fair Value Measurement . ASU 2018-13 modifies the disclosure requirements for fair value measurements by removing, modifying or adding certain disclosures. The accounting standard update will be effective beginning in the first quarter of fiscal 2020, with removed and modified disclosures to be adopted on a retrospective basis, and new disclosures to be adopted on a prospective basis. The Company is in the initial stages of evaluating the impact of the standard on its condensed consolidated financial statements. Collaborative Revenue Arrangements In November 2018, the FASB issued ASU 2018-18, Clarifying the Interaction between Topic 808 and Topic 606 , that clarifies the interaction between the guidance for certain collaborative arrangements and Topic 606, the new revenue recognition standard.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ccounting standard update will be effective beginning in the first quarter of fiscal year 2020 retroactively. The Company does not believe that the impact of the new standard on its condensed consolidated financial statements will be material. Credit Losses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come effective for the Company beginning in the first quarter of fiscal year 2020. The Company does not believe that the impact of the new standard on its condensed consolidated financial statements will be material.</t>
  </si>
  <si>
    <t>Use of Estimates and Judgements</t>
  </si>
  <si>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condensed consolidated financial statements, and the reported amounts of revenues and expenses during the reporting period. Actual results could differ from those estimates, and such differences may be material to the condensed consolidated financial statements.</t>
  </si>
  <si>
    <t>Balance Sheet Details (Tables)</t>
  </si>
  <si>
    <t>Inventories (In thousands) September 30, 2019 December 31, 2018 Raw materials $ 5,753 $ 3,901 Work-in-process 2,243 539 Finished goods 7,948 5,253 Inventories $ 15,944 $ 9,693</t>
  </si>
  <si>
    <t>Deferred Cost of Products Sold</t>
  </si>
  <si>
    <t>Deferred cost of products sold - related party (In thousands) September 30, 2019 December 31, 2018 Deferred cost of products sold - related party $ 968 $ 489 Deferred cost of products sold, noncurrent - related party 15,894 2,828 Total $ 16,862 $ 3,317</t>
  </si>
  <si>
    <t>Prepaid Expenses and Other Current Assets</t>
  </si>
  <si>
    <t>Prepaid expenses and other current assets (In thousands) September 30, 2019 December 31, 2018 Prepayments, advances and deposits $ 3,706 $ 5,644 Recoverable taxes from Brazilian government entities 3,270 631 Other 5,873 4,291 Total prepaid expenses and other current assets $ 12,849 $ 10,566</t>
  </si>
  <si>
    <t>Property, Plant and Equipment, Net</t>
  </si>
  <si>
    <t>Property, Plant and Equipment, Net (In thousands) September 30, 2019 December 31, 2018 Machinery and equipment $ 47,960 $ 43,713 Leasehold improvements 41,152 39,922 Computers and software 10,305 9,987 Furniture and office equipment, vehicles and land 3,330 3,016 Construction in progress 650 1,749 103,397 98,387 Less: accumulated depreciation and amortization (78,961 ) (78,631 ) Property, plant and equipment, net $ 24,436 $ 19,756</t>
  </si>
  <si>
    <t>Schedule of Capitalized Software</t>
  </si>
  <si>
    <t>During the three and nine months ended September 30, 2019 and 2018 , the Company capitalized the following amounts of internal labor costs required to automate, integrate and ready certain laboratory and plant equipment for its intended use: Three Months Ended September 30, Nine Months Ended September 30, (In thousands) 2019 2018 2019 2018 Capitalized internal labor $ — $ 501 $ 320 $ 2,083</t>
  </si>
  <si>
    <t>Schedule Of Depreciation and Amortization</t>
  </si>
  <si>
    <t>During the three and nine months ended September 30, 2019 and 2018 , Depreciation and amortization expense, including amortization of assets under capital leases, was as follows: Three Months Ended September 30, Nine Months Ended September 30, (In thousands) 2019 2018 2019 2018 Depreciation and amortization expense $ 969 $ 1,013 $ 2,691 $ 3,957</t>
  </si>
  <si>
    <t>Lease, Cost</t>
  </si>
  <si>
    <t>Information related to the Company's right-of-use assets and related lease liabilities were as follows: Nine Months Ended September 30, 2019 Cash paid for operating lease liabilities, in thousands $ 15,908 Right-of-use assets obtained in exchange for new operating lease obligations (1) $ 32,074 Weighted-average remaining lease term 2.6 Weighted-average discount rate 17.5 % (1) Includes $29.7 million for operating leases existing on January 1, 2019 and $2.4 million for operating leases that commenced during the nine months ended September 30, 2019 .</t>
  </si>
  <si>
    <t>Lessee, Lease Liability, Maturity</t>
  </si>
  <si>
    <t>Maturities of lease liabilities as of September 30, 2019 were as follows: Years ending December 31: (In thousands) Financing Operating Total Leases 2019 (remaining three months) $ 116 $ 3,346 $ 3,462 2020 198 9,652 9,850 2021 1 7,220 7,221 2022 — 7,392 7,392 2023 — 3,033 3,033 Thereafter — — — Total lease payments 315 30,643 30,958 Less: amount representing interest (8 ) (7,505 ) (7,513 ) Total lease liability $ 307 $ 23,138 $ 23,445 Current lease liability $ 295 $ 7,678 $ 7,973 Noncurrent lease liability 12 15,460 15,472 Total lease liability $ 307 $ 23,138 $ 23,445</t>
  </si>
  <si>
    <t>Other Assets</t>
  </si>
  <si>
    <t>Other Assets (In thousands) September 30, 2019 December 31, 2018 Contingent consideration $ 4,286 $ 4,286 Deposits 293 2,465 Other 1,041 1,207 Total other assets $ 5,620 $ 7,958</t>
  </si>
  <si>
    <t>Accrued and Other Current Liabilities</t>
  </si>
  <si>
    <t>Accrued and Other Current Liabilities (In thousands) September 30, 2019 December 31, 2018 Accrued interest $ 15,297 $ 3,853 Payroll and related expenses 7,677 9,220 Contract termination fees 5,241 4,092 Ginkgo partnership payments obligation 3,267 2,155 Asset retirement obligation 2,990 3,063 Professional services 2,854 1,173 Tax-related liabilities 2,402 2,139 Other 2,958 3,284 Total accrued and other current liabilities $ 42,686 $ 28,979</t>
  </si>
  <si>
    <t>Other Liabilities</t>
  </si>
  <si>
    <t>Other noncurrent liabilities (In thousands) September 30, 2019 December 31, 2018 Refund liability $ 12,500 $ — Liability for unrecognized tax benefit 7,115 6,582 Ginkgo partnership payments obligation, net of current portion 4,937 6,185 Contract liability, net of current portion (Note 9) 1,449 1,587 Deferred rent, net of current portion (1) — 6,440 Contract termination fees, net of current portion — 1,530 Other 800 868 Total other noncurrent liabilities $ 26,801 $ 23,192 (1) Deferred rent at December 31, 2018 was reclassified to ROU asset upon the adoption on January 1, 2019 of ASC 842, "Leases".</t>
  </si>
  <si>
    <t>Fair Value Measurement (Tables)</t>
  </si>
  <si>
    <t>Schedule of Fair Value, Assets and Liabilities Measured on Recurring Basis</t>
  </si>
  <si>
    <t>The following tables summarize liabilities measured at fair value, and the respective fair value by input classification level within the fair value hierarchy: (In thousands) September 30, 2019 December 31, 2018 Level 1 Level 2 Level 3 Total Level 1 Level 2 Level 3 Total Liabilities 6% Convertible Notes $ — $ — $ 63,152 $ 63,152 $ — $ — $ 57,918 $ 57,918 Freestanding derivative instruments in connection with the issuance of debt and equity instruments — — 8,325 8,325 — — 42,796 42,796 Embedded derivative instruments in connection with the issuance of debt instruments — — 1,032 1,032 — — — — Total liabilities measured and recorded at fair value $ — $ — $ 72,509 $ 72,509 $ — $ — $ 100,714 $ 100,714</t>
  </si>
  <si>
    <t>Fair Value, Liabilities Measured on Recurring Basis, Unobservable Input Reconciliation</t>
  </si>
  <si>
    <t>For the nine months ended September 30, 2019 , the Company recorded a $18.6 million loss from change in fair value of debt in connection with the 6% Convertible Notes, as follows: In thousands Fair value at December 31, 2018 $ 57,918 Less: principal paid (13,395 ) Loss on change in fair value 18,629 Fair value at September 30, 2019 $ 63,152</t>
  </si>
  <si>
    <t>Fair Value, Net Derivative Asset (Liability) Measured on Recurring Basis, Unobservable Input Reconciliation</t>
  </si>
  <si>
    <t>The following table provides a reconciliation of the beginning and ending balances for the Company's derivative liabilities recognized in connection with the issuance of debt and equity instruments – either freestanding or compound embedded – measured at fair value using significant unobservable inputs (Level 3): (In thousands) Equity-related Derivative Liability Debt-related Derivative Liability Total Derivative Liability Balance at December 31, 2018 $ 41,272 $ 1,524 $ 42,796 Derecognition upon adoption of ASU 2017-11 (39,513 ) (1,524 ) (41,037 ) Fair value of derivative liabilities issued during the period — 8,959 8,959 Change in fair value of derivative liabilities 2,039 398 2,437 Derecognition on extinguishment (3,798 ) — (3,798 ) Balance at September 30, 2019 $ — $ 9,357 $ 9,357</t>
  </si>
  <si>
    <t>Debt (Tables)</t>
  </si>
  <si>
    <t>Schedule of Debt</t>
  </si>
  <si>
    <t>Net carrying amounts of debt are as follows: September 30, 2019 December 31, 2018 (In thousands) Principal Unamortized Debt (Discount) Premium Change in Fair Value Net Balance Principal Unamortized Debt (Discount) Premium Change in Fair Value Net Balance Convertible notes payable 6% convertible notes $ 62,825 $ — $ 327 $ 63,152 $ 60,000 $ — $ (2,082 ) $ 57,918 August 2013 financing convertible note — — — — 4,415 (70 ) — 4,345 2015 Rule 144A convertible notes — — — — 37,887 (2,413 ) — 35,474 2014 Rule 144A convertible notes — — — — 24,004 (867 ) — 23,137 62,825 — 327 63,152 126,306 (3,350 ) (2,082 ) 120,874 Related party convertible notes payable 2014 Rule 144A convertible notes 9,705 — — 9,705 24,705 (1,038 ) — 23,667 Loans payable and credit facilities Ginkgo note 12,000 (3,377 ) — 8,623 12,000 (4,047 ) — 7,953 Nikko notes 9,122 (938 ) — 8,184 4,598 (1,047 ) — 3,551 Schottenfeld notes 12,500 (8,151 ) 4,349 — — — — Other loans payable 1,280 — — 1,280 312 — — 312 GACP secured term loan facility — — — — 36,000 (1,349 ) — 34,651 34,902 (12,466 ) — 22,436 52,910 (6,443 ) — 46,467 Related party loans payable Foris secured term loan facility 71,041 (8,829 ) — 62,212 — — — — Foris unsecured note 19,000 (6,681 ) — 12,319 — — — — DSM notes 33,000 (5,135 ) — 27,865 25,000 (6,311 ) — 18,689 Naxyris note 10,957 (4,403 ) — 6,554 — — — — 133,998 (25,048 ) — 108,950 25,000 (6,311 ) — 18,689 Total debt 241,430 (37,514 ) 327 204,243 228,921 (17,142 ) (2,082 ) 209,697 Less: current portion (78,716 ) (147,677 ) Long-term debt, net of current portion $ 125,527 $ 62,020</t>
  </si>
  <si>
    <t>Schedule of Long-term Debt Instruments</t>
  </si>
  <si>
    <t>Future minimum payments under the Company's debt agreements as of September 30, 2019 are as follows: (In thousands) Convertible Notes Loans Related Party Convertible Notes Related Party Loans Payable and Credit Facilities Total 2019 (remaining three months) $ 66,506 $ 2,737 $ 10,124 $ 9,955 $ 89,322 2020 — 9,356 — 21,807 31,163 2021 — 3,342 — 45,963 49,305 2022 — 15,177 — 83,277 98,454 2023 — 12,899 — 19,000 31,899 Thereafter — 2,268 — — 2,268 Total future minimum payments 66,506 45,779 10,124 180,002 302,411 Less: amount representing interest (3,681 ) (10,877 ) (419 ) (46,004 ) (60,981 ) Less: future conversion of accrued interest to principal — — — — — Present value of minimum debt payments 62,825 34,902 9,705 133,998 241,430 Less: current portion of debt principal (62,825 ) (2,534 ) (9,705 ) (6,842 ) (81,906 ) Noncurrent portion of debt principal $ — $ 32,368 $ — $ 127,156 $ 159,524</t>
  </si>
  <si>
    <t>Stockholders' Deficit (Tables)</t>
  </si>
  <si>
    <t>Schedule of Stockholders' Equity Note, Warrants or Rights</t>
  </si>
  <si>
    <t>The following table summarizes warrants activity for the current year interim periods ended September 30, 2019 : Transaction Outstanding at December 31, 2018 Exercises Outstanding at March 31, 2019 Additional Warrants Issued Exercises Outstanding at June 30, 2019 Additional Warrants Issued Expiration Outstanding at September 30, 2019 July 2015 related party debt exchange 663,228 (471,204 ) 192,024 245,558 (245,558 ) 192,024 — — 192,024 July 2015 private placement 81,197 (8,547 ) 72,650 — — 72,650 — — 72,650 February 2016 related party private placement 171,429 — 171,429 — — 171,429 — — 171,429 May 2017 cash and dilution warrants 6,292,798 — 6,292,798 4,795,924 (1,924,673 ) 9,164,049 — — 9,164,049 August 2017 cash and dilution warrants 3,968,116 — 3,968,116 3,028,983 — 6,997,099 — — 6,997,099 April 2018 warrant exercise agreements 3,616,174 — 3,616,174 — — 3,616,174 — (3,616,174 ) — August 2018 warrant exercise agreements 12,097,164 — 12,097,164 — — 12,097,164 — — 12,097,164 April 2019 PIPE warrants — — — 8,084,770 — 8,084,770 — — 8,084,770 April 2019 Foris warrant — — — 5,424,804 — 5,424,804 — — 5,424,804 May 2019 6.50% Note Exchange Warrants — — — 1,744,241 — 1,744,241 — — 1,744,241 May-June 2019 6% Note Exchange Warrants — — — 2,181,818 — 2,181,818 — — 2,181,818 July 2019 Wolverine warrant — — — — — — 1,080,000 — 1,080,000 August 2019 Foris LSA warrant — — — — — — 1,438,829 — 1,438,829 August 2019 Foris Credit Agreement warrant — — — — — — 4,871,795 — 4,871,795 August 2019 Naxyris LSA warrant — — — — — — 2,000,000 — 2,000,000 September 2019 Investor Credit Agreement warrant — — — — — — 3,205,128 — 3,205,128 Other 1,406 — 1,406 — — 1,406 — — 1,406 26,891,512 (479,751 ) 26,411,761 25,506,098 (2,170,231 ) 49,747,628 12,595,752 (3,616,174 ) 58,727,206</t>
  </si>
  <si>
    <t>Loss Per Share (Tables)</t>
  </si>
  <si>
    <t>Schedule of Earnings Per Share, Basic and Diluted</t>
  </si>
  <si>
    <t>The following table presents the calculation of basic and diluted loss per share: Three Months Ended September 30, Nine Months Ended September 30, (In thousands, except shares and per share amounts) 2019 2018 2019 2018 Numerator: Net loss attributable to Amyris, Inc. $ (59,562 ) $ (74,453 ) $ (163,893 ) $ (181,637 ) Less: deemed dividend to preferred shareholder on issuance and modification of common stock warrants — — (34,964 ) — Less: deemed dividend related to proceeds discount and issuance costs upon conversion of Series D preferred stock — (6,852 ) — (6,852 ) Less: losses allocated to participating securities 1,655 4,491 6,233 12,824 Net loss attributable to Amyris, Inc. common stockholders $ (57,907 ) $ (76,814 ) $ (192,624 ) $ (175,665 ) — — — — Denominator: Weighted-average shares of common stock outstanding used in computing net loss per share of common stock, basic and diluted 103,449,612 60,966,071 91,344,150 55,735,571 Loss per share attributable to common stockholders, basic and diluted $ (0.56 ) $ (1.26 ) $ (2.11 ) $ (3.15 )</t>
  </si>
  <si>
    <t>Schedule of Antidilutive Securities Excluded from Computation of Earnings Per Share</t>
  </si>
  <si>
    <t>The following outstanding shares of potentially dilutive securities were excluded from the computation of diluted loss per share of common stock because including them would have been antidilutive: Three Months Ended September 30, Nine Months Ended September 30, 2019 2018 2019 2018 Period-end stock options to purchase common stock 5,398,834 5,449,701 5,398,834 5,449,701 Convertible promissory notes (1) 14,259,214 9,397,134 14,259,214 9,397,134 Period-end common stock warrants 52,612,330 25,986,432 52,612,330 25,986,432 Period-end restricted stock units 4,543,190 5,324,092 4,543,190 5,324,092 Period-end preferred stock 2,955,732 2,955,732 2,955,732 2,955,732 Total potentially dilutive securities excluded from computation of diluted loss per share 79,769,300 49,113,091 79,769,300 49,113,091 ______________ (1) The potentially dilutive effect of convertible promissory notes was computed based on conversion ratios in effect as of the respective period 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Revenue Recognition and Contract Assets and Liabilities (Tables)</t>
  </si>
  <si>
    <t>Disaggregation of Revenue</t>
  </si>
  <si>
    <t>The following table presents revenue by major product and service, as well as by primary geographical market, based on the location of the customer: Three Months Ended September 30, (In thousands) 2019 2018 Renewable Products Licenses and Royalties Grants and Collaborations Total Renewable Products Licenses and Royalties Grants and Collaborations Total Europe $ 2,609 $ 2,305 $ 1,354 $ 6,268 $ 1,176 $ 142 $ 3,909 $ 5,227 United States 9,927 — 9,114 19,041 4,883 — 625 5,508 Asia 2,398 — 4,789 7,187 3,544 — — 3,544 South America 2,272 — 28 2,300 36 — — 36 Other 157 — — 157 — — — — $ 17,363 $ 2,305 $ 15,285 $ 34,953 $ 9,639 $ 142 $ 4,534 $ 14,315 Nine Months Ended September 30, (In thousands) 2019 2018 Renewable Products Licenses and Royalties Grants and Collaborations Total Renewable Products Licenses and Royalties Grants and Collaborations Total Europe $ 7,565 $ 43,387 $ 6,180 $ 57,132 $ 6,597 $ 7,584 $ 11,725 $ 25,906 United States 22,806 — 16,015 38,821 9,184 — 6,457 15,641 Asia 8,015 — 5,038 13,053 5,335 — — 5,335 South America 2,787 — 34 2,821 251 — — 251 Other 194 — — 194 100 — — 100 $ 41,367 $ 43,387 $ 27,267 $ 112,021 $ 21,467 $ 7,584 $ 18,182 $ 47,233</t>
  </si>
  <si>
    <t>Revenue in Connection with Significant Revenue Agreement</t>
  </si>
  <si>
    <t>In connection with the significant revenue agreements discussed above and others previously disclosed (see Note 10, “Revenue Recognition ” in Part II, Item 8 of the 2018 Form 10-K/A) , the Company recognized the following revenues for the three and nine months ended September 30, 2019 and 2018 : Three Months Ended September 30, (In thousands) 2019 2018 Renewable Products Licenses and Royalties Grants and Collaborations Total Renewable Products Licenses and Royalties Grants and Collaborations Total DSM - related party $ — $ — $ 844 $ 844 $ — $ (39 ) $ 1,197 $ 1,158 Givaudan 3,312 — — 3,312 525 — 1,500 2,025 Firmenich 4,556 2,305 400 7,261 903 181 1,212 2,296 Lavvan — — 8,238 8,238 — — — — Subtotal revenue from significant revenue agreements 7,868 2,305 9,482 19,655 1,428 142 3,909 5,479 Revenue from all other customers 9,495 — 5,803 15,298 8,211 — 625 8,836 Total revenue from all customers $ 17,363 $ 2,305 $ 15,285 $ 34,953 $ 9,639 $ 142 $ 4,534 $ 14,315 Nine Months Ended September 30, (In thousands) 2019 2018 Renewable Products Licenses and Royalties Grants and Collaborations Total Renewable Products Licenses and Royalties Grants and Collaborations Total DSM - related party $ 2 $ 40,302 $ 3,886 $ 44,190 $ — $ 7,366 $ 3,667 $ 11,033 Givaudan 6,127 — — 6,127 3,710 — 4,358 8,068 Firmenich 6,439 3,085 1,413 10,937 1,110 218 3,698 5,026 Lavvan — — 11,742 11,742 — — — — Subtotal revenue from significant revenue agreements 12,568 43,387 17,041 72,996 4,820 7,584 11,723 24,127 Revenue from all other customers 28,799 — 10,226 39,025 16,647 — 6,459 23,106 Total revenue from all customers $ 41,367 $ 43,387 $ 27,267 $ 112,021 $ 21,467 $ 7,584 $ 18,182 $ 47,233</t>
  </si>
  <si>
    <t>Contract with Customer, Asset and Liability</t>
  </si>
  <si>
    <t>The following table provides information about accounts receivable, contract liabilities and refund liability from contracts with customers: (In thousands) September 30, 2019 December 31, 2018 Accounts receivable, net $ 17,072 $ 16,003 Accounts receivable - related party, net $ 3,692 $ 1,349 Contract assets $ 2,567 $ — Accounts receivable, unbilled - related party $ — $ 8,021 Accounts receivable, unbilled, noncurrent - related party $ 1,203 $ 1,203 Contract liabilities, current $ 4,737 $ 8,236 Contract liabilities, noncurrent (1) $ 1,449 $ 1,587 Refund liability - related party $ 12,500 $ — (1) As of September 30, 2019 and December 31, 2018 , contract liabilities, noncurrent is presented in Other Noncurrent Liabilities in the condensed consolidated balance sheets.</t>
  </si>
  <si>
    <t>Revenue, Remaining Performance Obligation, Expected Timing of Satisfaction</t>
  </si>
  <si>
    <t>The following table provides information regarding the estimated revenue expected to be recognized in the future related to performance obligations that are unsatisfied (or partially unsatisfied) based on the Company's existing agreements with customers as of September 30, 2019 . (In thousands) As of September 30, 2019 Remaining 2019 $ 12,523 2020 77,029 2021 48,354 2022 and thereafter 333 Total from all customers $ 138,239</t>
  </si>
  <si>
    <t>Related Party Transactions (Tables)</t>
  </si>
  <si>
    <t>Schedule of Related Party Accounts Receivables</t>
  </si>
  <si>
    <t>Related party accounts receivable and unbilled receivables as of September 30, 2019 and December 31, 2018 were as follows: (In thousands) September 30, 2019 December 31, 2018 Related party accounts receivable: DSM $ 3,692 $ 1,071 Novvi — 188 Total — 90 $ 3,692 $ 1,349 Related party accounts receivable, unbilled, current: DSM $ — $ 8,021 Related party accounts receivable, unbilled, noncurrent: DSM $ 1,203 $ 1,203</t>
  </si>
  <si>
    <t>Stock-based Compensation (Tables)</t>
  </si>
  <si>
    <t>Schedule of Share-based Compensation, Stock Options and Stock Appreciation Rights Award Activity</t>
  </si>
  <si>
    <t>The Company’s stock option activity and related information for the nine months ended September 30, 2019 was as follows: Quantity of Stock Options Weighted- Weighted-average Aggregate Outstanding - December 31, 2018 5,390,270 $ 11.55 8.5 $ 29 Granted 270,633 $ 3.67 Exercised (3,612 ) $ 5.48 Forfeited or expired (251,557 ) $ 18.00 Outstanding - September 30, 2019 5,405,734 $ 10.57 8.1 $ 705 Vested or expected to vest after September 30, 2019 4,781,072 $ 11.28 8.0 $ 682 Exercisable at September 30, 2019 1,247,627 $ 28.74 6.3 $ 416</t>
  </si>
  <si>
    <t>Schedule of Share-based Compensation, Restricted Stock and Restricted Stock Units Activity</t>
  </si>
  <si>
    <t>The Company’s restricted stock units (RSUs) activity and related information for the nine months ended September 30, 2019 was as follows: Quantity of Restricted Stock Units Weighted-average Grant-date Fair Value Weighted-average Remaining Contractual Life, in Years Outstanding - December 31, 2018 5,294,803 $ 5.50 1.7 Awarded 1,148,866 $ 3.73 RSUs released (1,389,466 ) $ 4.98 RSUs forfeited (511,013 ) $ 4.91 Outstanding - September 30, 2019 4,543,190 $ 5.07 1.5 Vested or expected to vest after September 30, 2019 4,196,792 $ 5.08 1.4</t>
  </si>
  <si>
    <t>Share-based Payment Arrangement, Expensed and Capitalized, Amount</t>
  </si>
  <si>
    <t>Stock-based compensation expense related to employee and non-employee options, RSUs and ESPP during the three and nine months ended September 30, 2019 and 2018 was allocated to research and development expense and sales, general and administrative expense as follows: Three Months Ended September 30, Nine Months Ended September 30, (In thousands) 2019 2018 2019 2018 Research and development $ 663 $ 495 $ 2,002 $ 1,191 Sales, general and administrative 2,571 2,442 8,058 4,924 Total stock-based compensation expense $ 3,234 $ 2,937 $ 10,060 $ 6,115</t>
  </si>
  <si>
    <t>Basis of Presentation and Summary of Significant Accounting Policies (Details) R$ in Millions</t>
  </si>
  <si>
    <t>Sep. 16, 2019USD ($)</t>
  </si>
  <si>
    <t>May 10, 2019USD ($)monthday</t>
  </si>
  <si>
    <t>Jan. 01, 2019USD ($)</t>
  </si>
  <si>
    <t>Nov. 08, 2019USD ($)</t>
  </si>
  <si>
    <t>Sep. 30, 2019USD ($)</t>
  </si>
  <si>
    <t>May 15, 2019USD ($)</t>
  </si>
  <si>
    <t>May 10, 2019BRL (R$)monthday</t>
  </si>
  <si>
    <t>Dec. 31, 2018USD ($)</t>
  </si>
  <si>
    <t>Sep. 30, 2018USD ($)</t>
  </si>
  <si>
    <t>New Accounting Pronouncements or Change in Accounting Principle [Line Items]</t>
  </si>
  <si>
    <t>Working capital</t>
  </si>
  <si>
    <t>Unamortized debt (discount) premium</t>
  </si>
  <si>
    <t>Long-term debt, total</t>
  </si>
  <si>
    <t>Long-term debt, current maturities, including due to related parties</t>
  </si>
  <si>
    <t>Long-term debt, current maturities due within 60 days, including due to related parties</t>
  </si>
  <si>
    <t>Long-term debt, current maturities due within 60 days, including due to related parties, anticipated interest portion</t>
  </si>
  <si>
    <t>Assets</t>
  </si>
  <si>
    <t>Liabilities</t>
  </si>
  <si>
    <t>Operating lease liability</t>
  </si>
  <si>
    <t>Accounting Standards Update 2016-02</t>
  </si>
  <si>
    <t>Accounting Standards Update 2017-11</t>
  </si>
  <si>
    <t>Additional paid-in capital, ending balance</t>
  </si>
  <si>
    <t>Increase (decrease) in derivative liabilities</t>
  </si>
  <si>
    <t>Convertible Senior Notes, 6.0% Due in 2021, Second Exchange</t>
  </si>
  <si>
    <t>Debt instrument, debt default, amount</t>
  </si>
  <si>
    <t>Extinguishment of debt, amount</t>
  </si>
  <si>
    <t>Debt instrument, face amount</t>
  </si>
  <si>
    <t>Second Exchange Note Agreement | Subsequent Event</t>
  </si>
  <si>
    <t>The Joint Venture</t>
  </si>
  <si>
    <t>Percentage of venture owned</t>
  </si>
  <si>
    <t>50.00%</t>
  </si>
  <si>
    <t>Maximum days to make aggregate cash contribution to joint venture | day</t>
  </si>
  <si>
    <t>Aggregate cash contribution due</t>
  </si>
  <si>
    <t>Agreed purchase price of fixed assets</t>
  </si>
  <si>
    <t>R$ 2.5</t>
  </si>
  <si>
    <t>Maximum months to contribute existing supply agreements | month</t>
  </si>
  <si>
    <t>Period of entitlement to certain priority fixed cumulative dividends (years)</t>
  </si>
  <si>
    <t>10 years</t>
  </si>
  <si>
    <t>Raizen | The Joint Venture</t>
  </si>
  <si>
    <t>Balance Sheet Details - Inventory, Current (Details) - USD ($) $ in Thousands</t>
  </si>
  <si>
    <t>Raw materials</t>
  </si>
  <si>
    <t>Work-in-process</t>
  </si>
  <si>
    <t>Finished goods</t>
  </si>
  <si>
    <t>Balance Sheet Details - Deferred Cost of Products Sold - Related Party (Details) - USD ($) $ in Thousands</t>
  </si>
  <si>
    <t>Balance Sheet Details - Additional Information (Details) - USD ($) $ in Thousands</t>
  </si>
  <si>
    <t>Jan. 01, 2019</t>
  </si>
  <si>
    <t>Apr. 30, 2019</t>
  </si>
  <si>
    <t>Property, Plant and Equipment [Line Items]</t>
  </si>
  <si>
    <t>Deferred cost of products sold, related party</t>
  </si>
  <si>
    <t>Supply agreement term (years)</t>
  </si>
  <si>
    <t>5 years</t>
  </si>
  <si>
    <t>Operating lease expense</t>
  </si>
  <si>
    <t>Operating lease, right of use asset amortization</t>
  </si>
  <si>
    <t>Finance lease, right-of-use asset amortization</t>
  </si>
  <si>
    <t>Deferred Cost of Products Sold, Amortization</t>
  </si>
  <si>
    <t>DSM International B.V.</t>
  </si>
  <si>
    <t>Manufacturing capacity reservation fee, current</t>
  </si>
  <si>
    <t>Payments of reservation capacity fees</t>
  </si>
  <si>
    <t>Minimum</t>
  </si>
  <si>
    <t>Operating lease remaining lease term (years)</t>
  </si>
  <si>
    <t>1 year</t>
  </si>
  <si>
    <t>Operating lease renewal term (years)</t>
  </si>
  <si>
    <t>Maximum</t>
  </si>
  <si>
    <t>Finance lease, right-of-use asset</t>
  </si>
  <si>
    <t>Prepaid variable consideration</t>
  </si>
  <si>
    <t>Balance Sheet Details - Prepaid Expenses and Other Current Assets (Details) - USD ($) $ in Thousands</t>
  </si>
  <si>
    <t>Prepayments, advances and deposits</t>
  </si>
  <si>
    <t>Total prepaid expenses and other current assets</t>
  </si>
  <si>
    <t>Balance Sheet Details - Property, Plant and Equipment (Details) - USD ($) $ in Thousands</t>
  </si>
  <si>
    <t>Property, plant and equipment, gross</t>
  </si>
  <si>
    <t>Less: accumulated depreciation and amortization</t>
  </si>
  <si>
    <t>Machinery and equipment</t>
  </si>
  <si>
    <t>Leasehold improvements</t>
  </si>
  <si>
    <t>Computers and software</t>
  </si>
  <si>
    <t>Furniture and office equipment, vehicles and land</t>
  </si>
  <si>
    <t>Construction in progress</t>
  </si>
  <si>
    <t>Balance Sheet Details - Capitalized Software (Details) - USD ($) $ in Thousands</t>
  </si>
  <si>
    <t>Capitalized internal labor</t>
  </si>
  <si>
    <t>Balance Sheet Details - Depreciation and Amortization (Details) - USD ($) $ in Thousands</t>
  </si>
  <si>
    <t>Depreciation and amortization expense</t>
  </si>
  <si>
    <t>Balance Sheet Details Balance Sheet Details - Right-of-use Assets and Related Lease Liabilities (Details) $ in Thousands</t>
  </si>
  <si>
    <t>Cash paid for operating lease liabilities, in thousands</t>
  </si>
  <si>
    <t>Right-of-use assets obtained in exchange for new operating lease obligations</t>
  </si>
  <si>
    <t>Weighted-average remaining lease term</t>
  </si>
  <si>
    <t>2 years 7 months 6 days</t>
  </si>
  <si>
    <t>Weighted-average discount rate</t>
  </si>
  <si>
    <t>17.50%</t>
  </si>
  <si>
    <t>Balance Sheet Details - Maturities of Financing and Operating Leases (Details) $ in Thousands</t>
  </si>
  <si>
    <t>Finance Lease, Liability, Payment, Due [Abstract]</t>
  </si>
  <si>
    <t>2019 (remaining three months), financing leases</t>
  </si>
  <si>
    <t>2020, financing leases</t>
  </si>
  <si>
    <t>2021, financing leases</t>
  </si>
  <si>
    <t>2022, financing leases</t>
  </si>
  <si>
    <t>2023, financing leases</t>
  </si>
  <si>
    <t>Thereafter, financing leases</t>
  </si>
  <si>
    <t>Total lease payments, financing leases</t>
  </si>
  <si>
    <t>Less: amount representing interest</t>
  </si>
  <si>
    <t>Total lease liability, financing leases</t>
  </si>
  <si>
    <t>Current lease liability, financing leases</t>
  </si>
  <si>
    <t>Noncurrent lease liability, financing leases</t>
  </si>
  <si>
    <t>Lessee, Operating Lease, Liability, Payment, Due [Abstract]</t>
  </si>
  <si>
    <t>2019 (remaining three months), operating leases</t>
  </si>
  <si>
    <t>2020, operating leases</t>
  </si>
  <si>
    <t>2021, operating leases</t>
  </si>
  <si>
    <t>2022, operating leases</t>
  </si>
  <si>
    <t>2023, operating leases</t>
  </si>
  <si>
    <t>Thereafter, operating leases</t>
  </si>
  <si>
    <t>Total lease payments, operating leases</t>
  </si>
  <si>
    <t>Total lease liability, operating leases</t>
  </si>
  <si>
    <t>Current lease liability, operating leases</t>
  </si>
  <si>
    <t>Noncurrent lease liability, operating leases</t>
  </si>
  <si>
    <t>2019 (remaining three months), total leases</t>
  </si>
  <si>
    <t>2020, total leases</t>
  </si>
  <si>
    <t>2021, total leases</t>
  </si>
  <si>
    <t>2022, total leases</t>
  </si>
  <si>
    <t>2023, total leases</t>
  </si>
  <si>
    <t>Thereafter, total leases</t>
  </si>
  <si>
    <t>Total lease payments, total leases</t>
  </si>
  <si>
    <t>Total lease liability, total leases</t>
  </si>
  <si>
    <t>Balance Sheet Details - Other Assets (Details) - USD ($) $ in Thousands</t>
  </si>
  <si>
    <t>Contingent consideration</t>
  </si>
  <si>
    <t>Deposits</t>
  </si>
  <si>
    <t>Total other assets</t>
  </si>
  <si>
    <t>Balance Sheet Details - Accrued and Other Current Liabilities (Details) - USD ($) $ in Thousands</t>
  </si>
  <si>
    <t>Accrued interest</t>
  </si>
  <si>
    <t>Payroll and related expenses</t>
  </si>
  <si>
    <t>Contract termination fees</t>
  </si>
  <si>
    <t>Ginkgo partnership payments obligation</t>
  </si>
  <si>
    <t>Asset retirement obligation</t>
  </si>
  <si>
    <t>Professional services</t>
  </si>
  <si>
    <t>Tax-related liabilities</t>
  </si>
  <si>
    <t>Total accrued and other current liabilities</t>
  </si>
  <si>
    <t>Balance Sheet Details - Other Noncurrent Liabilities (Details) - USD ($) $ in Thousands</t>
  </si>
  <si>
    <t>Refund liability</t>
  </si>
  <si>
    <t>Liability for unrecognized tax benefit</t>
  </si>
  <si>
    <t>Ginkgo partnership payments obligation, net of current portion</t>
  </si>
  <si>
    <t>Contract liability, net of current portion</t>
  </si>
  <si>
    <t>Deferred rent, net of current portion</t>
  </si>
  <si>
    <t>Contract termination fees, net of current portion</t>
  </si>
  <si>
    <t>Total other noncurrent liabilities</t>
  </si>
  <si>
    <t>Fair Value Measurement - Fair Value, Assets, and Liabilities Measured on Recurring Basis (Details) - USD ($) $ in Thousands</t>
  </si>
  <si>
    <t>Fair Value, Assets and Liabilities Measured on Recurring and Nonrecurring Basis [Line Items]</t>
  </si>
  <si>
    <t>Fair Value, Measurements, Recurring</t>
  </si>
  <si>
    <t>Freestanding derivative instruments in connection with the issuance of equity instruments</t>
  </si>
  <si>
    <t>Embedded derivative instruments in connection with the issuance of debt instruments</t>
  </si>
  <si>
    <t>Total liabilities measured and recorded at fair value</t>
  </si>
  <si>
    <t>Fair Value, Measurements, Recurring | Level 1</t>
  </si>
  <si>
    <t>Fair Value, Measurements, Recurring | Level 2</t>
  </si>
  <si>
    <t>Fair Value, Measurements, Recurring | Level 3</t>
  </si>
  <si>
    <t>Fair Value Measurement - Additional Information (Details)</t>
  </si>
  <si>
    <t>Sep. 30, 2019USD ($)instrument</t>
  </si>
  <si>
    <t>Sep. 10, 2019USD ($)</t>
  </si>
  <si>
    <t>Dec. 10, 2018USD ($)</t>
  </si>
  <si>
    <t>Fair Value Measurement Inputs and Valuation Techniques [Line Items]</t>
  </si>
  <si>
    <t>Debt Instrument, Number Issued | instrument</t>
  </si>
  <si>
    <t>Long-term debt, gross</t>
  </si>
  <si>
    <t>Combined debt amount</t>
  </si>
  <si>
    <t>Warrant derivative, fair value</t>
  </si>
  <si>
    <t>Fair value adjustment of warrants</t>
  </si>
  <si>
    <t>Embedded Derivative, Number Of Instruments Held | instrument</t>
  </si>
  <si>
    <t>Debt instrument fair value disclosure</t>
  </si>
  <si>
    <t>Embedded derivative, fair value of embedded derivative liability</t>
  </si>
  <si>
    <t>DSM Securities Purchase Agreement</t>
  </si>
  <si>
    <t>Derivative Liability</t>
  </si>
  <si>
    <t>6% convertible notes due 2021</t>
  </si>
  <si>
    <t>Debt instrument, interest rate, stated percentage</t>
  </si>
  <si>
    <t>6.00%</t>
  </si>
  <si>
    <t>Measurement Input, Put Option Price | 6% convertible notes due 2021</t>
  </si>
  <si>
    <t>Measurement input (percentage)</t>
  </si>
  <si>
    <t>Fair Value Measurement - Convertible Debt (Details) - Long-term Debt $ in Thousands</t>
  </si>
  <si>
    <t>Fair Value, Assets Measured on Recurring Basis, Unobservable Input Reconciliation [Line Items]</t>
  </si>
  <si>
    <t>Fair value, beginning balance</t>
  </si>
  <si>
    <t>Less: principal paid</t>
  </si>
  <si>
    <t>Loss on change in fair value</t>
  </si>
  <si>
    <t>Fair value, ending balance</t>
  </si>
  <si>
    <t>Fair Value Measurement - Reconciliation for Compound Embedded Derivative Liability (Details) - Level 3 $ in Thousands</t>
  </si>
  <si>
    <t>Equity-related Derivative Liability</t>
  </si>
  <si>
    <t>Fair Value, Assets Measured on Recurring Basis, Unobservable Input Reconciliation, Calculation [Roll Forward]</t>
  </si>
  <si>
    <t>Derecognition upon adoption of ASU 2017-11</t>
  </si>
  <si>
    <t>Fair value of derivative liabilities issued during the period</t>
  </si>
  <si>
    <t>Change in fair value of derivative liabilities</t>
  </si>
  <si>
    <t>Derecognition upon extinguishment of derivative liabilities</t>
  </si>
  <si>
    <t>Debt-related Derivative Liability</t>
  </si>
  <si>
    <t>Total Derivative Liability</t>
  </si>
  <si>
    <t>Debt - Debt Components (Details) - USD ($) $ in Thousands</t>
  </si>
  <si>
    <t>12 Months Ended</t>
  </si>
  <si>
    <t>Jul. 29, 2019</t>
  </si>
  <si>
    <t>Debt Instrument [Line Items]</t>
  </si>
  <si>
    <t>Principal</t>
  </si>
  <si>
    <t>Unamortized Debt (Discount) Premium</t>
  </si>
  <si>
    <t>Change in Fair Value</t>
  </si>
  <si>
    <t>Net Balance</t>
  </si>
  <si>
    <t>Less: current portion</t>
  </si>
  <si>
    <t>Nikko notes</t>
  </si>
  <si>
    <t>Convertible notes payable</t>
  </si>
  <si>
    <t>Convertible notes payable | 6% convertible notes due 2021</t>
  </si>
  <si>
    <t>Convertible notes payable | August 2013 financing convertible note</t>
  </si>
  <si>
    <t>Convertible notes payable | 2015 Rule 144A convertible notes</t>
  </si>
  <si>
    <t>Convertible notes payable | 2014 Rule 144A convertible notes</t>
  </si>
  <si>
    <t>Related party convertible notes payable | 2014 Rule 144A convertible notes</t>
  </si>
  <si>
    <t>Loans payable and credit facilities</t>
  </si>
  <si>
    <t>Loans payable and credit facilities | Ginkgo notes</t>
  </si>
  <si>
    <t>Loans payable and credit facilities | Nikko notes</t>
  </si>
  <si>
    <t>Loans payable and credit facilities | Schottenfeld notes</t>
  </si>
  <si>
    <t>Loans payable and credit facilities | Other loans payable</t>
  </si>
  <si>
    <t>Loans payable and credit facilities | GACP secured term loan facility</t>
  </si>
  <si>
    <t>Related party loans payable</t>
  </si>
  <si>
    <t>Related party loans payable | Foris secured term loan facility</t>
  </si>
  <si>
    <t>Related party loans payable | Foris unsecured notes</t>
  </si>
  <si>
    <t>Related party loans payable | DSM note</t>
  </si>
  <si>
    <t>Related party loans payable | Naxyris note</t>
  </si>
  <si>
    <t>Debt - August 2013 Financing Note (Details) - USD ($) $ / shares in Units, $ in Thousands, shares in Millions</t>
  </si>
  <si>
    <t>Jul. 08, 2019</t>
  </si>
  <si>
    <t>Aug. 28, 2019</t>
  </si>
  <si>
    <t>Jan. 14, 2019</t>
  </si>
  <si>
    <t>Obligation with Joint and Several Liability Arrangement [Line Items]</t>
  </si>
  <si>
    <t>Warrants and rights outstanding</t>
  </si>
  <si>
    <t>Warrants Issued in Exchange for August 2013 Financing Convertible Note</t>
  </si>
  <si>
    <t>Debt conversion, converted instrument (in shares)</t>
  </si>
  <si>
    <t>Class of warrant or right, exercise price of warrants or rights (in dollars per share)</t>
  </si>
  <si>
    <t>Class of warrant or right, number of securities called by warrants or rights (in shares)</t>
  </si>
  <si>
    <t>Related party convertible notes payable | Second Tranche</t>
  </si>
  <si>
    <t>Debt instrument, cash waiver fee amount payable</t>
  </si>
  <si>
    <t>Debt - Foris Credit Agreements (Details) - USD ($)</t>
  </si>
  <si>
    <t>Jul. 10, 2019</t>
  </si>
  <si>
    <t>Aug. 17, 2019</t>
  </si>
  <si>
    <t>Jul. 26, 2019</t>
  </si>
  <si>
    <t>Jul. 09, 2019</t>
  </si>
  <si>
    <t>Jun. 11, 2019</t>
  </si>
  <si>
    <t>Apr. 08, 2019</t>
  </si>
  <si>
    <t>Line of Credit Facility [Line Items]</t>
  </si>
  <si>
    <t>Fair Value Adjustment of Warrants</t>
  </si>
  <si>
    <t>July Foris Credit Agreement</t>
  </si>
  <si>
    <t>Debt instrument, unamortized discount</t>
  </si>
  <si>
    <t>Foris Ventures LLC | July Foris Credit Agreement</t>
  </si>
  <si>
    <t>Line of credit facility, maximum borrowing capacity</t>
  </si>
  <si>
    <t>12.50%</t>
  </si>
  <si>
    <t>Long-term, line of credit</t>
  </si>
  <si>
    <t>Foris Ventures LLC | April Foris Credit Agreement</t>
  </si>
  <si>
    <t>Debt instrument, fee amount</t>
  </si>
  <si>
    <t>0.00%</t>
  </si>
  <si>
    <t>Foris Ventures LLC | June Foris Credit Agreement</t>
  </si>
  <si>
    <t>Foris Ventures LLC | Maximum | April Foris Credit Agreement</t>
  </si>
  <si>
    <t>Debt - 2015 and 2014 Rule 144A Convertible Notes (Details) - USD ($) $ / shares in Units, $ in Thousands</t>
  </si>
  <si>
    <t>May 15, 2019</t>
  </si>
  <si>
    <t>May 14, 2019</t>
  </si>
  <si>
    <t>May 10, 2019</t>
  </si>
  <si>
    <t>Jul. 18, 2019</t>
  </si>
  <si>
    <t>Jun. 30, 2019</t>
  </si>
  <si>
    <t>Apr. 16, 2019</t>
  </si>
  <si>
    <t>Mar. 31, 2019</t>
  </si>
  <si>
    <t>Class of warrant or right, outstanding</t>
  </si>
  <si>
    <t>Rule 144A Convertible Notes</t>
  </si>
  <si>
    <t>August Foris Credit Agreement</t>
  </si>
  <si>
    <t>Class of warrant or right, term</t>
  </si>
  <si>
    <t>2 years</t>
  </si>
  <si>
    <t>Convertible notes payable | Rule 144A Convertible Notes</t>
  </si>
  <si>
    <t>9.50%</t>
  </si>
  <si>
    <t>Maxwell (Mauritius) Pte Ltd | Rule 144A Convertible Notes</t>
  </si>
  <si>
    <t>Debt conversion, original debt, amount</t>
  </si>
  <si>
    <t>Other Non-affiliated Investors | Rule 144A Convertible Notes</t>
  </si>
  <si>
    <t>Debt conversion, converted instrument, warrants issued (in shares)</t>
  </si>
  <si>
    <t>6.50%</t>
  </si>
  <si>
    <t>Total | Rule 144A Convertible Notes</t>
  </si>
  <si>
    <t>12.00%</t>
  </si>
  <si>
    <t>10.50%</t>
  </si>
  <si>
    <t>Foris Ventures LLC | August Foris Credit Agreement</t>
  </si>
  <si>
    <t>Warrants Issued for 2014 Rule 144A Convertible Notes Exchanges | Other Non-affiliated Investors</t>
  </si>
  <si>
    <t>Warrants Issued for 2014 Rule 144A Convertible Notes Exchanges | Other Non-affiliated Investors | Rule 144A Convertible Notes</t>
  </si>
  <si>
    <t>Warrants Issued for 2014 Rule 144A Convertible Notes Exchanges | Foris Ventures LLC</t>
  </si>
  <si>
    <t>Warrants Issued in Connection with Rule 144A Convertible Notes Conversion</t>
  </si>
  <si>
    <t>Foris Ventures LLC | Warrants Issued for 2014 Rule 144A Convertible Notes Exchanges</t>
  </si>
  <si>
    <t>Rule 144A Convertible Notes Converted to Common Stock</t>
  </si>
  <si>
    <t>Debt issuance costs, net</t>
  </si>
  <si>
    <t>Debt - 6% Convertible Notes Exchanges (Details) - USD ($) $ / shares in Units, shares in Millions</t>
  </si>
  <si>
    <t>Aug. 22, 2019</t>
  </si>
  <si>
    <t>Aug. 02, 2019</t>
  </si>
  <si>
    <t>Jul. 24, 2019</t>
  </si>
  <si>
    <t>Jul. 01, 2019</t>
  </si>
  <si>
    <t>Jun. 24, 2019</t>
  </si>
  <si>
    <t>Nov. 08, 2019</t>
  </si>
  <si>
    <t>Sep. 16, 2019</t>
  </si>
  <si>
    <t>Convertible Senior Notes, 6.0% Due in 2021</t>
  </si>
  <si>
    <t>Debt instrument repayment price, percent of face amount</t>
  </si>
  <si>
    <t>125.00%</t>
  </si>
  <si>
    <t>Debt instrument, periodic payment, principal</t>
  </si>
  <si>
    <t>18.00%</t>
  </si>
  <si>
    <t>25.00%</t>
  </si>
  <si>
    <t>5.00%</t>
  </si>
  <si>
    <t>110.00%</t>
  </si>
  <si>
    <t>Warrants Issued in Exchange for 6% Convertible Notes Due 2021</t>
  </si>
  <si>
    <t>4.99%</t>
  </si>
  <si>
    <t>Warrants Issued in Exchange for Convertible Senior Notes, 6.0% Due 2021, Second Exchange</t>
  </si>
  <si>
    <t>Adjustments to additional paid in capital, other</t>
  </si>
  <si>
    <t>Debt - Nikko Loan Agreement (Details) - USD ($)</t>
  </si>
  <si>
    <t>Aug. 08, 2019</t>
  </si>
  <si>
    <t>Jul. 30, 2019</t>
  </si>
  <si>
    <t>Nikko notes | Aprinnova JV</t>
  </si>
  <si>
    <t>First priority lien on interests owned by the company</t>
  </si>
  <si>
    <t>12.80%</t>
  </si>
  <si>
    <t>Nikko Loan Agreement, First Installment</t>
  </si>
  <si>
    <t>Proceeds from issuance of long-term debt</t>
  </si>
  <si>
    <t>Nikko Loan Agreement, First Installment | Nikko</t>
  </si>
  <si>
    <t>Proceeds from issuance of long-term debt, withheld as prepayment of interest payable</t>
  </si>
  <si>
    <t>Nikko Loan Agreement, Second Installment</t>
  </si>
  <si>
    <t>Debt - LSA Assignment, Amendments and Waivers (Details) - USD ($) $ / shares in Units, shares in Millions</t>
  </si>
  <si>
    <t>Aug. 14, 2019</t>
  </si>
  <si>
    <t>Apr. 15, 2019</t>
  </si>
  <si>
    <t>Apr. 04, 2019</t>
  </si>
  <si>
    <t>Apr. 26, 2019</t>
  </si>
  <si>
    <t>LSA Amendment Warrants</t>
  </si>
  <si>
    <t>The Naxyris Loan Agreement</t>
  </si>
  <si>
    <t>Debt instrument, failure to pay fee</t>
  </si>
  <si>
    <t>Debt instrument, basis spread on variable rate</t>
  </si>
  <si>
    <t>0.25%</t>
  </si>
  <si>
    <t>The Naxyris Loan Agreement | LSA Amendment Warrants</t>
  </si>
  <si>
    <t>Loan and Security Agreement Amendment and Waiver</t>
  </si>
  <si>
    <t>4.75%</t>
  </si>
  <si>
    <t>Foris unsecured notes | Loan and Security Agreement Amendment and Waiver</t>
  </si>
  <si>
    <t>Foris Ventures LLC</t>
  </si>
  <si>
    <t>Purchases from related party</t>
  </si>
  <si>
    <t>Great American Capital Partners, LLC | Loan and Security Agreement Amendment and Waiver</t>
  </si>
  <si>
    <t>Debt instrument, requirement, unrestricted, unencumbered cash</t>
  </si>
  <si>
    <t>Payments for debt agreement amendment</t>
  </si>
  <si>
    <t>Base Rate | Loan and Security Agreement Amendment and Waiver | Minimum</t>
  </si>
  <si>
    <t>9.00%</t>
  </si>
  <si>
    <t>Base Rate | Loan and Security Agreement Amendment and Waiver | Maximum</t>
  </si>
  <si>
    <t>Debt - Naxyris Loan and Security Agreement (Details) - USD ($) $ / shares in Units, shares in Millions</t>
  </si>
  <si>
    <t>Debt issuance costs, gross</t>
  </si>
  <si>
    <t>The Naxyris Loan Agreement | Loan and Security Agreement Amendment and Waiver</t>
  </si>
  <si>
    <t>Debt - August 2019 Foris Credit Agreements (Details) - USD ($)</t>
  </si>
  <si>
    <t>Rule 144A Convertible Notes | Total</t>
  </si>
  <si>
    <t>Foris Ventures LLC | Private Placement, April 26, 2019</t>
  </si>
  <si>
    <t>100.00%</t>
  </si>
  <si>
    <t>Warrants And Rights Outstanding, Relative Fair Value</t>
  </si>
  <si>
    <t>Debt - September 2019 Credit Agreement (Details) - USD ($) $ / shares in Units, shares in Millions</t>
  </si>
  <si>
    <t>Sep. 10, 2019</t>
  </si>
  <si>
    <t>The Investor Notes | Investor Credit Agreements</t>
  </si>
  <si>
    <t>Investors Warrants</t>
  </si>
  <si>
    <t>Warrant exercise, beneficial common stock ownership maximum percentage</t>
  </si>
  <si>
    <t>Investors Warrants | Investor Credit Agreements</t>
  </si>
  <si>
    <t>Debt - DSM Credit  Agreement (Details) - DSM International B.V. - USD ($)</t>
  </si>
  <si>
    <t>Sep. 23, 2019</t>
  </si>
  <si>
    <t>Sep. 19, 2019</t>
  </si>
  <si>
    <t>Sep. 17, 2019</t>
  </si>
  <si>
    <t>The 2019 DSM Credit Agreement, First Installment</t>
  </si>
  <si>
    <t>Line of credit facility, incremental draw down amount</t>
  </si>
  <si>
    <t>The 2019 DSM Credit Agreement, Second Installment</t>
  </si>
  <si>
    <t>The 2019 DSM Credit Agreement, Third Installment</t>
  </si>
  <si>
    <t>The 2019 DSM Credit Agreement</t>
  </si>
  <si>
    <t>Proceeds from sale of equity securities, gross, trigger repayment of amounts outstanding under line of credit</t>
  </si>
  <si>
    <t>Debt - Ginkgo Note Amendment (Details) - Secured Promissory Note in Connection with Termination of Ginkgo Collaboration Agreement - USD ($) $ in Millions</t>
  </si>
  <si>
    <t>Oct. 01, 2019</t>
  </si>
  <si>
    <t>Sep. 29, 2019</t>
  </si>
  <si>
    <t>Debt - Long-term Debt Instruments (Details) $ in Thousands</t>
  </si>
  <si>
    <t>2019 (remaining nine months)</t>
  </si>
  <si>
    <t>2020</t>
  </si>
  <si>
    <t>2021</t>
  </si>
  <si>
    <t>2022</t>
  </si>
  <si>
    <t>2023</t>
  </si>
  <si>
    <t>Thereafter</t>
  </si>
  <si>
    <t>Total future minimum payments</t>
  </si>
  <si>
    <t>Less: future conversion of accrued interest to principal</t>
  </si>
  <si>
    <t>Present value of minimum debt payments</t>
  </si>
  <si>
    <t>Less: current portion of debt principal</t>
  </si>
  <si>
    <t>Noncurrent portion of debt principal</t>
  </si>
  <si>
    <t>Loans Payable and Credit Facilities</t>
  </si>
  <si>
    <t>Related Party Convertible Notes</t>
  </si>
  <si>
    <t>Related Party Loans Payable and Credit Facilities</t>
  </si>
  <si>
    <t>Mezzanine Equity (Details Textual) - Gates Foundation Purchase Agreement $ / shares in Units, $ in Millions</t>
  </si>
  <si>
    <t>Sep. 30, 2019USD ($)$ / shares</t>
  </si>
  <si>
    <t>Subsidiary, Sale of Stock [Line Items]</t>
  </si>
  <si>
    <t>Stock price (in dollars per share) | $ / shares</t>
  </si>
  <si>
    <t>Compound annual return (percentage)</t>
  </si>
  <si>
    <t>10.00%</t>
  </si>
  <si>
    <t>Research and development obligation, remaining amount | $</t>
  </si>
  <si>
    <t>Stockholders' Deficit - Warrant Activity (Details) - shares</t>
  </si>
  <si>
    <t>Class of Warrant or Right [Line Items]</t>
  </si>
  <si>
    <t>Number outstanding, beginning balance (in shares)</t>
  </si>
  <si>
    <t>Additional warrants issued (in shares)</t>
  </si>
  <si>
    <t>Expiration (in shares)</t>
  </si>
  <si>
    <t>Number outstanding, ending balance (in shares)</t>
  </si>
  <si>
    <t>July 2015 related party debt exchange</t>
  </si>
  <si>
    <t>July 2015 private placement</t>
  </si>
  <si>
    <t>February 2016 related party private placement</t>
  </si>
  <si>
    <t>May 2017 cash and dilution warrants</t>
  </si>
  <si>
    <t>August 2017 cash and dilution warrants</t>
  </si>
  <si>
    <t>April 2018 warrant exercise agreements</t>
  </si>
  <si>
    <t>August 2018 warrant exercise agreements</t>
  </si>
  <si>
    <t>April 2019 PIPE warrants</t>
  </si>
  <si>
    <t>April 2019 Foris warrant</t>
  </si>
  <si>
    <t>May 2019 6.50% Note Exchange Warrants</t>
  </si>
  <si>
    <t>May-June 2019 6% Note Exchange Warrants</t>
  </si>
  <si>
    <t>July 2019 Wolverine warrant</t>
  </si>
  <si>
    <t>August 2019 Foris LSA warrant</t>
  </si>
  <si>
    <t>August 2019 Foris Credit Agreement warrant</t>
  </si>
  <si>
    <t>August 2019 Naxyris LSA warrant</t>
  </si>
  <si>
    <t>September 2019 Investor Credit Agreement warrant</t>
  </si>
  <si>
    <t>Stockholders' Deficit - Private Placements (Details) - USD ($) $ / shares in Units, $ in Millions</t>
  </si>
  <si>
    <t>May 03, 2019</t>
  </si>
  <si>
    <t>Apr. 29, 2019</t>
  </si>
  <si>
    <t>Class of Stock [Line Items]</t>
  </si>
  <si>
    <t>6.99%</t>
  </si>
  <si>
    <t>Private Placement</t>
  </si>
  <si>
    <t>Proceeds from issuance of common stock</t>
  </si>
  <si>
    <t>19.99%</t>
  </si>
  <si>
    <t>Foris Ventures LLC | Private Placement, April 16, 2019</t>
  </si>
  <si>
    <t>Foris Ventures LLC | Private Placement</t>
  </si>
  <si>
    <t>Shares issued (in dollars per share)</t>
  </si>
  <si>
    <t>Other Non-affiliated Investors | Private Placement, April 26, 2019</t>
  </si>
  <si>
    <t>Other Non-affiliated Investors | Private Placement, April 29, 2019</t>
  </si>
  <si>
    <t>Other Non-affiliated Investors | Private Placement, May 3, 2019</t>
  </si>
  <si>
    <t>Other Non-affiliated Investors | Private Placement</t>
  </si>
  <si>
    <t>Vivo Capital LLC</t>
  </si>
  <si>
    <t>Vivo Capital LLC | Private Placement, April 29, 2019</t>
  </si>
  <si>
    <t>Vivo Capital LLC | Private Placement</t>
  </si>
  <si>
    <t>Non-affiliated Investors</t>
  </si>
  <si>
    <t>Stockholders' Deficit - August 2013 Financing Convertible Note Conversion into Equity (Details) shares in Millions, $ in Millions</t>
  </si>
  <si>
    <t>Jul. 08, 2019USD ($)$ / sharesshares</t>
  </si>
  <si>
    <t>Jul. 10, 2019$ / shares</t>
  </si>
  <si>
    <t>Warrant derivative, fair value | $</t>
  </si>
  <si>
    <t>Wolverine | August 2013 financing convertible note</t>
  </si>
  <si>
    <t>Debt conversion, original debt, amount | $</t>
  </si>
  <si>
    <t>Debt conversion, converted instrument (in shares) | shares</t>
  </si>
  <si>
    <t>Debt conversion, converted instrument shares converted | $</t>
  </si>
  <si>
    <t>Shares issued (in dollars per share) | $ / shares</t>
  </si>
  <si>
    <t>Warrants Issued For August 2013 Convertible Notes | Wolverine | August 2013 financing convertible note</t>
  </si>
  <si>
    <t>Debt conversion, converted instrument, warrants issued (in shares) | shares</t>
  </si>
  <si>
    <t>Share price</t>
  </si>
  <si>
    <t>Warrants and rights outstanding, measurement input | $ / shares</t>
  </si>
  <si>
    <t>Share price | Warrants Issued For August 2013 Convertible Notes | Wolverine</t>
  </si>
  <si>
    <t>Strike price | Warrants Issued For August 2013 Convertible Notes | Wolverine</t>
  </si>
  <si>
    <t>Stock price volatility | Warrants Issued For August 2013 Convertible Notes | Wolverine</t>
  </si>
  <si>
    <t>Warrants and rights outstanding, measurement input</t>
  </si>
  <si>
    <t>Risk-free interest rate | Warrants Issued For August 2013 Convertible Notes | Wolverine</t>
  </si>
  <si>
    <t>Expected diviend yield | Warrants Issued For August 2013 Convertible Notes | Wolverine</t>
  </si>
  <si>
    <t>Stockholders' Deficit - 2014 Rule 144A Convertible Notes Exchanges (Details) $ in Thousands, shares in Millions</t>
  </si>
  <si>
    <t>May 15, 2019USD ($)$ / sharesshares</t>
  </si>
  <si>
    <t>May 14, 2019USD ($)$ / sharesshares</t>
  </si>
  <si>
    <t>May 10, 2019USD ($)$ / sharesshares</t>
  </si>
  <si>
    <t>Jun. 30, 2018USD ($)</t>
  </si>
  <si>
    <t>Mar. 31, 2018USD ($)</t>
  </si>
  <si>
    <t>Aug. 28, 2019$ / shares</t>
  </si>
  <si>
    <t>Issuance of common stock in private placement, net of issuance costs | $</t>
  </si>
  <si>
    <t>Warrants Issued for 2014 Rule 144A Convertible Notes Exchanges</t>
  </si>
  <si>
    <t>Class of warrant or right, stock ownership percentage, restriction on ability to exercise</t>
  </si>
  <si>
    <t>Other Non-affiliated Investors | Warrants Issued for 2014 Rule 144A Convertible Notes Exchanges</t>
  </si>
  <si>
    <t>Class of warrant or right, exercise price of warrants or rights (in dollars per share) | $ / shares</t>
  </si>
  <si>
    <t>Other Non-affiliated Investors | Rule 144A Convertible Notes | Warrants Issued for 2014 Rule 144A Convertible Notes Exchanges</t>
  </si>
  <si>
    <t>Issuance of common stock in private placement, net of issuance costs (in shares) | shares</t>
  </si>
  <si>
    <t>Class of warrant or right, number of securities called by warrants or rights (in shares) | shares</t>
  </si>
  <si>
    <t>Foris Ventures LLC | Rule 144A Convertible Notes</t>
  </si>
  <si>
    <t>Share price | Maximum | Other Non-affiliated Investors | Warrants Issued for 2014 Rule 144A Convertible Notes Exchanges</t>
  </si>
  <si>
    <t>Share price | Minimum | Other Non-affiliated Investors | Warrants Issued for 2014 Rule 144A Convertible Notes Exchanges</t>
  </si>
  <si>
    <t>Strike price | Maximum | Other Non-affiliated Investors | Warrants Issued for 2014 Rule 144A Convertible Notes Exchanges</t>
  </si>
  <si>
    <t>Strike price | Minimum | Other Non-affiliated Investors | Warrants Issued for 2014 Rule 144A Convertible Notes Exchanges</t>
  </si>
  <si>
    <t>Stock price volatility | Other Non-affiliated Investors | Warrants Issued for 2014 Rule 144A Convertible Notes Exchanges</t>
  </si>
  <si>
    <t>Risk-free interest rate | Maximum | Other Non-affiliated Investors | Warrants Issued for 2014 Rule 144A Convertible Notes Exchanges</t>
  </si>
  <si>
    <t>Risk-free interest rate | Minimum | Other Non-affiliated Investors | Warrants Issued for 2014 Rule 144A Convertible Notes Exchanges</t>
  </si>
  <si>
    <t>Expected diviend yield | Other Non-affiliated Investors | Warrants Issued for 2014 Rule 144A Convertible Notes Exchanges</t>
  </si>
  <si>
    <t>Stockholders' Deficit - Standstill Agreement (Details)</t>
  </si>
  <si>
    <t>Stockholders' Deficit - Additional Information (Details) - USD ($)</t>
  </si>
  <si>
    <t>Cash and Dilution Warrants and Temasek Funding Warrant</t>
  </si>
  <si>
    <t>Dilution Warrants</t>
  </si>
  <si>
    <t>Class of warrant or right, exercises during the period</t>
  </si>
  <si>
    <t>Stockholders' Deficit - July 2019 Foris Credit Agreement Warrant Modification (Details) $ in Thousands</t>
  </si>
  <si>
    <t>Jun. 30, 2019USD ($)</t>
  </si>
  <si>
    <t>Mar. 31, 2019USD ($)</t>
  </si>
  <si>
    <t>Aug. 17, 2019$ / shares</t>
  </si>
  <si>
    <t>Jul. 26, 2019USD ($)</t>
  </si>
  <si>
    <t>Jul. 10, 2019USD ($)$ / sharesshares</t>
  </si>
  <si>
    <t>Jul. 09, 2019$ / shares</t>
  </si>
  <si>
    <t>May 14, 2019$ / sharesshares</t>
  </si>
  <si>
    <t>Issuance of common stock upon exercise of warrants | $</t>
  </si>
  <si>
    <t>Debt instrument, unamortized discount | $</t>
  </si>
  <si>
    <t>Measurement Input, Exercise Price | July Foris Credit Agreement</t>
  </si>
  <si>
    <t>Stock price volatility | July Foris Credit Agreement</t>
  </si>
  <si>
    <t>Risk-free interest rate | July Foris Credit Agreement</t>
  </si>
  <si>
    <t>Measurement Input, Expected Term | July Foris Credit Agreement</t>
  </si>
  <si>
    <t>Expected diviend yield | July Foris Credit Agreement</t>
  </si>
  <si>
    <t>Long-term, line of credit | $</t>
  </si>
  <si>
    <t>Stockholders' Deficit - 6% Convertible Note Exchange Warrants and Modification (Details) $ in Thousands, shares in Millions</t>
  </si>
  <si>
    <t>Jul. 24, 2019USD ($)$ / sharesshares</t>
  </si>
  <si>
    <t>Jun. 24, 2019USD ($)$ / sharesshares</t>
  </si>
  <si>
    <t>May 15, 2019$ / sharesshares</t>
  </si>
  <si>
    <t>Interest expense | $</t>
  </si>
  <si>
    <t>Fair Value Adjustment of Debt | $</t>
  </si>
  <si>
    <t>Stock price volatility | Convertible Senior Notes, 6.0% Due in 2021</t>
  </si>
  <si>
    <t>Stock price volatility | Minimum | Warrants Issued in Exchange for 6% Convertible Notes Due 2021</t>
  </si>
  <si>
    <t>Stock price volatility | Maximum | Warrants Issued in Exchange for 6% Convertible Notes Due 2021</t>
  </si>
  <si>
    <t>Risk-free interest rate | Convertible Senior Notes, 6.0% Due in 2021</t>
  </si>
  <si>
    <t>Risk-free interest rate | Minimum | Warrants Issued in Exchange for 6% Convertible Notes Due 2021</t>
  </si>
  <si>
    <t>Risk-free interest rate | Maximum | Warrants Issued in Exchange for 6% Convertible Notes Due 2021</t>
  </si>
  <si>
    <t>Share price | Minimum | Warrants Issued in Exchange for 6% Convertible Notes Due 2021</t>
  </si>
  <si>
    <t>Share price | Maximum | Warrants Issued in Exchange for 6% Convertible Notes Due 2021</t>
  </si>
  <si>
    <t>Measurement Input, Expected Term | Warrants Issued in Exchange for 6% Convertible Notes Due 2021</t>
  </si>
  <si>
    <t>Measurement Input, Expected Term | Convertible Senior Notes, 6.0% Due in 2021</t>
  </si>
  <si>
    <t>Expected diviend yield | Warrants Issued in Exchange for 6% Convertible Notes Due 2021</t>
  </si>
  <si>
    <t>Expected diviend yield | Convertible Senior Notes, 6.0% Due in 2021</t>
  </si>
  <si>
    <t>Measurement Input, Exercise Price | Convertible Senior Notes, 6.0% Due in 2021</t>
  </si>
  <si>
    <t>Stockholders' Deficit - Foris LSA Warrant Issuance (Details) $ in Thousands, shares in Millions</t>
  </si>
  <si>
    <t>Aug. 14, 2019USD ($)$ / sharesshares</t>
  </si>
  <si>
    <t>Warrants and rights outstanding, term</t>
  </si>
  <si>
    <t>Share price | LSA Amendment Warrants</t>
  </si>
  <si>
    <t>Measurement Input, Exercise Price | LSA Amendment Warrants</t>
  </si>
  <si>
    <t>Stock price volatility | LSA Amendment Warrants</t>
  </si>
  <si>
    <t>Risk-free interest rate | LSA Amendment Warrants</t>
  </si>
  <si>
    <t>Measurement Input, Expected Term | LSA Amendment Warrants</t>
  </si>
  <si>
    <t>Expected diviend yield | LSA Amendment Warrants</t>
  </si>
  <si>
    <t>Stockholders' Deficit - Naxyris LSA Warrant Issuance (Details) $ / shares in Units, shares in Millions, $ in Millions</t>
  </si>
  <si>
    <t>Aug. 28, 2019USD ($)</t>
  </si>
  <si>
    <t>Dec. 31, 2018$ / shares</t>
  </si>
  <si>
    <t>Warrants and rights outstanding | $</t>
  </si>
  <si>
    <t>Embedded derivative, fair value of embedded derivative liability | $</t>
  </si>
  <si>
    <t>Warrants And Rights Outstanding, Relative Fair Value | $</t>
  </si>
  <si>
    <t>Share price | The Naxyris Loan Agreement | LSA Amendment Warrants</t>
  </si>
  <si>
    <t>Measurement Input, Exercise Price | The Naxyris Loan Agreement | LSA Amendment Warrants</t>
  </si>
  <si>
    <t>Stock price volatility | The Naxyris Loan Agreement | LSA Amendment Warrants</t>
  </si>
  <si>
    <t>Risk-free interest rate | The Naxyris Loan Agreement | LSA Amendment Warrants</t>
  </si>
  <si>
    <t>Measurement Input, Expected Term | The Naxyris Loan Agreement | LSA Amendment Warrants</t>
  </si>
  <si>
    <t>Expected diviend yield | The Naxyris Loan Agreement | LSA Amendment Warrants</t>
  </si>
  <si>
    <t>Stockholders' Deficit - August 2019 Foris Warrant Issuance (Details)</t>
  </si>
  <si>
    <t>Aug. 28, 2019USD ($)$ / sharesshares</t>
  </si>
  <si>
    <t>Apr. 26, 2019shares</t>
  </si>
  <si>
    <t>Share price | August Foris Credit Agreement</t>
  </si>
  <si>
    <t>Measurement Input, Exercise Price | August Foris Credit Agreement</t>
  </si>
  <si>
    <t>Stock price volatility | August Foris Credit Agreement</t>
  </si>
  <si>
    <t>Risk-free interest rate | August Foris Credit Agreement</t>
  </si>
  <si>
    <t>Measurement Input, Expected Term | August Foris Credit Agreement</t>
  </si>
  <si>
    <t>Expected diviend yield | August Foris Credit Agreement</t>
  </si>
  <si>
    <t>Minimum | Stock price volatility | August Foris Credit Agreement</t>
  </si>
  <si>
    <t>Maximum | Stock price volatility | August Foris Credit Agreement</t>
  </si>
  <si>
    <t>Stockholders' Deficit - September 2019 Investor Warrants Issuance (Details) $ / shares in Units, shares in Millions, $ in Millions</t>
  </si>
  <si>
    <t>Sep. 10, 2019USD ($)$ / sharesshares</t>
  </si>
  <si>
    <t>Warrant, Failure of Registration, Period</t>
  </si>
  <si>
    <t>90 days</t>
  </si>
  <si>
    <t>Investor Credit Agreements | Investors Warrants</t>
  </si>
  <si>
    <t>9.99%</t>
  </si>
  <si>
    <t>Stock Repurchase Program, Period in Force</t>
  </si>
  <si>
    <t>60 days</t>
  </si>
  <si>
    <t>120 days</t>
  </si>
  <si>
    <t>Warrants or rights outstanding, reduction in exercise price</t>
  </si>
  <si>
    <t>Warrants or rights outstanding, additional reduction in exercise price</t>
  </si>
  <si>
    <t>Share price | Investor Credit Agreements | Investors Warrants</t>
  </si>
  <si>
    <t>Expected diviend yield | Investor Credit Agreements | Investors Warrants</t>
  </si>
  <si>
    <t>Measurement Input, Expected Term | Investor Credit Agreements | Investors Warrants</t>
  </si>
  <si>
    <t>Risk-free interest rate | Investor Credit Agreements | Investors Warrants</t>
  </si>
  <si>
    <t>Stock price volatility | Investor Credit Agreements | Investors Warrants</t>
  </si>
  <si>
    <t>Measurement Input, Exercise Price | Investor Credit Agreements | Investors Warrants</t>
  </si>
  <si>
    <t>Minimum | Investor Credit Agreements | Investors Warrants</t>
  </si>
  <si>
    <t>Maximum | Investor Credit Agreements | Investors Warrants</t>
  </si>
  <si>
    <t>Loss Per Share - Calculation of Basic and Diluted Net Loss Per Share of Common Stock (Details) - USD ($) $ / shares in Units, $ in Thousands</t>
  </si>
  <si>
    <t>Earnings Per Share, Basic and Diluted [Abstract]</t>
  </si>
  <si>
    <t>Weighted-average shares of common stock outstanding used in computing net loss per share of common stock, basic and diluted</t>
  </si>
  <si>
    <t>Loss Per Share - Antidilutive Securities Excluded From Computation of Earnings Per Share (Details) - shares shares in Thousands</t>
  </si>
  <si>
    <t>Antidilutive Securities Excluded from Computation of Earnings Per Share [Line Items]</t>
  </si>
  <si>
    <t>Total potentially dilutive securities excluded from computation of diluted loss per share (in shares)</t>
  </si>
  <si>
    <t>Period-end stock options to purchase common stock</t>
  </si>
  <si>
    <t>Convertible promissory notes</t>
  </si>
  <si>
    <t>Period-end common stock warrants</t>
  </si>
  <si>
    <t>Period-end restricted stock units</t>
  </si>
  <si>
    <t>Period-end preferred stock</t>
  </si>
  <si>
    <t>Revenue Recognition and Contract Assets and Liabilities - Disaggregation of Revenue (Details) - USD ($) $ in Thousands</t>
  </si>
  <si>
    <t>Disaggregation of Revenue [Line Items]</t>
  </si>
  <si>
    <t>United States</t>
  </si>
  <si>
    <t>Europe</t>
  </si>
  <si>
    <t>Asia</t>
  </si>
  <si>
    <t>South America</t>
  </si>
  <si>
    <t>Renewable Products</t>
  </si>
  <si>
    <t>Renewable Products | United States</t>
  </si>
  <si>
    <t>Renewable Products | Europe</t>
  </si>
  <si>
    <t>Renewable Products | Asia</t>
  </si>
  <si>
    <t>Renewable Products | South America</t>
  </si>
  <si>
    <t>Renewable Products | Other</t>
  </si>
  <si>
    <t>Licenses and Royalties | Europe</t>
  </si>
  <si>
    <t>Grants and Collaborations | United States</t>
  </si>
  <si>
    <t>Grants and Collaborations | Europe</t>
  </si>
  <si>
    <t>Grants and Collaborations | Asia</t>
  </si>
  <si>
    <t>Grants and Collaborations | South America</t>
  </si>
  <si>
    <t>Revenue Recognition and Contact Assets and Liabilities - Narrative (Details) - USD ($) $ in Thousands</t>
  </si>
  <si>
    <t>May 02, 2019</t>
  </si>
  <si>
    <t>Revenue, remaining performance obligation, amount</t>
  </si>
  <si>
    <t>Lavvan</t>
  </si>
  <si>
    <t>Contract with customer, liability, revenue recognized</t>
  </si>
  <si>
    <t>Contract with customer, liability</t>
  </si>
  <si>
    <t>Consideration transferred</t>
  </si>
  <si>
    <t>Final annual royalty payment due under original agreement</t>
  </si>
  <si>
    <t>Proceeds from customers</t>
  </si>
  <si>
    <t>Amount used to offset past due trade payables</t>
  </si>
  <si>
    <t>Contract with customer, liability, cumulative catch-up adjustment to revenue, modification of contract</t>
  </si>
  <si>
    <t>DSM International B.V. | Licenses and Royalties</t>
  </si>
  <si>
    <t>Yifan</t>
  </si>
  <si>
    <t>The Cannabinoid Agreement | Lavvan</t>
  </si>
  <si>
    <t>Agreement amount</t>
  </si>
  <si>
    <t>Agreement amount of research and development funding that could be received</t>
  </si>
  <si>
    <t>Agreement, profit sharing to be received from the counterparty, period</t>
  </si>
  <si>
    <t>20 years</t>
  </si>
  <si>
    <t>Estimated total unconstrained transaction price</t>
  </si>
  <si>
    <t>Variable consideration related to milestones</t>
  </si>
  <si>
    <t>Revenue Recognition and Contract Assets and Liabilities - Revenue in Connection With Significant Revenue Agreement (Details) - USD ($) $ in Thousands</t>
  </si>
  <si>
    <t>Significant Revenue Agreement</t>
  </si>
  <si>
    <t>DSM - related party | Significant Revenue Agreement</t>
  </si>
  <si>
    <t>Givaudan | Significant Revenue Agreement</t>
  </si>
  <si>
    <t>Firmenich | Significant Revenue Agreement</t>
  </si>
  <si>
    <t>DARPA | Significant Revenue Agreement</t>
  </si>
  <si>
    <t>Revenue from all other customers</t>
  </si>
  <si>
    <t>Renewable Products | Significant Revenue Agreement</t>
  </si>
  <si>
    <t>Renewable Products | DSM - related party | Significant Revenue Agreement</t>
  </si>
  <si>
    <t>Renewable Products | Givaudan | Significant Revenue Agreement</t>
  </si>
  <si>
    <t>Renewable Products | Firmenich | Significant Revenue Agreement</t>
  </si>
  <si>
    <t>Renewable Products | Revenue from all other customers</t>
  </si>
  <si>
    <t>Licenses and Royalties | Significant Revenue Agreement</t>
  </si>
  <si>
    <t>Licenses and Royalties | DSM - related party | Significant Revenue Agreement</t>
  </si>
  <si>
    <t>Licenses and Royalties | Firmenich | Significant Revenue Agreement</t>
  </si>
  <si>
    <t>Grants and Collaborations | Significant Revenue Agreement</t>
  </si>
  <si>
    <t>Grants and Collaborations | DSM - related party | Significant Revenue Agreement</t>
  </si>
  <si>
    <t>Grants and Collaborations | Givaudan | Significant Revenue Agreement</t>
  </si>
  <si>
    <t>Grants and Collaborations | Firmenich | Significant Revenue Agreement</t>
  </si>
  <si>
    <t>Grants and Collaborations | DARPA | Significant Revenue Agreement</t>
  </si>
  <si>
    <t>Grants and Collaborations | Revenue from all other customers</t>
  </si>
  <si>
    <t>Revenue Recognition and Contract Assets and Liabilities - Contract Balances (Details) - USD ($) $ in Thousands</t>
  </si>
  <si>
    <t>Accounts receivable, net</t>
  </si>
  <si>
    <t>Accounts receivable - related party, net</t>
  </si>
  <si>
    <t>Contract liabilities, current</t>
  </si>
  <si>
    <t>Revenue Recognition and Contract Assets and Liabilities - Remaining Performance Obligations (Details) $ in Thousands</t>
  </si>
  <si>
    <t>Revenue, Remaining Performance Obligation, Amount</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3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lated Party Transactions - Related Party Accounts Receivable (Details) - USD ($) $ in Thousands</t>
  </si>
  <si>
    <t>Related Party Transaction [Line Items]</t>
  </si>
  <si>
    <t>Accounts receivable, unbilled, noncurrent</t>
  </si>
  <si>
    <t>DSM - related party</t>
  </si>
  <si>
    <t>Novvi</t>
  </si>
  <si>
    <t>Stock-based Compensation - Share-based Compensation, Stock Options and Stock Appreciation Rights Award Activity (Details) - USD ($) $ / shares in Units, $ in Thousands</t>
  </si>
  <si>
    <t>Outstanding, beginning balance (in shares)</t>
  </si>
  <si>
    <t>Outstanding, weighted average exercise price (in dollars per share)</t>
  </si>
  <si>
    <t>Outstanding, weighted average remaining contractual life</t>
  </si>
  <si>
    <t>8 years 1 month 2 days</t>
  </si>
  <si>
    <t>8 years 6 months</t>
  </si>
  <si>
    <t>Outstanding, aggregate intrinsic value, in thousands</t>
  </si>
  <si>
    <t>Granted (in shares)</t>
  </si>
  <si>
    <t>Granted, weighted average grant-date fair value (in dollars per share)</t>
  </si>
  <si>
    <t>Exercised (in shares)</t>
  </si>
  <si>
    <t>Exercised, weighted average grant-date fair value (in dollars per share)</t>
  </si>
  <si>
    <t>Forfeited or expired (in shares)</t>
  </si>
  <si>
    <t>Forfeited or expired, weighted average grant-date fair value (in dollars per share)</t>
  </si>
  <si>
    <t>Outstanding, ending balance (in shares)</t>
  </si>
  <si>
    <t>Vested or expected to vest (in shares)</t>
  </si>
  <si>
    <t>Vested or expected to vest, weighted average grant-date fair value (in dollars per share)</t>
  </si>
  <si>
    <t>Vested or expected to vest, weighted average remaining contractual life</t>
  </si>
  <si>
    <t>8 years</t>
  </si>
  <si>
    <t>Vested or expected to vest, aggregate intrinsic value, in thousands</t>
  </si>
  <si>
    <t>Exercisable (in shares)</t>
  </si>
  <si>
    <t>Exercisable, weighted average grant-date fair value (in dollars per share)</t>
  </si>
  <si>
    <t>Exercisable, weighted average remaining contractual life</t>
  </si>
  <si>
    <t>6 years 3 months 19 days</t>
  </si>
  <si>
    <t>Exercisable, aggregate intrinsic value, in thousands</t>
  </si>
  <si>
    <t>Stock-based Compensation - Temporal Display of Share-based Compensation, Restricted Stock and Restricted Stock Units Activity (Details) - Restricted Stock Units (RSUs) - $ / shares</t>
  </si>
  <si>
    <t>Share-based Compensation Arrangement by Share-based Payment Award [Line Items]</t>
  </si>
  <si>
    <t>Outstanding, RSUs (in shares)</t>
  </si>
  <si>
    <t>Outstanding, weighted average grant-date fair value (in dollars per share)</t>
  </si>
  <si>
    <t>1 year 6 months</t>
  </si>
  <si>
    <t>1 year 8 months 12 days</t>
  </si>
  <si>
    <t>Awarded, RSUs (in shares)</t>
  </si>
  <si>
    <t>Awarded, weighted average grant-date fair value (in dollars per share)</t>
  </si>
  <si>
    <t>RSUs released (in shares)</t>
  </si>
  <si>
    <t>RSUs released, weighted average grant-date fair value (in dollars per share)</t>
  </si>
  <si>
    <t>RSUs forfeited (in shares)</t>
  </si>
  <si>
    <t>RSUs forfeited, weighted average grant-date fair value (in dollars per share)</t>
  </si>
  <si>
    <t>1 year 4 months 9 days</t>
  </si>
  <si>
    <t>Stock-based Compensation - Employee Service Share-based Compensation, Allocation of Recognized Period Costs (Details) - USD ($) $ in Thousands</t>
  </si>
  <si>
    <t>Share-based Payment Arrangement, Expensed and Capitalized, Amount [Line Items]</t>
  </si>
  <si>
    <t>Total stock-based compensation expense</t>
  </si>
  <si>
    <t>Stock-based Compensation (Details Textual) - USD ($) $ in Millions</t>
  </si>
  <si>
    <t>Outstanding balance (in shares)</t>
  </si>
  <si>
    <t>Employee Stock Option</t>
  </si>
  <si>
    <t>Compensation expense related to stock options and RSUs</t>
  </si>
  <si>
    <t>Weighted-average period</t>
  </si>
  <si>
    <t>2 years 9 months 3 days</t>
  </si>
  <si>
    <t>Equity Incentive Plan, 2010</t>
  </si>
  <si>
    <t>Automatic annual increase available for grant and issuance (in shares)</t>
  </si>
  <si>
    <t>Automatic annual increase in ahares available for grant and issuance, percentage of outstanding stock</t>
  </si>
  <si>
    <t>Automatic annual increase reserved for issuance (in shares)</t>
  </si>
  <si>
    <t>Automatic annual increase in shares reserved for issuance, percentage of outstanding stock</t>
  </si>
  <si>
    <t>Subsequent Events (Details) - USD ($)</t>
  </si>
  <si>
    <t>Oct. 29, 2019</t>
  </si>
  <si>
    <t>Oct. 24, 2019</t>
  </si>
  <si>
    <t>Oct. 11, 2019</t>
  </si>
  <si>
    <t>Oct. 10, 2019</t>
  </si>
  <si>
    <t>Subsequent Event [Line Items]</t>
  </si>
  <si>
    <t>Foris Loan And Security Amendment [Member] | Subsequent Event</t>
  </si>
  <si>
    <t>Debt Instrument, Face Amount, Increase</t>
  </si>
  <si>
    <t>The Naxyris Loan Agreement | Subsequent Event</t>
  </si>
  <si>
    <t>Naxyris Loan And Security Amendment [Member] | Subsequent Event</t>
  </si>
  <si>
    <t>Preferred Stock, Beneficial Ownership Limitation, Percent</t>
  </si>
  <si>
    <t>Debt Instrument, Convertible, Conversion Price</t>
  </si>
  <si>
    <t>Debt Instrument, Reduction Principal, Percent</t>
  </si>
  <si>
    <t>90.00%</t>
  </si>
  <si>
    <t>Debt Instrument Repayment Price, Cash, Percent of Face Amount</t>
  </si>
  <si>
    <t>115.00%</t>
  </si>
  <si>
    <t>Debt Instrument, Redemption, Amount</t>
  </si>
  <si>
    <t>Convertible Preferred Stock [Member] | Subsequent Event</t>
  </si>
  <si>
    <t>Preferred Stock, Dividend Rate, Percentage</t>
  </si>
  <si>
    <t>17.38%</t>
  </si>
  <si>
    <t>Preferred Stock, Beneficial Ownership Limitation, Percent Of Shares Outstanding After Conversion, Maximum</t>
  </si>
  <si>
    <t>Series B Preferred Stock [Member] | Subsequent Event</t>
  </si>
  <si>
    <t>Common Stock | Subsequent Event</t>
  </si>
  <si>
    <t>Conversion of Stock, Shares Issued</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C12" s="5" t="n">
        <v>105502887</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632</v>
      </c>
      <c r="C3" s="6" t="n">
        <v>45353</v>
      </c>
    </row>
    <row r="4" spans="1:3">
      <c r="A4" s="4" t="s">
        <v>34</v>
      </c>
      <c r="B4" s="5" t="n">
        <v>476</v>
      </c>
      <c r="C4" s="5" t="n">
        <v>741</v>
      </c>
    </row>
    <row r="5" spans="1:3">
      <c r="A5" s="4" t="s">
        <v>35</v>
      </c>
      <c r="B5" s="5" t="n">
        <v>17072</v>
      </c>
      <c r="C5" s="5" t="n">
        <v>16003</v>
      </c>
    </row>
    <row r="6" spans="1:3">
      <c r="A6" s="4" t="s">
        <v>36</v>
      </c>
      <c r="B6" s="5" t="n">
        <v>3692</v>
      </c>
      <c r="C6" s="5" t="n">
        <v>1349</v>
      </c>
    </row>
    <row r="7" spans="1:3">
      <c r="A7" s="4" t="s">
        <v>37</v>
      </c>
      <c r="B7" s="5" t="n">
        <v>2567</v>
      </c>
      <c r="C7" s="5" t="n">
        <v>0</v>
      </c>
    </row>
    <row r="8" spans="1:3">
      <c r="A8" s="4" t="s">
        <v>38</v>
      </c>
      <c r="B8" s="5" t="n">
        <v>0</v>
      </c>
      <c r="C8" s="5" t="n">
        <v>8021</v>
      </c>
    </row>
    <row r="9" spans="1:3">
      <c r="A9" s="4" t="s">
        <v>39</v>
      </c>
      <c r="B9" s="5" t="n">
        <v>15944</v>
      </c>
      <c r="C9" s="5" t="n">
        <v>9693</v>
      </c>
    </row>
    <row r="10" spans="1:3">
      <c r="A10" s="4" t="s">
        <v>40</v>
      </c>
      <c r="B10" s="5" t="n">
        <v>968</v>
      </c>
      <c r="C10" s="5" t="n">
        <v>489</v>
      </c>
    </row>
    <row r="11" spans="1:3">
      <c r="A11" s="4" t="s">
        <v>41</v>
      </c>
      <c r="B11" s="5" t="n">
        <v>12849</v>
      </c>
      <c r="C11" s="5" t="n">
        <v>10566</v>
      </c>
    </row>
    <row r="12" spans="1:3">
      <c r="A12" s="4" t="s">
        <v>42</v>
      </c>
      <c r="B12" s="5" t="n">
        <v>55200</v>
      </c>
      <c r="C12" s="5" t="n">
        <v>92215</v>
      </c>
    </row>
    <row r="13" spans="1:3">
      <c r="A13" s="4" t="s">
        <v>43</v>
      </c>
      <c r="B13" s="5" t="n">
        <v>24436</v>
      </c>
      <c r="C13" s="5" t="n">
        <v>19756</v>
      </c>
    </row>
    <row r="14" spans="1:3">
      <c r="A14" s="4" t="s">
        <v>44</v>
      </c>
      <c r="B14" s="5" t="n">
        <v>1203</v>
      </c>
      <c r="C14" s="5" t="n">
        <v>1203</v>
      </c>
    </row>
    <row r="15" spans="1:3">
      <c r="A15" s="4" t="s">
        <v>45</v>
      </c>
      <c r="B15" s="5" t="n">
        <v>15894</v>
      </c>
      <c r="C15" s="5" t="n">
        <v>2828</v>
      </c>
    </row>
    <row r="16" spans="1:3">
      <c r="A16" s="4" t="s">
        <v>46</v>
      </c>
      <c r="B16" s="5" t="n">
        <v>960</v>
      </c>
      <c r="C16" s="5" t="n">
        <v>960</v>
      </c>
    </row>
    <row r="17" spans="1:3">
      <c r="A17" s="4" t="s">
        <v>47</v>
      </c>
      <c r="B17" s="5" t="n">
        <v>2866</v>
      </c>
      <c r="C17" s="5" t="n">
        <v>3005</v>
      </c>
    </row>
    <row r="18" spans="1:3">
      <c r="A18" s="4" t="s">
        <v>48</v>
      </c>
      <c r="B18" s="5" t="n">
        <v>21936</v>
      </c>
    </row>
    <row r="19" spans="1:3">
      <c r="A19" s="4" t="s">
        <v>49</v>
      </c>
      <c r="B19" s="5" t="n">
        <v>5620</v>
      </c>
      <c r="C19" s="5" t="n">
        <v>7958</v>
      </c>
    </row>
    <row r="20" spans="1:3">
      <c r="A20" s="4" t="s">
        <v>50</v>
      </c>
      <c r="B20" s="5" t="n">
        <v>128115</v>
      </c>
      <c r="C20" s="5" t="n">
        <v>127925</v>
      </c>
    </row>
    <row r="21" spans="1:3">
      <c r="A21" s="3" t="s">
        <v>51</v>
      </c>
    </row>
    <row r="22" spans="1:3">
      <c r="A22" s="4" t="s">
        <v>52</v>
      </c>
      <c r="B22" s="5" t="n">
        <v>24925</v>
      </c>
      <c r="C22" s="5" t="n">
        <v>26844</v>
      </c>
    </row>
    <row r="23" spans="1:3">
      <c r="A23" s="4" t="s">
        <v>53</v>
      </c>
      <c r="B23" s="5" t="n">
        <v>42686</v>
      </c>
      <c r="C23" s="5" t="n">
        <v>28979</v>
      </c>
    </row>
    <row r="24" spans="1:3">
      <c r="A24" s="4" t="s">
        <v>54</v>
      </c>
      <c r="B24" s="5" t="n">
        <v>7973</v>
      </c>
    </row>
    <row r="25" spans="1:3">
      <c r="A25" s="4" t="s">
        <v>55</v>
      </c>
      <c r="B25" s="5" t="n">
        <v>4737</v>
      </c>
      <c r="C25" s="5" t="n">
        <v>8236</v>
      </c>
    </row>
    <row r="26" spans="1:3">
      <c r="A26" s="4" t="s">
        <v>56</v>
      </c>
      <c r="B26" s="5" t="n">
        <v>65495</v>
      </c>
      <c r="C26" s="5" t="n">
        <v>124010</v>
      </c>
    </row>
    <row r="27" spans="1:3">
      <c r="A27" s="4" t="s">
        <v>57</v>
      </c>
      <c r="B27" s="5" t="n">
        <v>13221</v>
      </c>
      <c r="C27" s="5" t="n">
        <v>23667</v>
      </c>
    </row>
    <row r="28" spans="1:3">
      <c r="A28" s="4" t="s">
        <v>58</v>
      </c>
      <c r="B28" s="5" t="n">
        <v>159037</v>
      </c>
      <c r="C28" s="5" t="n">
        <v>211736</v>
      </c>
    </row>
    <row r="29" spans="1:3">
      <c r="A29" s="4" t="s">
        <v>59</v>
      </c>
      <c r="B29" s="5" t="n">
        <v>20045</v>
      </c>
      <c r="C29" s="5" t="n">
        <v>43331</v>
      </c>
    </row>
    <row r="30" spans="1:3">
      <c r="A30" s="4" t="s">
        <v>60</v>
      </c>
      <c r="B30" s="5" t="n">
        <v>105482</v>
      </c>
      <c r="C30" s="5" t="n">
        <v>18689</v>
      </c>
    </row>
    <row r="31" spans="1:3">
      <c r="A31" s="4" t="s">
        <v>61</v>
      </c>
      <c r="B31" s="5" t="n">
        <v>15472</v>
      </c>
    </row>
    <row r="32" spans="1:3">
      <c r="A32" s="4" t="s">
        <v>62</v>
      </c>
      <c r="B32" s="5" t="n">
        <v>9357</v>
      </c>
      <c r="C32" s="5" t="n">
        <v>42796</v>
      </c>
    </row>
    <row r="33" spans="1:3">
      <c r="A33" s="4" t="s">
        <v>63</v>
      </c>
      <c r="B33" s="5" t="n">
        <v>26801</v>
      </c>
      <c r="C33" s="5" t="n">
        <v>23192</v>
      </c>
    </row>
    <row r="34" spans="1:3">
      <c r="A34" s="4" t="s">
        <v>64</v>
      </c>
      <c r="B34" s="5" t="n">
        <v>336194</v>
      </c>
      <c r="C34" s="5" t="n">
        <v>339744</v>
      </c>
    </row>
    <row r="35" spans="1:3">
      <c r="A35" s="4" t="s">
        <v>65</v>
      </c>
      <c r="B35" s="4" t="s">
        <v>66</v>
      </c>
      <c r="C35" s="4" t="s">
        <v>66</v>
      </c>
    </row>
    <row r="36" spans="1:3">
      <c r="A36" s="3" t="s">
        <v>67</v>
      </c>
    </row>
    <row r="37" spans="1:3">
      <c r="A37" s="4" t="s">
        <v>68</v>
      </c>
      <c r="B37" s="5" t="n">
        <v>0</v>
      </c>
      <c r="C37" s="5" t="n">
        <v>0</v>
      </c>
    </row>
    <row r="38" spans="1:3">
      <c r="A38" s="4" t="s">
        <v>69</v>
      </c>
      <c r="B38" s="5" t="n">
        <v>10</v>
      </c>
      <c r="C38" s="5" t="n">
        <v>8</v>
      </c>
    </row>
    <row r="39" spans="1:3">
      <c r="A39" s="4" t="s">
        <v>70</v>
      </c>
      <c r="B39" s="5" t="n">
        <v>1507298</v>
      </c>
      <c r="C39" s="5" t="n">
        <v>1346996</v>
      </c>
    </row>
    <row r="40" spans="1:3">
      <c r="A40" s="4" t="s">
        <v>71</v>
      </c>
      <c r="B40" s="5" t="n">
        <v>-44545</v>
      </c>
      <c r="C40" s="5" t="n">
        <v>-43343</v>
      </c>
    </row>
    <row r="41" spans="1:3">
      <c r="A41" s="4" t="s">
        <v>72</v>
      </c>
      <c r="B41" s="5" t="n">
        <v>-1676779</v>
      </c>
      <c r="C41" s="5" t="n">
        <v>-1521417</v>
      </c>
    </row>
    <row r="42" spans="1:3">
      <c r="A42" s="4" t="s">
        <v>73</v>
      </c>
      <c r="B42" s="5" t="n">
        <v>-214016</v>
      </c>
      <c r="C42" s="5" t="n">
        <v>-217756</v>
      </c>
    </row>
    <row r="43" spans="1:3">
      <c r="A43" s="4" t="s">
        <v>74</v>
      </c>
      <c r="B43" s="5" t="n">
        <v>937</v>
      </c>
      <c r="C43" s="5" t="n">
        <v>937</v>
      </c>
    </row>
    <row r="44" spans="1:3">
      <c r="A44" s="4" t="s">
        <v>75</v>
      </c>
      <c r="B44" s="5" t="n">
        <v>-213079</v>
      </c>
      <c r="C44" s="5" t="n">
        <v>-216819</v>
      </c>
    </row>
    <row r="45" spans="1:3">
      <c r="A45" s="4" t="s">
        <v>76</v>
      </c>
      <c r="B45" s="5" t="n">
        <v>128115</v>
      </c>
      <c r="C45" s="5" t="n">
        <v>127925</v>
      </c>
    </row>
    <row r="46" spans="1:3">
      <c r="A46" s="4" t="s">
        <v>77</v>
      </c>
    </row>
    <row r="47" spans="1:3">
      <c r="A47" s="3" t="s">
        <v>51</v>
      </c>
    </row>
    <row r="48" spans="1:3">
      <c r="A48" s="4" t="s">
        <v>77</v>
      </c>
      <c r="B48" s="6" t="n">
        <v>5000</v>
      </c>
      <c r="C48" s="6"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8</v>
      </c>
    </row>
    <row r="4" spans="1:2">
      <c r="A4" s="4" t="s">
        <v>39</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42</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5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54</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4" t="s">
        <v>79</v>
      </c>
      <c r="B2" s="6" t="n">
        <v>116</v>
      </c>
      <c r="C2" s="6" t="n">
        <v>642</v>
      </c>
    </row>
    <row r="3" spans="1:3">
      <c r="A3" s="4" t="s">
        <v>80</v>
      </c>
      <c r="B3" s="5" t="n">
        <v>21</v>
      </c>
      <c r="C3" s="5" t="n">
        <v>0</v>
      </c>
    </row>
    <row r="4" spans="1:3">
      <c r="A4" s="4" t="s">
        <v>81</v>
      </c>
      <c r="B4" s="6" t="n">
        <v>63152</v>
      </c>
      <c r="C4" s="6" t="n">
        <v>57918</v>
      </c>
    </row>
    <row r="5" spans="1:3">
      <c r="A5" s="4" t="s">
        <v>82</v>
      </c>
      <c r="B5" s="7" t="n">
        <v>0.0001</v>
      </c>
      <c r="C5" s="7" t="n">
        <v>0.0001</v>
      </c>
    </row>
    <row r="6" spans="1:3">
      <c r="A6" s="4" t="s">
        <v>83</v>
      </c>
      <c r="B6" s="5" t="n">
        <v>5000000</v>
      </c>
      <c r="C6" s="5" t="n">
        <v>5000000</v>
      </c>
    </row>
    <row r="7" spans="1:3">
      <c r="A7" s="4" t="s">
        <v>84</v>
      </c>
      <c r="B7" s="5" t="n">
        <v>14656</v>
      </c>
      <c r="C7" s="5" t="n">
        <v>14656</v>
      </c>
    </row>
    <row r="8" spans="1:3">
      <c r="A8" s="4" t="s">
        <v>85</v>
      </c>
      <c r="B8" s="5" t="n">
        <v>14656</v>
      </c>
      <c r="C8" s="5" t="n">
        <v>14656</v>
      </c>
    </row>
    <row r="9" spans="1:3">
      <c r="A9" s="4" t="s">
        <v>86</v>
      </c>
      <c r="B9" s="7" t="n">
        <v>0.0001</v>
      </c>
      <c r="C9" s="7" t="n">
        <v>0.0001</v>
      </c>
    </row>
    <row r="10" spans="1:3">
      <c r="A10" s="4" t="s">
        <v>87</v>
      </c>
      <c r="B10" s="5" t="n">
        <v>250000000</v>
      </c>
      <c r="C10" s="5" t="n">
        <v>250000000</v>
      </c>
    </row>
    <row r="11" spans="1:3">
      <c r="A11" s="4" t="s">
        <v>88</v>
      </c>
      <c r="B11" s="5" t="n">
        <v>103400207</v>
      </c>
      <c r="C11" s="5" t="n">
        <v>76564829</v>
      </c>
    </row>
    <row r="12" spans="1:3">
      <c r="A12" s="4" t="s">
        <v>89</v>
      </c>
      <c r="B12" s="5" t="n">
        <v>103400207</v>
      </c>
      <c r="C12" s="5" t="n">
        <v>765648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0"/>
    <col customWidth="1" max="8" min="8" width="29"/>
    <col customWidth="1" max="9" min="9" width="21"/>
    <col customWidth="1" max="10" min="10" width="21"/>
  </cols>
  <sheetData>
    <row r="1" spans="1:10">
      <c r="A1" s="1" t="s">
        <v>332</v>
      </c>
      <c r="B1" s="2" t="s">
        <v>333</v>
      </c>
      <c r="C1" s="2" t="s">
        <v>334</v>
      </c>
      <c r="D1" s="2" t="s">
        <v>335</v>
      </c>
      <c r="E1" s="2" t="s">
        <v>336</v>
      </c>
      <c r="F1" s="2" t="s">
        <v>337</v>
      </c>
      <c r="G1" s="2" t="s">
        <v>338</v>
      </c>
      <c r="H1" s="2" t="s">
        <v>339</v>
      </c>
      <c r="I1" s="2" t="s">
        <v>340</v>
      </c>
      <c r="J1" s="2" t="s">
        <v>341</v>
      </c>
    </row>
    <row r="2" spans="1:10">
      <c r="A2" s="3" t="s">
        <v>342</v>
      </c>
    </row>
    <row r="3" spans="1:10">
      <c r="A3" s="4" t="s">
        <v>343</v>
      </c>
      <c r="F3" s="6" t="n">
        <v>-103800000</v>
      </c>
      <c r="I3" s="6" t="n">
        <v>-119500000</v>
      </c>
    </row>
    <row r="4" spans="1:10">
      <c r="A4" s="4" t="s">
        <v>72</v>
      </c>
      <c r="F4" s="5" t="n">
        <v>1676779000</v>
      </c>
      <c r="I4" s="5" t="n">
        <v>1521417000</v>
      </c>
    </row>
    <row r="5" spans="1:10">
      <c r="A5" s="4" t="s">
        <v>344</v>
      </c>
      <c r="F5" s="5" t="n">
        <v>37514000</v>
      </c>
      <c r="I5" s="5" t="n">
        <v>17142000</v>
      </c>
    </row>
    <row r="6" spans="1:10">
      <c r="A6" s="4" t="s">
        <v>345</v>
      </c>
      <c r="F6" s="5" t="n">
        <v>204243000</v>
      </c>
      <c r="I6" s="5" t="n">
        <v>209697000</v>
      </c>
    </row>
    <row r="7" spans="1:10">
      <c r="A7" s="4" t="s">
        <v>81</v>
      </c>
      <c r="F7" s="5" t="n">
        <v>63152000</v>
      </c>
      <c r="I7" s="5" t="n">
        <v>57918000</v>
      </c>
    </row>
    <row r="8" spans="1:10">
      <c r="A8" s="4" t="s">
        <v>346</v>
      </c>
      <c r="F8" s="5" t="n">
        <v>-78716000</v>
      </c>
      <c r="I8" s="5" t="n">
        <v>-147677000</v>
      </c>
    </row>
    <row r="9" spans="1:10">
      <c r="A9" s="4" t="s">
        <v>347</v>
      </c>
      <c r="F9" s="5" t="n">
        <v>109300000</v>
      </c>
    </row>
    <row r="10" spans="1:10">
      <c r="A10" s="4" t="s">
        <v>348</v>
      </c>
      <c r="F10" s="5" t="n">
        <v>27400000</v>
      </c>
    </row>
    <row r="11" spans="1:10">
      <c r="A11" s="4" t="s">
        <v>33</v>
      </c>
      <c r="F11" s="5" t="n">
        <v>1632000</v>
      </c>
      <c r="I11" s="5" t="n">
        <v>45353000</v>
      </c>
      <c r="J11" s="6" t="n">
        <v>19045000</v>
      </c>
    </row>
    <row r="12" spans="1:10">
      <c r="A12" s="4" t="s">
        <v>349</v>
      </c>
      <c r="F12" s="5" t="n">
        <v>128115000</v>
      </c>
      <c r="I12" s="5" t="n">
        <v>127925000</v>
      </c>
    </row>
    <row r="13" spans="1:10">
      <c r="A13" s="4" t="s">
        <v>350</v>
      </c>
      <c r="F13" s="5" t="n">
        <v>336194000</v>
      </c>
      <c r="I13" s="6" t="n">
        <v>339744000</v>
      </c>
    </row>
    <row r="14" spans="1:10">
      <c r="A14" s="4" t="s">
        <v>351</v>
      </c>
      <c r="F14" s="5" t="n">
        <v>23138000</v>
      </c>
    </row>
    <row r="15" spans="1:10">
      <c r="A15" s="4" t="s">
        <v>48</v>
      </c>
      <c r="F15" s="6" t="n">
        <v>21936000</v>
      </c>
    </row>
    <row r="16" spans="1:10">
      <c r="A16" s="4" t="s">
        <v>352</v>
      </c>
    </row>
    <row r="17" spans="1:10">
      <c r="A17" s="3" t="s">
        <v>342</v>
      </c>
    </row>
    <row r="18" spans="1:10">
      <c r="A18" s="4" t="s">
        <v>349</v>
      </c>
      <c r="D18" s="6" t="n">
        <v>25700000</v>
      </c>
    </row>
    <row r="19" spans="1:10">
      <c r="A19" s="4" t="s">
        <v>350</v>
      </c>
      <c r="D19" s="5" t="n">
        <v>25700000</v>
      </c>
    </row>
    <row r="20" spans="1:10">
      <c r="A20" s="4" t="s">
        <v>351</v>
      </c>
      <c r="D20" s="5" t="n">
        <v>33600000</v>
      </c>
    </row>
    <row r="21" spans="1:10">
      <c r="A21" s="4" t="s">
        <v>48</v>
      </c>
      <c r="D21" s="5" t="n">
        <v>29700000</v>
      </c>
    </row>
    <row r="22" spans="1:10">
      <c r="A22" s="4" t="s">
        <v>353</v>
      </c>
    </row>
    <row r="23" spans="1:10">
      <c r="A23" s="3" t="s">
        <v>342</v>
      </c>
    </row>
    <row r="24" spans="1:10">
      <c r="A24" s="4" t="s">
        <v>72</v>
      </c>
      <c r="D24" s="5" t="n">
        <v>8500000</v>
      </c>
    </row>
    <row r="25" spans="1:10">
      <c r="A25" s="4" t="s">
        <v>354</v>
      </c>
      <c r="D25" s="5" t="n">
        <v>32500000</v>
      </c>
    </row>
    <row r="26" spans="1:10">
      <c r="A26" s="4" t="s">
        <v>355</v>
      </c>
      <c r="D26" s="6" t="n">
        <v>41000000</v>
      </c>
    </row>
    <row r="27" spans="1:10">
      <c r="A27" s="4" t="s">
        <v>356</v>
      </c>
    </row>
    <row r="28" spans="1:10">
      <c r="A28" s="3" t="s">
        <v>342</v>
      </c>
    </row>
    <row r="29" spans="1:10">
      <c r="A29" s="4" t="s">
        <v>357</v>
      </c>
      <c r="B29" s="6" t="n">
        <v>63600000</v>
      </c>
    </row>
    <row r="30" spans="1:10">
      <c r="A30" s="4" t="s">
        <v>358</v>
      </c>
      <c r="B30" s="6" t="n">
        <v>148700000</v>
      </c>
    </row>
    <row r="31" spans="1:10">
      <c r="A31" s="4" t="s">
        <v>359</v>
      </c>
      <c r="G31" s="6" t="n">
        <v>68300000</v>
      </c>
    </row>
    <row r="32" spans="1:10">
      <c r="A32" s="4" t="s">
        <v>360</v>
      </c>
    </row>
    <row r="33" spans="1:10">
      <c r="A33" s="3" t="s">
        <v>342</v>
      </c>
    </row>
    <row r="34" spans="1:10">
      <c r="A34" s="4" t="s">
        <v>359</v>
      </c>
      <c r="E34" s="6" t="n">
        <v>66000000</v>
      </c>
    </row>
    <row r="35" spans="1:10">
      <c r="A35" s="4" t="s">
        <v>361</v>
      </c>
    </row>
    <row r="36" spans="1:10">
      <c r="A36" s="3" t="s">
        <v>342</v>
      </c>
    </row>
    <row r="37" spans="1:10">
      <c r="A37" s="4" t="s">
        <v>362</v>
      </c>
      <c r="C37" s="4" t="s">
        <v>363</v>
      </c>
      <c r="H37" s="4" t="s">
        <v>363</v>
      </c>
    </row>
    <row r="38" spans="1:10">
      <c r="A38" s="4" t="s">
        <v>364</v>
      </c>
      <c r="C38" s="5" t="n">
        <v>60</v>
      </c>
      <c r="H38" s="5" t="n">
        <v>60</v>
      </c>
    </row>
    <row r="39" spans="1:10">
      <c r="A39" s="4" t="s">
        <v>365</v>
      </c>
      <c r="C39" s="6" t="n">
        <v>9000000</v>
      </c>
    </row>
    <row r="40" spans="1:10">
      <c r="A40" s="4" t="s">
        <v>366</v>
      </c>
      <c r="C40" s="6" t="n">
        <v>3000000</v>
      </c>
      <c r="H40" s="9" t="s">
        <v>367</v>
      </c>
    </row>
    <row r="41" spans="1:10">
      <c r="A41" s="4" t="s">
        <v>368</v>
      </c>
      <c r="C41" s="5" t="n">
        <v>6</v>
      </c>
      <c r="H41" s="5" t="n">
        <v>6</v>
      </c>
    </row>
    <row r="42" spans="1:10">
      <c r="A42" s="4" t="s">
        <v>369</v>
      </c>
      <c r="C42" s="4" t="s">
        <v>370</v>
      </c>
    </row>
    <row r="43" spans="1:10">
      <c r="A43" s="4" t="s">
        <v>371</v>
      </c>
    </row>
    <row r="44" spans="1:10">
      <c r="A44" s="3" t="s">
        <v>342</v>
      </c>
    </row>
    <row r="45" spans="1:10">
      <c r="A45" s="4" t="s">
        <v>362</v>
      </c>
      <c r="C45" s="4" t="s">
        <v>363</v>
      </c>
      <c r="H45" s="4" t="s">
        <v>3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1</v>
      </c>
    </row>
    <row r="2" spans="1:3">
      <c r="A2" s="3" t="s">
        <v>228</v>
      </c>
    </row>
    <row r="3" spans="1:3">
      <c r="A3" s="4" t="s">
        <v>373</v>
      </c>
      <c r="B3" s="6" t="n">
        <v>5753</v>
      </c>
      <c r="C3" s="6" t="n">
        <v>3901</v>
      </c>
    </row>
    <row r="4" spans="1:3">
      <c r="A4" s="4" t="s">
        <v>374</v>
      </c>
      <c r="B4" s="5" t="n">
        <v>2243</v>
      </c>
      <c r="C4" s="5" t="n">
        <v>539</v>
      </c>
    </row>
    <row r="5" spans="1:3">
      <c r="A5" s="4" t="s">
        <v>375</v>
      </c>
      <c r="B5" s="5" t="n">
        <v>7948</v>
      </c>
      <c r="C5" s="5" t="n">
        <v>5253</v>
      </c>
    </row>
    <row r="6" spans="1:3">
      <c r="A6" s="4" t="s">
        <v>39</v>
      </c>
      <c r="B6" s="6" t="n">
        <v>15944</v>
      </c>
      <c r="C6" s="6" t="n">
        <v>96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1</v>
      </c>
    </row>
    <row r="2" spans="1:3">
      <c r="A2" s="3" t="s">
        <v>228</v>
      </c>
    </row>
    <row r="3" spans="1:3">
      <c r="A3" s="4" t="s">
        <v>40</v>
      </c>
      <c r="B3" s="6" t="n">
        <v>968</v>
      </c>
      <c r="C3" s="6" t="n">
        <v>489</v>
      </c>
    </row>
    <row r="4" spans="1:3">
      <c r="A4" s="4" t="s">
        <v>45</v>
      </c>
      <c r="B4" s="5" t="n">
        <v>15894</v>
      </c>
      <c r="C4" s="5" t="n">
        <v>2828</v>
      </c>
    </row>
    <row r="5" spans="1:3">
      <c r="A5" s="4" t="s">
        <v>128</v>
      </c>
      <c r="B5" s="6" t="n">
        <v>16862</v>
      </c>
      <c r="C5" s="6" t="n">
        <v>33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2</v>
      </c>
      <c r="D1" s="2" t="s">
        <v>2</v>
      </c>
      <c r="E1" s="2" t="s">
        <v>92</v>
      </c>
      <c r="F1" s="2" t="s">
        <v>379</v>
      </c>
      <c r="G1" s="2" t="s">
        <v>31</v>
      </c>
    </row>
    <row r="2" spans="1:7">
      <c r="A2" s="3" t="s">
        <v>380</v>
      </c>
    </row>
    <row r="3" spans="1:7">
      <c r="A3" s="4" t="s">
        <v>381</v>
      </c>
      <c r="C3" s="6" t="n">
        <v>16862</v>
      </c>
      <c r="D3" s="6" t="n">
        <v>16862</v>
      </c>
      <c r="G3" s="6" t="n">
        <v>3317</v>
      </c>
    </row>
    <row r="4" spans="1:7">
      <c r="A4" s="4" t="s">
        <v>382</v>
      </c>
      <c r="D4" s="4" t="s">
        <v>383</v>
      </c>
    </row>
    <row r="5" spans="1:7">
      <c r="A5" s="4" t="s">
        <v>48</v>
      </c>
      <c r="C5" s="5" t="n">
        <v>21936</v>
      </c>
      <c r="D5" s="6" t="n">
        <v>21936</v>
      </c>
    </row>
    <row r="6" spans="1:7">
      <c r="A6" s="4" t="s">
        <v>351</v>
      </c>
      <c r="C6" s="5" t="n">
        <v>23138</v>
      </c>
      <c r="D6" s="5" t="n">
        <v>23138</v>
      </c>
    </row>
    <row r="7" spans="1:7">
      <c r="A7" s="4" t="s">
        <v>384</v>
      </c>
      <c r="C7" s="5" t="n">
        <v>4700</v>
      </c>
      <c r="D7" s="5" t="n">
        <v>14100</v>
      </c>
    </row>
    <row r="8" spans="1:7">
      <c r="A8" s="4" t="s">
        <v>385</v>
      </c>
      <c r="D8" s="5" t="n">
        <v>10237</v>
      </c>
      <c r="E8" s="6" t="n">
        <v>0</v>
      </c>
    </row>
    <row r="9" spans="1:7">
      <c r="A9" s="4" t="s">
        <v>221</v>
      </c>
      <c r="B9" s="6" t="n">
        <v>29700</v>
      </c>
      <c r="D9" s="5" t="n">
        <v>2361</v>
      </c>
      <c r="E9" s="6" t="n">
        <v>0</v>
      </c>
    </row>
    <row r="10" spans="1:7">
      <c r="A10" s="4" t="s">
        <v>386</v>
      </c>
      <c r="C10" s="5" t="n">
        <v>1100</v>
      </c>
      <c r="D10" s="5" t="n">
        <v>1100</v>
      </c>
      <c r="G10" s="5" t="n">
        <v>2300</v>
      </c>
    </row>
    <row r="11" spans="1:7">
      <c r="A11" s="4" t="s">
        <v>387</v>
      </c>
      <c r="C11" s="5" t="n">
        <v>400</v>
      </c>
      <c r="D11" s="5" t="n">
        <v>500</v>
      </c>
    </row>
    <row r="12" spans="1:7">
      <c r="A12" s="4" t="s">
        <v>283</v>
      </c>
      <c r="C12" s="5" t="n">
        <v>1700</v>
      </c>
      <c r="D12" s="5" t="n">
        <v>5200</v>
      </c>
    </row>
    <row r="13" spans="1:7">
      <c r="A13" s="4" t="s">
        <v>388</v>
      </c>
    </row>
    <row r="14" spans="1:7">
      <c r="A14" s="3" t="s">
        <v>380</v>
      </c>
    </row>
    <row r="15" spans="1:7">
      <c r="A15" s="4" t="s">
        <v>389</v>
      </c>
      <c r="G15" s="5" t="n">
        <v>24400</v>
      </c>
    </row>
    <row r="16" spans="1:7">
      <c r="A16" s="4" t="s">
        <v>381</v>
      </c>
      <c r="C16" s="6" t="n">
        <v>6900</v>
      </c>
      <c r="D16" s="5" t="n">
        <v>6900</v>
      </c>
      <c r="G16" s="5" t="n">
        <v>3300</v>
      </c>
    </row>
    <row r="17" spans="1:7">
      <c r="A17" s="4" t="s">
        <v>390</v>
      </c>
      <c r="D17" s="6" t="n">
        <v>14100</v>
      </c>
    </row>
    <row r="18" spans="1:7">
      <c r="A18" s="4" t="s">
        <v>391</v>
      </c>
    </row>
    <row r="19" spans="1:7">
      <c r="A19" s="3" t="s">
        <v>380</v>
      </c>
    </row>
    <row r="20" spans="1:7">
      <c r="A20" s="4" t="s">
        <v>392</v>
      </c>
      <c r="D20" s="4" t="s">
        <v>393</v>
      </c>
    </row>
    <row r="21" spans="1:7">
      <c r="A21" s="4" t="s">
        <v>394</v>
      </c>
      <c r="C21" s="4" t="s">
        <v>393</v>
      </c>
      <c r="D21" s="4" t="s">
        <v>393</v>
      </c>
    </row>
    <row r="22" spans="1:7">
      <c r="A22" s="4" t="s">
        <v>395</v>
      </c>
    </row>
    <row r="23" spans="1:7">
      <c r="A23" s="3" t="s">
        <v>380</v>
      </c>
    </row>
    <row r="24" spans="1:7">
      <c r="A24" s="4" t="s">
        <v>392</v>
      </c>
      <c r="D24" s="4" t="s">
        <v>383</v>
      </c>
    </row>
    <row r="25" spans="1:7">
      <c r="A25" s="4" t="s">
        <v>394</v>
      </c>
      <c r="C25" s="4" t="s">
        <v>383</v>
      </c>
      <c r="D25" s="4" t="s">
        <v>383</v>
      </c>
    </row>
    <row r="26" spans="1:7">
      <c r="A26" s="4" t="s">
        <v>352</v>
      </c>
    </row>
    <row r="27" spans="1:7">
      <c r="A27" s="3" t="s">
        <v>380</v>
      </c>
    </row>
    <row r="28" spans="1:7">
      <c r="A28" s="4" t="s">
        <v>48</v>
      </c>
      <c r="B28" s="5" t="n">
        <v>29700</v>
      </c>
    </row>
    <row r="29" spans="1:7">
      <c r="A29" s="4" t="s">
        <v>351</v>
      </c>
      <c r="B29" s="6" t="n">
        <v>33600</v>
      </c>
    </row>
    <row r="30" spans="1:7">
      <c r="A30" s="4" t="s">
        <v>277</v>
      </c>
    </row>
    <row r="31" spans="1:7">
      <c r="A31" s="3" t="s">
        <v>380</v>
      </c>
    </row>
    <row r="32" spans="1:7">
      <c r="A32" s="4" t="s">
        <v>396</v>
      </c>
      <c r="C32" s="6" t="n">
        <v>2300</v>
      </c>
      <c r="D32" s="6" t="n">
        <v>2300</v>
      </c>
      <c r="G32" s="6" t="n">
        <v>5000</v>
      </c>
    </row>
    <row r="33" spans="1:7">
      <c r="A33" s="4" t="s">
        <v>388</v>
      </c>
    </row>
    <row r="34" spans="1:7">
      <c r="A34" s="3" t="s">
        <v>380</v>
      </c>
    </row>
    <row r="35" spans="1:7">
      <c r="A35" s="4" t="s">
        <v>397</v>
      </c>
      <c r="C35" s="6" t="n">
        <v>12500</v>
      </c>
      <c r="D35" s="6" t="n">
        <v>12500</v>
      </c>
      <c r="F35" s="6" t="n">
        <v>1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228</v>
      </c>
    </row>
    <row r="3" spans="1:3">
      <c r="A3" s="4" t="s">
        <v>399</v>
      </c>
      <c r="B3" s="6" t="n">
        <v>3706</v>
      </c>
      <c r="C3" s="6" t="n">
        <v>5644</v>
      </c>
    </row>
    <row r="4" spans="1:3">
      <c r="A4" s="4" t="s">
        <v>47</v>
      </c>
      <c r="B4" s="5" t="n">
        <v>3270</v>
      </c>
      <c r="C4" s="5" t="n">
        <v>631</v>
      </c>
    </row>
    <row r="5" spans="1:3">
      <c r="A5" s="4" t="s">
        <v>145</v>
      </c>
      <c r="B5" s="5" t="n">
        <v>5873</v>
      </c>
      <c r="C5" s="5" t="n">
        <v>4291</v>
      </c>
    </row>
    <row r="6" spans="1:3">
      <c r="A6" s="4" t="s">
        <v>400</v>
      </c>
      <c r="B6" s="6" t="n">
        <v>12849</v>
      </c>
      <c r="C6" s="6" t="n">
        <v>1056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1</v>
      </c>
    </row>
    <row r="2" spans="1:3">
      <c r="A2" s="3" t="s">
        <v>380</v>
      </c>
    </row>
    <row r="3" spans="1:3">
      <c r="A3" s="4" t="s">
        <v>402</v>
      </c>
      <c r="B3" s="6" t="n">
        <v>103397</v>
      </c>
      <c r="C3" s="6" t="n">
        <v>98387</v>
      </c>
    </row>
    <row r="4" spans="1:3">
      <c r="A4" s="4" t="s">
        <v>403</v>
      </c>
      <c r="B4" s="5" t="n">
        <v>-78961</v>
      </c>
      <c r="C4" s="5" t="n">
        <v>-78631</v>
      </c>
    </row>
    <row r="5" spans="1:3">
      <c r="A5" s="4" t="s">
        <v>43</v>
      </c>
      <c r="B5" s="5" t="n">
        <v>24436</v>
      </c>
      <c r="C5" s="5" t="n">
        <v>19756</v>
      </c>
    </row>
    <row r="6" spans="1:3">
      <c r="A6" s="4" t="s">
        <v>404</v>
      </c>
    </row>
    <row r="7" spans="1:3">
      <c r="A7" s="3" t="s">
        <v>380</v>
      </c>
    </row>
    <row r="8" spans="1:3">
      <c r="A8" s="4" t="s">
        <v>402</v>
      </c>
      <c r="B8" s="5" t="n">
        <v>47960</v>
      </c>
      <c r="C8" s="5" t="n">
        <v>43713</v>
      </c>
    </row>
    <row r="9" spans="1:3">
      <c r="A9" s="4" t="s">
        <v>405</v>
      </c>
    </row>
    <row r="10" spans="1:3">
      <c r="A10" s="3" t="s">
        <v>380</v>
      </c>
    </row>
    <row r="11" spans="1:3">
      <c r="A11" s="4" t="s">
        <v>402</v>
      </c>
      <c r="B11" s="5" t="n">
        <v>41152</v>
      </c>
      <c r="C11" s="5" t="n">
        <v>39922</v>
      </c>
    </row>
    <row r="12" spans="1:3">
      <c r="A12" s="4" t="s">
        <v>406</v>
      </c>
    </row>
    <row r="13" spans="1:3">
      <c r="A13" s="3" t="s">
        <v>380</v>
      </c>
    </row>
    <row r="14" spans="1:3">
      <c r="A14" s="4" t="s">
        <v>402</v>
      </c>
      <c r="B14" s="5" t="n">
        <v>10305</v>
      </c>
      <c r="C14" s="5" t="n">
        <v>9987</v>
      </c>
    </row>
    <row r="15" spans="1:3">
      <c r="A15" s="4" t="s">
        <v>407</v>
      </c>
    </row>
    <row r="16" spans="1:3">
      <c r="A16" s="3" t="s">
        <v>380</v>
      </c>
    </row>
    <row r="17" spans="1:3">
      <c r="A17" s="4" t="s">
        <v>402</v>
      </c>
      <c r="B17" s="5" t="n">
        <v>3330</v>
      </c>
      <c r="C17" s="5" t="n">
        <v>3016</v>
      </c>
    </row>
    <row r="18" spans="1:3">
      <c r="A18" s="4" t="s">
        <v>408</v>
      </c>
    </row>
    <row r="19" spans="1:3">
      <c r="A19" s="3" t="s">
        <v>380</v>
      </c>
    </row>
    <row r="20" spans="1:3">
      <c r="A20" s="4" t="s">
        <v>402</v>
      </c>
      <c r="B20" s="6" t="n">
        <v>650</v>
      </c>
      <c r="C20" s="6" t="n">
        <v>17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91</v>
      </c>
      <c r="D1" s="2" t="s">
        <v>1</v>
      </c>
    </row>
    <row r="2" spans="1:5">
      <c r="B2" s="2" t="s">
        <v>2</v>
      </c>
      <c r="C2" s="2" t="s">
        <v>92</v>
      </c>
      <c r="D2" s="2" t="s">
        <v>2</v>
      </c>
      <c r="E2" s="2" t="s">
        <v>92</v>
      </c>
    </row>
    <row r="3" spans="1:5">
      <c r="A3" s="3" t="s">
        <v>228</v>
      </c>
    </row>
    <row r="4" spans="1:5">
      <c r="A4" s="4" t="s">
        <v>410</v>
      </c>
      <c r="B4" s="6" t="n">
        <v>0</v>
      </c>
      <c r="C4" s="6" t="n">
        <v>501</v>
      </c>
      <c r="D4" s="6" t="n">
        <v>320</v>
      </c>
      <c r="E4" s="6" t="n">
        <v>20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91</v>
      </c>
      <c r="D1" s="2" t="s">
        <v>1</v>
      </c>
    </row>
    <row r="2" spans="1:5">
      <c r="B2" s="2" t="s">
        <v>2</v>
      </c>
      <c r="C2" s="2" t="s">
        <v>92</v>
      </c>
      <c r="D2" s="2" t="s">
        <v>2</v>
      </c>
      <c r="E2" s="2" t="s">
        <v>92</v>
      </c>
    </row>
    <row r="3" spans="1:5">
      <c r="A3" s="3" t="s">
        <v>228</v>
      </c>
    </row>
    <row r="4" spans="1:5">
      <c r="A4" s="4" t="s">
        <v>412</v>
      </c>
      <c r="B4" s="6" t="n">
        <v>969</v>
      </c>
      <c r="C4" s="6" t="n">
        <v>1013</v>
      </c>
      <c r="D4" s="6" t="n">
        <v>2691</v>
      </c>
      <c r="E4" s="6" t="n">
        <v>39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13</v>
      </c>
      <c r="B1" s="2" t="s">
        <v>1</v>
      </c>
    </row>
    <row r="2" spans="1:2">
      <c r="B2" s="2" t="s">
        <v>337</v>
      </c>
    </row>
    <row r="3" spans="1:2">
      <c r="A3" s="3" t="s">
        <v>228</v>
      </c>
    </row>
    <row r="4" spans="1:2">
      <c r="A4" s="4" t="s">
        <v>414</v>
      </c>
      <c r="B4" s="6" t="n">
        <v>15908</v>
      </c>
    </row>
    <row r="5" spans="1:2">
      <c r="A5" s="4" t="s">
        <v>415</v>
      </c>
      <c r="B5" s="6" t="n">
        <v>32074</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37</v>
      </c>
    </row>
    <row r="2" spans="1:2">
      <c r="A2" s="3" t="s">
        <v>421</v>
      </c>
    </row>
    <row r="3" spans="1:2">
      <c r="A3" s="4" t="s">
        <v>422</v>
      </c>
      <c r="B3" s="6" t="n">
        <v>116</v>
      </c>
    </row>
    <row r="4" spans="1:2">
      <c r="A4" s="4" t="s">
        <v>423</v>
      </c>
      <c r="B4" s="5" t="n">
        <v>198</v>
      </c>
    </row>
    <row r="5" spans="1:2">
      <c r="A5" s="4" t="s">
        <v>424</v>
      </c>
      <c r="B5" s="5" t="n">
        <v>1</v>
      </c>
    </row>
    <row r="6" spans="1:2">
      <c r="A6" s="4" t="s">
        <v>425</v>
      </c>
      <c r="B6" s="5" t="n">
        <v>0</v>
      </c>
    </row>
    <row r="7" spans="1:2">
      <c r="A7" s="4" t="s">
        <v>426</v>
      </c>
      <c r="B7" s="5" t="n">
        <v>0</v>
      </c>
    </row>
    <row r="8" spans="1:2">
      <c r="A8" s="4" t="s">
        <v>427</v>
      </c>
      <c r="B8" s="5" t="n">
        <v>0</v>
      </c>
    </row>
    <row r="9" spans="1:2">
      <c r="A9" s="4" t="s">
        <v>428</v>
      </c>
      <c r="B9" s="5" t="n">
        <v>315</v>
      </c>
    </row>
    <row r="10" spans="1:2">
      <c r="A10" s="4" t="s">
        <v>429</v>
      </c>
      <c r="B10" s="5" t="n">
        <v>-8</v>
      </c>
    </row>
    <row r="11" spans="1:2">
      <c r="A11" s="4" t="s">
        <v>430</v>
      </c>
      <c r="B11" s="5" t="n">
        <v>307</v>
      </c>
    </row>
    <row r="12" spans="1:2">
      <c r="A12" s="4" t="s">
        <v>431</v>
      </c>
      <c r="B12" s="5" t="n">
        <v>295</v>
      </c>
    </row>
    <row r="13" spans="1:2">
      <c r="A13" s="4" t="s">
        <v>432</v>
      </c>
      <c r="B13" s="5" t="n">
        <v>12</v>
      </c>
    </row>
    <row r="14" spans="1:2">
      <c r="A14" s="3" t="s">
        <v>433</v>
      </c>
    </row>
    <row r="15" spans="1:2">
      <c r="A15" s="4" t="s">
        <v>434</v>
      </c>
      <c r="B15" s="5" t="n">
        <v>3346</v>
      </c>
    </row>
    <row r="16" spans="1:2">
      <c r="A16" s="4" t="s">
        <v>435</v>
      </c>
      <c r="B16" s="5" t="n">
        <v>9652</v>
      </c>
    </row>
    <row r="17" spans="1:2">
      <c r="A17" s="4" t="s">
        <v>436</v>
      </c>
      <c r="B17" s="5" t="n">
        <v>7220</v>
      </c>
    </row>
    <row r="18" spans="1:2">
      <c r="A18" s="4" t="s">
        <v>437</v>
      </c>
      <c r="B18" s="5" t="n">
        <v>7392</v>
      </c>
    </row>
    <row r="19" spans="1:2">
      <c r="A19" s="4" t="s">
        <v>438</v>
      </c>
      <c r="B19" s="5" t="n">
        <v>3033</v>
      </c>
    </row>
    <row r="20" spans="1:2">
      <c r="A20" s="4" t="s">
        <v>439</v>
      </c>
      <c r="B20" s="5" t="n">
        <v>0</v>
      </c>
    </row>
    <row r="21" spans="1:2">
      <c r="A21" s="4" t="s">
        <v>440</v>
      </c>
      <c r="B21" s="5" t="n">
        <v>30643</v>
      </c>
    </row>
    <row r="22" spans="1:2">
      <c r="A22" s="4" t="s">
        <v>429</v>
      </c>
      <c r="B22" s="5" t="n">
        <v>-7505</v>
      </c>
    </row>
    <row r="23" spans="1:2">
      <c r="A23" s="4" t="s">
        <v>441</v>
      </c>
      <c r="B23" s="5" t="n">
        <v>23138</v>
      </c>
    </row>
    <row r="24" spans="1:2">
      <c r="A24" s="4" t="s">
        <v>442</v>
      </c>
      <c r="B24" s="5" t="n">
        <v>7678</v>
      </c>
    </row>
    <row r="25" spans="1:2">
      <c r="A25" s="4" t="s">
        <v>443</v>
      </c>
      <c r="B25" s="5" t="n">
        <v>15460</v>
      </c>
    </row>
    <row r="26" spans="1:2">
      <c r="A26" s="4" t="s">
        <v>444</v>
      </c>
      <c r="B26" s="5" t="n">
        <v>3462</v>
      </c>
    </row>
    <row r="27" spans="1:2">
      <c r="A27" s="4" t="s">
        <v>445</v>
      </c>
      <c r="B27" s="5" t="n">
        <v>9850</v>
      </c>
    </row>
    <row r="28" spans="1:2">
      <c r="A28" s="4" t="s">
        <v>446</v>
      </c>
      <c r="B28" s="5" t="n">
        <v>7221</v>
      </c>
    </row>
    <row r="29" spans="1:2">
      <c r="A29" s="4" t="s">
        <v>447</v>
      </c>
      <c r="B29" s="5" t="n">
        <v>7392</v>
      </c>
    </row>
    <row r="30" spans="1:2">
      <c r="A30" s="4" t="s">
        <v>448</v>
      </c>
      <c r="B30" s="5" t="n">
        <v>3033</v>
      </c>
    </row>
    <row r="31" spans="1:2">
      <c r="A31" s="4" t="s">
        <v>449</v>
      </c>
      <c r="B31" s="5" t="n">
        <v>0</v>
      </c>
    </row>
    <row r="32" spans="1:2">
      <c r="A32" s="4" t="s">
        <v>450</v>
      </c>
      <c r="B32" s="5" t="n">
        <v>30958</v>
      </c>
    </row>
    <row r="33" spans="1:2">
      <c r="A33" s="4" t="s">
        <v>429</v>
      </c>
      <c r="B33" s="5" t="n">
        <v>-7513</v>
      </c>
    </row>
    <row r="34" spans="1:2">
      <c r="A34" s="4" t="s">
        <v>451</v>
      </c>
      <c r="B34" s="5" t="n">
        <v>23445</v>
      </c>
    </row>
    <row r="35" spans="1:2">
      <c r="A35" s="4" t="s">
        <v>54</v>
      </c>
      <c r="B35" s="5" t="n">
        <v>7973</v>
      </c>
    </row>
    <row r="36" spans="1:2">
      <c r="A36" s="4" t="s">
        <v>61</v>
      </c>
      <c r="B36" s="6" t="n">
        <v>154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34953</v>
      </c>
      <c r="C4" s="6" t="n">
        <v>14315</v>
      </c>
      <c r="D4" s="6" t="n">
        <v>112021</v>
      </c>
      <c r="E4" s="6" t="n">
        <v>47233</v>
      </c>
    </row>
    <row r="5" spans="1:5">
      <c r="A5" s="3" t="s">
        <v>95</v>
      </c>
    </row>
    <row r="6" spans="1:5">
      <c r="A6" s="4" t="s">
        <v>96</v>
      </c>
      <c r="B6" s="5" t="n">
        <v>20654</v>
      </c>
      <c r="C6" s="5" t="n">
        <v>8574</v>
      </c>
      <c r="D6" s="5" t="n">
        <v>53482</v>
      </c>
      <c r="E6" s="5" t="n">
        <v>20423</v>
      </c>
    </row>
    <row r="7" spans="1:5">
      <c r="A7" s="4" t="s">
        <v>97</v>
      </c>
      <c r="B7" s="5" t="n">
        <v>19032</v>
      </c>
      <c r="C7" s="5" t="n">
        <v>16445</v>
      </c>
      <c r="D7" s="5" t="n">
        <v>56093</v>
      </c>
      <c r="E7" s="5" t="n">
        <v>49939</v>
      </c>
    </row>
    <row r="8" spans="1:5">
      <c r="A8" s="4" t="s">
        <v>98</v>
      </c>
      <c r="B8" s="5" t="n">
        <v>33341</v>
      </c>
      <c r="C8" s="5" t="n">
        <v>27239</v>
      </c>
      <c r="D8" s="5" t="n">
        <v>92456</v>
      </c>
      <c r="E8" s="5" t="n">
        <v>64793</v>
      </c>
    </row>
    <row r="9" spans="1:5">
      <c r="A9" s="4" t="s">
        <v>99</v>
      </c>
      <c r="B9" s="5" t="n">
        <v>73027</v>
      </c>
      <c r="C9" s="5" t="n">
        <v>52258</v>
      </c>
      <c r="D9" s="5" t="n">
        <v>202031</v>
      </c>
      <c r="E9" s="5" t="n">
        <v>135155</v>
      </c>
    </row>
    <row r="10" spans="1:5">
      <c r="A10" s="4" t="s">
        <v>100</v>
      </c>
      <c r="B10" s="5" t="n">
        <v>-38074</v>
      </c>
      <c r="C10" s="5" t="n">
        <v>-37943</v>
      </c>
      <c r="D10" s="5" t="n">
        <v>-90010</v>
      </c>
      <c r="E10" s="5" t="n">
        <v>-87922</v>
      </c>
    </row>
    <row r="11" spans="1:5">
      <c r="A11" s="3" t="s">
        <v>101</v>
      </c>
    </row>
    <row r="12" spans="1:5">
      <c r="A12" s="4" t="s">
        <v>102</v>
      </c>
      <c r="B12" s="5" t="n">
        <v>0</v>
      </c>
      <c r="C12" s="5" t="n">
        <v>0</v>
      </c>
      <c r="D12" s="5" t="n">
        <v>0</v>
      </c>
      <c r="E12" s="5" t="n">
        <v>-1778</v>
      </c>
    </row>
    <row r="13" spans="1:5">
      <c r="A13" s="4" t="s">
        <v>103</v>
      </c>
      <c r="B13" s="5" t="n">
        <v>-16857</v>
      </c>
      <c r="C13" s="5" t="n">
        <v>-9180</v>
      </c>
      <c r="D13" s="5" t="n">
        <v>-44608</v>
      </c>
      <c r="E13" s="5" t="n">
        <v>-28738</v>
      </c>
    </row>
    <row r="14" spans="1:5">
      <c r="A14" s="4" t="s">
        <v>104</v>
      </c>
      <c r="B14" s="5" t="n">
        <v>-398</v>
      </c>
      <c r="C14" s="5" t="n">
        <v>-24797</v>
      </c>
      <c r="D14" s="5" t="n">
        <v>-2437</v>
      </c>
      <c r="E14" s="5" t="n">
        <v>-61164</v>
      </c>
    </row>
    <row r="15" spans="1:5">
      <c r="A15" s="4" t="s">
        <v>105</v>
      </c>
      <c r="B15" s="5" t="n">
        <v>-2055</v>
      </c>
      <c r="C15" s="5" t="n">
        <v>0</v>
      </c>
      <c r="D15" s="5" t="n">
        <v>-18629</v>
      </c>
      <c r="E15" s="5" t="n">
        <v>0</v>
      </c>
    </row>
    <row r="16" spans="1:5">
      <c r="A16" s="4" t="s">
        <v>106</v>
      </c>
      <c r="B16" s="5" t="n">
        <v>-2721</v>
      </c>
      <c r="C16" s="5" t="n">
        <v>0</v>
      </c>
      <c r="D16" s="5" t="n">
        <v>-8596</v>
      </c>
      <c r="E16" s="5" t="n">
        <v>-26</v>
      </c>
    </row>
    <row r="17" spans="1:5">
      <c r="A17" s="4" t="s">
        <v>107</v>
      </c>
      <c r="B17" s="5" t="n">
        <v>1076</v>
      </c>
      <c r="C17" s="5" t="n">
        <v>-2533</v>
      </c>
      <c r="D17" s="5" t="n">
        <v>920</v>
      </c>
      <c r="E17" s="5" t="n">
        <v>-2009</v>
      </c>
    </row>
    <row r="18" spans="1:5">
      <c r="A18" s="4" t="s">
        <v>108</v>
      </c>
      <c r="B18" s="5" t="n">
        <v>-20955</v>
      </c>
      <c r="C18" s="5" t="n">
        <v>-36510</v>
      </c>
      <c r="D18" s="5" t="n">
        <v>-73350</v>
      </c>
      <c r="E18" s="5" t="n">
        <v>-93715</v>
      </c>
    </row>
    <row r="19" spans="1:5">
      <c r="A19" s="4" t="s">
        <v>109</v>
      </c>
      <c r="B19" s="5" t="n">
        <v>-59029</v>
      </c>
      <c r="C19" s="5" t="n">
        <v>-74453</v>
      </c>
      <c r="D19" s="5" t="n">
        <v>-163360</v>
      </c>
      <c r="E19" s="5" t="n">
        <v>-181637</v>
      </c>
    </row>
    <row r="20" spans="1:5">
      <c r="A20" s="4" t="s">
        <v>110</v>
      </c>
      <c r="B20" s="5" t="n">
        <v>-533</v>
      </c>
      <c r="C20" s="5" t="n">
        <v>0</v>
      </c>
      <c r="D20" s="5" t="n">
        <v>-533</v>
      </c>
      <c r="E20" s="5" t="n">
        <v>0</v>
      </c>
    </row>
    <row r="21" spans="1:5">
      <c r="A21" s="4" t="s">
        <v>111</v>
      </c>
      <c r="B21" s="5" t="n">
        <v>-59562</v>
      </c>
      <c r="C21" s="5" t="n">
        <v>-74453</v>
      </c>
      <c r="D21" s="5" t="n">
        <v>-163893</v>
      </c>
      <c r="E21" s="5" t="n">
        <v>-181637</v>
      </c>
    </row>
    <row r="22" spans="1:5">
      <c r="A22" s="4" t="s">
        <v>112</v>
      </c>
      <c r="B22" s="5" t="n">
        <v>0</v>
      </c>
      <c r="C22" s="5" t="n">
        <v>0</v>
      </c>
      <c r="D22" s="5" t="n">
        <v>-34964</v>
      </c>
      <c r="E22" s="5" t="n">
        <v>0</v>
      </c>
    </row>
    <row r="23" spans="1:5">
      <c r="A23" s="4" t="s">
        <v>113</v>
      </c>
      <c r="B23" s="5" t="n">
        <v>0</v>
      </c>
      <c r="C23" s="5" t="n">
        <v>-6852</v>
      </c>
      <c r="D23" s="5" t="n">
        <v>0</v>
      </c>
      <c r="E23" s="5" t="n">
        <v>-6852</v>
      </c>
    </row>
    <row r="24" spans="1:5">
      <c r="A24" s="4" t="s">
        <v>114</v>
      </c>
      <c r="B24" s="5" t="n">
        <v>1655</v>
      </c>
      <c r="C24" s="5" t="n">
        <v>4491</v>
      </c>
      <c r="D24" s="5" t="n">
        <v>6233</v>
      </c>
      <c r="E24" s="5" t="n">
        <v>12824</v>
      </c>
    </row>
    <row r="25" spans="1:5">
      <c r="A25" s="4" t="s">
        <v>115</v>
      </c>
      <c r="B25" s="6" t="n">
        <v>-57907</v>
      </c>
      <c r="C25" s="6" t="n">
        <v>-76814</v>
      </c>
      <c r="D25" s="6" t="n">
        <v>-192624</v>
      </c>
      <c r="E25" s="6" t="n">
        <v>-175665</v>
      </c>
    </row>
    <row r="26" spans="1:5">
      <c r="A26" s="4" t="s">
        <v>116</v>
      </c>
      <c r="B26" s="8" t="n">
        <v>-0.5600000000000001</v>
      </c>
      <c r="C26" s="8" t="n">
        <v>-1.26</v>
      </c>
      <c r="D26" s="8" t="n">
        <v>-2.11</v>
      </c>
      <c r="E26" s="8" t="n">
        <v>-3.15</v>
      </c>
    </row>
    <row r="27" spans="1:5">
      <c r="A27" s="4" t="s">
        <v>117</v>
      </c>
      <c r="B27" s="5" t="n">
        <v>103449612</v>
      </c>
      <c r="C27" s="5" t="n">
        <v>60966071</v>
      </c>
      <c r="D27" s="5" t="n">
        <v>91344150</v>
      </c>
      <c r="E27" s="5" t="n">
        <v>55735571</v>
      </c>
    </row>
    <row r="28" spans="1:5">
      <c r="A28" s="4" t="s">
        <v>118</v>
      </c>
    </row>
    <row r="29" spans="1:5">
      <c r="A29" s="3" t="s">
        <v>93</v>
      </c>
    </row>
    <row r="30" spans="1:5">
      <c r="A30" s="4" t="s">
        <v>94</v>
      </c>
      <c r="B30" s="6" t="n">
        <v>17363</v>
      </c>
      <c r="C30" s="6" t="n">
        <v>9639</v>
      </c>
      <c r="D30" s="6" t="n">
        <v>41367</v>
      </c>
      <c r="E30" s="6" t="n">
        <v>21467</v>
      </c>
    </row>
    <row r="31" spans="1:5">
      <c r="A31" s="4" t="s">
        <v>119</v>
      </c>
    </row>
    <row r="32" spans="1:5">
      <c r="A32" s="3" t="s">
        <v>93</v>
      </c>
    </row>
    <row r="33" spans="1:5">
      <c r="A33" s="4" t="s">
        <v>94</v>
      </c>
      <c r="B33" s="5" t="n">
        <v>2305</v>
      </c>
      <c r="C33" s="5" t="n">
        <v>142</v>
      </c>
      <c r="D33" s="5" t="n">
        <v>43387</v>
      </c>
      <c r="E33" s="5" t="n">
        <v>7584</v>
      </c>
    </row>
    <row r="34" spans="1:5">
      <c r="A34" s="4" t="s">
        <v>120</v>
      </c>
    </row>
    <row r="35" spans="1:5">
      <c r="A35" s="3" t="s">
        <v>93</v>
      </c>
    </row>
    <row r="36" spans="1:5">
      <c r="A36" s="4" t="s">
        <v>94</v>
      </c>
      <c r="B36" s="6" t="n">
        <v>15285</v>
      </c>
      <c r="C36" s="6" t="n">
        <v>4534</v>
      </c>
      <c r="D36" s="6" t="n">
        <v>27267</v>
      </c>
      <c r="E36" s="6" t="n">
        <v>18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1</v>
      </c>
    </row>
    <row r="2" spans="1:3">
      <c r="A2" s="3" t="s">
        <v>228</v>
      </c>
    </row>
    <row r="3" spans="1:3">
      <c r="A3" s="4" t="s">
        <v>453</v>
      </c>
      <c r="B3" s="6" t="n">
        <v>4286</v>
      </c>
      <c r="C3" s="6" t="n">
        <v>4286</v>
      </c>
    </row>
    <row r="4" spans="1:3">
      <c r="A4" s="4" t="s">
        <v>454</v>
      </c>
      <c r="B4" s="5" t="n">
        <v>293</v>
      </c>
      <c r="C4" s="5" t="n">
        <v>2465</v>
      </c>
    </row>
    <row r="5" spans="1:3">
      <c r="A5" s="4" t="s">
        <v>145</v>
      </c>
      <c r="B5" s="5" t="n">
        <v>1041</v>
      </c>
      <c r="C5" s="5" t="n">
        <v>1207</v>
      </c>
    </row>
    <row r="6" spans="1:3">
      <c r="A6" s="4" t="s">
        <v>455</v>
      </c>
      <c r="B6" s="6" t="n">
        <v>5620</v>
      </c>
      <c r="C6" s="6" t="n">
        <v>79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1</v>
      </c>
    </row>
    <row r="2" spans="1:3">
      <c r="A2" s="3" t="s">
        <v>228</v>
      </c>
    </row>
    <row r="3" spans="1:3">
      <c r="A3" s="4" t="s">
        <v>457</v>
      </c>
      <c r="B3" s="6" t="n">
        <v>15297</v>
      </c>
      <c r="C3" s="6" t="n">
        <v>3853</v>
      </c>
    </row>
    <row r="4" spans="1:3">
      <c r="A4" s="4" t="s">
        <v>458</v>
      </c>
      <c r="B4" s="5" t="n">
        <v>7677</v>
      </c>
      <c r="C4" s="5" t="n">
        <v>9220</v>
      </c>
    </row>
    <row r="5" spans="1:3">
      <c r="A5" s="4" t="s">
        <v>459</v>
      </c>
      <c r="B5" s="5" t="n">
        <v>5241</v>
      </c>
      <c r="C5" s="5" t="n">
        <v>4092</v>
      </c>
    </row>
    <row r="6" spans="1:3">
      <c r="A6" s="4" t="s">
        <v>460</v>
      </c>
      <c r="B6" s="5" t="n">
        <v>3267</v>
      </c>
      <c r="C6" s="5" t="n">
        <v>2155</v>
      </c>
    </row>
    <row r="7" spans="1:3">
      <c r="A7" s="4" t="s">
        <v>461</v>
      </c>
      <c r="B7" s="5" t="n">
        <v>2990</v>
      </c>
      <c r="C7" s="5" t="n">
        <v>3063</v>
      </c>
    </row>
    <row r="8" spans="1:3">
      <c r="A8" s="4" t="s">
        <v>462</v>
      </c>
      <c r="B8" s="5" t="n">
        <v>2854</v>
      </c>
      <c r="C8" s="5" t="n">
        <v>1173</v>
      </c>
    </row>
    <row r="9" spans="1:3">
      <c r="A9" s="4" t="s">
        <v>463</v>
      </c>
      <c r="B9" s="5" t="n">
        <v>2402</v>
      </c>
      <c r="C9" s="5" t="n">
        <v>2139</v>
      </c>
    </row>
    <row r="10" spans="1:3">
      <c r="A10" s="4" t="s">
        <v>145</v>
      </c>
      <c r="B10" s="5" t="n">
        <v>2958</v>
      </c>
      <c r="C10" s="5" t="n">
        <v>3284</v>
      </c>
    </row>
    <row r="11" spans="1:3">
      <c r="A11" s="4" t="s">
        <v>464</v>
      </c>
      <c r="B11" s="6" t="n">
        <v>42686</v>
      </c>
      <c r="C11" s="6" t="n">
        <v>289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3" t="s">
        <v>228</v>
      </c>
    </row>
    <row r="3" spans="1:3">
      <c r="A3" s="4" t="s">
        <v>466</v>
      </c>
      <c r="B3" s="6" t="n">
        <v>12500</v>
      </c>
      <c r="C3" s="6" t="n">
        <v>0</v>
      </c>
    </row>
    <row r="4" spans="1:3">
      <c r="A4" s="4" t="s">
        <v>467</v>
      </c>
      <c r="B4" s="5" t="n">
        <v>7115</v>
      </c>
      <c r="C4" s="5" t="n">
        <v>6582</v>
      </c>
    </row>
    <row r="5" spans="1:3">
      <c r="A5" s="4" t="s">
        <v>468</v>
      </c>
      <c r="B5" s="5" t="n">
        <v>4937</v>
      </c>
      <c r="C5" s="5" t="n">
        <v>6185</v>
      </c>
    </row>
    <row r="6" spans="1:3">
      <c r="A6" s="4" t="s">
        <v>469</v>
      </c>
      <c r="B6" s="5" t="n">
        <v>1449</v>
      </c>
      <c r="C6" s="5" t="n">
        <v>1587</v>
      </c>
    </row>
    <row r="7" spans="1:3">
      <c r="A7" s="4" t="s">
        <v>470</v>
      </c>
      <c r="B7" s="5" t="n">
        <v>0</v>
      </c>
      <c r="C7" s="5" t="n">
        <v>6440</v>
      </c>
    </row>
    <row r="8" spans="1:3">
      <c r="A8" s="4" t="s">
        <v>471</v>
      </c>
      <c r="B8" s="5" t="n">
        <v>0</v>
      </c>
      <c r="C8" s="5" t="n">
        <v>1530</v>
      </c>
    </row>
    <row r="9" spans="1:3">
      <c r="A9" s="4" t="s">
        <v>145</v>
      </c>
      <c r="B9" s="5" t="n">
        <v>800</v>
      </c>
      <c r="C9" s="5" t="n">
        <v>868</v>
      </c>
    </row>
    <row r="10" spans="1:3">
      <c r="A10" s="4" t="s">
        <v>472</v>
      </c>
      <c r="B10" s="6" t="n">
        <v>26801</v>
      </c>
      <c r="C10" s="6" t="n">
        <v>231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1</v>
      </c>
    </row>
    <row r="2" spans="1:3">
      <c r="A2" s="3" t="s">
        <v>474</v>
      </c>
    </row>
    <row r="3" spans="1:3">
      <c r="A3" s="4" t="s">
        <v>81</v>
      </c>
      <c r="B3" s="6" t="n">
        <v>63152</v>
      </c>
      <c r="C3" s="6" t="n">
        <v>57918</v>
      </c>
    </row>
    <row r="4" spans="1:3">
      <c r="A4" s="4" t="s">
        <v>475</v>
      </c>
    </row>
    <row r="5" spans="1:3">
      <c r="A5" s="3" t="s">
        <v>474</v>
      </c>
    </row>
    <row r="6" spans="1:3">
      <c r="A6" s="4" t="s">
        <v>81</v>
      </c>
      <c r="B6" s="5" t="n">
        <v>63152</v>
      </c>
      <c r="C6" s="5" t="n">
        <v>57918</v>
      </c>
    </row>
    <row r="7" spans="1:3">
      <c r="A7" s="4" t="s">
        <v>476</v>
      </c>
      <c r="B7" s="5" t="n">
        <v>8325</v>
      </c>
      <c r="C7" s="5" t="n">
        <v>42796</v>
      </c>
    </row>
    <row r="8" spans="1:3">
      <c r="A8" s="4" t="s">
        <v>477</v>
      </c>
      <c r="B8" s="5" t="n">
        <v>1032</v>
      </c>
      <c r="C8" s="5" t="n">
        <v>0</v>
      </c>
    </row>
    <row r="9" spans="1:3">
      <c r="A9" s="4" t="s">
        <v>478</v>
      </c>
      <c r="B9" s="5" t="n">
        <v>72509</v>
      </c>
      <c r="C9" s="5" t="n">
        <v>100714</v>
      </c>
    </row>
    <row r="10" spans="1:3">
      <c r="A10" s="4" t="s">
        <v>479</v>
      </c>
    </row>
    <row r="11" spans="1:3">
      <c r="A11" s="3" t="s">
        <v>474</v>
      </c>
    </row>
    <row r="12" spans="1:3">
      <c r="A12" s="4" t="s">
        <v>81</v>
      </c>
      <c r="B12" s="5" t="n">
        <v>0</v>
      </c>
      <c r="C12" s="5" t="n">
        <v>0</v>
      </c>
    </row>
    <row r="13" spans="1:3">
      <c r="A13" s="4" t="s">
        <v>476</v>
      </c>
      <c r="B13" s="5" t="n">
        <v>0</v>
      </c>
      <c r="C13" s="5" t="n">
        <v>0</v>
      </c>
    </row>
    <row r="14" spans="1:3">
      <c r="A14" s="4" t="s">
        <v>477</v>
      </c>
      <c r="B14" s="5" t="n">
        <v>0</v>
      </c>
      <c r="C14" s="5" t="n">
        <v>0</v>
      </c>
    </row>
    <row r="15" spans="1:3">
      <c r="A15" s="4" t="s">
        <v>478</v>
      </c>
      <c r="B15" s="5" t="n">
        <v>0</v>
      </c>
      <c r="C15" s="5" t="n">
        <v>0</v>
      </c>
    </row>
    <row r="16" spans="1:3">
      <c r="A16" s="4" t="s">
        <v>480</v>
      </c>
    </row>
    <row r="17" spans="1:3">
      <c r="A17" s="3" t="s">
        <v>474</v>
      </c>
    </row>
    <row r="18" spans="1:3">
      <c r="A18" s="4" t="s">
        <v>81</v>
      </c>
      <c r="B18" s="5" t="n">
        <v>0</v>
      </c>
      <c r="C18" s="5" t="n">
        <v>0</v>
      </c>
    </row>
    <row r="19" spans="1:3">
      <c r="A19" s="4" t="s">
        <v>476</v>
      </c>
      <c r="B19" s="5" t="n">
        <v>0</v>
      </c>
      <c r="C19" s="5" t="n">
        <v>0</v>
      </c>
    </row>
    <row r="20" spans="1:3">
      <c r="A20" s="4" t="s">
        <v>477</v>
      </c>
      <c r="B20" s="5" t="n">
        <v>0</v>
      </c>
      <c r="C20" s="5" t="n">
        <v>0</v>
      </c>
    </row>
    <row r="21" spans="1:3">
      <c r="A21" s="4" t="s">
        <v>478</v>
      </c>
      <c r="B21" s="5" t="n">
        <v>0</v>
      </c>
      <c r="C21" s="5" t="n">
        <v>0</v>
      </c>
    </row>
    <row r="22" spans="1:3">
      <c r="A22" s="4" t="s">
        <v>481</v>
      </c>
    </row>
    <row r="23" spans="1:3">
      <c r="A23" s="3" t="s">
        <v>474</v>
      </c>
    </row>
    <row r="24" spans="1:3">
      <c r="A24" s="4" t="s">
        <v>81</v>
      </c>
      <c r="B24" s="5" t="n">
        <v>63152</v>
      </c>
      <c r="C24" s="5" t="n">
        <v>57918</v>
      </c>
    </row>
    <row r="25" spans="1:3">
      <c r="A25" s="4" t="s">
        <v>476</v>
      </c>
      <c r="B25" s="5" t="n">
        <v>8325</v>
      </c>
      <c r="C25" s="5" t="n">
        <v>42796</v>
      </c>
    </row>
    <row r="26" spans="1:3">
      <c r="A26" s="4" t="s">
        <v>477</v>
      </c>
      <c r="B26" s="5" t="n">
        <v>1032</v>
      </c>
      <c r="C26" s="5" t="n">
        <v>0</v>
      </c>
    </row>
    <row r="27" spans="1:3">
      <c r="A27" s="4" t="s">
        <v>478</v>
      </c>
      <c r="B27" s="6" t="n">
        <v>72509</v>
      </c>
      <c r="C27" s="6" t="n">
        <v>1007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31"/>
    <col customWidth="1" max="3" min="3" width="31"/>
    <col customWidth="1" max="4" min="4" width="21"/>
    <col customWidth="1" max="5" min="5" width="21"/>
    <col customWidth="1" max="6" min="6" width="21"/>
  </cols>
  <sheetData>
    <row r="1" spans="1:6">
      <c r="A1" s="1" t="s">
        <v>482</v>
      </c>
      <c r="B1" s="2" t="s">
        <v>91</v>
      </c>
      <c r="C1" s="2" t="s">
        <v>1</v>
      </c>
    </row>
    <row r="2" spans="1:6">
      <c r="B2" s="2" t="s">
        <v>483</v>
      </c>
      <c r="C2" s="2" t="s">
        <v>483</v>
      </c>
      <c r="D2" s="2" t="s">
        <v>484</v>
      </c>
      <c r="E2" s="2" t="s">
        <v>340</v>
      </c>
      <c r="F2" s="2" t="s">
        <v>485</v>
      </c>
    </row>
    <row r="3" spans="1:6">
      <c r="A3" s="3" t="s">
        <v>486</v>
      </c>
    </row>
    <row r="4" spans="1:6">
      <c r="A4" s="4" t="s">
        <v>487</v>
      </c>
      <c r="B4" s="5" t="n">
        <v>3</v>
      </c>
      <c r="C4" s="5" t="n">
        <v>3</v>
      </c>
    </row>
    <row r="5" spans="1:6">
      <c r="A5" s="4" t="s">
        <v>488</v>
      </c>
      <c r="B5" s="6" t="n">
        <v>241430000</v>
      </c>
      <c r="C5" s="6" t="n">
        <v>241430000</v>
      </c>
      <c r="E5" s="6" t="n">
        <v>228921000</v>
      </c>
    </row>
    <row r="6" spans="1:6">
      <c r="A6" s="4" t="s">
        <v>489</v>
      </c>
      <c r="B6" s="5" t="n">
        <v>141100000</v>
      </c>
      <c r="C6" s="5" t="n">
        <v>141100000</v>
      </c>
      <c r="D6" s="6" t="n">
        <v>7900000</v>
      </c>
    </row>
    <row r="7" spans="1:6">
      <c r="A7" s="4" t="s">
        <v>490</v>
      </c>
      <c r="B7" s="5" t="n">
        <v>8300000</v>
      </c>
      <c r="C7" s="5" t="n">
        <v>8300000</v>
      </c>
    </row>
    <row r="8" spans="1:6">
      <c r="A8" s="4" t="s">
        <v>491</v>
      </c>
      <c r="B8" s="6" t="n">
        <v>400000</v>
      </c>
      <c r="C8" s="6" t="n">
        <v>400000</v>
      </c>
    </row>
    <row r="9" spans="1:6">
      <c r="A9" s="4" t="s">
        <v>492</v>
      </c>
      <c r="B9" s="5" t="n">
        <v>3</v>
      </c>
      <c r="C9" s="5" t="n">
        <v>3</v>
      </c>
    </row>
    <row r="10" spans="1:6">
      <c r="A10" s="4" t="s">
        <v>493</v>
      </c>
      <c r="B10" s="6" t="n">
        <v>153800000</v>
      </c>
      <c r="C10" s="6" t="n">
        <v>153800000</v>
      </c>
    </row>
    <row r="11" spans="1:6">
      <c r="A11" s="4" t="s">
        <v>494</v>
      </c>
      <c r="B11" s="5" t="n">
        <v>1000000</v>
      </c>
      <c r="C11" s="5" t="n">
        <v>1000000</v>
      </c>
    </row>
    <row r="12" spans="1:6">
      <c r="A12" s="4" t="s">
        <v>495</v>
      </c>
    </row>
    <row r="13" spans="1:6">
      <c r="A13" s="3" t="s">
        <v>486</v>
      </c>
    </row>
    <row r="14" spans="1:6">
      <c r="A14" s="4" t="s">
        <v>496</v>
      </c>
      <c r="B14" s="6" t="n">
        <v>3800000</v>
      </c>
      <c r="C14" s="6" t="n">
        <v>3800000</v>
      </c>
    </row>
    <row r="15" spans="1:6">
      <c r="A15" s="4" t="s">
        <v>497</v>
      </c>
    </row>
    <row r="16" spans="1:6">
      <c r="A16" s="3" t="s">
        <v>486</v>
      </c>
    </row>
    <row r="17" spans="1:6">
      <c r="A17" s="4" t="s">
        <v>359</v>
      </c>
      <c r="F17" s="6" t="n">
        <v>60000000</v>
      </c>
    </row>
    <row r="18" spans="1:6">
      <c r="A18" s="4" t="s">
        <v>498</v>
      </c>
      <c r="B18" s="4" t="s">
        <v>499</v>
      </c>
      <c r="C18" s="4" t="s">
        <v>499</v>
      </c>
      <c r="F18" s="4" t="s">
        <v>499</v>
      </c>
    </row>
    <row r="19" spans="1:6">
      <c r="A19" s="4" t="s">
        <v>500</v>
      </c>
    </row>
    <row r="20" spans="1:6">
      <c r="A20" s="3" t="s">
        <v>486</v>
      </c>
    </row>
    <row r="21" spans="1:6">
      <c r="A21" s="4" t="s">
        <v>501</v>
      </c>
      <c r="B21" s="10" t="n">
        <v>1.25</v>
      </c>
      <c r="C21" s="10" t="n">
        <v>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337</v>
      </c>
    </row>
    <row r="3" spans="1:2">
      <c r="A3" s="3" t="s">
        <v>503</v>
      </c>
    </row>
    <row r="4" spans="1:2">
      <c r="A4" s="4" t="s">
        <v>504</v>
      </c>
      <c r="B4" s="6" t="n">
        <v>57918</v>
      </c>
    </row>
    <row r="5" spans="1:2">
      <c r="A5" s="4" t="s">
        <v>505</v>
      </c>
      <c r="B5" s="5" t="n">
        <v>-13395</v>
      </c>
    </row>
    <row r="6" spans="1:2">
      <c r="A6" s="4" t="s">
        <v>506</v>
      </c>
      <c r="B6" s="5" t="n">
        <v>-18629</v>
      </c>
    </row>
    <row r="7" spans="1:2">
      <c r="A7" s="4" t="s">
        <v>507</v>
      </c>
      <c r="B7" s="6" t="n">
        <v>631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37</v>
      </c>
    </row>
    <row r="3" spans="1:2">
      <c r="A3" s="4" t="s">
        <v>509</v>
      </c>
    </row>
    <row r="4" spans="1:2">
      <c r="A4" s="3" t="s">
        <v>510</v>
      </c>
    </row>
    <row r="5" spans="1:2">
      <c r="A5" s="4" t="s">
        <v>504</v>
      </c>
      <c r="B5" s="6" t="n">
        <v>41272</v>
      </c>
    </row>
    <row r="6" spans="1:2">
      <c r="A6" s="4" t="s">
        <v>511</v>
      </c>
      <c r="B6" s="5" t="n">
        <v>-39513</v>
      </c>
    </row>
    <row r="7" spans="1:2">
      <c r="A7" s="4" t="s">
        <v>512</v>
      </c>
      <c r="B7" s="5" t="n">
        <v>0</v>
      </c>
    </row>
    <row r="8" spans="1:2">
      <c r="A8" s="4" t="s">
        <v>513</v>
      </c>
      <c r="B8" s="5" t="n">
        <v>2039</v>
      </c>
    </row>
    <row r="9" spans="1:2">
      <c r="A9" s="4" t="s">
        <v>514</v>
      </c>
      <c r="B9" s="5" t="n">
        <v>3798</v>
      </c>
    </row>
    <row r="10" spans="1:2">
      <c r="A10" s="4" t="s">
        <v>507</v>
      </c>
      <c r="B10" s="5" t="n">
        <v>0</v>
      </c>
    </row>
    <row r="11" spans="1:2">
      <c r="A11" s="4" t="s">
        <v>515</v>
      </c>
    </row>
    <row r="12" spans="1:2">
      <c r="A12" s="3" t="s">
        <v>510</v>
      </c>
    </row>
    <row r="13" spans="1:2">
      <c r="A13" s="4" t="s">
        <v>504</v>
      </c>
      <c r="B13" s="5" t="n">
        <v>1524</v>
      </c>
    </row>
    <row r="14" spans="1:2">
      <c r="A14" s="4" t="s">
        <v>511</v>
      </c>
      <c r="B14" s="5" t="n">
        <v>-1524</v>
      </c>
    </row>
    <row r="15" spans="1:2">
      <c r="A15" s="4" t="s">
        <v>512</v>
      </c>
      <c r="B15" s="5" t="n">
        <v>8959</v>
      </c>
    </row>
    <row r="16" spans="1:2">
      <c r="A16" s="4" t="s">
        <v>513</v>
      </c>
      <c r="B16" s="5" t="n">
        <v>398</v>
      </c>
    </row>
    <row r="17" spans="1:2">
      <c r="A17" s="4" t="s">
        <v>514</v>
      </c>
      <c r="B17" s="5" t="n">
        <v>0</v>
      </c>
    </row>
    <row r="18" spans="1:2">
      <c r="A18" s="4" t="s">
        <v>507</v>
      </c>
      <c r="B18" s="5" t="n">
        <v>9357</v>
      </c>
    </row>
    <row r="19" spans="1:2">
      <c r="A19" s="4" t="s">
        <v>516</v>
      </c>
    </row>
    <row r="20" spans="1:2">
      <c r="A20" s="3" t="s">
        <v>510</v>
      </c>
    </row>
    <row r="21" spans="1:2">
      <c r="A21" s="4" t="s">
        <v>504</v>
      </c>
      <c r="B21" s="5" t="n">
        <v>42796</v>
      </c>
    </row>
    <row r="22" spans="1:2">
      <c r="A22" s="4" t="s">
        <v>511</v>
      </c>
      <c r="B22" s="5" t="n">
        <v>-41037</v>
      </c>
    </row>
    <row r="23" spans="1:2">
      <c r="A23" s="4" t="s">
        <v>512</v>
      </c>
      <c r="B23" s="5" t="n">
        <v>8959</v>
      </c>
    </row>
    <row r="24" spans="1:2">
      <c r="A24" s="4" t="s">
        <v>513</v>
      </c>
      <c r="B24" s="5" t="n">
        <v>2437</v>
      </c>
    </row>
    <row r="25" spans="1:2">
      <c r="A25" s="4" t="s">
        <v>514</v>
      </c>
      <c r="B25" s="5" t="n">
        <v>3798</v>
      </c>
    </row>
    <row r="26" spans="1:2">
      <c r="A26" s="4" t="s">
        <v>507</v>
      </c>
      <c r="B26" s="6" t="n">
        <v>9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17</v>
      </c>
      <c r="B1" s="2" t="s">
        <v>1</v>
      </c>
      <c r="C1" s="2" t="s">
        <v>518</v>
      </c>
    </row>
    <row r="2" spans="1:4">
      <c r="B2" s="2" t="s">
        <v>2</v>
      </c>
      <c r="C2" s="2" t="s">
        <v>31</v>
      </c>
      <c r="D2" s="2" t="s">
        <v>519</v>
      </c>
    </row>
    <row r="3" spans="1:4">
      <c r="A3" s="3" t="s">
        <v>520</v>
      </c>
    </row>
    <row r="4" spans="1:4">
      <c r="A4" s="4" t="s">
        <v>521</v>
      </c>
      <c r="B4" s="6" t="n">
        <v>241430</v>
      </c>
      <c r="C4" s="6" t="n">
        <v>228921</v>
      </c>
    </row>
    <row r="5" spans="1:4">
      <c r="A5" s="4" t="s">
        <v>522</v>
      </c>
      <c r="B5" s="5" t="n">
        <v>-37514</v>
      </c>
      <c r="C5" s="5" t="n">
        <v>-17142</v>
      </c>
    </row>
    <row r="6" spans="1:4">
      <c r="A6" s="4" t="s">
        <v>523</v>
      </c>
      <c r="B6" s="5" t="n">
        <v>327</v>
      </c>
      <c r="C6" s="5" t="n">
        <v>-2082</v>
      </c>
    </row>
    <row r="7" spans="1:4">
      <c r="A7" s="4" t="s">
        <v>524</v>
      </c>
      <c r="B7" s="5" t="n">
        <v>204243</v>
      </c>
      <c r="C7" s="5" t="n">
        <v>209697</v>
      </c>
    </row>
    <row r="8" spans="1:4">
      <c r="A8" s="4" t="s">
        <v>525</v>
      </c>
      <c r="B8" s="5" t="n">
        <v>-78716</v>
      </c>
      <c r="C8" s="5" t="n">
        <v>-147677</v>
      </c>
    </row>
    <row r="9" spans="1:4">
      <c r="A9" s="4" t="s">
        <v>59</v>
      </c>
      <c r="B9" s="5" t="n">
        <v>125527</v>
      </c>
      <c r="C9" s="5" t="n">
        <v>62020</v>
      </c>
    </row>
    <row r="10" spans="1:4">
      <c r="A10" s="4" t="s">
        <v>526</v>
      </c>
    </row>
    <row r="11" spans="1:4">
      <c r="A11" s="3" t="s">
        <v>520</v>
      </c>
    </row>
    <row r="12" spans="1:4">
      <c r="A12" s="4" t="s">
        <v>524</v>
      </c>
      <c r="D12" s="6" t="n">
        <v>100</v>
      </c>
    </row>
    <row r="13" spans="1:4">
      <c r="A13" s="4" t="s">
        <v>527</v>
      </c>
    </row>
    <row r="14" spans="1:4">
      <c r="A14" s="3" t="s">
        <v>520</v>
      </c>
    </row>
    <row r="15" spans="1:4">
      <c r="A15" s="4" t="s">
        <v>521</v>
      </c>
      <c r="B15" s="5" t="n">
        <v>62825</v>
      </c>
      <c r="C15" s="5" t="n">
        <v>126306</v>
      </c>
    </row>
    <row r="16" spans="1:4">
      <c r="A16" s="4" t="s">
        <v>522</v>
      </c>
      <c r="C16" s="5" t="n">
        <v>-3350</v>
      </c>
    </row>
    <row r="17" spans="1:4">
      <c r="A17" s="4" t="s">
        <v>523</v>
      </c>
      <c r="B17" s="5" t="n">
        <v>327</v>
      </c>
      <c r="C17" s="5" t="n">
        <v>-2082</v>
      </c>
    </row>
    <row r="18" spans="1:4">
      <c r="A18" s="4" t="s">
        <v>524</v>
      </c>
      <c r="B18" s="5" t="n">
        <v>63152</v>
      </c>
      <c r="C18" s="5" t="n">
        <v>120874</v>
      </c>
    </row>
    <row r="19" spans="1:4">
      <c r="A19" s="4" t="s">
        <v>528</v>
      </c>
    </row>
    <row r="20" spans="1:4">
      <c r="A20" s="3" t="s">
        <v>520</v>
      </c>
    </row>
    <row r="21" spans="1:4">
      <c r="A21" s="4" t="s">
        <v>521</v>
      </c>
      <c r="B21" s="5" t="n">
        <v>62825</v>
      </c>
      <c r="C21" s="5" t="n">
        <v>60000</v>
      </c>
    </row>
    <row r="22" spans="1:4">
      <c r="A22" s="4" t="s">
        <v>523</v>
      </c>
      <c r="B22" s="5" t="n">
        <v>327</v>
      </c>
      <c r="C22" s="5" t="n">
        <v>-2082</v>
      </c>
    </row>
    <row r="23" spans="1:4">
      <c r="A23" s="4" t="s">
        <v>524</v>
      </c>
      <c r="B23" s="5" t="n">
        <v>63152</v>
      </c>
      <c r="C23" s="5" t="n">
        <v>57918</v>
      </c>
    </row>
    <row r="24" spans="1:4">
      <c r="A24" s="4" t="s">
        <v>529</v>
      </c>
    </row>
    <row r="25" spans="1:4">
      <c r="A25" s="3" t="s">
        <v>520</v>
      </c>
    </row>
    <row r="26" spans="1:4">
      <c r="A26" s="4" t="s">
        <v>521</v>
      </c>
      <c r="C26" s="5" t="n">
        <v>4415</v>
      </c>
    </row>
    <row r="27" spans="1:4">
      <c r="A27" s="4" t="s">
        <v>522</v>
      </c>
      <c r="C27" s="5" t="n">
        <v>-70</v>
      </c>
    </row>
    <row r="28" spans="1:4">
      <c r="A28" s="4" t="s">
        <v>524</v>
      </c>
      <c r="C28" s="5" t="n">
        <v>4345</v>
      </c>
    </row>
    <row r="29" spans="1:4">
      <c r="A29" s="4" t="s">
        <v>530</v>
      </c>
    </row>
    <row r="30" spans="1:4">
      <c r="A30" s="3" t="s">
        <v>520</v>
      </c>
    </row>
    <row r="31" spans="1:4">
      <c r="A31" s="4" t="s">
        <v>521</v>
      </c>
      <c r="C31" s="5" t="n">
        <v>37887</v>
      </c>
    </row>
    <row r="32" spans="1:4">
      <c r="A32" s="4" t="s">
        <v>522</v>
      </c>
      <c r="C32" s="5" t="n">
        <v>-2413</v>
      </c>
    </row>
    <row r="33" spans="1:4">
      <c r="A33" s="4" t="s">
        <v>524</v>
      </c>
      <c r="C33" s="5" t="n">
        <v>35474</v>
      </c>
    </row>
    <row r="34" spans="1:4">
      <c r="A34" s="4" t="s">
        <v>531</v>
      </c>
    </row>
    <row r="35" spans="1:4">
      <c r="A35" s="3" t="s">
        <v>520</v>
      </c>
    </row>
    <row r="36" spans="1:4">
      <c r="A36" s="4" t="s">
        <v>521</v>
      </c>
      <c r="C36" s="5" t="n">
        <v>24004</v>
      </c>
    </row>
    <row r="37" spans="1:4">
      <c r="A37" s="4" t="s">
        <v>522</v>
      </c>
      <c r="C37" s="5" t="n">
        <v>-867</v>
      </c>
    </row>
    <row r="38" spans="1:4">
      <c r="A38" s="4" t="s">
        <v>524</v>
      </c>
      <c r="C38" s="5" t="n">
        <v>23137</v>
      </c>
    </row>
    <row r="39" spans="1:4">
      <c r="A39" s="4" t="s">
        <v>532</v>
      </c>
    </row>
    <row r="40" spans="1:4">
      <c r="A40" s="3" t="s">
        <v>520</v>
      </c>
    </row>
    <row r="41" spans="1:4">
      <c r="A41" s="4" t="s">
        <v>521</v>
      </c>
      <c r="B41" s="5" t="n">
        <v>9705</v>
      </c>
      <c r="C41" s="5" t="n">
        <v>24705</v>
      </c>
    </row>
    <row r="42" spans="1:4">
      <c r="A42" s="4" t="s">
        <v>522</v>
      </c>
      <c r="C42" s="5" t="n">
        <v>-1038</v>
      </c>
    </row>
    <row r="43" spans="1:4">
      <c r="A43" s="4" t="s">
        <v>524</v>
      </c>
      <c r="B43" s="5" t="n">
        <v>9705</v>
      </c>
      <c r="C43" s="5" t="n">
        <v>23667</v>
      </c>
    </row>
    <row r="44" spans="1:4">
      <c r="A44" s="4" t="s">
        <v>533</v>
      </c>
    </row>
    <row r="45" spans="1:4">
      <c r="A45" s="3" t="s">
        <v>520</v>
      </c>
    </row>
    <row r="46" spans="1:4">
      <c r="A46" s="4" t="s">
        <v>521</v>
      </c>
      <c r="B46" s="5" t="n">
        <v>34902</v>
      </c>
      <c r="C46" s="5" t="n">
        <v>52910</v>
      </c>
    </row>
    <row r="47" spans="1:4">
      <c r="A47" s="4" t="s">
        <v>522</v>
      </c>
      <c r="B47" s="5" t="n">
        <v>-12466</v>
      </c>
      <c r="C47" s="5" t="n">
        <v>-6443</v>
      </c>
    </row>
    <row r="48" spans="1:4">
      <c r="A48" s="4" t="s">
        <v>524</v>
      </c>
      <c r="B48" s="5" t="n">
        <v>22436</v>
      </c>
      <c r="C48" s="5" t="n">
        <v>46467</v>
      </c>
    </row>
    <row r="49" spans="1:4">
      <c r="A49" s="4" t="s">
        <v>534</v>
      </c>
    </row>
    <row r="50" spans="1:4">
      <c r="A50" s="3" t="s">
        <v>520</v>
      </c>
    </row>
    <row r="51" spans="1:4">
      <c r="A51" s="4" t="s">
        <v>521</v>
      </c>
      <c r="B51" s="5" t="n">
        <v>12000</v>
      </c>
      <c r="C51" s="5" t="n">
        <v>12000</v>
      </c>
    </row>
    <row r="52" spans="1:4">
      <c r="A52" s="4" t="s">
        <v>522</v>
      </c>
      <c r="B52" s="5" t="n">
        <v>-3377</v>
      </c>
      <c r="C52" s="5" t="n">
        <v>-4047</v>
      </c>
    </row>
    <row r="53" spans="1:4">
      <c r="A53" s="4" t="s">
        <v>524</v>
      </c>
      <c r="B53" s="5" t="n">
        <v>8623</v>
      </c>
      <c r="C53" s="5" t="n">
        <v>7953</v>
      </c>
    </row>
    <row r="54" spans="1:4">
      <c r="A54" s="4" t="s">
        <v>535</v>
      </c>
    </row>
    <row r="55" spans="1:4">
      <c r="A55" s="3" t="s">
        <v>520</v>
      </c>
    </row>
    <row r="56" spans="1:4">
      <c r="A56" s="4" t="s">
        <v>521</v>
      </c>
      <c r="B56" s="5" t="n">
        <v>9122</v>
      </c>
      <c r="C56" s="5" t="n">
        <v>4598</v>
      </c>
    </row>
    <row r="57" spans="1:4">
      <c r="A57" s="4" t="s">
        <v>522</v>
      </c>
      <c r="B57" s="5" t="n">
        <v>-938</v>
      </c>
      <c r="C57" s="5" t="n">
        <v>-1047</v>
      </c>
    </row>
    <row r="58" spans="1:4">
      <c r="A58" s="4" t="s">
        <v>524</v>
      </c>
      <c r="B58" s="5" t="n">
        <v>8184</v>
      </c>
      <c r="C58" s="5" t="n">
        <v>3551</v>
      </c>
    </row>
    <row r="59" spans="1:4">
      <c r="A59" s="4" t="s">
        <v>536</v>
      </c>
    </row>
    <row r="60" spans="1:4">
      <c r="A60" s="3" t="s">
        <v>520</v>
      </c>
    </row>
    <row r="61" spans="1:4">
      <c r="A61" s="4" t="s">
        <v>521</v>
      </c>
      <c r="B61" s="5" t="n">
        <v>12500</v>
      </c>
    </row>
    <row r="62" spans="1:4">
      <c r="A62" s="4" t="s">
        <v>522</v>
      </c>
      <c r="B62" s="5" t="n">
        <v>-8151</v>
      </c>
    </row>
    <row r="63" spans="1:4">
      <c r="A63" s="4" t="s">
        <v>524</v>
      </c>
      <c r="B63" s="5" t="n">
        <v>4349</v>
      </c>
    </row>
    <row r="64" spans="1:4">
      <c r="A64" s="4" t="s">
        <v>537</v>
      </c>
    </row>
    <row r="65" spans="1:4">
      <c r="A65" s="3" t="s">
        <v>520</v>
      </c>
    </row>
    <row r="66" spans="1:4">
      <c r="A66" s="4" t="s">
        <v>521</v>
      </c>
      <c r="B66" s="5" t="n">
        <v>1280</v>
      </c>
      <c r="C66" s="5" t="n">
        <v>312</v>
      </c>
    </row>
    <row r="67" spans="1:4">
      <c r="A67" s="4" t="s">
        <v>524</v>
      </c>
      <c r="B67" s="5" t="n">
        <v>1280</v>
      </c>
      <c r="C67" s="5" t="n">
        <v>312</v>
      </c>
    </row>
    <row r="68" spans="1:4">
      <c r="A68" s="4" t="s">
        <v>538</v>
      </c>
    </row>
    <row r="69" spans="1:4">
      <c r="A69" s="3" t="s">
        <v>520</v>
      </c>
    </row>
    <row r="70" spans="1:4">
      <c r="A70" s="4" t="s">
        <v>521</v>
      </c>
      <c r="C70" s="5" t="n">
        <v>36000</v>
      </c>
    </row>
    <row r="71" spans="1:4">
      <c r="A71" s="4" t="s">
        <v>522</v>
      </c>
      <c r="C71" s="5" t="n">
        <v>-1349</v>
      </c>
    </row>
    <row r="72" spans="1:4">
      <c r="A72" s="4" t="s">
        <v>524</v>
      </c>
      <c r="C72" s="5" t="n">
        <v>34651</v>
      </c>
    </row>
    <row r="73" spans="1:4">
      <c r="A73" s="4" t="s">
        <v>539</v>
      </c>
    </row>
    <row r="74" spans="1:4">
      <c r="A74" s="3" t="s">
        <v>520</v>
      </c>
    </row>
    <row r="75" spans="1:4">
      <c r="A75" s="4" t="s">
        <v>521</v>
      </c>
      <c r="B75" s="5" t="n">
        <v>133998</v>
      </c>
      <c r="C75" s="5" t="n">
        <v>25000</v>
      </c>
    </row>
    <row r="76" spans="1:4">
      <c r="A76" s="4" t="s">
        <v>522</v>
      </c>
      <c r="B76" s="5" t="n">
        <v>-25048</v>
      </c>
      <c r="C76" s="5" t="n">
        <v>-6311</v>
      </c>
    </row>
    <row r="77" spans="1:4">
      <c r="A77" s="4" t="s">
        <v>524</v>
      </c>
      <c r="B77" s="5" t="n">
        <v>108950</v>
      </c>
      <c r="C77" s="5" t="n">
        <v>18689</v>
      </c>
    </row>
    <row r="78" spans="1:4">
      <c r="A78" s="4" t="s">
        <v>540</v>
      </c>
    </row>
    <row r="79" spans="1:4">
      <c r="A79" s="3" t="s">
        <v>520</v>
      </c>
    </row>
    <row r="80" spans="1:4">
      <c r="A80" s="4" t="s">
        <v>521</v>
      </c>
      <c r="B80" s="5" t="n">
        <v>71041</v>
      </c>
    </row>
    <row r="81" spans="1:4">
      <c r="A81" s="4" t="s">
        <v>522</v>
      </c>
      <c r="B81" s="5" t="n">
        <v>-8829</v>
      </c>
    </row>
    <row r="82" spans="1:4">
      <c r="A82" s="4" t="s">
        <v>524</v>
      </c>
      <c r="B82" s="5" t="n">
        <v>62212</v>
      </c>
    </row>
    <row r="83" spans="1:4">
      <c r="A83" s="4" t="s">
        <v>541</v>
      </c>
    </row>
    <row r="84" spans="1:4">
      <c r="A84" s="3" t="s">
        <v>520</v>
      </c>
    </row>
    <row r="85" spans="1:4">
      <c r="A85" s="4" t="s">
        <v>521</v>
      </c>
      <c r="B85" s="5" t="n">
        <v>19000</v>
      </c>
    </row>
    <row r="86" spans="1:4">
      <c r="A86" s="4" t="s">
        <v>522</v>
      </c>
      <c r="B86" s="5" t="n">
        <v>-6681</v>
      </c>
    </row>
    <row r="87" spans="1:4">
      <c r="A87" s="4" t="s">
        <v>524</v>
      </c>
      <c r="B87" s="5" t="n">
        <v>12319</v>
      </c>
    </row>
    <row r="88" spans="1:4">
      <c r="A88" s="4" t="s">
        <v>542</v>
      </c>
    </row>
    <row r="89" spans="1:4">
      <c r="A89" s="3" t="s">
        <v>520</v>
      </c>
    </row>
    <row r="90" spans="1:4">
      <c r="A90" s="4" t="s">
        <v>521</v>
      </c>
      <c r="B90" s="5" t="n">
        <v>33000</v>
      </c>
      <c r="C90" s="5" t="n">
        <v>25000</v>
      </c>
    </row>
    <row r="91" spans="1:4">
      <c r="A91" s="4" t="s">
        <v>522</v>
      </c>
      <c r="B91" s="5" t="n">
        <v>-5135</v>
      </c>
      <c r="C91" s="5" t="n">
        <v>-6311</v>
      </c>
    </row>
    <row r="92" spans="1:4">
      <c r="A92" s="4" t="s">
        <v>524</v>
      </c>
      <c r="B92" s="5" t="n">
        <v>27865</v>
      </c>
      <c r="C92" s="6" t="n">
        <v>18689</v>
      </c>
    </row>
    <row r="93" spans="1:4">
      <c r="A93" s="4" t="s">
        <v>543</v>
      </c>
    </row>
    <row r="94" spans="1:4">
      <c r="A94" s="3" t="s">
        <v>520</v>
      </c>
    </row>
    <row r="95" spans="1:4">
      <c r="A95" s="4" t="s">
        <v>521</v>
      </c>
      <c r="B95" s="5" t="n">
        <v>10957</v>
      </c>
    </row>
    <row r="96" spans="1:4">
      <c r="A96" s="4" t="s">
        <v>522</v>
      </c>
      <c r="B96" s="5" t="n">
        <v>-4403</v>
      </c>
    </row>
    <row r="97" spans="1:4">
      <c r="A97" s="4" t="s">
        <v>524</v>
      </c>
      <c r="B97" s="6" t="n">
        <v>65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4</v>
      </c>
      <c r="B1" s="2" t="s">
        <v>545</v>
      </c>
      <c r="C1" s="2" t="s">
        <v>2</v>
      </c>
      <c r="D1" s="2" t="s">
        <v>92</v>
      </c>
      <c r="E1" s="2" t="s">
        <v>2</v>
      </c>
      <c r="F1" s="2" t="s">
        <v>92</v>
      </c>
      <c r="G1" s="2" t="s">
        <v>546</v>
      </c>
      <c r="H1" s="2" t="s">
        <v>547</v>
      </c>
    </row>
    <row r="2" spans="1:8">
      <c r="A2" s="3" t="s">
        <v>548</v>
      </c>
    </row>
    <row r="3" spans="1:8">
      <c r="A3" s="4" t="s">
        <v>493</v>
      </c>
      <c r="C3" s="6" t="n">
        <v>153800</v>
      </c>
      <c r="E3" s="6" t="n">
        <v>153800</v>
      </c>
    </row>
    <row r="4" spans="1:8">
      <c r="A4" s="4" t="s">
        <v>549</v>
      </c>
      <c r="G4" s="6" t="n">
        <v>8700</v>
      </c>
    </row>
    <row r="5" spans="1:8">
      <c r="A5" s="4" t="s">
        <v>106</v>
      </c>
      <c r="C5" s="6" t="n">
        <v>2721</v>
      </c>
      <c r="D5" s="6" t="n">
        <v>0</v>
      </c>
      <c r="E5" s="6" t="n">
        <v>8596</v>
      </c>
      <c r="F5" s="6" t="n">
        <v>26</v>
      </c>
    </row>
    <row r="6" spans="1:8">
      <c r="A6" s="4" t="s">
        <v>550</v>
      </c>
    </row>
    <row r="7" spans="1:8">
      <c r="A7" s="3" t="s">
        <v>548</v>
      </c>
    </row>
    <row r="8" spans="1:8">
      <c r="A8" s="4" t="s">
        <v>551</v>
      </c>
      <c r="B8" s="11" t="n">
        <v>1.8</v>
      </c>
    </row>
    <row r="9" spans="1:8">
      <c r="A9" s="4" t="s">
        <v>493</v>
      </c>
      <c r="B9" s="6" t="n">
        <v>5900</v>
      </c>
    </row>
    <row r="10" spans="1:8">
      <c r="A10" s="4" t="s">
        <v>552</v>
      </c>
      <c r="B10" s="8" t="n">
        <v>3.3</v>
      </c>
    </row>
    <row r="11" spans="1:8">
      <c r="A11" s="4" t="s">
        <v>553</v>
      </c>
      <c r="B11" s="11" t="n">
        <v>1.1</v>
      </c>
    </row>
    <row r="12" spans="1:8">
      <c r="A12" s="4" t="s">
        <v>549</v>
      </c>
      <c r="B12" s="6" t="n">
        <v>1900</v>
      </c>
    </row>
    <row r="13" spans="1:8">
      <c r="A13" s="4" t="s">
        <v>106</v>
      </c>
      <c r="B13" s="5" t="n">
        <v>2700</v>
      </c>
    </row>
    <row r="14" spans="1:8">
      <c r="A14" s="4" t="s">
        <v>554</v>
      </c>
    </row>
    <row r="15" spans="1:8">
      <c r="A15" s="3" t="s">
        <v>548</v>
      </c>
    </row>
    <row r="16" spans="1:8">
      <c r="A16" s="4" t="s">
        <v>555</v>
      </c>
      <c r="H16" s="6" t="n">
        <v>600</v>
      </c>
    </row>
    <row r="17" spans="1:8">
      <c r="A17" s="4" t="s">
        <v>527</v>
      </c>
      <c r="B17" s="6" t="n">
        <v>5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6</v>
      </c>
      <c r="B1" s="2" t="s">
        <v>557</v>
      </c>
      <c r="C1" s="2" t="s">
        <v>2</v>
      </c>
      <c r="D1" s="2" t="s">
        <v>2</v>
      </c>
      <c r="E1" s="2" t="s">
        <v>558</v>
      </c>
      <c r="F1" s="2" t="s">
        <v>559</v>
      </c>
      <c r="G1" s="2" t="s">
        <v>560</v>
      </c>
      <c r="H1" s="2" t="s">
        <v>561</v>
      </c>
      <c r="I1" s="2" t="s">
        <v>562</v>
      </c>
    </row>
    <row r="2" spans="1:9">
      <c r="A2" s="3" t="s">
        <v>563</v>
      </c>
    </row>
    <row r="3" spans="1:9">
      <c r="A3" s="4" t="s">
        <v>564</v>
      </c>
      <c r="C3" s="6" t="n">
        <v>-400000</v>
      </c>
      <c r="D3" s="6" t="n">
        <v>-400000</v>
      </c>
    </row>
    <row r="4" spans="1:9">
      <c r="A4" s="4" t="s">
        <v>565</v>
      </c>
    </row>
    <row r="5" spans="1:9">
      <c r="A5" s="3" t="s">
        <v>563</v>
      </c>
    </row>
    <row r="6" spans="1:9">
      <c r="A6" s="4" t="s">
        <v>552</v>
      </c>
      <c r="B6" s="8" t="n">
        <v>2.87</v>
      </c>
      <c r="E6" s="8" t="n">
        <v>7.52</v>
      </c>
      <c r="G6" s="8" t="n">
        <v>7.52</v>
      </c>
    </row>
    <row r="7" spans="1:9">
      <c r="A7" s="4" t="s">
        <v>564</v>
      </c>
      <c r="B7" s="6" t="n">
        <v>4000000</v>
      </c>
    </row>
    <row r="8" spans="1:9">
      <c r="A8" s="4" t="s">
        <v>566</v>
      </c>
      <c r="B8" s="5" t="n">
        <v>4000000</v>
      </c>
    </row>
    <row r="9" spans="1:9">
      <c r="A9" s="4" t="s">
        <v>567</v>
      </c>
    </row>
    <row r="10" spans="1:9">
      <c r="A10" s="3" t="s">
        <v>563</v>
      </c>
    </row>
    <row r="11" spans="1:9">
      <c r="A11" s="4" t="s">
        <v>359</v>
      </c>
      <c r="B11" s="5" t="n">
        <v>8000000</v>
      </c>
      <c r="F11" s="6" t="n">
        <v>8000000</v>
      </c>
    </row>
    <row r="12" spans="1:9">
      <c r="A12" s="4" t="s">
        <v>568</v>
      </c>
      <c r="B12" s="6" t="n">
        <v>8000000</v>
      </c>
    </row>
    <row r="13" spans="1:9">
      <c r="A13" s="4" t="s">
        <v>498</v>
      </c>
      <c r="B13" s="4" t="s">
        <v>569</v>
      </c>
      <c r="F13" s="4" t="s">
        <v>569</v>
      </c>
    </row>
    <row r="14" spans="1:9">
      <c r="A14" s="4" t="s">
        <v>570</v>
      </c>
      <c r="B14" s="6" t="n">
        <v>16000000</v>
      </c>
      <c r="F14" s="6" t="n">
        <v>8000000</v>
      </c>
    </row>
    <row r="15" spans="1:9">
      <c r="A15" s="4" t="s">
        <v>571</v>
      </c>
    </row>
    <row r="16" spans="1:9">
      <c r="A16" s="3" t="s">
        <v>563</v>
      </c>
    </row>
    <row r="17" spans="1:9">
      <c r="A17" s="4" t="s">
        <v>359</v>
      </c>
      <c r="I17" s="6" t="n">
        <v>8000000</v>
      </c>
    </row>
    <row r="18" spans="1:9">
      <c r="A18" s="4" t="s">
        <v>568</v>
      </c>
      <c r="I18" s="5" t="n">
        <v>8000000</v>
      </c>
    </row>
    <row r="19" spans="1:9">
      <c r="A19" s="4" t="s">
        <v>572</v>
      </c>
      <c r="I19" s="6" t="n">
        <v>1000000</v>
      </c>
    </row>
    <row r="20" spans="1:9">
      <c r="A20" s="4" t="s">
        <v>498</v>
      </c>
      <c r="I20" s="4" t="s">
        <v>573</v>
      </c>
    </row>
    <row r="21" spans="1:9">
      <c r="A21" s="4" t="s">
        <v>574</v>
      </c>
    </row>
    <row r="22" spans="1:9">
      <c r="A22" s="3" t="s">
        <v>563</v>
      </c>
    </row>
    <row r="23" spans="1:9">
      <c r="A23" s="4" t="s">
        <v>359</v>
      </c>
      <c r="H23" s="6" t="n">
        <v>8500000</v>
      </c>
    </row>
    <row r="24" spans="1:9">
      <c r="A24" s="4" t="s">
        <v>568</v>
      </c>
      <c r="H24" s="6" t="n">
        <v>8500000</v>
      </c>
    </row>
    <row r="25" spans="1:9">
      <c r="A25" s="4" t="s">
        <v>498</v>
      </c>
      <c r="H25" s="4" t="s">
        <v>569</v>
      </c>
    </row>
    <row r="26" spans="1:9">
      <c r="A26" s="4" t="s">
        <v>575</v>
      </c>
    </row>
    <row r="27" spans="1:9">
      <c r="A27" s="3" t="s">
        <v>563</v>
      </c>
    </row>
    <row r="28" spans="1:9">
      <c r="A28" s="4" t="s">
        <v>572</v>
      </c>
      <c r="I28"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91</v>
      </c>
      <c r="D1" s="2" t="s">
        <v>1</v>
      </c>
    </row>
    <row r="2" spans="1:5">
      <c r="B2" s="2" t="s">
        <v>2</v>
      </c>
      <c r="C2" s="2" t="s">
        <v>92</v>
      </c>
      <c r="D2" s="2" t="s">
        <v>2</v>
      </c>
      <c r="E2" s="2" t="s">
        <v>92</v>
      </c>
    </row>
    <row r="3" spans="1:5">
      <c r="A3" s="4" t="s">
        <v>122</v>
      </c>
      <c r="B3" s="6" t="n">
        <v>844</v>
      </c>
      <c r="C3" s="6" t="n">
        <v>1171</v>
      </c>
      <c r="D3" s="6" t="n">
        <v>44190</v>
      </c>
      <c r="E3" s="6" t="n">
        <v>11341</v>
      </c>
    </row>
    <row r="4" spans="1:5">
      <c r="A4" s="4" t="s">
        <v>118</v>
      </c>
    </row>
    <row r="5" spans="1:5">
      <c r="A5" s="4" t="s">
        <v>122</v>
      </c>
      <c r="B5" s="5" t="n">
        <v>0</v>
      </c>
      <c r="C5" s="5" t="n">
        <v>13</v>
      </c>
      <c r="D5" s="5" t="n">
        <v>2</v>
      </c>
      <c r="E5" s="5" t="n">
        <v>308</v>
      </c>
    </row>
    <row r="6" spans="1:5">
      <c r="A6" s="4" t="s">
        <v>119</v>
      </c>
    </row>
    <row r="7" spans="1:5">
      <c r="A7" s="4" t="s">
        <v>122</v>
      </c>
      <c r="B7" s="5" t="n">
        <v>0</v>
      </c>
      <c r="C7" s="5" t="n">
        <v>-39</v>
      </c>
      <c r="D7" s="5" t="n">
        <v>40302</v>
      </c>
      <c r="E7" s="5" t="n">
        <v>7366</v>
      </c>
    </row>
    <row r="8" spans="1:5">
      <c r="A8" s="4" t="s">
        <v>120</v>
      </c>
    </row>
    <row r="9" spans="1:5">
      <c r="A9" s="4" t="s">
        <v>122</v>
      </c>
      <c r="B9" s="6" t="n">
        <v>844</v>
      </c>
      <c r="C9" s="6" t="n">
        <v>1197</v>
      </c>
      <c r="D9" s="6" t="n">
        <v>3886</v>
      </c>
      <c r="E9" s="6" t="n">
        <v>36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6</v>
      </c>
      <c r="B1" s="2" t="s">
        <v>546</v>
      </c>
      <c r="C1" s="2" t="s">
        <v>577</v>
      </c>
      <c r="D1" s="2" t="s">
        <v>578</v>
      </c>
      <c r="E1" s="2" t="s">
        <v>579</v>
      </c>
      <c r="F1" s="2" t="s">
        <v>2</v>
      </c>
      <c r="G1" s="2" t="s">
        <v>92</v>
      </c>
      <c r="H1" s="2" t="s">
        <v>2</v>
      </c>
      <c r="I1" s="2" t="s">
        <v>92</v>
      </c>
      <c r="J1" s="2" t="s">
        <v>580</v>
      </c>
      <c r="K1" s="2" t="s">
        <v>581</v>
      </c>
      <c r="L1" s="2" t="s">
        <v>582</v>
      </c>
      <c r="M1" s="2" t="s">
        <v>583</v>
      </c>
      <c r="N1" s="2" t="s">
        <v>31</v>
      </c>
    </row>
    <row r="2" spans="1:14">
      <c r="A2" s="3" t="s">
        <v>520</v>
      </c>
    </row>
    <row r="3" spans="1:14">
      <c r="A3" s="4" t="s">
        <v>488</v>
      </c>
      <c r="F3" s="6" t="n">
        <v>241430</v>
      </c>
      <c r="H3" s="6" t="n">
        <v>241430</v>
      </c>
      <c r="N3" s="6" t="n">
        <v>228921</v>
      </c>
    </row>
    <row r="4" spans="1:14">
      <c r="A4" s="4" t="s">
        <v>549</v>
      </c>
      <c r="B4" s="6" t="n">
        <v>8700</v>
      </c>
    </row>
    <row r="5" spans="1:14">
      <c r="A5" s="4" t="s">
        <v>106</v>
      </c>
      <c r="F5" s="6" t="n">
        <v>2721</v>
      </c>
      <c r="G5" s="6" t="n">
        <v>0</v>
      </c>
      <c r="H5" s="6" t="n">
        <v>8596</v>
      </c>
      <c r="I5" s="6" t="n">
        <v>26</v>
      </c>
    </row>
    <row r="6" spans="1:14">
      <c r="A6" s="4" t="s">
        <v>584</v>
      </c>
      <c r="F6" s="5" t="n">
        <v>58727206</v>
      </c>
      <c r="H6" s="5" t="n">
        <v>58727206</v>
      </c>
      <c r="K6" s="5" t="n">
        <v>49747628</v>
      </c>
      <c r="M6" s="5" t="n">
        <v>26411761</v>
      </c>
      <c r="N6" s="5" t="n">
        <v>26891512</v>
      </c>
    </row>
    <row r="7" spans="1:14">
      <c r="A7" s="4" t="s">
        <v>218</v>
      </c>
      <c r="H7" s="6" t="n">
        <v>42479</v>
      </c>
      <c r="I7" s="6" t="n">
        <v>0</v>
      </c>
    </row>
    <row r="8" spans="1:14">
      <c r="A8" s="4" t="s">
        <v>585</v>
      </c>
    </row>
    <row r="9" spans="1:14">
      <c r="A9" s="3" t="s">
        <v>520</v>
      </c>
    </row>
    <row r="10" spans="1:14">
      <c r="A10" s="4" t="s">
        <v>106</v>
      </c>
      <c r="F10" s="6" t="n">
        <v>5900</v>
      </c>
    </row>
    <row r="11" spans="1:14">
      <c r="A11" s="4" t="s">
        <v>586</v>
      </c>
    </row>
    <row r="12" spans="1:14">
      <c r="A12" s="3" t="s">
        <v>520</v>
      </c>
    </row>
    <row r="13" spans="1:14">
      <c r="A13" s="4" t="s">
        <v>552</v>
      </c>
      <c r="B13" s="8" t="n">
        <v>3.9</v>
      </c>
    </row>
    <row r="14" spans="1:14">
      <c r="A14" s="4" t="s">
        <v>587</v>
      </c>
      <c r="B14" s="4" t="s">
        <v>588</v>
      </c>
    </row>
    <row r="15" spans="1:14">
      <c r="A15" s="4" t="s">
        <v>549</v>
      </c>
      <c r="B15" s="6" t="n">
        <v>5200</v>
      </c>
    </row>
    <row r="16" spans="1:14">
      <c r="A16" s="4" t="s">
        <v>527</v>
      </c>
    </row>
    <row r="17" spans="1:14">
      <c r="A17" s="3" t="s">
        <v>520</v>
      </c>
    </row>
    <row r="18" spans="1:14">
      <c r="A18" s="4" t="s">
        <v>488</v>
      </c>
      <c r="F18" s="5" t="n">
        <v>62825</v>
      </c>
      <c r="H18" s="5" t="n">
        <v>62825</v>
      </c>
      <c r="N18" s="6" t="n">
        <v>126306</v>
      </c>
    </row>
    <row r="19" spans="1:14">
      <c r="A19" s="4" t="s">
        <v>589</v>
      </c>
    </row>
    <row r="20" spans="1:14">
      <c r="A20" s="3" t="s">
        <v>520</v>
      </c>
    </row>
    <row r="21" spans="1:14">
      <c r="A21" s="4" t="s">
        <v>488</v>
      </c>
      <c r="L21" s="6" t="n">
        <v>37900</v>
      </c>
    </row>
    <row r="22" spans="1:14">
      <c r="A22" s="4" t="s">
        <v>498</v>
      </c>
      <c r="L22" s="4" t="s">
        <v>590</v>
      </c>
    </row>
    <row r="23" spans="1:14">
      <c r="A23" s="4" t="s">
        <v>591</v>
      </c>
    </row>
    <row r="24" spans="1:14">
      <c r="A24" s="3" t="s">
        <v>520</v>
      </c>
    </row>
    <row r="25" spans="1:14">
      <c r="A25" s="4" t="s">
        <v>592</v>
      </c>
      <c r="C25" s="6" t="n">
        <v>10000</v>
      </c>
    </row>
    <row r="26" spans="1:14">
      <c r="A26" s="4" t="s">
        <v>551</v>
      </c>
      <c r="C26" s="5" t="n">
        <v>2500000</v>
      </c>
    </row>
    <row r="27" spans="1:14">
      <c r="A27" s="4" t="s">
        <v>593</v>
      </c>
    </row>
    <row r="28" spans="1:14">
      <c r="A28" s="3" t="s">
        <v>520</v>
      </c>
    </row>
    <row r="29" spans="1:14">
      <c r="A29" s="4" t="s">
        <v>592</v>
      </c>
      <c r="D29" s="6" t="n">
        <v>5000</v>
      </c>
      <c r="E29" s="6" t="n">
        <v>13500</v>
      </c>
    </row>
    <row r="30" spans="1:14">
      <c r="A30" s="4" t="s">
        <v>551</v>
      </c>
      <c r="D30" s="5" t="n">
        <v>1100000</v>
      </c>
      <c r="E30" s="5" t="n">
        <v>3500000</v>
      </c>
    </row>
    <row r="31" spans="1:14">
      <c r="A31" s="4" t="s">
        <v>594</v>
      </c>
      <c r="E31" s="5" t="n">
        <v>1400000</v>
      </c>
    </row>
    <row r="32" spans="1:14">
      <c r="A32" s="4" t="s">
        <v>552</v>
      </c>
      <c r="E32" s="8" t="n">
        <v>5.02</v>
      </c>
    </row>
    <row r="33" spans="1:14">
      <c r="A33" s="4" t="s">
        <v>498</v>
      </c>
      <c r="E33" s="4" t="s">
        <v>595</v>
      </c>
    </row>
    <row r="34" spans="1:14">
      <c r="A34" s="4" t="s">
        <v>596</v>
      </c>
    </row>
    <row r="35" spans="1:14">
      <c r="A35" s="3" t="s">
        <v>520</v>
      </c>
    </row>
    <row r="36" spans="1:14">
      <c r="A36" s="4" t="s">
        <v>592</v>
      </c>
      <c r="C36" s="6" t="n">
        <v>9700</v>
      </c>
    </row>
    <row r="37" spans="1:14">
      <c r="A37" s="4" t="s">
        <v>498</v>
      </c>
      <c r="B37" s="4" t="s">
        <v>597</v>
      </c>
      <c r="J37" s="4" t="s">
        <v>598</v>
      </c>
    </row>
    <row r="38" spans="1:14">
      <c r="A38" s="4" t="s">
        <v>599</v>
      </c>
    </row>
    <row r="39" spans="1:14">
      <c r="A39" s="3" t="s">
        <v>520</v>
      </c>
    </row>
    <row r="40" spans="1:14">
      <c r="A40" s="4" t="s">
        <v>549</v>
      </c>
      <c r="B40" s="6" t="n">
        <v>8700</v>
      </c>
    </row>
    <row r="41" spans="1:14">
      <c r="A41" s="4" t="s">
        <v>498</v>
      </c>
      <c r="B41" s="4" t="s">
        <v>597</v>
      </c>
    </row>
    <row r="42" spans="1:14">
      <c r="A42" s="4" t="s">
        <v>600</v>
      </c>
    </row>
    <row r="43" spans="1:14">
      <c r="A43" s="3" t="s">
        <v>520</v>
      </c>
    </row>
    <row r="44" spans="1:14">
      <c r="A44" s="4" t="s">
        <v>587</v>
      </c>
      <c r="E44" s="4" t="s">
        <v>588</v>
      </c>
    </row>
    <row r="45" spans="1:14">
      <c r="A45" s="4" t="s">
        <v>601</v>
      </c>
    </row>
    <row r="46" spans="1:14">
      <c r="A46" s="3" t="s">
        <v>520</v>
      </c>
    </row>
    <row r="47" spans="1:14">
      <c r="A47" s="4" t="s">
        <v>594</v>
      </c>
      <c r="E47" s="5" t="n">
        <v>1400000</v>
      </c>
    </row>
    <row r="48" spans="1:14">
      <c r="A48" s="4" t="s">
        <v>552</v>
      </c>
      <c r="E48" s="8" t="n">
        <v>5.02</v>
      </c>
    </row>
    <row r="49" spans="1:14">
      <c r="A49" s="4" t="s">
        <v>602</v>
      </c>
    </row>
    <row r="50" spans="1:14">
      <c r="A50" s="3" t="s">
        <v>520</v>
      </c>
    </row>
    <row r="51" spans="1:14">
      <c r="A51" s="4" t="s">
        <v>552</v>
      </c>
      <c r="B51" s="8" t="n">
        <v>3.9</v>
      </c>
      <c r="D51" s="8" t="n">
        <v>4.56</v>
      </c>
    </row>
    <row r="52" spans="1:14">
      <c r="A52" s="4" t="s">
        <v>603</v>
      </c>
    </row>
    <row r="53" spans="1:14">
      <c r="A53" s="3" t="s">
        <v>520</v>
      </c>
    </row>
    <row r="54" spans="1:14">
      <c r="A54" s="4" t="s">
        <v>549</v>
      </c>
      <c r="F54" s="6" t="n">
        <v>3800</v>
      </c>
      <c r="H54" s="6" t="n">
        <v>3800</v>
      </c>
    </row>
    <row r="55" spans="1:14">
      <c r="A55" s="4" t="s">
        <v>584</v>
      </c>
      <c r="F55" s="5" t="n">
        <v>1700000</v>
      </c>
      <c r="H55" s="5" t="n">
        <v>1700000</v>
      </c>
    </row>
    <row r="56" spans="1:14">
      <c r="A56" s="4" t="s">
        <v>604</v>
      </c>
    </row>
    <row r="57" spans="1:14">
      <c r="A57" s="3" t="s">
        <v>520</v>
      </c>
    </row>
    <row r="58" spans="1:14">
      <c r="A58" s="4" t="s">
        <v>594</v>
      </c>
      <c r="D58" s="5" t="n">
        <v>400000</v>
      </c>
    </row>
    <row r="59" spans="1:14">
      <c r="A59" s="4" t="s">
        <v>552</v>
      </c>
      <c r="B59" s="8" t="n">
        <v>3.9</v>
      </c>
      <c r="D59" s="8" t="n">
        <v>4.56</v>
      </c>
    </row>
    <row r="60" spans="1:14">
      <c r="A60" s="4" t="s">
        <v>587</v>
      </c>
      <c r="D60" s="4" t="s">
        <v>588</v>
      </c>
    </row>
    <row r="61" spans="1:14">
      <c r="A61" s="4" t="s">
        <v>605</v>
      </c>
    </row>
    <row r="62" spans="1:14">
      <c r="A62" s="3" t="s">
        <v>520</v>
      </c>
    </row>
    <row r="63" spans="1:14">
      <c r="A63" s="4" t="s">
        <v>592</v>
      </c>
      <c r="H63" s="6" t="n">
        <v>29100</v>
      </c>
    </row>
    <row r="64" spans="1:14">
      <c r="A64" s="4" t="s">
        <v>551</v>
      </c>
      <c r="H64" s="5" t="n">
        <v>7100000</v>
      </c>
    </row>
    <row r="65" spans="1:14">
      <c r="A65" s="4" t="s">
        <v>218</v>
      </c>
      <c r="H65" s="6" t="n">
        <v>30800</v>
      </c>
    </row>
    <row r="66" spans="1:14">
      <c r="A66" s="4" t="s">
        <v>606</v>
      </c>
      <c r="F66" s="6" t="n">
        <v>400</v>
      </c>
      <c r="H66" s="6" t="n">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5"/>
    <col customWidth="1" max="14" min="14" width="14"/>
  </cols>
  <sheetData>
    <row r="1" spans="1:14">
      <c r="A1" s="1" t="s">
        <v>607</v>
      </c>
      <c r="B1" s="2" t="s">
        <v>608</v>
      </c>
      <c r="C1" s="2" t="s">
        <v>609</v>
      </c>
      <c r="D1" s="2" t="s">
        <v>559</v>
      </c>
      <c r="E1" s="2" t="s">
        <v>610</v>
      </c>
      <c r="F1" s="2" t="s">
        <v>611</v>
      </c>
      <c r="G1" s="2" t="s">
        <v>612</v>
      </c>
      <c r="H1" s="2" t="s">
        <v>577</v>
      </c>
      <c r="I1" s="2" t="s">
        <v>2</v>
      </c>
      <c r="J1" s="2" t="s">
        <v>92</v>
      </c>
      <c r="K1" s="2" t="s">
        <v>2</v>
      </c>
      <c r="L1" s="2" t="s">
        <v>92</v>
      </c>
      <c r="M1" s="2" t="s">
        <v>613</v>
      </c>
      <c r="N1" s="2" t="s">
        <v>614</v>
      </c>
    </row>
    <row r="2" spans="1:14">
      <c r="A2" s="3" t="s">
        <v>520</v>
      </c>
    </row>
    <row r="3" spans="1:14">
      <c r="A3" s="4" t="s">
        <v>103</v>
      </c>
      <c r="I3" s="6" t="n">
        <v>16857000</v>
      </c>
      <c r="J3" s="6" t="n">
        <v>9180000</v>
      </c>
      <c r="K3" s="6" t="n">
        <v>44608000</v>
      </c>
      <c r="L3" s="6" t="n">
        <v>28738000</v>
      </c>
    </row>
    <row r="4" spans="1:14">
      <c r="A4" s="4" t="s">
        <v>615</v>
      </c>
    </row>
    <row r="5" spans="1:14">
      <c r="A5" s="3" t="s">
        <v>520</v>
      </c>
    </row>
    <row r="6" spans="1:14">
      <c r="A6" s="4" t="s">
        <v>592</v>
      </c>
      <c r="D6" s="6" t="n">
        <v>4700000</v>
      </c>
      <c r="G6" s="6" t="n">
        <v>4700000</v>
      </c>
      <c r="H6" s="6" t="n">
        <v>53300000</v>
      </c>
    </row>
    <row r="7" spans="1:14">
      <c r="A7" s="4" t="s">
        <v>498</v>
      </c>
      <c r="E7" s="4" t="s">
        <v>499</v>
      </c>
      <c r="H7" s="4" t="s">
        <v>499</v>
      </c>
    </row>
    <row r="8" spans="1:14">
      <c r="A8" s="4" t="s">
        <v>616</v>
      </c>
      <c r="E8" s="4" t="s">
        <v>617</v>
      </c>
      <c r="H8" s="4" t="s">
        <v>617</v>
      </c>
    </row>
    <row r="9" spans="1:14">
      <c r="A9" s="4" t="s">
        <v>103</v>
      </c>
      <c r="G9" s="6" t="n">
        <v>4400000</v>
      </c>
    </row>
    <row r="10" spans="1:14">
      <c r="A10" s="4" t="s">
        <v>359</v>
      </c>
      <c r="E10" s="6" t="n">
        <v>68300000</v>
      </c>
    </row>
    <row r="11" spans="1:14">
      <c r="A11" s="4" t="s">
        <v>618</v>
      </c>
      <c r="F11" s="6" t="n">
        <v>6400000</v>
      </c>
    </row>
    <row r="12" spans="1:14">
      <c r="A12" s="4" t="s">
        <v>356</v>
      </c>
    </row>
    <row r="13" spans="1:14">
      <c r="A13" s="3" t="s">
        <v>520</v>
      </c>
    </row>
    <row r="14" spans="1:14">
      <c r="A14" s="4" t="s">
        <v>498</v>
      </c>
      <c r="F14" s="4" t="s">
        <v>619</v>
      </c>
      <c r="H14" s="4" t="s">
        <v>620</v>
      </c>
    </row>
    <row r="15" spans="1:14">
      <c r="A15" s="4" t="s">
        <v>359</v>
      </c>
      <c r="H15" s="6" t="n">
        <v>68300000</v>
      </c>
    </row>
    <row r="16" spans="1:14">
      <c r="A16" s="4" t="s">
        <v>618</v>
      </c>
      <c r="B16" s="6" t="n">
        <v>3200000</v>
      </c>
      <c r="C16" s="6" t="n">
        <v>3200000</v>
      </c>
    </row>
    <row r="17" spans="1:14">
      <c r="A17" s="4" t="s">
        <v>357</v>
      </c>
      <c r="N17" s="6" t="n">
        <v>63600000</v>
      </c>
    </row>
    <row r="18" spans="1:14">
      <c r="A18" s="4" t="s">
        <v>360</v>
      </c>
    </row>
    <row r="19" spans="1:14">
      <c r="A19" s="3" t="s">
        <v>520</v>
      </c>
    </row>
    <row r="20" spans="1:14">
      <c r="A20" s="4" t="s">
        <v>498</v>
      </c>
      <c r="M20" s="4" t="s">
        <v>621</v>
      </c>
    </row>
    <row r="21" spans="1:14">
      <c r="A21" s="4" t="s">
        <v>616</v>
      </c>
      <c r="M21" s="4" t="s">
        <v>622</v>
      </c>
    </row>
    <row r="22" spans="1:14">
      <c r="A22" s="4" t="s">
        <v>359</v>
      </c>
      <c r="M22" s="6" t="n">
        <v>66000000</v>
      </c>
    </row>
    <row r="23" spans="1:14">
      <c r="A23" s="4" t="s">
        <v>623</v>
      </c>
    </row>
    <row r="24" spans="1:14">
      <c r="A24" s="3" t="s">
        <v>520</v>
      </c>
    </row>
    <row r="25" spans="1:14">
      <c r="A25" s="4" t="s">
        <v>553</v>
      </c>
      <c r="E25" s="5" t="n">
        <v>2</v>
      </c>
      <c r="G25" s="11" t="n">
        <v>0.2</v>
      </c>
      <c r="H25" s="5" t="n">
        <v>2</v>
      </c>
    </row>
    <row r="26" spans="1:14">
      <c r="A26" s="4" t="s">
        <v>552</v>
      </c>
      <c r="E26" s="8" t="n">
        <v>5.12</v>
      </c>
      <c r="G26" s="8" t="n">
        <v>5.12</v>
      </c>
    </row>
    <row r="27" spans="1:14">
      <c r="A27" s="4" t="s">
        <v>587</v>
      </c>
      <c r="E27" s="4" t="s">
        <v>588</v>
      </c>
    </row>
    <row r="28" spans="1:14">
      <c r="A28" s="4" t="s">
        <v>616</v>
      </c>
      <c r="G28" s="4" t="s">
        <v>624</v>
      </c>
    </row>
    <row r="29" spans="1:14">
      <c r="A29" s="4" t="s">
        <v>625</v>
      </c>
    </row>
    <row r="30" spans="1:14">
      <c r="A30" s="3" t="s">
        <v>520</v>
      </c>
    </row>
    <row r="31" spans="1:14">
      <c r="A31" s="4" t="s">
        <v>553</v>
      </c>
      <c r="E31" s="5" t="n">
        <v>2</v>
      </c>
    </row>
    <row r="32" spans="1:14">
      <c r="A32" s="4" t="s">
        <v>552</v>
      </c>
      <c r="E32" s="8" t="n">
        <v>2.87</v>
      </c>
    </row>
    <row r="33" spans="1:14">
      <c r="A33" s="4" t="s">
        <v>587</v>
      </c>
      <c r="E33" s="4" t="s">
        <v>588</v>
      </c>
    </row>
    <row r="34" spans="1:14">
      <c r="A34" s="4" t="s">
        <v>626</v>
      </c>
      <c r="K3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27</v>
      </c>
      <c r="B1" s="2" t="s">
        <v>628</v>
      </c>
      <c r="C1" s="2" t="s">
        <v>629</v>
      </c>
      <c r="D1" s="2" t="s">
        <v>2</v>
      </c>
      <c r="E1" s="2" t="s">
        <v>519</v>
      </c>
      <c r="F1" s="2" t="s">
        <v>31</v>
      </c>
    </row>
    <row r="2" spans="1:6">
      <c r="A2" s="3" t="s">
        <v>520</v>
      </c>
    </row>
    <row r="3" spans="1:6">
      <c r="A3" s="4" t="s">
        <v>345</v>
      </c>
      <c r="D3" s="6" t="n">
        <v>204243000</v>
      </c>
      <c r="F3" s="6" t="n">
        <v>209697000</v>
      </c>
    </row>
    <row r="4" spans="1:6">
      <c r="A4" s="4" t="s">
        <v>526</v>
      </c>
    </row>
    <row r="5" spans="1:6">
      <c r="A5" s="3" t="s">
        <v>520</v>
      </c>
    </row>
    <row r="6" spans="1:6">
      <c r="A6" s="4" t="s">
        <v>359</v>
      </c>
      <c r="E6" s="6" t="n">
        <v>5000000</v>
      </c>
    </row>
    <row r="7" spans="1:6">
      <c r="A7" s="4" t="s">
        <v>345</v>
      </c>
      <c r="E7" s="6" t="n">
        <v>100000</v>
      </c>
    </row>
    <row r="8" spans="1:6">
      <c r="A8" s="4" t="s">
        <v>498</v>
      </c>
      <c r="E8" s="4" t="s">
        <v>621</v>
      </c>
    </row>
    <row r="9" spans="1:6">
      <c r="A9" s="4" t="s">
        <v>630</v>
      </c>
    </row>
    <row r="10" spans="1:6">
      <c r="A10" s="3" t="s">
        <v>520</v>
      </c>
    </row>
    <row r="11" spans="1:6">
      <c r="A11" s="4" t="s">
        <v>631</v>
      </c>
      <c r="E11" s="4" t="s">
        <v>632</v>
      </c>
    </row>
    <row r="12" spans="1:6">
      <c r="A12" s="4" t="s">
        <v>633</v>
      </c>
    </row>
    <row r="13" spans="1:6">
      <c r="A13" s="3" t="s">
        <v>520</v>
      </c>
    </row>
    <row r="14" spans="1:6">
      <c r="A14" s="4" t="s">
        <v>359</v>
      </c>
      <c r="C14" s="6" t="n">
        <v>3000000</v>
      </c>
      <c r="E14" s="6" t="n">
        <v>3000000</v>
      </c>
    </row>
    <row r="15" spans="1:6">
      <c r="A15" s="4" t="s">
        <v>634</v>
      </c>
      <c r="C15" s="5" t="n">
        <v>2800000</v>
      </c>
    </row>
    <row r="16" spans="1:6">
      <c r="A16" s="4" t="s">
        <v>635</v>
      </c>
    </row>
    <row r="17" spans="1:6">
      <c r="A17" s="3" t="s">
        <v>520</v>
      </c>
    </row>
    <row r="18" spans="1:6">
      <c r="A18" s="4" t="s">
        <v>636</v>
      </c>
      <c r="C18" s="6" t="n">
        <v>200000</v>
      </c>
    </row>
    <row r="19" spans="1:6">
      <c r="A19" s="4" t="s">
        <v>637</v>
      </c>
    </row>
    <row r="20" spans="1:6">
      <c r="A20" s="3" t="s">
        <v>520</v>
      </c>
    </row>
    <row r="21" spans="1:6">
      <c r="A21" s="4" t="s">
        <v>359</v>
      </c>
      <c r="B21" s="6" t="n">
        <v>2000000</v>
      </c>
      <c r="E21" s="6" t="n">
        <v>2000000</v>
      </c>
    </row>
    <row r="22" spans="1:6">
      <c r="A22" s="4" t="s">
        <v>634</v>
      </c>
      <c r="B22" s="6" t="n">
        <v>1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3"/>
    <col customWidth="1" max="7" min="7" width="14"/>
  </cols>
  <sheetData>
    <row r="1" spans="1:7">
      <c r="A1" s="1" t="s">
        <v>638</v>
      </c>
      <c r="B1" s="2" t="s">
        <v>546</v>
      </c>
      <c r="C1" s="2" t="s">
        <v>639</v>
      </c>
      <c r="D1" s="2" t="s">
        <v>640</v>
      </c>
      <c r="E1" s="2" t="s">
        <v>641</v>
      </c>
      <c r="F1" s="2" t="s">
        <v>578</v>
      </c>
      <c r="G1" s="2" t="s">
        <v>642</v>
      </c>
    </row>
    <row r="2" spans="1:7">
      <c r="A2" s="3" t="s">
        <v>520</v>
      </c>
    </row>
    <row r="3" spans="1:7">
      <c r="A3" s="4" t="s">
        <v>549</v>
      </c>
      <c r="B3" s="6" t="n">
        <v>8700000</v>
      </c>
    </row>
    <row r="4" spans="1:7">
      <c r="A4" s="4" t="s">
        <v>643</v>
      </c>
    </row>
    <row r="5" spans="1:7">
      <c r="A5" s="3" t="s">
        <v>520</v>
      </c>
    </row>
    <row r="6" spans="1:7">
      <c r="A6" s="4" t="s">
        <v>553</v>
      </c>
      <c r="C6" s="11" t="n">
        <v>1.4</v>
      </c>
    </row>
    <row r="7" spans="1:7">
      <c r="A7" s="4" t="s">
        <v>552</v>
      </c>
      <c r="C7" s="8" t="n">
        <v>2.87</v>
      </c>
    </row>
    <row r="8" spans="1:7">
      <c r="A8" s="4" t="s">
        <v>587</v>
      </c>
      <c r="C8" s="4" t="s">
        <v>588</v>
      </c>
    </row>
    <row r="9" spans="1:7">
      <c r="A9" s="4" t="s">
        <v>549</v>
      </c>
      <c r="C9" s="6" t="n">
        <v>2900000</v>
      </c>
    </row>
    <row r="10" spans="1:7">
      <c r="A10" s="4" t="s">
        <v>644</v>
      </c>
    </row>
    <row r="11" spans="1:7">
      <c r="A11" s="3" t="s">
        <v>520</v>
      </c>
    </row>
    <row r="12" spans="1:7">
      <c r="A12" s="4" t="s">
        <v>645</v>
      </c>
      <c r="C12" s="4" t="s">
        <v>499</v>
      </c>
    </row>
    <row r="13" spans="1:7">
      <c r="A13" s="4" t="s">
        <v>498</v>
      </c>
      <c r="C13" s="4" t="s">
        <v>597</v>
      </c>
    </row>
    <row r="14" spans="1:7">
      <c r="A14" s="4" t="s">
        <v>646</v>
      </c>
      <c r="C14" s="4" t="s">
        <v>647</v>
      </c>
    </row>
    <row r="15" spans="1:7">
      <c r="A15" s="4" t="s">
        <v>359</v>
      </c>
      <c r="C15" s="6" t="n">
        <v>10400000</v>
      </c>
    </row>
    <row r="16" spans="1:7">
      <c r="A16" s="4" t="s">
        <v>648</v>
      </c>
    </row>
    <row r="17" spans="1:7">
      <c r="A17" s="3" t="s">
        <v>520</v>
      </c>
    </row>
    <row r="18" spans="1:7">
      <c r="A18" s="4" t="s">
        <v>553</v>
      </c>
      <c r="C18" s="5" t="n">
        <v>2</v>
      </c>
    </row>
    <row r="19" spans="1:7">
      <c r="A19" s="4" t="s">
        <v>552</v>
      </c>
      <c r="C19" s="8" t="n">
        <v>2.87</v>
      </c>
    </row>
    <row r="20" spans="1:7">
      <c r="A20" s="4" t="s">
        <v>549</v>
      </c>
      <c r="C20" s="6" t="n">
        <v>4000000</v>
      </c>
    </row>
    <row r="21" spans="1:7">
      <c r="A21" s="4" t="s">
        <v>586</v>
      </c>
    </row>
    <row r="22" spans="1:7">
      <c r="A22" s="3" t="s">
        <v>520</v>
      </c>
    </row>
    <row r="23" spans="1:7">
      <c r="A23" s="4" t="s">
        <v>553</v>
      </c>
      <c r="B23" s="11" t="n">
        <v>4.9</v>
      </c>
      <c r="F23" s="11" t="n">
        <v>0.4</v>
      </c>
      <c r="G23" s="11" t="n">
        <v>3.9</v>
      </c>
    </row>
    <row r="24" spans="1:7">
      <c r="A24" s="4" t="s">
        <v>552</v>
      </c>
      <c r="B24" s="8" t="n">
        <v>3.9</v>
      </c>
    </row>
    <row r="25" spans="1:7">
      <c r="A25" s="4" t="s">
        <v>587</v>
      </c>
      <c r="B25" s="4" t="s">
        <v>588</v>
      </c>
    </row>
    <row r="26" spans="1:7">
      <c r="A26" s="4" t="s">
        <v>549</v>
      </c>
      <c r="B26" s="6" t="n">
        <v>5200000</v>
      </c>
    </row>
    <row r="27" spans="1:7">
      <c r="A27" s="4" t="s">
        <v>649</v>
      </c>
    </row>
    <row r="28" spans="1:7">
      <c r="A28" s="3" t="s">
        <v>520</v>
      </c>
    </row>
    <row r="29" spans="1:7">
      <c r="A29" s="4" t="s">
        <v>498</v>
      </c>
      <c r="C29" s="4" t="s">
        <v>650</v>
      </c>
    </row>
    <row r="30" spans="1:7">
      <c r="A30" s="4" t="s">
        <v>359</v>
      </c>
      <c r="C30" s="6" t="n">
        <v>71000000</v>
      </c>
    </row>
    <row r="31" spans="1:7">
      <c r="A31" s="4" t="s">
        <v>651</v>
      </c>
    </row>
    <row r="32" spans="1:7">
      <c r="A32" s="3" t="s">
        <v>520</v>
      </c>
    </row>
    <row r="33" spans="1:7">
      <c r="A33" s="4" t="s">
        <v>359</v>
      </c>
      <c r="C33" s="6" t="n">
        <v>32500000</v>
      </c>
    </row>
    <row r="34" spans="1:7">
      <c r="A34" s="4" t="s">
        <v>652</v>
      </c>
    </row>
    <row r="35" spans="1:7">
      <c r="A35" s="3" t="s">
        <v>520</v>
      </c>
    </row>
    <row r="36" spans="1:7">
      <c r="A36" s="4" t="s">
        <v>653</v>
      </c>
      <c r="D36" s="6" t="n">
        <v>2500000</v>
      </c>
    </row>
    <row r="37" spans="1:7">
      <c r="A37" s="4" t="s">
        <v>654</v>
      </c>
    </row>
    <row r="38" spans="1:7">
      <c r="A38" s="3" t="s">
        <v>520</v>
      </c>
    </row>
    <row r="39" spans="1:7">
      <c r="A39" s="4" t="s">
        <v>655</v>
      </c>
      <c r="E39" s="6" t="n">
        <v>15000000</v>
      </c>
    </row>
    <row r="40" spans="1:7">
      <c r="A40" s="4" t="s">
        <v>656</v>
      </c>
      <c r="E40" s="6" t="n">
        <v>800000</v>
      </c>
    </row>
    <row r="41" spans="1:7">
      <c r="A41" s="4" t="s">
        <v>657</v>
      </c>
    </row>
    <row r="42" spans="1:7">
      <c r="A42" s="3" t="s">
        <v>520</v>
      </c>
    </row>
    <row r="43" spans="1:7">
      <c r="A43" s="4" t="s">
        <v>646</v>
      </c>
      <c r="C43" s="4" t="s">
        <v>658</v>
      </c>
    </row>
    <row r="44" spans="1:7">
      <c r="A44" s="4" t="s">
        <v>659</v>
      </c>
    </row>
    <row r="45" spans="1:7">
      <c r="A45" s="3" t="s">
        <v>520</v>
      </c>
    </row>
    <row r="46" spans="1:7">
      <c r="A46" s="4" t="s">
        <v>646</v>
      </c>
      <c r="C46" s="4" t="s">
        <v>5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660</v>
      </c>
      <c r="B1" s="2" t="s">
        <v>2</v>
      </c>
      <c r="C1" s="2" t="s">
        <v>546</v>
      </c>
      <c r="D1" s="2" t="s">
        <v>639</v>
      </c>
    </row>
    <row r="2" spans="1:4">
      <c r="A2" s="3" t="s">
        <v>520</v>
      </c>
    </row>
    <row r="3" spans="1:4">
      <c r="A3" s="4" t="s">
        <v>494</v>
      </c>
      <c r="B3" s="6" t="n">
        <v>1000000</v>
      </c>
    </row>
    <row r="4" spans="1:4">
      <c r="A4" s="4" t="s">
        <v>549</v>
      </c>
      <c r="C4" s="6" t="n">
        <v>8700000</v>
      </c>
    </row>
    <row r="5" spans="1:4">
      <c r="A5" s="4" t="s">
        <v>649</v>
      </c>
    </row>
    <row r="6" spans="1:4">
      <c r="A6" s="3" t="s">
        <v>520</v>
      </c>
    </row>
    <row r="7" spans="1:4">
      <c r="A7" s="4" t="s">
        <v>359</v>
      </c>
      <c r="D7" s="6" t="n">
        <v>71000000</v>
      </c>
    </row>
    <row r="8" spans="1:4">
      <c r="A8" s="4" t="s">
        <v>498</v>
      </c>
      <c r="D8" s="4" t="s">
        <v>650</v>
      </c>
    </row>
    <row r="9" spans="1:4">
      <c r="A9" s="4" t="s">
        <v>644</v>
      </c>
    </row>
    <row r="10" spans="1:4">
      <c r="A10" s="3" t="s">
        <v>520</v>
      </c>
    </row>
    <row r="11" spans="1:4">
      <c r="A11" s="4" t="s">
        <v>359</v>
      </c>
      <c r="D11" s="6" t="n">
        <v>10400000</v>
      </c>
    </row>
    <row r="12" spans="1:4">
      <c r="A12" s="4" t="s">
        <v>645</v>
      </c>
      <c r="D12" s="4" t="s">
        <v>499</v>
      </c>
    </row>
    <row r="13" spans="1:4">
      <c r="A13" s="4" t="s">
        <v>498</v>
      </c>
      <c r="D13" s="4" t="s">
        <v>597</v>
      </c>
    </row>
    <row r="14" spans="1:4">
      <c r="A14" s="4" t="s">
        <v>572</v>
      </c>
      <c r="D14" s="6" t="n">
        <v>400000</v>
      </c>
    </row>
    <row r="15" spans="1:4">
      <c r="A15" s="4" t="s">
        <v>644</v>
      </c>
    </row>
    <row r="16" spans="1:4">
      <c r="A16" s="3" t="s">
        <v>520</v>
      </c>
    </row>
    <row r="17" spans="1:4">
      <c r="A17" s="4" t="s">
        <v>553</v>
      </c>
      <c r="D17" s="5" t="n">
        <v>2</v>
      </c>
    </row>
    <row r="18" spans="1:4">
      <c r="A18" s="4" t="s">
        <v>552</v>
      </c>
      <c r="D18" s="8" t="n">
        <v>2.87</v>
      </c>
    </row>
    <row r="19" spans="1:4">
      <c r="A19" s="4" t="s">
        <v>549</v>
      </c>
      <c r="D19" s="6" t="n">
        <v>4000000</v>
      </c>
    </row>
    <row r="20" spans="1:4">
      <c r="A20" s="4" t="s">
        <v>566</v>
      </c>
      <c r="D20" s="5" t="n">
        <v>400000</v>
      </c>
    </row>
    <row r="21" spans="1:4">
      <c r="A21" s="4" t="s">
        <v>572</v>
      </c>
      <c r="D21" s="5" t="n">
        <v>500000</v>
      </c>
    </row>
    <row r="22" spans="1:4">
      <c r="A22" s="4" t="s">
        <v>661</v>
      </c>
      <c r="D22" s="5" t="n">
        <v>300000</v>
      </c>
    </row>
    <row r="23" spans="1:4">
      <c r="A23" s="4" t="s">
        <v>606</v>
      </c>
      <c r="D23" s="5" t="n">
        <v>4500000</v>
      </c>
    </row>
    <row r="24" spans="1:4">
      <c r="A24" s="4" t="s">
        <v>662</v>
      </c>
    </row>
    <row r="25" spans="1:4">
      <c r="A25" s="3" t="s">
        <v>520</v>
      </c>
    </row>
    <row r="26" spans="1:4">
      <c r="A26" s="4" t="s">
        <v>494</v>
      </c>
      <c r="D26" s="5" t="n">
        <v>300000</v>
      </c>
    </row>
    <row r="27" spans="1:4">
      <c r="A27" s="4" t="s">
        <v>549</v>
      </c>
      <c r="D27" s="6"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663</v>
      </c>
      <c r="B1" s="2" t="s">
        <v>546</v>
      </c>
      <c r="C1" s="2" t="s">
        <v>2</v>
      </c>
      <c r="D1" s="2" t="s">
        <v>2</v>
      </c>
      <c r="E1" s="2" t="s">
        <v>580</v>
      </c>
      <c r="F1" s="2" t="s">
        <v>578</v>
      </c>
      <c r="G1" s="2" t="s">
        <v>642</v>
      </c>
    </row>
    <row r="2" spans="1:7">
      <c r="A2" s="3" t="s">
        <v>520</v>
      </c>
    </row>
    <row r="3" spans="1:7">
      <c r="A3" s="4" t="s">
        <v>564</v>
      </c>
      <c r="C3" s="6" t="n">
        <v>-400000</v>
      </c>
      <c r="D3" s="6" t="n">
        <v>-400000</v>
      </c>
    </row>
    <row r="4" spans="1:7">
      <c r="A4" s="4" t="s">
        <v>549</v>
      </c>
      <c r="B4" s="6" t="n">
        <v>8700000</v>
      </c>
    </row>
    <row r="5" spans="1:7">
      <c r="A5" s="4" t="s">
        <v>494</v>
      </c>
      <c r="C5" s="6" t="n">
        <v>1000000</v>
      </c>
      <c r="D5" s="6" t="n">
        <v>1000000</v>
      </c>
    </row>
    <row r="6" spans="1:7">
      <c r="A6" s="4" t="s">
        <v>664</v>
      </c>
    </row>
    <row r="7" spans="1:7">
      <c r="A7" s="3" t="s">
        <v>520</v>
      </c>
    </row>
    <row r="8" spans="1:7">
      <c r="A8" s="4" t="s">
        <v>498</v>
      </c>
      <c r="B8" s="4" t="s">
        <v>597</v>
      </c>
      <c r="E8" s="4" t="s">
        <v>598</v>
      </c>
    </row>
    <row r="9" spans="1:7">
      <c r="A9" s="4" t="s">
        <v>586</v>
      </c>
    </row>
    <row r="10" spans="1:7">
      <c r="A10" s="3" t="s">
        <v>520</v>
      </c>
    </row>
    <row r="11" spans="1:7">
      <c r="A11" s="4" t="s">
        <v>553</v>
      </c>
      <c r="B11" s="5" t="n">
        <v>4900000</v>
      </c>
      <c r="F11" s="5" t="n">
        <v>400000</v>
      </c>
      <c r="G11" s="5" t="n">
        <v>3900000</v>
      </c>
    </row>
    <row r="12" spans="1:7">
      <c r="A12" s="4" t="s">
        <v>552</v>
      </c>
      <c r="B12" s="8" t="n">
        <v>3.9</v>
      </c>
    </row>
    <row r="13" spans="1:7">
      <c r="A13" s="4" t="s">
        <v>587</v>
      </c>
      <c r="B13" s="4" t="s">
        <v>588</v>
      </c>
    </row>
    <row r="14" spans="1:7">
      <c r="A14" s="4" t="s">
        <v>549</v>
      </c>
      <c r="B14" s="6" t="n">
        <v>5200000</v>
      </c>
    </row>
    <row r="15" spans="1:7">
      <c r="A15" s="4" t="s">
        <v>494</v>
      </c>
      <c r="B15" s="6" t="n">
        <v>500000</v>
      </c>
    </row>
    <row r="16" spans="1:7">
      <c r="A16" s="4" t="s">
        <v>665</v>
      </c>
    </row>
    <row r="17" spans="1:7">
      <c r="A17" s="3" t="s">
        <v>520</v>
      </c>
    </row>
    <row r="18" spans="1:7">
      <c r="A18" s="4" t="s">
        <v>553</v>
      </c>
      <c r="G18" s="5" t="n">
        <v>3900000</v>
      </c>
    </row>
    <row r="19" spans="1:7">
      <c r="A19" s="4" t="s">
        <v>552</v>
      </c>
      <c r="B19" s="8" t="n">
        <v>3.9</v>
      </c>
      <c r="G19" s="8" t="n">
        <v>5.12</v>
      </c>
    </row>
    <row r="20" spans="1:7">
      <c r="A20" s="4" t="s">
        <v>604</v>
      </c>
    </row>
    <row r="21" spans="1:7">
      <c r="A21" s="3" t="s">
        <v>520</v>
      </c>
    </row>
    <row r="22" spans="1:7">
      <c r="A22" s="4" t="s">
        <v>553</v>
      </c>
      <c r="F22" s="5" t="n">
        <v>400000</v>
      </c>
    </row>
    <row r="23" spans="1:7">
      <c r="A23" s="4" t="s">
        <v>552</v>
      </c>
      <c r="B23" s="8" t="n">
        <v>3.9</v>
      </c>
      <c r="F23" s="8" t="n">
        <v>4.56</v>
      </c>
    </row>
    <row r="24" spans="1:7">
      <c r="A24" s="4" t="s">
        <v>599</v>
      </c>
    </row>
    <row r="25" spans="1:7">
      <c r="A25" s="3" t="s">
        <v>520</v>
      </c>
    </row>
    <row r="26" spans="1:7">
      <c r="A26" s="4" t="s">
        <v>359</v>
      </c>
      <c r="B26" s="6" t="n">
        <v>19000000</v>
      </c>
    </row>
    <row r="27" spans="1:7">
      <c r="A27" s="4" t="s">
        <v>568</v>
      </c>
      <c r="B27" s="6" t="n">
        <v>19000000</v>
      </c>
    </row>
    <row r="28" spans="1:7">
      <c r="A28" s="4" t="s">
        <v>498</v>
      </c>
      <c r="B28" s="4" t="s">
        <v>597</v>
      </c>
    </row>
    <row r="29" spans="1:7">
      <c r="A29" s="4" t="s">
        <v>616</v>
      </c>
      <c r="B29" s="4" t="s">
        <v>666</v>
      </c>
    </row>
    <row r="30" spans="1:7">
      <c r="A30" s="4" t="s">
        <v>564</v>
      </c>
      <c r="B30" s="6" t="n">
        <v>1100000</v>
      </c>
    </row>
    <row r="31" spans="1:7">
      <c r="A31" s="4" t="s">
        <v>572</v>
      </c>
      <c r="B31" s="5" t="n">
        <v>100000</v>
      </c>
    </row>
    <row r="32" spans="1:7">
      <c r="A32" s="4" t="s">
        <v>549</v>
      </c>
      <c r="B32" s="5" t="n">
        <v>8700000</v>
      </c>
    </row>
    <row r="33" spans="1:7">
      <c r="A33" s="4" t="s">
        <v>667</v>
      </c>
      <c r="B33" s="5" t="n">
        <v>5200000</v>
      </c>
    </row>
    <row r="34" spans="1:7">
      <c r="A34" s="4" t="s">
        <v>494</v>
      </c>
      <c r="B34" s="5" t="n">
        <v>500000</v>
      </c>
    </row>
    <row r="35" spans="1:7">
      <c r="A35" s="4" t="s">
        <v>566</v>
      </c>
      <c r="B35" s="6" t="n">
        <v>6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669</v>
      </c>
      <c r="C1" s="2" t="s">
        <v>2</v>
      </c>
    </row>
    <row r="2" spans="1:3">
      <c r="A2" s="3" t="s">
        <v>520</v>
      </c>
    </row>
    <row r="3" spans="1:3">
      <c r="A3" s="4" t="s">
        <v>494</v>
      </c>
      <c r="C3" s="6" t="n">
        <v>1000000</v>
      </c>
    </row>
    <row r="4" spans="1:3">
      <c r="A4" s="4" t="s">
        <v>489</v>
      </c>
      <c r="B4" s="6" t="n">
        <v>7900000</v>
      </c>
      <c r="C4" s="5" t="n">
        <v>141100000</v>
      </c>
    </row>
    <row r="5" spans="1:3">
      <c r="A5" s="4" t="s">
        <v>670</v>
      </c>
    </row>
    <row r="6" spans="1:3">
      <c r="A6" s="3" t="s">
        <v>520</v>
      </c>
    </row>
    <row r="7" spans="1:3">
      <c r="A7" s="4" t="s">
        <v>359</v>
      </c>
      <c r="B7" s="6" t="n">
        <v>12500000</v>
      </c>
    </row>
    <row r="8" spans="1:3">
      <c r="A8" s="4" t="s">
        <v>498</v>
      </c>
      <c r="B8" s="4" t="s">
        <v>597</v>
      </c>
    </row>
    <row r="9" spans="1:3">
      <c r="A9" s="4" t="s">
        <v>494</v>
      </c>
      <c r="B9" s="6" t="n">
        <v>300000</v>
      </c>
    </row>
    <row r="10" spans="1:3">
      <c r="A10" s="4" t="s">
        <v>671</v>
      </c>
    </row>
    <row r="11" spans="1:3">
      <c r="A11" s="3" t="s">
        <v>520</v>
      </c>
    </row>
    <row r="12" spans="1:3">
      <c r="A12" s="4" t="s">
        <v>672</v>
      </c>
      <c r="B12" s="4" t="s">
        <v>666</v>
      </c>
    </row>
    <row r="13" spans="1:3">
      <c r="A13" s="4" t="s">
        <v>553</v>
      </c>
      <c r="B13" s="11" t="n">
        <v>3.2</v>
      </c>
    </row>
    <row r="14" spans="1:3">
      <c r="A14" s="4" t="s">
        <v>552</v>
      </c>
      <c r="B14" s="8" t="n">
        <v>3.9</v>
      </c>
    </row>
    <row r="15" spans="1:3">
      <c r="A15" s="4" t="s">
        <v>587</v>
      </c>
      <c r="B15" s="4" t="s">
        <v>588</v>
      </c>
    </row>
    <row r="16" spans="1:3">
      <c r="A16" s="4" t="s">
        <v>673</v>
      </c>
    </row>
    <row r="17" spans="1:3">
      <c r="A17" s="3" t="s">
        <v>520</v>
      </c>
    </row>
    <row r="18" spans="1:3">
      <c r="A18" s="4" t="s">
        <v>494</v>
      </c>
      <c r="B18" s="6" t="n">
        <v>7900000</v>
      </c>
      <c r="C18" s="6" t="n">
        <v>8300000</v>
      </c>
    </row>
    <row r="19" spans="1:3">
      <c r="A19" s="4" t="s">
        <v>553</v>
      </c>
      <c r="B19" s="11" t="n">
        <v>3.2</v>
      </c>
    </row>
    <row r="20" spans="1:3">
      <c r="A20" s="4" t="s">
        <v>552</v>
      </c>
      <c r="B20" s="8" t="n">
        <v>3.9</v>
      </c>
    </row>
    <row r="21" spans="1:3">
      <c r="A21" s="4" t="s">
        <v>587</v>
      </c>
      <c r="B21" s="4" t="s">
        <v>5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675</v>
      </c>
      <c r="C1" s="2" t="s">
        <v>2</v>
      </c>
      <c r="D1" s="2" t="s">
        <v>676</v>
      </c>
      <c r="E1" s="2" t="s">
        <v>677</v>
      </c>
    </row>
    <row r="2" spans="1:5">
      <c r="A2" s="4" t="s">
        <v>678</v>
      </c>
    </row>
    <row r="3" spans="1:5">
      <c r="A3" s="3" t="s">
        <v>520</v>
      </c>
    </row>
    <row r="4" spans="1:5">
      <c r="A4" s="4" t="s">
        <v>359</v>
      </c>
      <c r="E4" s="6" t="n">
        <v>3000000</v>
      </c>
    </row>
    <row r="5" spans="1:5">
      <c r="A5" s="4" t="s">
        <v>679</v>
      </c>
      <c r="E5" s="5" t="n">
        <v>3000000</v>
      </c>
    </row>
    <row r="6" spans="1:5">
      <c r="A6" s="4" t="s">
        <v>680</v>
      </c>
    </row>
    <row r="7" spans="1:5">
      <c r="A7" s="3" t="s">
        <v>520</v>
      </c>
    </row>
    <row r="8" spans="1:5">
      <c r="A8" s="4" t="s">
        <v>359</v>
      </c>
      <c r="D8" s="6" t="n">
        <v>3000000</v>
      </c>
    </row>
    <row r="9" spans="1:5">
      <c r="A9" s="4" t="s">
        <v>679</v>
      </c>
      <c r="E9" s="5" t="n">
        <v>3000000</v>
      </c>
    </row>
    <row r="10" spans="1:5">
      <c r="A10" s="4" t="s">
        <v>681</v>
      </c>
    </row>
    <row r="11" spans="1:5">
      <c r="A11" s="3" t="s">
        <v>520</v>
      </c>
    </row>
    <row r="12" spans="1:5">
      <c r="A12" s="4" t="s">
        <v>359</v>
      </c>
      <c r="B12" s="6" t="n">
        <v>2000000</v>
      </c>
    </row>
    <row r="13" spans="1:5">
      <c r="A13" s="4" t="s">
        <v>679</v>
      </c>
      <c r="B13" s="5" t="n">
        <v>2000000</v>
      </c>
      <c r="E13" s="5" t="n">
        <v>2000000</v>
      </c>
    </row>
    <row r="14" spans="1:5">
      <c r="A14" s="4" t="s">
        <v>358</v>
      </c>
      <c r="B14" s="6" t="n">
        <v>1500000</v>
      </c>
    </row>
    <row r="15" spans="1:5">
      <c r="A15" s="4" t="s">
        <v>682</v>
      </c>
    </row>
    <row r="16" spans="1:5">
      <c r="A16" s="3" t="s">
        <v>520</v>
      </c>
    </row>
    <row r="17" spans="1:5">
      <c r="A17" s="4" t="s">
        <v>568</v>
      </c>
      <c r="E17" s="6" t="n">
        <v>8000000</v>
      </c>
    </row>
    <row r="18" spans="1:5">
      <c r="A18" s="4" t="s">
        <v>498</v>
      </c>
      <c r="E18" s="4" t="s">
        <v>569</v>
      </c>
    </row>
    <row r="19" spans="1:5">
      <c r="A19" s="4" t="s">
        <v>616</v>
      </c>
      <c r="E19" s="4" t="s">
        <v>666</v>
      </c>
    </row>
    <row r="20" spans="1:5">
      <c r="A20" s="4" t="s">
        <v>683</v>
      </c>
      <c r="C20" s="6" t="n">
        <v>50000000</v>
      </c>
    </row>
    <row r="21" spans="1:5">
      <c r="A21" s="4" t="s">
        <v>572</v>
      </c>
      <c r="E21" s="6"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685</v>
      </c>
      <c r="C1" s="2" t="s">
        <v>686</v>
      </c>
    </row>
    <row r="2" spans="1:3">
      <c r="A2" s="3" t="s">
        <v>520</v>
      </c>
    </row>
    <row r="3" spans="1:3">
      <c r="A3" s="4" t="s">
        <v>498</v>
      </c>
      <c r="B3" s="4" t="s">
        <v>597</v>
      </c>
      <c r="C3" s="4" t="s">
        <v>598</v>
      </c>
    </row>
    <row r="4" spans="1:3">
      <c r="A4" s="4" t="s">
        <v>555</v>
      </c>
      <c r="C4" s="12" t="n">
        <v>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69"/>
    <col customWidth="1" max="2" min="2" width="21"/>
  </cols>
  <sheetData>
    <row r="1" spans="1:2">
      <c r="A1" s="1" t="s">
        <v>687</v>
      </c>
      <c r="B1" s="2" t="s">
        <v>337</v>
      </c>
    </row>
    <row r="2" spans="1:2">
      <c r="A2" s="3" t="s">
        <v>548</v>
      </c>
    </row>
    <row r="3" spans="1:2">
      <c r="A3" s="4" t="s">
        <v>688</v>
      </c>
      <c r="B3" s="6" t="n">
        <v>89322</v>
      </c>
    </row>
    <row r="4" spans="1:2">
      <c r="A4" s="4" t="s">
        <v>689</v>
      </c>
      <c r="B4" s="5" t="n">
        <v>31163</v>
      </c>
    </row>
    <row r="5" spans="1:2">
      <c r="A5" s="4" t="s">
        <v>690</v>
      </c>
      <c r="B5" s="5" t="n">
        <v>49305</v>
      </c>
    </row>
    <row r="6" spans="1:2">
      <c r="A6" s="4" t="s">
        <v>691</v>
      </c>
      <c r="B6" s="5" t="n">
        <v>98454</v>
      </c>
    </row>
    <row r="7" spans="1:2">
      <c r="A7" s="4" t="s">
        <v>692</v>
      </c>
      <c r="B7" s="5" t="n">
        <v>31899</v>
      </c>
    </row>
    <row r="8" spans="1:2">
      <c r="A8" s="4" t="s">
        <v>693</v>
      </c>
      <c r="B8" s="5" t="n">
        <v>2268</v>
      </c>
    </row>
    <row r="9" spans="1:2">
      <c r="A9" s="4" t="s">
        <v>694</v>
      </c>
      <c r="B9" s="5" t="n">
        <v>302411</v>
      </c>
    </row>
    <row r="10" spans="1:2">
      <c r="A10" s="4" t="s">
        <v>429</v>
      </c>
      <c r="B10" s="5" t="n">
        <v>-60981</v>
      </c>
    </row>
    <row r="11" spans="1:2">
      <c r="A11" s="4" t="s">
        <v>695</v>
      </c>
      <c r="B11" s="5" t="n">
        <v>0</v>
      </c>
    </row>
    <row r="12" spans="1:2">
      <c r="A12" s="4" t="s">
        <v>696</v>
      </c>
      <c r="B12" s="5" t="n">
        <v>241430</v>
      </c>
    </row>
    <row r="13" spans="1:2">
      <c r="A13" s="4" t="s">
        <v>697</v>
      </c>
      <c r="B13" s="5" t="n">
        <v>-81906</v>
      </c>
    </row>
    <row r="14" spans="1:2">
      <c r="A14" s="4" t="s">
        <v>698</v>
      </c>
      <c r="B14" s="5" t="n">
        <v>159524</v>
      </c>
    </row>
    <row r="15" spans="1:2">
      <c r="A15" s="4" t="s">
        <v>527</v>
      </c>
    </row>
    <row r="16" spans="1:2">
      <c r="A16" s="3" t="s">
        <v>548</v>
      </c>
    </row>
    <row r="17" spans="1:2">
      <c r="A17" s="4" t="s">
        <v>688</v>
      </c>
      <c r="B17" s="5" t="n">
        <v>66506</v>
      </c>
    </row>
    <row r="18" spans="1:2">
      <c r="A18" s="4" t="s">
        <v>689</v>
      </c>
      <c r="B18" s="5" t="n">
        <v>0</v>
      </c>
    </row>
    <row r="19" spans="1:2">
      <c r="A19" s="4" t="s">
        <v>690</v>
      </c>
      <c r="B19" s="5" t="n">
        <v>0</v>
      </c>
    </row>
    <row r="20" spans="1:2">
      <c r="A20" s="4" t="s">
        <v>691</v>
      </c>
      <c r="B20" s="5" t="n">
        <v>0</v>
      </c>
    </row>
    <row r="21" spans="1:2">
      <c r="A21" s="4" t="s">
        <v>692</v>
      </c>
      <c r="B21" s="5" t="n">
        <v>0</v>
      </c>
    </row>
    <row r="22" spans="1:2">
      <c r="A22" s="4" t="s">
        <v>693</v>
      </c>
      <c r="B22" s="5" t="n">
        <v>0</v>
      </c>
    </row>
    <row r="23" spans="1:2">
      <c r="A23" s="4" t="s">
        <v>694</v>
      </c>
      <c r="B23" s="5" t="n">
        <v>66506</v>
      </c>
    </row>
    <row r="24" spans="1:2">
      <c r="A24" s="4" t="s">
        <v>429</v>
      </c>
      <c r="B24" s="5" t="n">
        <v>-3681</v>
      </c>
    </row>
    <row r="25" spans="1:2">
      <c r="A25" s="4" t="s">
        <v>695</v>
      </c>
      <c r="B25" s="5" t="n">
        <v>0</v>
      </c>
    </row>
    <row r="26" spans="1:2">
      <c r="A26" s="4" t="s">
        <v>696</v>
      </c>
      <c r="B26" s="5" t="n">
        <v>62825</v>
      </c>
    </row>
    <row r="27" spans="1:2">
      <c r="A27" s="4" t="s">
        <v>697</v>
      </c>
      <c r="B27" s="5" t="n">
        <v>-62825</v>
      </c>
    </row>
    <row r="28" spans="1:2">
      <c r="A28" s="4" t="s">
        <v>698</v>
      </c>
      <c r="B28" s="5" t="n">
        <v>0</v>
      </c>
    </row>
    <row r="29" spans="1:2">
      <c r="A29" s="4" t="s">
        <v>699</v>
      </c>
    </row>
    <row r="30" spans="1:2">
      <c r="A30" s="3" t="s">
        <v>548</v>
      </c>
    </row>
    <row r="31" spans="1:2">
      <c r="A31" s="4" t="s">
        <v>688</v>
      </c>
      <c r="B31" s="5" t="n">
        <v>2737</v>
      </c>
    </row>
    <row r="32" spans="1:2">
      <c r="A32" s="4" t="s">
        <v>689</v>
      </c>
      <c r="B32" s="5" t="n">
        <v>9356</v>
      </c>
    </row>
    <row r="33" spans="1:2">
      <c r="A33" s="4" t="s">
        <v>690</v>
      </c>
      <c r="B33" s="5" t="n">
        <v>3342</v>
      </c>
    </row>
    <row r="34" spans="1:2">
      <c r="A34" s="4" t="s">
        <v>691</v>
      </c>
      <c r="B34" s="5" t="n">
        <v>15177</v>
      </c>
    </row>
    <row r="35" spans="1:2">
      <c r="A35" s="4" t="s">
        <v>692</v>
      </c>
      <c r="B35" s="5" t="n">
        <v>12899</v>
      </c>
    </row>
    <row r="36" spans="1:2">
      <c r="A36" s="4" t="s">
        <v>693</v>
      </c>
      <c r="B36" s="5" t="n">
        <v>2268</v>
      </c>
    </row>
    <row r="37" spans="1:2">
      <c r="A37" s="4" t="s">
        <v>694</v>
      </c>
      <c r="B37" s="5" t="n">
        <v>45779</v>
      </c>
    </row>
    <row r="38" spans="1:2">
      <c r="A38" s="4" t="s">
        <v>429</v>
      </c>
      <c r="B38" s="5" t="n">
        <v>-10877</v>
      </c>
    </row>
    <row r="39" spans="1:2">
      <c r="A39" s="4" t="s">
        <v>695</v>
      </c>
      <c r="B39" s="5" t="n">
        <v>0</v>
      </c>
    </row>
    <row r="40" spans="1:2">
      <c r="A40" s="4" t="s">
        <v>696</v>
      </c>
      <c r="B40" s="5" t="n">
        <v>34902</v>
      </c>
    </row>
    <row r="41" spans="1:2">
      <c r="A41" s="4" t="s">
        <v>697</v>
      </c>
      <c r="B41" s="5" t="n">
        <v>-2534</v>
      </c>
    </row>
    <row r="42" spans="1:2">
      <c r="A42" s="4" t="s">
        <v>698</v>
      </c>
      <c r="B42" s="5" t="n">
        <v>32368</v>
      </c>
    </row>
    <row r="43" spans="1:2">
      <c r="A43" s="4" t="s">
        <v>700</v>
      </c>
    </row>
    <row r="44" spans="1:2">
      <c r="A44" s="3" t="s">
        <v>548</v>
      </c>
    </row>
    <row r="45" spans="1:2">
      <c r="A45" s="4" t="s">
        <v>688</v>
      </c>
      <c r="B45" s="5" t="n">
        <v>10124</v>
      </c>
    </row>
    <row r="46" spans="1:2">
      <c r="A46" s="4" t="s">
        <v>689</v>
      </c>
      <c r="B46" s="5" t="n">
        <v>0</v>
      </c>
    </row>
    <row r="47" spans="1:2">
      <c r="A47" s="4" t="s">
        <v>690</v>
      </c>
      <c r="B47" s="5" t="n">
        <v>0</v>
      </c>
    </row>
    <row r="48" spans="1:2">
      <c r="A48" s="4" t="s">
        <v>691</v>
      </c>
      <c r="B48" s="5" t="n">
        <v>0</v>
      </c>
    </row>
    <row r="49" spans="1:2">
      <c r="A49" s="4" t="s">
        <v>692</v>
      </c>
      <c r="B49" s="5" t="n">
        <v>0</v>
      </c>
    </row>
    <row r="50" spans="1:2">
      <c r="A50" s="4" t="s">
        <v>693</v>
      </c>
      <c r="B50" s="5" t="n">
        <v>0</v>
      </c>
    </row>
    <row r="51" spans="1:2">
      <c r="A51" s="4" t="s">
        <v>694</v>
      </c>
      <c r="B51" s="5" t="n">
        <v>10124</v>
      </c>
    </row>
    <row r="52" spans="1:2">
      <c r="A52" s="4" t="s">
        <v>429</v>
      </c>
      <c r="B52" s="5" t="n">
        <v>-419</v>
      </c>
    </row>
    <row r="53" spans="1:2">
      <c r="A53" s="4" t="s">
        <v>695</v>
      </c>
      <c r="B53" s="5" t="n">
        <v>0</v>
      </c>
    </row>
    <row r="54" spans="1:2">
      <c r="A54" s="4" t="s">
        <v>696</v>
      </c>
      <c r="B54" s="5" t="n">
        <v>9705</v>
      </c>
    </row>
    <row r="55" spans="1:2">
      <c r="A55" s="4" t="s">
        <v>697</v>
      </c>
      <c r="B55" s="5" t="n">
        <v>-9705</v>
      </c>
    </row>
    <row r="56" spans="1:2">
      <c r="A56" s="4" t="s">
        <v>698</v>
      </c>
      <c r="B56" s="5" t="n">
        <v>0</v>
      </c>
    </row>
    <row r="57" spans="1:2">
      <c r="A57" s="4" t="s">
        <v>701</v>
      </c>
    </row>
    <row r="58" spans="1:2">
      <c r="A58" s="3" t="s">
        <v>548</v>
      </c>
    </row>
    <row r="59" spans="1:2">
      <c r="A59" s="4" t="s">
        <v>688</v>
      </c>
      <c r="B59" s="5" t="n">
        <v>9955</v>
      </c>
    </row>
    <row r="60" spans="1:2">
      <c r="A60" s="4" t="s">
        <v>689</v>
      </c>
      <c r="B60" s="5" t="n">
        <v>21807</v>
      </c>
    </row>
    <row r="61" spans="1:2">
      <c r="A61" s="4" t="s">
        <v>690</v>
      </c>
      <c r="B61" s="5" t="n">
        <v>45963</v>
      </c>
    </row>
    <row r="62" spans="1:2">
      <c r="A62" s="4" t="s">
        <v>691</v>
      </c>
      <c r="B62" s="5" t="n">
        <v>83277</v>
      </c>
    </row>
    <row r="63" spans="1:2">
      <c r="A63" s="4" t="s">
        <v>692</v>
      </c>
      <c r="B63" s="5" t="n">
        <v>19000</v>
      </c>
    </row>
    <row r="64" spans="1:2">
      <c r="A64" s="4" t="s">
        <v>693</v>
      </c>
      <c r="B64" s="5" t="n">
        <v>0</v>
      </c>
    </row>
    <row r="65" spans="1:2">
      <c r="A65" s="4" t="s">
        <v>694</v>
      </c>
      <c r="B65" s="5" t="n">
        <v>180002</v>
      </c>
    </row>
    <row r="66" spans="1:2">
      <c r="A66" s="4" t="s">
        <v>429</v>
      </c>
      <c r="B66" s="5" t="n">
        <v>-46004</v>
      </c>
    </row>
    <row r="67" spans="1:2">
      <c r="A67" s="4" t="s">
        <v>695</v>
      </c>
      <c r="B67" s="5" t="n">
        <v>0</v>
      </c>
    </row>
    <row r="68" spans="1:2">
      <c r="A68" s="4" t="s">
        <v>696</v>
      </c>
      <c r="B68" s="5" t="n">
        <v>133998</v>
      </c>
    </row>
    <row r="69" spans="1:2">
      <c r="A69" s="4" t="s">
        <v>697</v>
      </c>
      <c r="B69" s="5" t="n">
        <v>-6842</v>
      </c>
    </row>
    <row r="70" spans="1:2">
      <c r="A70" s="4" t="s">
        <v>698</v>
      </c>
      <c r="B70" s="6" t="n">
        <v>1271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91</v>
      </c>
      <c r="D1" s="2" t="s">
        <v>1</v>
      </c>
    </row>
    <row r="2" spans="1:5">
      <c r="B2" s="2" t="s">
        <v>2</v>
      </c>
      <c r="C2" s="2" t="s">
        <v>92</v>
      </c>
      <c r="D2" s="2" t="s">
        <v>2</v>
      </c>
      <c r="E2" s="2" t="s">
        <v>92</v>
      </c>
    </row>
    <row r="3" spans="1:5">
      <c r="A3" s="3" t="s">
        <v>124</v>
      </c>
    </row>
    <row r="4" spans="1:5">
      <c r="A4" s="4" t="s">
        <v>111</v>
      </c>
      <c r="B4" s="6" t="n">
        <v>-59562</v>
      </c>
      <c r="C4" s="6" t="n">
        <v>-74453</v>
      </c>
      <c r="D4" s="6" t="n">
        <v>-163893</v>
      </c>
      <c r="E4" s="6" t="n">
        <v>-181637</v>
      </c>
    </row>
    <row r="5" spans="1:5">
      <c r="A5" s="4" t="s">
        <v>125</v>
      </c>
      <c r="B5" s="5" t="n">
        <v>-1066</v>
      </c>
      <c r="C5" s="5" t="n">
        <v>-194</v>
      </c>
      <c r="D5" s="5" t="n">
        <v>-1202</v>
      </c>
      <c r="E5" s="5" t="n">
        <v>-1158</v>
      </c>
    </row>
    <row r="6" spans="1:5">
      <c r="A6" s="4" t="s">
        <v>126</v>
      </c>
      <c r="B6" s="6" t="n">
        <v>-60628</v>
      </c>
      <c r="C6" s="6" t="n">
        <v>-74647</v>
      </c>
      <c r="D6" s="6" t="n">
        <v>-165095</v>
      </c>
      <c r="E6" s="6" t="n">
        <v>-18279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02</v>
      </c>
      <c r="B1" s="2" t="s">
        <v>1</v>
      </c>
    </row>
    <row r="2" spans="1:2">
      <c r="B2" s="2" t="s">
        <v>703</v>
      </c>
    </row>
    <row r="3" spans="1:2">
      <c r="A3" s="3" t="s">
        <v>704</v>
      </c>
    </row>
    <row r="4" spans="1:2">
      <c r="A4" s="4" t="s">
        <v>705</v>
      </c>
      <c r="B4" s="8" t="n">
        <v>17.1</v>
      </c>
    </row>
    <row r="5" spans="1:2">
      <c r="A5" s="4" t="s">
        <v>706</v>
      </c>
      <c r="B5" s="4" t="s">
        <v>707</v>
      </c>
    </row>
    <row r="6" spans="1:2">
      <c r="A6" s="4" t="s">
        <v>708</v>
      </c>
      <c r="B6" s="12" t="n">
        <v>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5"/>
  </cols>
  <sheetData>
    <row r="1" spans="1:5">
      <c r="A1" s="1" t="s">
        <v>709</v>
      </c>
      <c r="B1" s="2" t="s">
        <v>91</v>
      </c>
      <c r="E1" s="2" t="s">
        <v>1</v>
      </c>
    </row>
    <row r="2" spans="1:5">
      <c r="B2" s="2" t="s">
        <v>2</v>
      </c>
      <c r="C2" s="2" t="s">
        <v>581</v>
      </c>
      <c r="D2" s="2" t="s">
        <v>583</v>
      </c>
      <c r="E2" s="2" t="s">
        <v>2</v>
      </c>
    </row>
    <row r="3" spans="1:5">
      <c r="A3" s="3" t="s">
        <v>710</v>
      </c>
    </row>
    <row r="4" spans="1:5">
      <c r="A4" s="4" t="s">
        <v>711</v>
      </c>
      <c r="B4" s="5" t="n">
        <v>49747628</v>
      </c>
      <c r="C4" s="5" t="n">
        <v>26411761</v>
      </c>
      <c r="D4" s="5" t="n">
        <v>26891512</v>
      </c>
      <c r="E4" s="5" t="n">
        <v>26891512</v>
      </c>
    </row>
    <row r="5" spans="1:5">
      <c r="A5" s="4" t="s">
        <v>712</v>
      </c>
      <c r="B5" s="5" t="n">
        <v>12595752</v>
      </c>
      <c r="C5" s="5" t="n">
        <v>25506098</v>
      </c>
    </row>
    <row r="6" spans="1:5">
      <c r="A6" s="4" t="s">
        <v>138</v>
      </c>
      <c r="C6" s="5" t="n">
        <v>-2170231</v>
      </c>
      <c r="D6" s="5" t="n">
        <v>-479751</v>
      </c>
      <c r="E6" s="5" t="n">
        <v>-2500000</v>
      </c>
    </row>
    <row r="7" spans="1:5">
      <c r="A7" s="4" t="s">
        <v>713</v>
      </c>
      <c r="B7" s="5" t="n">
        <v>-3616174</v>
      </c>
    </row>
    <row r="8" spans="1:5">
      <c r="A8" s="4" t="s">
        <v>714</v>
      </c>
      <c r="B8" s="5" t="n">
        <v>58727206</v>
      </c>
      <c r="C8" s="5" t="n">
        <v>49747628</v>
      </c>
      <c r="D8" s="5" t="n">
        <v>26411761</v>
      </c>
      <c r="E8" s="5" t="n">
        <v>58727206</v>
      </c>
    </row>
    <row r="9" spans="1:5">
      <c r="A9" s="4" t="s">
        <v>715</v>
      </c>
    </row>
    <row r="10" spans="1:5">
      <c r="A10" s="3" t="s">
        <v>710</v>
      </c>
    </row>
    <row r="11" spans="1:5">
      <c r="A11" s="4" t="s">
        <v>711</v>
      </c>
      <c r="B11" s="5" t="n">
        <v>192024</v>
      </c>
      <c r="C11" s="5" t="n">
        <v>192024</v>
      </c>
      <c r="D11" s="5" t="n">
        <v>663228</v>
      </c>
      <c r="E11" s="5" t="n">
        <v>663228</v>
      </c>
    </row>
    <row r="12" spans="1:5">
      <c r="A12" s="4" t="s">
        <v>712</v>
      </c>
      <c r="C12" s="5" t="n">
        <v>245558</v>
      </c>
    </row>
    <row r="13" spans="1:5">
      <c r="A13" s="4" t="s">
        <v>138</v>
      </c>
      <c r="C13" s="5" t="n">
        <v>-245558</v>
      </c>
      <c r="D13" s="5" t="n">
        <v>-471204</v>
      </c>
    </row>
    <row r="14" spans="1:5">
      <c r="A14" s="4" t="s">
        <v>714</v>
      </c>
      <c r="B14" s="5" t="n">
        <v>192024</v>
      </c>
      <c r="C14" s="5" t="n">
        <v>192024</v>
      </c>
      <c r="D14" s="5" t="n">
        <v>192024</v>
      </c>
      <c r="E14" s="5" t="n">
        <v>192024</v>
      </c>
    </row>
    <row r="15" spans="1:5">
      <c r="A15" s="4" t="s">
        <v>716</v>
      </c>
    </row>
    <row r="16" spans="1:5">
      <c r="A16" s="3" t="s">
        <v>710</v>
      </c>
    </row>
    <row r="17" spans="1:5">
      <c r="A17" s="4" t="s">
        <v>711</v>
      </c>
      <c r="B17" s="5" t="n">
        <v>72650</v>
      </c>
      <c r="C17" s="5" t="n">
        <v>72650</v>
      </c>
      <c r="D17" s="5" t="n">
        <v>81197</v>
      </c>
      <c r="E17" s="5" t="n">
        <v>81197</v>
      </c>
    </row>
    <row r="18" spans="1:5">
      <c r="A18" s="4" t="s">
        <v>138</v>
      </c>
      <c r="D18" s="5" t="n">
        <v>-8547</v>
      </c>
    </row>
    <row r="19" spans="1:5">
      <c r="A19" s="4" t="s">
        <v>714</v>
      </c>
      <c r="B19" s="5" t="n">
        <v>72650</v>
      </c>
      <c r="C19" s="5" t="n">
        <v>72650</v>
      </c>
      <c r="D19" s="5" t="n">
        <v>72650</v>
      </c>
      <c r="E19" s="5" t="n">
        <v>72650</v>
      </c>
    </row>
    <row r="20" spans="1:5">
      <c r="A20" s="4" t="s">
        <v>717</v>
      </c>
    </row>
    <row r="21" spans="1:5">
      <c r="A21" s="3" t="s">
        <v>710</v>
      </c>
    </row>
    <row r="22" spans="1:5">
      <c r="A22" s="4" t="s">
        <v>711</v>
      </c>
      <c r="B22" s="5" t="n">
        <v>171429</v>
      </c>
      <c r="C22" s="5" t="n">
        <v>171429</v>
      </c>
      <c r="D22" s="5" t="n">
        <v>171429</v>
      </c>
      <c r="E22" s="5" t="n">
        <v>171429</v>
      </c>
    </row>
    <row r="23" spans="1:5">
      <c r="A23" s="4" t="s">
        <v>714</v>
      </c>
      <c r="B23" s="5" t="n">
        <v>171429</v>
      </c>
      <c r="C23" s="5" t="n">
        <v>171429</v>
      </c>
      <c r="D23" s="5" t="n">
        <v>171429</v>
      </c>
      <c r="E23" s="5" t="n">
        <v>171429</v>
      </c>
    </row>
    <row r="24" spans="1:5">
      <c r="A24" s="4" t="s">
        <v>718</v>
      </c>
    </row>
    <row r="25" spans="1:5">
      <c r="A25" s="3" t="s">
        <v>710</v>
      </c>
    </row>
    <row r="26" spans="1:5">
      <c r="A26" s="4" t="s">
        <v>711</v>
      </c>
      <c r="B26" s="5" t="n">
        <v>9164049</v>
      </c>
      <c r="C26" s="5" t="n">
        <v>6292798</v>
      </c>
      <c r="D26" s="5" t="n">
        <v>6292798</v>
      </c>
      <c r="E26" s="5" t="n">
        <v>6292798</v>
      </c>
    </row>
    <row r="27" spans="1:5">
      <c r="A27" s="4" t="s">
        <v>712</v>
      </c>
      <c r="C27" s="5" t="n">
        <v>4795924</v>
      </c>
    </row>
    <row r="28" spans="1:5">
      <c r="A28" s="4" t="s">
        <v>138</v>
      </c>
      <c r="C28" s="5" t="n">
        <v>-1924673</v>
      </c>
    </row>
    <row r="29" spans="1:5">
      <c r="A29" s="4" t="s">
        <v>714</v>
      </c>
      <c r="B29" s="5" t="n">
        <v>9164049</v>
      </c>
      <c r="C29" s="5" t="n">
        <v>9164049</v>
      </c>
      <c r="D29" s="5" t="n">
        <v>6292798</v>
      </c>
      <c r="E29" s="5" t="n">
        <v>9164049</v>
      </c>
    </row>
    <row r="30" spans="1:5">
      <c r="A30" s="4" t="s">
        <v>719</v>
      </c>
    </row>
    <row r="31" spans="1:5">
      <c r="A31" s="3" t="s">
        <v>710</v>
      </c>
    </row>
    <row r="32" spans="1:5">
      <c r="A32" s="4" t="s">
        <v>711</v>
      </c>
      <c r="B32" s="5" t="n">
        <v>6997099</v>
      </c>
      <c r="C32" s="5" t="n">
        <v>3968116</v>
      </c>
      <c r="D32" s="5" t="n">
        <v>3968116</v>
      </c>
      <c r="E32" s="5" t="n">
        <v>3968116</v>
      </c>
    </row>
    <row r="33" spans="1:5">
      <c r="A33" s="4" t="s">
        <v>712</v>
      </c>
      <c r="C33" s="5" t="n">
        <v>3028983</v>
      </c>
    </row>
    <row r="34" spans="1:5">
      <c r="A34" s="4" t="s">
        <v>714</v>
      </c>
      <c r="B34" s="5" t="n">
        <v>6997099</v>
      </c>
      <c r="C34" s="5" t="n">
        <v>6997099</v>
      </c>
      <c r="D34" s="5" t="n">
        <v>3968116</v>
      </c>
      <c r="E34" s="5" t="n">
        <v>6997099</v>
      </c>
    </row>
    <row r="35" spans="1:5">
      <c r="A35" s="4" t="s">
        <v>720</v>
      </c>
    </row>
    <row r="36" spans="1:5">
      <c r="A36" s="3" t="s">
        <v>710</v>
      </c>
    </row>
    <row r="37" spans="1:5">
      <c r="A37" s="4" t="s">
        <v>711</v>
      </c>
      <c r="B37" s="5" t="n">
        <v>3616174</v>
      </c>
      <c r="C37" s="5" t="n">
        <v>3616174</v>
      </c>
      <c r="D37" s="5" t="n">
        <v>3616174</v>
      </c>
      <c r="E37" s="5" t="n">
        <v>3616174</v>
      </c>
    </row>
    <row r="38" spans="1:5">
      <c r="A38" s="4" t="s">
        <v>713</v>
      </c>
      <c r="B38" s="5" t="n">
        <v>-3616174</v>
      </c>
    </row>
    <row r="39" spans="1:5">
      <c r="A39" s="4" t="s">
        <v>714</v>
      </c>
      <c r="B39" s="5" t="n">
        <v>0</v>
      </c>
      <c r="C39" s="5" t="n">
        <v>3616174</v>
      </c>
      <c r="D39" s="5" t="n">
        <v>3616174</v>
      </c>
      <c r="E39" s="5" t="n">
        <v>0</v>
      </c>
    </row>
    <row r="40" spans="1:5">
      <c r="A40" s="4" t="s">
        <v>721</v>
      </c>
    </row>
    <row r="41" spans="1:5">
      <c r="A41" s="3" t="s">
        <v>710</v>
      </c>
    </row>
    <row r="42" spans="1:5">
      <c r="A42" s="4" t="s">
        <v>711</v>
      </c>
      <c r="B42" s="5" t="n">
        <v>12097164</v>
      </c>
      <c r="C42" s="5" t="n">
        <v>12097164</v>
      </c>
      <c r="D42" s="5" t="n">
        <v>12097164</v>
      </c>
      <c r="E42" s="5" t="n">
        <v>12097164</v>
      </c>
    </row>
    <row r="43" spans="1:5">
      <c r="A43" s="4" t="s">
        <v>714</v>
      </c>
      <c r="B43" s="5" t="n">
        <v>12097164</v>
      </c>
      <c r="C43" s="5" t="n">
        <v>12097164</v>
      </c>
      <c r="D43" s="5" t="n">
        <v>12097164</v>
      </c>
      <c r="E43" s="5" t="n">
        <v>12097164</v>
      </c>
    </row>
    <row r="44" spans="1:5">
      <c r="A44" s="4" t="s">
        <v>722</v>
      </c>
    </row>
    <row r="45" spans="1:5">
      <c r="A45" s="3" t="s">
        <v>710</v>
      </c>
    </row>
    <row r="46" spans="1:5">
      <c r="A46" s="4" t="s">
        <v>711</v>
      </c>
      <c r="B46" s="5" t="n">
        <v>8084770</v>
      </c>
    </row>
    <row r="47" spans="1:5">
      <c r="A47" s="4" t="s">
        <v>712</v>
      </c>
      <c r="C47" s="5" t="n">
        <v>8084770</v>
      </c>
    </row>
    <row r="48" spans="1:5">
      <c r="A48" s="4" t="s">
        <v>714</v>
      </c>
      <c r="B48" s="5" t="n">
        <v>8084770</v>
      </c>
      <c r="C48" s="5" t="n">
        <v>8084770</v>
      </c>
      <c r="E48" s="5" t="n">
        <v>8084770</v>
      </c>
    </row>
    <row r="49" spans="1:5">
      <c r="A49" s="4" t="s">
        <v>723</v>
      </c>
    </row>
    <row r="50" spans="1:5">
      <c r="A50" s="3" t="s">
        <v>710</v>
      </c>
    </row>
    <row r="51" spans="1:5">
      <c r="A51" s="4" t="s">
        <v>711</v>
      </c>
      <c r="B51" s="5" t="n">
        <v>5424804</v>
      </c>
    </row>
    <row r="52" spans="1:5">
      <c r="A52" s="4" t="s">
        <v>712</v>
      </c>
      <c r="C52" s="5" t="n">
        <v>5424804</v>
      </c>
    </row>
    <row r="53" spans="1:5">
      <c r="A53" s="4" t="s">
        <v>714</v>
      </c>
      <c r="B53" s="5" t="n">
        <v>5424804</v>
      </c>
      <c r="C53" s="5" t="n">
        <v>5424804</v>
      </c>
      <c r="E53" s="5" t="n">
        <v>5424804</v>
      </c>
    </row>
    <row r="54" spans="1:5">
      <c r="A54" s="4" t="s">
        <v>724</v>
      </c>
    </row>
    <row r="55" spans="1:5">
      <c r="A55" s="3" t="s">
        <v>710</v>
      </c>
    </row>
    <row r="56" spans="1:5">
      <c r="A56" s="4" t="s">
        <v>711</v>
      </c>
      <c r="B56" s="5" t="n">
        <v>1744241</v>
      </c>
    </row>
    <row r="57" spans="1:5">
      <c r="A57" s="4" t="s">
        <v>712</v>
      </c>
      <c r="C57" s="5" t="n">
        <v>1744241</v>
      </c>
    </row>
    <row r="58" spans="1:5">
      <c r="A58" s="4" t="s">
        <v>714</v>
      </c>
      <c r="B58" s="5" t="n">
        <v>1744241</v>
      </c>
      <c r="C58" s="5" t="n">
        <v>1744241</v>
      </c>
      <c r="E58" s="5" t="n">
        <v>1744241</v>
      </c>
    </row>
    <row r="59" spans="1:5">
      <c r="A59" s="4" t="s">
        <v>725</v>
      </c>
    </row>
    <row r="60" spans="1:5">
      <c r="A60" s="3" t="s">
        <v>710</v>
      </c>
    </row>
    <row r="61" spans="1:5">
      <c r="A61" s="4" t="s">
        <v>711</v>
      </c>
      <c r="B61" s="5" t="n">
        <v>2181818</v>
      </c>
    </row>
    <row r="62" spans="1:5">
      <c r="A62" s="4" t="s">
        <v>712</v>
      </c>
      <c r="C62" s="5" t="n">
        <v>2181818</v>
      </c>
    </row>
    <row r="63" spans="1:5">
      <c r="A63" s="4" t="s">
        <v>714</v>
      </c>
      <c r="B63" s="5" t="n">
        <v>2181818</v>
      </c>
      <c r="C63" s="5" t="n">
        <v>2181818</v>
      </c>
      <c r="E63" s="5" t="n">
        <v>2181818</v>
      </c>
    </row>
    <row r="64" spans="1:5">
      <c r="A64" s="4" t="s">
        <v>726</v>
      </c>
    </row>
    <row r="65" spans="1:5">
      <c r="A65" s="3" t="s">
        <v>710</v>
      </c>
    </row>
    <row r="66" spans="1:5">
      <c r="A66" s="4" t="s">
        <v>712</v>
      </c>
      <c r="B66" s="5" t="n">
        <v>1080000</v>
      </c>
    </row>
    <row r="67" spans="1:5">
      <c r="A67" s="4" t="s">
        <v>714</v>
      </c>
      <c r="B67" s="5" t="n">
        <v>1080000</v>
      </c>
      <c r="E67" s="5" t="n">
        <v>1080000</v>
      </c>
    </row>
    <row r="68" spans="1:5">
      <c r="A68" s="4" t="s">
        <v>727</v>
      </c>
    </row>
    <row r="69" spans="1:5">
      <c r="A69" s="3" t="s">
        <v>710</v>
      </c>
    </row>
    <row r="70" spans="1:5">
      <c r="A70" s="4" t="s">
        <v>712</v>
      </c>
      <c r="B70" s="5" t="n">
        <v>1438829</v>
      </c>
    </row>
    <row r="71" spans="1:5">
      <c r="A71" s="4" t="s">
        <v>714</v>
      </c>
      <c r="B71" s="5" t="n">
        <v>1438829</v>
      </c>
      <c r="E71" s="5" t="n">
        <v>1438829</v>
      </c>
    </row>
    <row r="72" spans="1:5">
      <c r="A72" s="4" t="s">
        <v>728</v>
      </c>
    </row>
    <row r="73" spans="1:5">
      <c r="A73" s="3" t="s">
        <v>710</v>
      </c>
    </row>
    <row r="74" spans="1:5">
      <c r="A74" s="4" t="s">
        <v>712</v>
      </c>
      <c r="B74" s="5" t="n">
        <v>4871795</v>
      </c>
    </row>
    <row r="75" spans="1:5">
      <c r="A75" s="4" t="s">
        <v>714</v>
      </c>
      <c r="B75" s="5" t="n">
        <v>4871795</v>
      </c>
      <c r="E75" s="5" t="n">
        <v>4871795</v>
      </c>
    </row>
    <row r="76" spans="1:5">
      <c r="A76" s="4" t="s">
        <v>729</v>
      </c>
    </row>
    <row r="77" spans="1:5">
      <c r="A77" s="3" t="s">
        <v>710</v>
      </c>
    </row>
    <row r="78" spans="1:5">
      <c r="A78" s="4" t="s">
        <v>712</v>
      </c>
      <c r="B78" s="5" t="n">
        <v>2000000</v>
      </c>
    </row>
    <row r="79" spans="1:5">
      <c r="A79" s="4" t="s">
        <v>714</v>
      </c>
      <c r="B79" s="5" t="n">
        <v>2000000</v>
      </c>
      <c r="E79" s="5" t="n">
        <v>2000000</v>
      </c>
    </row>
    <row r="80" spans="1:5">
      <c r="A80" s="4" t="s">
        <v>730</v>
      </c>
    </row>
    <row r="81" spans="1:5">
      <c r="A81" s="3" t="s">
        <v>710</v>
      </c>
    </row>
    <row r="82" spans="1:5">
      <c r="A82" s="4" t="s">
        <v>712</v>
      </c>
      <c r="B82" s="5" t="n">
        <v>3205128</v>
      </c>
    </row>
    <row r="83" spans="1:5">
      <c r="A83" s="4" t="s">
        <v>714</v>
      </c>
      <c r="B83" s="5" t="n">
        <v>3205128</v>
      </c>
      <c r="E83" s="5" t="n">
        <v>3205128</v>
      </c>
    </row>
    <row r="84" spans="1:5">
      <c r="A84" s="4" t="s">
        <v>145</v>
      </c>
    </row>
    <row r="85" spans="1:5">
      <c r="A85" s="3" t="s">
        <v>710</v>
      </c>
    </row>
    <row r="86" spans="1:5">
      <c r="A86" s="4" t="s">
        <v>711</v>
      </c>
      <c r="B86" s="5" t="n">
        <v>1406</v>
      </c>
      <c r="C86" s="5" t="n">
        <v>1406</v>
      </c>
      <c r="D86" s="5" t="n">
        <v>1406</v>
      </c>
      <c r="E86" s="5" t="n">
        <v>1406</v>
      </c>
    </row>
    <row r="87" spans="1:5">
      <c r="A87" s="4" t="s">
        <v>714</v>
      </c>
      <c r="B87" s="5" t="n">
        <v>1406</v>
      </c>
      <c r="C87" s="5" t="n">
        <v>1406</v>
      </c>
      <c r="D87" s="5" t="n">
        <v>1406</v>
      </c>
      <c r="E87" s="5" t="n">
        <v>14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31</v>
      </c>
      <c r="B1" s="2" t="s">
        <v>732</v>
      </c>
      <c r="C1" s="2" t="s">
        <v>733</v>
      </c>
      <c r="D1" s="2" t="s">
        <v>642</v>
      </c>
      <c r="E1" s="2" t="s">
        <v>582</v>
      </c>
      <c r="F1" s="2" t="s">
        <v>669</v>
      </c>
    </row>
    <row r="2" spans="1:6">
      <c r="A2" s="3" t="s">
        <v>734</v>
      </c>
    </row>
    <row r="3" spans="1:6">
      <c r="A3" s="4" t="s">
        <v>672</v>
      </c>
      <c r="F3" s="4" t="s">
        <v>735</v>
      </c>
    </row>
    <row r="4" spans="1:6">
      <c r="A4" s="4" t="s">
        <v>736</v>
      </c>
    </row>
    <row r="5" spans="1:6">
      <c r="A5" s="3" t="s">
        <v>734</v>
      </c>
    </row>
    <row r="6" spans="1:6">
      <c r="A6" s="4" t="s">
        <v>737</v>
      </c>
      <c r="B6" s="6" t="n">
        <v>5</v>
      </c>
      <c r="C6" s="12" t="n">
        <v>5.8</v>
      </c>
      <c r="D6" s="12" t="n">
        <v>23.2</v>
      </c>
    </row>
    <row r="7" spans="1:6">
      <c r="A7" s="4" t="s">
        <v>672</v>
      </c>
      <c r="B7" s="4" t="s">
        <v>738</v>
      </c>
    </row>
    <row r="8" spans="1:6">
      <c r="A8" s="4" t="s">
        <v>652</v>
      </c>
    </row>
    <row r="9" spans="1:6">
      <c r="A9" s="3" t="s">
        <v>734</v>
      </c>
    </row>
    <row r="10" spans="1:6">
      <c r="A10" s="4" t="s">
        <v>737</v>
      </c>
      <c r="D10" s="6" t="n">
        <v>15</v>
      </c>
    </row>
    <row r="11" spans="1:6">
      <c r="A11" s="4" t="s">
        <v>739</v>
      </c>
    </row>
    <row r="12" spans="1:6">
      <c r="A12" s="3" t="s">
        <v>734</v>
      </c>
    </row>
    <row r="13" spans="1:6">
      <c r="A13" s="4" t="s">
        <v>587</v>
      </c>
      <c r="E13" s="4" t="s">
        <v>588</v>
      </c>
    </row>
    <row r="14" spans="1:6">
      <c r="A14" s="4" t="s">
        <v>553</v>
      </c>
      <c r="E14" s="5" t="n">
        <v>5400000</v>
      </c>
    </row>
    <row r="15" spans="1:6">
      <c r="A15" s="4" t="s">
        <v>552</v>
      </c>
      <c r="E15" s="8" t="n">
        <v>2.87</v>
      </c>
    </row>
    <row r="16" spans="1:6">
      <c r="A16" s="4" t="s">
        <v>665</v>
      </c>
    </row>
    <row r="17" spans="1:6">
      <c r="A17" s="3" t="s">
        <v>734</v>
      </c>
    </row>
    <row r="18" spans="1:6">
      <c r="A18" s="4" t="s">
        <v>587</v>
      </c>
      <c r="D18" s="4" t="s">
        <v>588</v>
      </c>
    </row>
    <row r="19" spans="1:6">
      <c r="A19" s="4" t="s">
        <v>553</v>
      </c>
      <c r="D19" s="5" t="n">
        <v>4000000</v>
      </c>
    </row>
    <row r="20" spans="1:6">
      <c r="A20" s="4" t="s">
        <v>552</v>
      </c>
      <c r="D20" s="8" t="n">
        <v>5.12</v>
      </c>
    </row>
    <row r="21" spans="1:6">
      <c r="A21" s="4" t="s">
        <v>740</v>
      </c>
    </row>
    <row r="22" spans="1:6">
      <c r="A22" s="3" t="s">
        <v>734</v>
      </c>
    </row>
    <row r="23" spans="1:6">
      <c r="A23" s="4" t="s">
        <v>741</v>
      </c>
      <c r="D23" s="8" t="n">
        <v>5.12</v>
      </c>
      <c r="E23" s="8" t="n">
        <v>2.87</v>
      </c>
    </row>
    <row r="24" spans="1:6">
      <c r="A24" s="4" t="s">
        <v>737</v>
      </c>
      <c r="E24" s="6" t="n">
        <v>20</v>
      </c>
    </row>
    <row r="25" spans="1:6">
      <c r="A25" s="4" t="s">
        <v>146</v>
      </c>
      <c r="D25" s="5" t="n">
        <v>2832440</v>
      </c>
      <c r="E25" s="5" t="n">
        <v>6732369</v>
      </c>
    </row>
    <row r="26" spans="1:6">
      <c r="A26" s="4" t="s">
        <v>742</v>
      </c>
    </row>
    <row r="27" spans="1:6">
      <c r="A27" s="3" t="s">
        <v>734</v>
      </c>
    </row>
    <row r="28" spans="1:6">
      <c r="A28" s="4" t="s">
        <v>587</v>
      </c>
      <c r="D28" s="4" t="s">
        <v>588</v>
      </c>
    </row>
    <row r="29" spans="1:6">
      <c r="A29" s="4" t="s">
        <v>553</v>
      </c>
      <c r="D29" s="5" t="n">
        <v>1600000</v>
      </c>
    </row>
    <row r="30" spans="1:6">
      <c r="A30" s="4" t="s">
        <v>552</v>
      </c>
      <c r="D30" s="8" t="n">
        <v>5.02</v>
      </c>
    </row>
    <row r="31" spans="1:6">
      <c r="A31" s="4" t="s">
        <v>743</v>
      </c>
    </row>
    <row r="32" spans="1:6">
      <c r="A32" s="3" t="s">
        <v>734</v>
      </c>
    </row>
    <row r="33" spans="1:6">
      <c r="A33" s="4" t="s">
        <v>587</v>
      </c>
      <c r="C33" s="4" t="s">
        <v>588</v>
      </c>
    </row>
    <row r="34" spans="1:6">
      <c r="A34" s="4" t="s">
        <v>553</v>
      </c>
      <c r="C34" s="5" t="n">
        <v>300000</v>
      </c>
    </row>
    <row r="35" spans="1:6">
      <c r="A35" s="4" t="s">
        <v>552</v>
      </c>
      <c r="C35" s="8" t="n">
        <v>5.02</v>
      </c>
    </row>
    <row r="36" spans="1:6">
      <c r="A36" s="4" t="s">
        <v>744</v>
      </c>
    </row>
    <row r="37" spans="1:6">
      <c r="A37" s="3" t="s">
        <v>734</v>
      </c>
    </row>
    <row r="38" spans="1:6">
      <c r="A38" s="4" t="s">
        <v>587</v>
      </c>
      <c r="B38" s="4" t="s">
        <v>588</v>
      </c>
    </row>
    <row r="39" spans="1:6">
      <c r="A39" s="4" t="s">
        <v>553</v>
      </c>
      <c r="B39" s="5" t="n">
        <v>1000000</v>
      </c>
    </row>
    <row r="40" spans="1:6">
      <c r="A40" s="4" t="s">
        <v>552</v>
      </c>
      <c r="B40" s="8" t="n">
        <v>5.02</v>
      </c>
    </row>
    <row r="41" spans="1:6">
      <c r="A41" s="4" t="s">
        <v>745</v>
      </c>
    </row>
    <row r="42" spans="1:6">
      <c r="A42" s="3" t="s">
        <v>734</v>
      </c>
    </row>
    <row r="43" spans="1:6">
      <c r="A43" s="4" t="s">
        <v>741</v>
      </c>
      <c r="B43" s="8" t="n">
        <v>4.02</v>
      </c>
      <c r="C43" s="8" t="n">
        <v>4.02</v>
      </c>
      <c r="D43" s="8" t="n">
        <v>4.02</v>
      </c>
    </row>
    <row r="44" spans="1:6">
      <c r="A44" s="4" t="s">
        <v>146</v>
      </c>
      <c r="B44" s="5" t="n">
        <v>1200000</v>
      </c>
      <c r="C44" s="5" t="n">
        <v>300000</v>
      </c>
      <c r="D44" s="5" t="n">
        <v>2043781</v>
      </c>
    </row>
    <row r="45" spans="1:6">
      <c r="A45" s="4" t="s">
        <v>746</v>
      </c>
    </row>
    <row r="46" spans="1:6">
      <c r="A46" s="3" t="s">
        <v>734</v>
      </c>
    </row>
    <row r="47" spans="1:6">
      <c r="A47" s="4" t="s">
        <v>737</v>
      </c>
      <c r="C47" s="12" t="n">
        <v>4.5</v>
      </c>
    </row>
    <row r="48" spans="1:6">
      <c r="A48" s="4" t="s">
        <v>747</v>
      </c>
    </row>
    <row r="49" spans="1:6">
      <c r="A49" s="3" t="s">
        <v>734</v>
      </c>
    </row>
    <row r="50" spans="1:6">
      <c r="A50" s="4" t="s">
        <v>587</v>
      </c>
      <c r="C50" s="4" t="s">
        <v>588</v>
      </c>
    </row>
    <row r="51" spans="1:6">
      <c r="A51" s="4" t="s">
        <v>553</v>
      </c>
      <c r="C51" s="5" t="n">
        <v>1200000</v>
      </c>
    </row>
    <row r="52" spans="1:6">
      <c r="A52" s="4" t="s">
        <v>552</v>
      </c>
      <c r="C52" s="8" t="n">
        <v>4.76</v>
      </c>
    </row>
    <row r="53" spans="1:6">
      <c r="A53" s="4" t="s">
        <v>748</v>
      </c>
    </row>
    <row r="54" spans="1:6">
      <c r="A54" s="3" t="s">
        <v>734</v>
      </c>
    </row>
    <row r="55" spans="1:6">
      <c r="A55" s="4" t="s">
        <v>741</v>
      </c>
      <c r="C55" s="8" t="n">
        <v>4.76</v>
      </c>
    </row>
    <row r="56" spans="1:6">
      <c r="A56" s="4" t="s">
        <v>146</v>
      </c>
      <c r="C56" s="5" t="n">
        <v>913529</v>
      </c>
    </row>
    <row r="57" spans="1:6">
      <c r="A57" s="4" t="s">
        <v>749</v>
      </c>
    </row>
    <row r="58" spans="1:6">
      <c r="A58" s="3" t="s">
        <v>734</v>
      </c>
    </row>
    <row r="59" spans="1:6">
      <c r="A59" s="4" t="s">
        <v>737</v>
      </c>
      <c r="C59" s="12" t="n">
        <v>1.3</v>
      </c>
      <c r="D59" s="12" t="n">
        <v>8.1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4"/>
  </cols>
  <sheetData>
    <row r="1" spans="1:4">
      <c r="A1" s="1" t="s">
        <v>750</v>
      </c>
      <c r="B1" s="2" t="s">
        <v>751</v>
      </c>
      <c r="C1" s="2" t="s">
        <v>337</v>
      </c>
      <c r="D1" s="2" t="s">
        <v>752</v>
      </c>
    </row>
    <row r="2" spans="1:4">
      <c r="A2" s="3" t="s">
        <v>734</v>
      </c>
    </row>
    <row r="3" spans="1:4">
      <c r="A3" s="4" t="s">
        <v>753</v>
      </c>
      <c r="C3" s="12" t="n">
        <v>8.300000000000001</v>
      </c>
    </row>
    <row r="4" spans="1:4">
      <c r="A4" s="4" t="s">
        <v>754</v>
      </c>
    </row>
    <row r="5" spans="1:4">
      <c r="A5" s="3" t="s">
        <v>734</v>
      </c>
    </row>
    <row r="6" spans="1:4">
      <c r="A6" s="4" t="s">
        <v>755</v>
      </c>
      <c r="B6" s="12" t="n">
        <v>5.1</v>
      </c>
    </row>
    <row r="7" spans="1:4">
      <c r="A7" s="4" t="s">
        <v>756</v>
      </c>
      <c r="B7" s="11" t="n">
        <v>1.8</v>
      </c>
    </row>
    <row r="8" spans="1:4">
      <c r="A8" s="4" t="s">
        <v>757</v>
      </c>
      <c r="B8" s="12" t="n">
        <v>5.9</v>
      </c>
    </row>
    <row r="9" spans="1:4">
      <c r="A9" s="4" t="s">
        <v>758</v>
      </c>
      <c r="B9" s="8" t="n">
        <v>3.3</v>
      </c>
    </row>
    <row r="10" spans="1:4">
      <c r="A10" s="4" t="s">
        <v>759</v>
      </c>
    </row>
    <row r="11" spans="1:4">
      <c r="A11" s="3" t="s">
        <v>734</v>
      </c>
    </row>
    <row r="12" spans="1:4">
      <c r="A12" s="4" t="s">
        <v>760</v>
      </c>
      <c r="B12" s="11" t="n">
        <v>1.1</v>
      </c>
    </row>
    <row r="13" spans="1:4">
      <c r="A13" s="4" t="s">
        <v>753</v>
      </c>
      <c r="B13" s="12" t="n">
        <v>1.9</v>
      </c>
    </row>
    <row r="14" spans="1:4">
      <c r="A14" s="4" t="s">
        <v>761</v>
      </c>
    </row>
    <row r="15" spans="1:4">
      <c r="A15" s="3" t="s">
        <v>734</v>
      </c>
    </row>
    <row r="16" spans="1:4">
      <c r="A16" s="4" t="s">
        <v>762</v>
      </c>
      <c r="D16" s="10" t="n">
        <v>3.21</v>
      </c>
    </row>
    <row r="17" spans="1:4">
      <c r="A17" s="4" t="s">
        <v>763</v>
      </c>
    </row>
    <row r="18" spans="1:4">
      <c r="A18" s="3" t="s">
        <v>734</v>
      </c>
    </row>
    <row r="19" spans="1:4">
      <c r="A19" s="4" t="s">
        <v>762</v>
      </c>
      <c r="B19" s="10" t="n">
        <v>3.33</v>
      </c>
    </row>
    <row r="20" spans="1:4">
      <c r="A20" s="4" t="s">
        <v>764</v>
      </c>
    </row>
    <row r="21" spans="1:4">
      <c r="A21" s="3" t="s">
        <v>734</v>
      </c>
    </row>
    <row r="22" spans="1:4">
      <c r="A22" s="4" t="s">
        <v>762</v>
      </c>
      <c r="B22" s="10" t="n">
        <v>2.87</v>
      </c>
    </row>
    <row r="23" spans="1:4">
      <c r="A23" s="4" t="s">
        <v>765</v>
      </c>
    </row>
    <row r="24" spans="1:4">
      <c r="A24" s="3" t="s">
        <v>734</v>
      </c>
    </row>
    <row r="25" spans="1:4">
      <c r="A25" s="4" t="s">
        <v>766</v>
      </c>
      <c r="B25" s="10" t="n">
        <v>0.9399999999999999</v>
      </c>
    </row>
    <row r="26" spans="1:4">
      <c r="A26" s="4" t="s">
        <v>767</v>
      </c>
    </row>
    <row r="27" spans="1:4">
      <c r="A27" s="3" t="s">
        <v>734</v>
      </c>
    </row>
    <row r="28" spans="1:4">
      <c r="A28" s="4" t="s">
        <v>766</v>
      </c>
      <c r="B28" s="13" t="n">
        <v>0.0188</v>
      </c>
    </row>
    <row r="29" spans="1:4">
      <c r="A29" s="4" t="s">
        <v>768</v>
      </c>
    </row>
    <row r="30" spans="1:4">
      <c r="A30" s="3" t="s">
        <v>734</v>
      </c>
    </row>
    <row r="31" spans="1:4">
      <c r="A31" s="4" t="s">
        <v>766</v>
      </c>
      <c r="B31"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21"/>
    <col customWidth="1" max="6" min="6" width="21"/>
    <col customWidth="1" max="7" min="7" width="21"/>
    <col customWidth="1" max="8" min="8" width="24"/>
    <col customWidth="1" max="9" min="9" width="24"/>
  </cols>
  <sheetData>
    <row r="1" spans="1:9">
      <c r="A1" s="1" t="s">
        <v>769</v>
      </c>
      <c r="B1" s="2" t="s">
        <v>770</v>
      </c>
      <c r="C1" s="2" t="s">
        <v>771</v>
      </c>
      <c r="D1" s="2" t="s">
        <v>772</v>
      </c>
      <c r="E1" s="2" t="s">
        <v>773</v>
      </c>
      <c r="F1" s="2" t="s">
        <v>774</v>
      </c>
      <c r="G1" s="2" t="s">
        <v>337</v>
      </c>
      <c r="H1" s="2" t="s">
        <v>775</v>
      </c>
      <c r="I1" s="2" t="s">
        <v>752</v>
      </c>
    </row>
    <row r="2" spans="1:9">
      <c r="A2" s="3" t="s">
        <v>710</v>
      </c>
    </row>
    <row r="3" spans="1:9">
      <c r="A3" s="4" t="s">
        <v>776</v>
      </c>
      <c r="E3" s="6" t="n">
        <v>1323</v>
      </c>
      <c r="F3" s="6" t="n">
        <v>92</v>
      </c>
    </row>
    <row r="4" spans="1:9">
      <c r="A4" s="4" t="s">
        <v>753</v>
      </c>
      <c r="G4" s="6" t="n">
        <v>8300</v>
      </c>
    </row>
    <row r="5" spans="1:9">
      <c r="A5" s="4" t="s">
        <v>777</v>
      </c>
    </row>
    <row r="6" spans="1:9">
      <c r="A6" s="3" t="s">
        <v>710</v>
      </c>
    </row>
    <row r="7" spans="1:9">
      <c r="A7" s="4" t="s">
        <v>778</v>
      </c>
      <c r="B7" s="4" t="s">
        <v>624</v>
      </c>
    </row>
    <row r="8" spans="1:9">
      <c r="A8" s="4" t="s">
        <v>779</v>
      </c>
    </row>
    <row r="9" spans="1:9">
      <c r="A9" s="3" t="s">
        <v>710</v>
      </c>
    </row>
    <row r="10" spans="1:9">
      <c r="A10" s="4" t="s">
        <v>587</v>
      </c>
      <c r="D10" s="4" t="s">
        <v>588</v>
      </c>
    </row>
    <row r="11" spans="1:9">
      <c r="A11" s="4" t="s">
        <v>753</v>
      </c>
      <c r="B11" s="6" t="n">
        <v>5900</v>
      </c>
    </row>
    <row r="12" spans="1:9">
      <c r="A12" s="4" t="s">
        <v>593</v>
      </c>
    </row>
    <row r="13" spans="1:9">
      <c r="A13" s="3" t="s">
        <v>710</v>
      </c>
    </row>
    <row r="14" spans="1:9">
      <c r="A14" s="4" t="s">
        <v>755</v>
      </c>
      <c r="C14" s="6" t="n">
        <v>5000</v>
      </c>
      <c r="D14" s="6" t="n">
        <v>13500</v>
      </c>
    </row>
    <row r="15" spans="1:9">
      <c r="A15" s="4" t="s">
        <v>756</v>
      </c>
      <c r="C15" s="11" t="n">
        <v>1.1</v>
      </c>
      <c r="D15" s="11" t="n">
        <v>3.5</v>
      </c>
    </row>
    <row r="16" spans="1:9">
      <c r="A16" s="4" t="s">
        <v>760</v>
      </c>
      <c r="D16" s="11" t="n">
        <v>1.4</v>
      </c>
    </row>
    <row r="17" spans="1:9">
      <c r="A17" s="4" t="s">
        <v>780</v>
      </c>
      <c r="D17" s="8" t="n">
        <v>5.02</v>
      </c>
    </row>
    <row r="18" spans="1:9">
      <c r="A18" s="4" t="s">
        <v>781</v>
      </c>
    </row>
    <row r="19" spans="1:9">
      <c r="A19" s="3" t="s">
        <v>710</v>
      </c>
    </row>
    <row r="20" spans="1:9">
      <c r="A20" s="4" t="s">
        <v>760</v>
      </c>
      <c r="D20" s="11" t="n">
        <v>1.4</v>
      </c>
    </row>
    <row r="21" spans="1:9">
      <c r="A21" s="4" t="s">
        <v>780</v>
      </c>
      <c r="D21" s="8" t="n">
        <v>5.02</v>
      </c>
    </row>
    <row r="22" spans="1:9">
      <c r="A22" s="4" t="s">
        <v>782</v>
      </c>
      <c r="B22" s="11" t="n">
        <v>7.1</v>
      </c>
    </row>
    <row r="23" spans="1:9">
      <c r="A23" s="4" t="s">
        <v>776</v>
      </c>
      <c r="B23" s="6" t="n">
        <v>30800</v>
      </c>
    </row>
    <row r="24" spans="1:9">
      <c r="A24" s="4" t="s">
        <v>783</v>
      </c>
      <c r="B24" s="11" t="n">
        <v>1.7</v>
      </c>
    </row>
    <row r="25" spans="1:9">
      <c r="A25" s="4" t="s">
        <v>753</v>
      </c>
      <c r="B25" s="6" t="n">
        <v>3800</v>
      </c>
    </row>
    <row r="26" spans="1:9">
      <c r="A26" s="4" t="s">
        <v>604</v>
      </c>
    </row>
    <row r="27" spans="1:9">
      <c r="A27" s="3" t="s">
        <v>710</v>
      </c>
    </row>
    <row r="28" spans="1:9">
      <c r="A28" s="4" t="s">
        <v>756</v>
      </c>
      <c r="C28" s="11" t="n">
        <v>1.1</v>
      </c>
    </row>
    <row r="29" spans="1:9">
      <c r="A29" s="4" t="s">
        <v>760</v>
      </c>
      <c r="C29" s="11" t="n">
        <v>0.4</v>
      </c>
    </row>
    <row r="30" spans="1:9">
      <c r="A30" s="4" t="s">
        <v>780</v>
      </c>
      <c r="C30" s="8" t="n">
        <v>4.56</v>
      </c>
      <c r="H30" s="8" t="n">
        <v>3.9</v>
      </c>
    </row>
    <row r="31" spans="1:9">
      <c r="A31" s="4" t="s">
        <v>587</v>
      </c>
      <c r="C31" s="4" t="s">
        <v>588</v>
      </c>
    </row>
    <row r="32" spans="1:9">
      <c r="A32" s="4" t="s">
        <v>784</v>
      </c>
    </row>
    <row r="33" spans="1:9">
      <c r="A33" s="3" t="s">
        <v>710</v>
      </c>
    </row>
    <row r="34" spans="1:9">
      <c r="A34" s="4" t="s">
        <v>755</v>
      </c>
      <c r="C34" s="6" t="n">
        <v>5000</v>
      </c>
    </row>
    <row r="35" spans="1:9">
      <c r="A35" s="4" t="s">
        <v>591</v>
      </c>
    </row>
    <row r="36" spans="1:9">
      <c r="A36" s="3" t="s">
        <v>710</v>
      </c>
    </row>
    <row r="37" spans="1:9">
      <c r="A37" s="4" t="s">
        <v>755</v>
      </c>
      <c r="B37" s="6" t="n">
        <v>10000</v>
      </c>
    </row>
    <row r="38" spans="1:9">
      <c r="A38" s="4" t="s">
        <v>756</v>
      </c>
      <c r="B38" s="11" t="n">
        <v>2.5</v>
      </c>
    </row>
    <row r="39" spans="1:9">
      <c r="A39" s="4" t="s">
        <v>761</v>
      </c>
    </row>
    <row r="40" spans="1:9">
      <c r="A40" s="3" t="s">
        <v>710</v>
      </c>
    </row>
    <row r="41" spans="1:9">
      <c r="A41" s="4" t="s">
        <v>762</v>
      </c>
      <c r="I41" s="10" t="n">
        <v>3.21</v>
      </c>
    </row>
    <row r="42" spans="1:9">
      <c r="A42" s="4" t="s">
        <v>785</v>
      </c>
    </row>
    <row r="43" spans="1:9">
      <c r="A43" s="3" t="s">
        <v>710</v>
      </c>
    </row>
    <row r="44" spans="1:9">
      <c r="A44" s="4" t="s">
        <v>762</v>
      </c>
      <c r="B44" s="10" t="n">
        <v>4.54</v>
      </c>
    </row>
    <row r="45" spans="1:9">
      <c r="A45" s="4" t="s">
        <v>786</v>
      </c>
    </row>
    <row r="46" spans="1:9">
      <c r="A46" s="3" t="s">
        <v>710</v>
      </c>
    </row>
    <row r="47" spans="1:9">
      <c r="A47" s="4" t="s">
        <v>762</v>
      </c>
      <c r="B47" s="10" t="n">
        <v>4.27</v>
      </c>
    </row>
    <row r="48" spans="1:9">
      <c r="A48" s="4" t="s">
        <v>787</v>
      </c>
    </row>
    <row r="49" spans="1:9">
      <c r="A49" s="3" t="s">
        <v>710</v>
      </c>
    </row>
    <row r="50" spans="1:9">
      <c r="A50" s="4" t="s">
        <v>762</v>
      </c>
      <c r="B50" s="10" t="n">
        <v>5.02</v>
      </c>
    </row>
    <row r="51" spans="1:9">
      <c r="A51" s="4" t="s">
        <v>788</v>
      </c>
    </row>
    <row r="52" spans="1:9">
      <c r="A52" s="3" t="s">
        <v>710</v>
      </c>
    </row>
    <row r="53" spans="1:9">
      <c r="A53" s="4" t="s">
        <v>762</v>
      </c>
      <c r="B53" s="10" t="n">
        <v>4.56</v>
      </c>
    </row>
    <row r="54" spans="1:9">
      <c r="A54" s="4" t="s">
        <v>789</v>
      </c>
    </row>
    <row r="55" spans="1:9">
      <c r="A55" s="3" t="s">
        <v>710</v>
      </c>
    </row>
    <row r="56" spans="1:9">
      <c r="A56" s="4" t="s">
        <v>766</v>
      </c>
      <c r="B56" s="10" t="n">
        <v>0.96</v>
      </c>
    </row>
    <row r="57" spans="1:9">
      <c r="A57" s="4" t="s">
        <v>790</v>
      </c>
    </row>
    <row r="58" spans="1:9">
      <c r="A58" s="3" t="s">
        <v>710</v>
      </c>
    </row>
    <row r="59" spans="1:9">
      <c r="A59" s="4" t="s">
        <v>766</v>
      </c>
      <c r="B59" s="13" t="n">
        <v>0.0226</v>
      </c>
    </row>
    <row r="60" spans="1:9">
      <c r="A60" s="4" t="s">
        <v>791</v>
      </c>
    </row>
    <row r="61" spans="1:9">
      <c r="A61" s="3" t="s">
        <v>710</v>
      </c>
    </row>
    <row r="62" spans="1:9">
      <c r="A62" s="4" t="s">
        <v>766</v>
      </c>
      <c r="B62" s="13" t="n">
        <v>0.022</v>
      </c>
    </row>
    <row r="63" spans="1:9">
      <c r="A63" s="4" t="s">
        <v>792</v>
      </c>
    </row>
    <row r="64" spans="1:9">
      <c r="A64" s="3" t="s">
        <v>710</v>
      </c>
    </row>
    <row r="65" spans="1:9">
      <c r="A65" s="4" t="s">
        <v>766</v>
      </c>
      <c r="B65"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793</v>
      </c>
      <c r="B1" s="2" t="s">
        <v>669</v>
      </c>
    </row>
    <row r="2" spans="1:2">
      <c r="A2" s="3" t="s">
        <v>242</v>
      </c>
    </row>
    <row r="3" spans="1:2">
      <c r="A3" s="4" t="s">
        <v>672</v>
      </c>
      <c r="B3" s="4" t="s">
        <v>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1</v>
      </c>
      <c r="D1" s="2" t="s">
        <v>1</v>
      </c>
    </row>
    <row r="2" spans="1:5">
      <c r="B2" s="2" t="s">
        <v>581</v>
      </c>
      <c r="C2" s="2" t="s">
        <v>583</v>
      </c>
      <c r="D2" s="2" t="s">
        <v>2</v>
      </c>
      <c r="E2" s="2" t="s">
        <v>92</v>
      </c>
    </row>
    <row r="3" spans="1:5">
      <c r="A3" s="3" t="s">
        <v>710</v>
      </c>
    </row>
    <row r="4" spans="1:5">
      <c r="A4" s="4" t="s">
        <v>201</v>
      </c>
      <c r="D4" s="6" t="n">
        <v>1000</v>
      </c>
      <c r="E4" s="6" t="n">
        <v>60544000</v>
      </c>
    </row>
    <row r="5" spans="1:5">
      <c r="A5" s="4" t="s">
        <v>138</v>
      </c>
      <c r="B5" s="5" t="n">
        <v>2170231</v>
      </c>
      <c r="C5" s="5" t="n">
        <v>479751</v>
      </c>
      <c r="D5" s="5" t="n">
        <v>2500000</v>
      </c>
    </row>
    <row r="6" spans="1:5">
      <c r="A6" s="4" t="s">
        <v>795</v>
      </c>
    </row>
    <row r="7" spans="1:5">
      <c r="A7" s="3" t="s">
        <v>710</v>
      </c>
    </row>
    <row r="8" spans="1:5">
      <c r="A8" s="4" t="s">
        <v>553</v>
      </c>
      <c r="B8" s="5" t="n">
        <v>8100000</v>
      </c>
    </row>
    <row r="9" spans="1:5">
      <c r="A9" s="4" t="s">
        <v>796</v>
      </c>
    </row>
    <row r="10" spans="1:5">
      <c r="A10" s="3" t="s">
        <v>710</v>
      </c>
    </row>
    <row r="11" spans="1:5">
      <c r="A11" s="4" t="s">
        <v>797</v>
      </c>
      <c r="D11" s="5" t="n">
        <v>2600000</v>
      </c>
    </row>
    <row r="12" spans="1:5">
      <c r="A12" s="4" t="s">
        <v>201</v>
      </c>
      <c r="D12"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4"/>
    <col customWidth="1" max="9" min="9" width="21"/>
    <col customWidth="1" max="10" min="10" width="37"/>
    <col customWidth="1" max="11" min="11" width="24"/>
    <col customWidth="1" max="12" min="12" width="29"/>
  </cols>
  <sheetData>
    <row r="1" spans="1:12">
      <c r="A1" s="1" t="s">
        <v>798</v>
      </c>
      <c r="B1" s="2" t="s">
        <v>91</v>
      </c>
    </row>
    <row r="2" spans="1:12">
      <c r="B2" s="2" t="s">
        <v>799</v>
      </c>
      <c r="C2" s="2" t="s">
        <v>800</v>
      </c>
      <c r="D2" s="2" t="s">
        <v>341</v>
      </c>
      <c r="E2" s="2" t="s">
        <v>773</v>
      </c>
      <c r="F2" s="2" t="s">
        <v>774</v>
      </c>
      <c r="G2" s="2" t="s">
        <v>775</v>
      </c>
      <c r="H2" s="2" t="s">
        <v>801</v>
      </c>
      <c r="I2" s="2" t="s">
        <v>802</v>
      </c>
      <c r="J2" s="2" t="s">
        <v>803</v>
      </c>
      <c r="K2" s="2" t="s">
        <v>804</v>
      </c>
      <c r="L2" s="2" t="s">
        <v>805</v>
      </c>
    </row>
    <row r="3" spans="1:12">
      <c r="A3" s="3" t="s">
        <v>710</v>
      </c>
    </row>
    <row r="4" spans="1:12">
      <c r="A4" s="4" t="s">
        <v>806</v>
      </c>
      <c r="B4" s="6" t="n">
        <v>0</v>
      </c>
      <c r="C4" s="6" t="n">
        <v>1</v>
      </c>
      <c r="D4" s="6" t="n">
        <v>80979</v>
      </c>
      <c r="E4" s="6" t="n">
        <v>24788</v>
      </c>
      <c r="F4" s="6" t="n">
        <v>835</v>
      </c>
    </row>
    <row r="5" spans="1:12">
      <c r="A5" s="4" t="s">
        <v>565</v>
      </c>
    </row>
    <row r="6" spans="1:12">
      <c r="A6" s="3" t="s">
        <v>710</v>
      </c>
    </row>
    <row r="7" spans="1:12">
      <c r="A7" s="4" t="s">
        <v>783</v>
      </c>
      <c r="J7" s="5" t="n">
        <v>4900000</v>
      </c>
    </row>
    <row r="8" spans="1:12">
      <c r="A8" s="4" t="s">
        <v>552</v>
      </c>
      <c r="H8" s="8" t="n">
        <v>7.52</v>
      </c>
      <c r="J8" s="8" t="n">
        <v>2.87</v>
      </c>
      <c r="K8" s="8" t="n">
        <v>7.52</v>
      </c>
    </row>
    <row r="9" spans="1:12">
      <c r="A9" s="4" t="s">
        <v>807</v>
      </c>
      <c r="J9" s="6" t="n">
        <v>4000</v>
      </c>
    </row>
    <row r="10" spans="1:12">
      <c r="A10" s="4" t="s">
        <v>604</v>
      </c>
    </row>
    <row r="11" spans="1:12">
      <c r="A11" s="3" t="s">
        <v>710</v>
      </c>
    </row>
    <row r="12" spans="1:12">
      <c r="A12" s="4" t="s">
        <v>552</v>
      </c>
      <c r="G12" s="8" t="n">
        <v>3.9</v>
      </c>
      <c r="L12" s="8" t="n">
        <v>4.56</v>
      </c>
    </row>
    <row r="13" spans="1:12">
      <c r="A13" s="4" t="s">
        <v>761</v>
      </c>
    </row>
    <row r="14" spans="1:12">
      <c r="A14" s="3" t="s">
        <v>710</v>
      </c>
    </row>
    <row r="15" spans="1:12">
      <c r="A15" s="4" t="s">
        <v>766</v>
      </c>
      <c r="J15" s="10" t="n">
        <v>3.21</v>
      </c>
    </row>
    <row r="16" spans="1:12">
      <c r="A16" s="4" t="s">
        <v>808</v>
      </c>
    </row>
    <row r="17" spans="1:12">
      <c r="A17" s="3" t="s">
        <v>710</v>
      </c>
    </row>
    <row r="18" spans="1:12">
      <c r="A18" s="4" t="s">
        <v>766</v>
      </c>
      <c r="J18" s="10" t="n">
        <v>2.87</v>
      </c>
    </row>
    <row r="19" spans="1:12">
      <c r="A19" s="4" t="s">
        <v>809</v>
      </c>
    </row>
    <row r="20" spans="1:12">
      <c r="A20" s="3" t="s">
        <v>710</v>
      </c>
    </row>
    <row r="21" spans="1:12">
      <c r="A21" s="4" t="s">
        <v>766</v>
      </c>
      <c r="J21" s="10" t="n">
        <v>1.24</v>
      </c>
    </row>
    <row r="22" spans="1:12">
      <c r="A22" s="4" t="s">
        <v>810</v>
      </c>
    </row>
    <row r="23" spans="1:12">
      <c r="A23" s="3" t="s">
        <v>710</v>
      </c>
    </row>
    <row r="24" spans="1:12">
      <c r="A24" s="4" t="s">
        <v>766</v>
      </c>
      <c r="J24" s="13" t="n">
        <v>0.0182</v>
      </c>
    </row>
    <row r="25" spans="1:12">
      <c r="A25" s="4" t="s">
        <v>811</v>
      </c>
    </row>
    <row r="26" spans="1:12">
      <c r="A26" s="3" t="s">
        <v>710</v>
      </c>
    </row>
    <row r="27" spans="1:12">
      <c r="A27" s="4" t="s">
        <v>766</v>
      </c>
      <c r="J27" s="10" t="n">
        <v>0.9</v>
      </c>
    </row>
    <row r="28" spans="1:12">
      <c r="A28" s="4" t="s">
        <v>812</v>
      </c>
    </row>
    <row r="29" spans="1:12">
      <c r="A29" s="3" t="s">
        <v>710</v>
      </c>
    </row>
    <row r="30" spans="1:12">
      <c r="A30" s="4" t="s">
        <v>766</v>
      </c>
      <c r="J30" s="5" t="n">
        <v>0</v>
      </c>
    </row>
    <row r="31" spans="1:12">
      <c r="A31" s="4" t="s">
        <v>567</v>
      </c>
    </row>
    <row r="32" spans="1:12">
      <c r="A32" s="3" t="s">
        <v>710</v>
      </c>
    </row>
    <row r="33" spans="1:12">
      <c r="A33" s="4" t="s">
        <v>813</v>
      </c>
      <c r="I33" s="6" t="n">
        <v>8000</v>
      </c>
      <c r="J33" s="6" t="n">
        <v>16000</v>
      </c>
    </row>
    <row r="34" spans="1:12">
      <c r="A34" s="4" t="s">
        <v>604</v>
      </c>
    </row>
    <row r="35" spans="1:12">
      <c r="A35" s="3" t="s">
        <v>710</v>
      </c>
    </row>
    <row r="36" spans="1:12">
      <c r="A36" s="4" t="s">
        <v>783</v>
      </c>
      <c r="L36" s="5" t="n">
        <v>400000</v>
      </c>
    </row>
    <row r="37" spans="1:12">
      <c r="A37" s="4" t="s">
        <v>552</v>
      </c>
      <c r="G37" s="8" t="n">
        <v>3.9</v>
      </c>
      <c r="L37" s="8" t="n">
        <v>4.56</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 customWidth="1" max="7" min="7" width="21"/>
    <col customWidth="1" max="8" min="8" width="14"/>
    <col customWidth="1" max="9" min="9" width="24"/>
    <col customWidth="1" max="10" min="10" width="29"/>
  </cols>
  <sheetData>
    <row r="1" spans="1:10">
      <c r="A1" s="1" t="s">
        <v>814</v>
      </c>
      <c r="B1" s="2" t="s">
        <v>815</v>
      </c>
      <c r="C1" s="2" t="s">
        <v>816</v>
      </c>
      <c r="D1" s="2" t="s">
        <v>337</v>
      </c>
      <c r="E1" s="2" t="s">
        <v>341</v>
      </c>
      <c r="F1" s="2" t="s">
        <v>337</v>
      </c>
      <c r="G1" s="2" t="s">
        <v>341</v>
      </c>
      <c r="H1" s="2" t="s">
        <v>669</v>
      </c>
      <c r="I1" s="2" t="s">
        <v>752</v>
      </c>
      <c r="J1" s="2" t="s">
        <v>817</v>
      </c>
    </row>
    <row r="2" spans="1:10">
      <c r="A2" s="3" t="s">
        <v>710</v>
      </c>
    </row>
    <row r="3" spans="1:10">
      <c r="A3" s="4" t="s">
        <v>672</v>
      </c>
      <c r="H3" s="4" t="s">
        <v>735</v>
      </c>
    </row>
    <row r="4" spans="1:10">
      <c r="A4" s="4" t="s">
        <v>818</v>
      </c>
      <c r="D4" s="6" t="n">
        <v>16857</v>
      </c>
      <c r="E4" s="6" t="n">
        <v>9180</v>
      </c>
      <c r="F4" s="6" t="n">
        <v>44608</v>
      </c>
      <c r="G4" s="6" t="n">
        <v>28738</v>
      </c>
    </row>
    <row r="5" spans="1:10">
      <c r="A5" s="4" t="s">
        <v>819</v>
      </c>
      <c r="B5" s="6" t="n">
        <v>900</v>
      </c>
    </row>
    <row r="6" spans="1:10">
      <c r="A6" s="4" t="s">
        <v>623</v>
      </c>
    </row>
    <row r="7" spans="1:10">
      <c r="A7" s="3" t="s">
        <v>710</v>
      </c>
    </row>
    <row r="8" spans="1:10">
      <c r="A8" s="4" t="s">
        <v>783</v>
      </c>
      <c r="B8" s="5" t="n">
        <v>2</v>
      </c>
      <c r="C8" s="11" t="n">
        <v>0.2</v>
      </c>
      <c r="J8" s="5" t="n">
        <v>2</v>
      </c>
    </row>
    <row r="9" spans="1:10">
      <c r="A9" s="4" t="s">
        <v>552</v>
      </c>
      <c r="B9" s="8" t="n">
        <v>5.12</v>
      </c>
      <c r="C9" s="8" t="n">
        <v>5.12</v>
      </c>
    </row>
    <row r="10" spans="1:10">
      <c r="A10" s="4" t="s">
        <v>616</v>
      </c>
      <c r="C10" s="4" t="s">
        <v>624</v>
      </c>
    </row>
    <row r="11" spans="1:10">
      <c r="A11" s="4" t="s">
        <v>615</v>
      </c>
    </row>
    <row r="12" spans="1:10">
      <c r="A12" s="3" t="s">
        <v>710</v>
      </c>
    </row>
    <row r="13" spans="1:10">
      <c r="A13" s="4" t="s">
        <v>783</v>
      </c>
      <c r="J13" s="5" t="n">
        <v>2</v>
      </c>
    </row>
    <row r="14" spans="1:10">
      <c r="A14" s="4" t="s">
        <v>552</v>
      </c>
      <c r="B14" s="8" t="n">
        <v>2.87</v>
      </c>
      <c r="J14" s="8" t="n">
        <v>5.12</v>
      </c>
    </row>
    <row r="15" spans="1:10">
      <c r="A15" s="4" t="s">
        <v>820</v>
      </c>
    </row>
    <row r="16" spans="1:10">
      <c r="A16" s="3" t="s">
        <v>710</v>
      </c>
    </row>
    <row r="17" spans="1:10">
      <c r="A17" s="4" t="s">
        <v>766</v>
      </c>
      <c r="B17" s="10" t="n">
        <v>0.93</v>
      </c>
    </row>
    <row r="18" spans="1:10">
      <c r="A18" s="4" t="s">
        <v>821</v>
      </c>
    </row>
    <row r="19" spans="1:10">
      <c r="A19" s="3" t="s">
        <v>710</v>
      </c>
    </row>
    <row r="20" spans="1:10">
      <c r="A20" s="4" t="s">
        <v>766</v>
      </c>
      <c r="C20" s="10" t="n">
        <v>0.9399999999999999</v>
      </c>
    </row>
    <row r="21" spans="1:10">
      <c r="A21" s="4" t="s">
        <v>822</v>
      </c>
    </row>
    <row r="22" spans="1:10">
      <c r="A22" s="3" t="s">
        <v>710</v>
      </c>
    </row>
    <row r="23" spans="1:10">
      <c r="A23" s="4" t="s">
        <v>766</v>
      </c>
      <c r="C23" s="10" t="n">
        <v>0.96</v>
      </c>
    </row>
    <row r="24" spans="1:10">
      <c r="A24" s="4" t="s">
        <v>823</v>
      </c>
    </row>
    <row r="25" spans="1:10">
      <c r="A25" s="3" t="s">
        <v>710</v>
      </c>
    </row>
    <row r="26" spans="1:10">
      <c r="A26" s="4" t="s">
        <v>766</v>
      </c>
      <c r="B26" s="13" t="n">
        <v>0.0186</v>
      </c>
    </row>
    <row r="27" spans="1:10">
      <c r="A27" s="4" t="s">
        <v>824</v>
      </c>
    </row>
    <row r="28" spans="1:10">
      <c r="A28" s="3" t="s">
        <v>710</v>
      </c>
    </row>
    <row r="29" spans="1:10">
      <c r="A29" s="4" t="s">
        <v>766</v>
      </c>
      <c r="C29" s="13" t="n">
        <v>0.0172</v>
      </c>
    </row>
    <row r="30" spans="1:10">
      <c r="A30" s="4" t="s">
        <v>825</v>
      </c>
    </row>
    <row r="31" spans="1:10">
      <c r="A31" s="3" t="s">
        <v>710</v>
      </c>
    </row>
    <row r="32" spans="1:10">
      <c r="A32" s="4" t="s">
        <v>766</v>
      </c>
      <c r="C32" s="13" t="n">
        <v>0.0216</v>
      </c>
    </row>
    <row r="33" spans="1:10">
      <c r="A33" s="4" t="s">
        <v>761</v>
      </c>
    </row>
    <row r="34" spans="1:10">
      <c r="A34" s="3" t="s">
        <v>710</v>
      </c>
    </row>
    <row r="35" spans="1:10">
      <c r="A35" s="4" t="s">
        <v>766</v>
      </c>
      <c r="I35" s="10" t="n">
        <v>3.21</v>
      </c>
    </row>
    <row r="36" spans="1:10">
      <c r="A36" s="4" t="s">
        <v>826</v>
      </c>
    </row>
    <row r="37" spans="1:10">
      <c r="A37" s="3" t="s">
        <v>710</v>
      </c>
    </row>
    <row r="38" spans="1:10">
      <c r="A38" s="4" t="s">
        <v>766</v>
      </c>
      <c r="C38" s="10" t="n">
        <v>3.55</v>
      </c>
    </row>
    <row r="39" spans="1:10">
      <c r="A39" s="4" t="s">
        <v>827</v>
      </c>
    </row>
    <row r="40" spans="1:10">
      <c r="A40" s="3" t="s">
        <v>710</v>
      </c>
    </row>
    <row r="41" spans="1:10">
      <c r="A41" s="4" t="s">
        <v>766</v>
      </c>
      <c r="C41" s="10" t="n">
        <v>4.39</v>
      </c>
    </row>
    <row r="42" spans="1:10">
      <c r="A42" s="4" t="s">
        <v>828</v>
      </c>
    </row>
    <row r="43" spans="1:10">
      <c r="A43" s="3" t="s">
        <v>710</v>
      </c>
    </row>
    <row r="44" spans="1:10">
      <c r="A44" s="4" t="s">
        <v>766</v>
      </c>
      <c r="C44" s="5" t="n">
        <v>2</v>
      </c>
    </row>
    <row r="45" spans="1:10">
      <c r="A45" s="4" t="s">
        <v>829</v>
      </c>
    </row>
    <row r="46" spans="1:10">
      <c r="A46" s="3" t="s">
        <v>710</v>
      </c>
    </row>
    <row r="47" spans="1:10">
      <c r="A47" s="4" t="s">
        <v>766</v>
      </c>
      <c r="B47" s="10" t="n">
        <v>1.8</v>
      </c>
    </row>
    <row r="48" spans="1:10">
      <c r="A48" s="4" t="s">
        <v>830</v>
      </c>
    </row>
    <row r="49" spans="1:10">
      <c r="A49" s="3" t="s">
        <v>710</v>
      </c>
    </row>
    <row r="50" spans="1:10">
      <c r="A50" s="4" t="s">
        <v>766</v>
      </c>
      <c r="C50" s="5" t="n">
        <v>0</v>
      </c>
    </row>
    <row r="51" spans="1:10">
      <c r="A51" s="4" t="s">
        <v>831</v>
      </c>
    </row>
    <row r="52" spans="1:10">
      <c r="A52" s="3" t="s">
        <v>710</v>
      </c>
    </row>
    <row r="53" spans="1:10">
      <c r="A53" s="4" t="s">
        <v>766</v>
      </c>
      <c r="B53" s="5" t="n">
        <v>0</v>
      </c>
    </row>
    <row r="54" spans="1:10">
      <c r="A54" s="4" t="s">
        <v>832</v>
      </c>
    </row>
    <row r="55" spans="1:10">
      <c r="A55" s="3" t="s">
        <v>710</v>
      </c>
    </row>
    <row r="56" spans="1:10">
      <c r="A56" s="4" t="s">
        <v>766</v>
      </c>
      <c r="B56" s="10" t="n">
        <v>2.87</v>
      </c>
    </row>
    <row r="57" spans="1:10">
      <c r="A57" s="4" t="s">
        <v>615</v>
      </c>
    </row>
    <row r="58" spans="1:10">
      <c r="A58" s="3" t="s">
        <v>710</v>
      </c>
    </row>
    <row r="59" spans="1:10">
      <c r="A59" s="4" t="s">
        <v>616</v>
      </c>
      <c r="B59" s="4" t="s">
        <v>617</v>
      </c>
      <c r="J59" s="4" t="s">
        <v>617</v>
      </c>
    </row>
    <row r="60" spans="1:10">
      <c r="A60" s="4" t="s">
        <v>818</v>
      </c>
      <c r="C60" s="6" t="n">
        <v>4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14"/>
    <col customWidth="1" max="9" min="9" width="24"/>
  </cols>
  <sheetData>
    <row r="1" spans="1:9">
      <c r="A1" s="1" t="s">
        <v>833</v>
      </c>
      <c r="B1" s="2" t="s">
        <v>834</v>
      </c>
      <c r="C1" s="2" t="s">
        <v>799</v>
      </c>
      <c r="D1" s="2" t="s">
        <v>800</v>
      </c>
      <c r="E1" s="2" t="s">
        <v>341</v>
      </c>
      <c r="F1" s="2" t="s">
        <v>773</v>
      </c>
      <c r="G1" s="2" t="s">
        <v>774</v>
      </c>
      <c r="H1" s="2" t="s">
        <v>669</v>
      </c>
      <c r="I1" s="2" t="s">
        <v>752</v>
      </c>
    </row>
    <row r="2" spans="1:9">
      <c r="A2" s="3" t="s">
        <v>710</v>
      </c>
    </row>
    <row r="3" spans="1:9">
      <c r="A3" s="4" t="s">
        <v>672</v>
      </c>
      <c r="H3" s="4" t="s">
        <v>735</v>
      </c>
    </row>
    <row r="4" spans="1:9">
      <c r="A4" s="4" t="s">
        <v>806</v>
      </c>
      <c r="C4" s="6" t="n">
        <v>0</v>
      </c>
      <c r="D4" s="6" t="n">
        <v>1</v>
      </c>
      <c r="E4" s="6" t="n">
        <v>80979</v>
      </c>
      <c r="F4" s="6" t="n">
        <v>24788</v>
      </c>
      <c r="G4" s="6" t="n">
        <v>835</v>
      </c>
    </row>
    <row r="5" spans="1:9">
      <c r="A5" s="4" t="s">
        <v>643</v>
      </c>
    </row>
    <row r="6" spans="1:9">
      <c r="A6" s="3" t="s">
        <v>710</v>
      </c>
    </row>
    <row r="7" spans="1:9">
      <c r="A7" s="4" t="s">
        <v>783</v>
      </c>
      <c r="B7" s="11" t="n">
        <v>1.4</v>
      </c>
    </row>
    <row r="8" spans="1:9">
      <c r="A8" s="4" t="s">
        <v>552</v>
      </c>
      <c r="B8" s="8" t="n">
        <v>2.87</v>
      </c>
    </row>
    <row r="9" spans="1:9">
      <c r="A9" s="4" t="s">
        <v>835</v>
      </c>
      <c r="B9" s="4" t="s">
        <v>588</v>
      </c>
    </row>
    <row r="10" spans="1:9">
      <c r="A10" s="4" t="s">
        <v>672</v>
      </c>
      <c r="B10" s="4" t="s">
        <v>738</v>
      </c>
    </row>
    <row r="11" spans="1:9">
      <c r="A11" s="4" t="s">
        <v>806</v>
      </c>
      <c r="B11" s="6" t="n">
        <v>2900</v>
      </c>
    </row>
    <row r="12" spans="1:9">
      <c r="A12" s="4" t="s">
        <v>761</v>
      </c>
    </row>
    <row r="13" spans="1:9">
      <c r="A13" s="3" t="s">
        <v>710</v>
      </c>
    </row>
    <row r="14" spans="1:9">
      <c r="A14" s="4" t="s">
        <v>766</v>
      </c>
      <c r="I14" s="10" t="n">
        <v>3.21</v>
      </c>
    </row>
    <row r="15" spans="1:9">
      <c r="A15" s="4" t="s">
        <v>836</v>
      </c>
    </row>
    <row r="16" spans="1:9">
      <c r="A16" s="3" t="s">
        <v>710</v>
      </c>
    </row>
    <row r="17" spans="1:9">
      <c r="A17" s="4" t="s">
        <v>766</v>
      </c>
      <c r="B17" s="10" t="n">
        <v>3.59</v>
      </c>
    </row>
    <row r="18" spans="1:9">
      <c r="A18" s="4" t="s">
        <v>837</v>
      </c>
    </row>
    <row r="19" spans="1:9">
      <c r="A19" s="3" t="s">
        <v>710</v>
      </c>
    </row>
    <row r="20" spans="1:9">
      <c r="A20" s="4" t="s">
        <v>766</v>
      </c>
      <c r="B20" s="10" t="n">
        <v>2.87</v>
      </c>
    </row>
    <row r="21" spans="1:9">
      <c r="A21" s="4" t="s">
        <v>838</v>
      </c>
    </row>
    <row r="22" spans="1:9">
      <c r="A22" s="3" t="s">
        <v>710</v>
      </c>
    </row>
    <row r="23" spans="1:9">
      <c r="A23" s="4" t="s">
        <v>766</v>
      </c>
      <c r="B23" s="10" t="n">
        <v>0.9399999999999999</v>
      </c>
    </row>
    <row r="24" spans="1:9">
      <c r="A24" s="4" t="s">
        <v>839</v>
      </c>
    </row>
    <row r="25" spans="1:9">
      <c r="A25" s="3" t="s">
        <v>710</v>
      </c>
    </row>
    <row r="26" spans="1:9">
      <c r="A26" s="4" t="s">
        <v>766</v>
      </c>
      <c r="B26" s="13" t="n">
        <v>0.0158</v>
      </c>
    </row>
    <row r="27" spans="1:9">
      <c r="A27" s="4" t="s">
        <v>840</v>
      </c>
    </row>
    <row r="28" spans="1:9">
      <c r="A28" s="3" t="s">
        <v>710</v>
      </c>
    </row>
    <row r="29" spans="1:9">
      <c r="A29" s="4" t="s">
        <v>766</v>
      </c>
      <c r="B29" s="5" t="n">
        <v>2</v>
      </c>
    </row>
    <row r="30" spans="1:9">
      <c r="A30" s="4" t="s">
        <v>841</v>
      </c>
    </row>
    <row r="31" spans="1:9">
      <c r="A31" s="3" t="s">
        <v>710</v>
      </c>
    </row>
    <row r="32" spans="1:9">
      <c r="A32" s="4" t="s">
        <v>766</v>
      </c>
      <c r="B3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37"/>
    <col customWidth="1" max="7" min="7" width="20"/>
    <col customWidth="1" max="8" min="8" width="24"/>
    <col customWidth="1" max="9" min="9" width="32"/>
  </cols>
  <sheetData>
    <row r="1" spans="1:9">
      <c r="A1" s="1" t="s">
        <v>127</v>
      </c>
      <c r="B1" s="2" t="s">
        <v>128</v>
      </c>
      <c r="C1" s="2" t="s">
        <v>129</v>
      </c>
      <c r="D1" s="2" t="s">
        <v>130</v>
      </c>
      <c r="E1" s="2" t="s">
        <v>131</v>
      </c>
      <c r="F1" s="2" t="s">
        <v>132</v>
      </c>
      <c r="G1" s="2" t="s">
        <v>133</v>
      </c>
      <c r="H1" s="2" t="s">
        <v>134</v>
      </c>
      <c r="I1" s="2" t="s">
        <v>135</v>
      </c>
    </row>
    <row r="2" spans="1:9">
      <c r="A2" s="4" t="s">
        <v>136</v>
      </c>
      <c r="C2" s="5" t="n">
        <v>22171000</v>
      </c>
      <c r="D2" s="5" t="n">
        <v>45637433000</v>
      </c>
    </row>
    <row r="3" spans="1:9">
      <c r="A3" s="4" t="s">
        <v>137</v>
      </c>
      <c r="B3" s="6" t="n">
        <v>-217088</v>
      </c>
      <c r="C3" s="6" t="n">
        <v>0</v>
      </c>
      <c r="D3" s="6" t="n">
        <v>5</v>
      </c>
      <c r="E3" s="6" t="n">
        <v>1114546</v>
      </c>
      <c r="F3" s="6" t="n">
        <v>-42156</v>
      </c>
      <c r="G3" s="6" t="n">
        <v>-1290420</v>
      </c>
      <c r="H3" s="6" t="n">
        <v>937</v>
      </c>
      <c r="I3" s="6" t="n">
        <v>5000</v>
      </c>
    </row>
    <row r="4" spans="1:9">
      <c r="A4" s="4" t="s">
        <v>138</v>
      </c>
      <c r="D4" s="5" t="n">
        <v>162392000</v>
      </c>
    </row>
    <row r="5" spans="1:9">
      <c r="A5" s="4" t="s">
        <v>139</v>
      </c>
      <c r="B5" s="5" t="n">
        <v>835</v>
      </c>
      <c r="E5" s="5" t="n">
        <v>835</v>
      </c>
    </row>
    <row r="6" spans="1:9">
      <c r="A6" s="4" t="s">
        <v>140</v>
      </c>
      <c r="D6" s="5" t="n">
        <v>7004000</v>
      </c>
    </row>
    <row r="7" spans="1:9">
      <c r="A7" s="4" t="s">
        <v>141</v>
      </c>
      <c r="B7" s="5" t="n">
        <v>81</v>
      </c>
      <c r="E7" s="5" t="n">
        <v>81</v>
      </c>
    </row>
    <row r="8" spans="1:9">
      <c r="A8" s="4" t="s">
        <v>142</v>
      </c>
      <c r="D8" s="5" t="n">
        <v>30489000</v>
      </c>
    </row>
    <row r="9" spans="1:9">
      <c r="A9" s="4" t="s">
        <v>143</v>
      </c>
      <c r="B9" s="5" t="n">
        <v>-66</v>
      </c>
      <c r="E9" s="5" t="n">
        <v>-66</v>
      </c>
    </row>
    <row r="10" spans="1:9">
      <c r="A10" s="4" t="s">
        <v>144</v>
      </c>
      <c r="B10" s="5" t="n">
        <v>1278</v>
      </c>
      <c r="E10" s="5" t="n">
        <v>1278</v>
      </c>
    </row>
    <row r="11" spans="1:9">
      <c r="A11" s="4" t="s">
        <v>145</v>
      </c>
      <c r="B11" s="5" t="n">
        <v>93</v>
      </c>
      <c r="E11" s="5" t="n">
        <v>93</v>
      </c>
    </row>
    <row r="12" spans="1:9">
      <c r="A12" s="4" t="s">
        <v>125</v>
      </c>
      <c r="B12" s="5" t="n">
        <v>-137</v>
      </c>
      <c r="F12" s="5" t="n">
        <v>-137</v>
      </c>
    </row>
    <row r="13" spans="1:9">
      <c r="A13" s="4" t="s">
        <v>146</v>
      </c>
      <c r="D13" s="5" t="n">
        <v>13529000</v>
      </c>
    </row>
    <row r="14" spans="1:9">
      <c r="A14" s="4" t="s">
        <v>147</v>
      </c>
      <c r="B14" s="5" t="n">
        <v>92</v>
      </c>
      <c r="E14" s="5" t="n">
        <v>92</v>
      </c>
    </row>
    <row r="15" spans="1:9">
      <c r="A15" s="4" t="s">
        <v>148</v>
      </c>
      <c r="B15" s="5" t="n">
        <v>-92802</v>
      </c>
      <c r="G15" s="5" t="n">
        <v>-92802</v>
      </c>
    </row>
    <row r="16" spans="1:9">
      <c r="A16" s="4" t="s">
        <v>149</v>
      </c>
      <c r="C16" s="5" t="n">
        <v>22171000</v>
      </c>
      <c r="D16" s="5" t="n">
        <v>45850847000</v>
      </c>
    </row>
    <row r="17" spans="1:9">
      <c r="A17" s="4" t="s">
        <v>150</v>
      </c>
      <c r="B17" s="5" t="n">
        <v>-308517</v>
      </c>
      <c r="C17" s="6" t="n">
        <v>0</v>
      </c>
      <c r="D17" s="6" t="n">
        <v>5</v>
      </c>
      <c r="E17" s="5" t="n">
        <v>1116859</v>
      </c>
      <c r="F17" s="5" t="n">
        <v>-42293</v>
      </c>
      <c r="G17" s="5" t="n">
        <v>-1384025</v>
      </c>
      <c r="H17" s="5" t="n">
        <v>937</v>
      </c>
      <c r="I17" s="5" t="n">
        <v>5000</v>
      </c>
    </row>
    <row r="18" spans="1:9">
      <c r="A18" s="4" t="s">
        <v>151</v>
      </c>
      <c r="D18" s="5" t="n">
        <v>87768000</v>
      </c>
    </row>
    <row r="19" spans="1:9">
      <c r="A19" s="4" t="s">
        <v>152</v>
      </c>
      <c r="B19" s="5" t="n">
        <v>269</v>
      </c>
      <c r="E19" s="5" t="n">
        <v>269</v>
      </c>
    </row>
    <row r="20" spans="1:9">
      <c r="A20" s="4" t="s">
        <v>138</v>
      </c>
      <c r="D20" s="5" t="n">
        <v>3638938000</v>
      </c>
    </row>
    <row r="21" spans="1:9">
      <c r="A21" s="4" t="s">
        <v>139</v>
      </c>
      <c r="B21" s="5" t="n">
        <v>24788</v>
      </c>
      <c r="E21" s="5" t="n">
        <v>24788</v>
      </c>
    </row>
    <row r="22" spans="1:9">
      <c r="A22" s="4" t="s">
        <v>140</v>
      </c>
      <c r="D22" s="5" t="n">
        <v>36051000</v>
      </c>
    </row>
    <row r="23" spans="1:9">
      <c r="A23" s="4" t="s">
        <v>141</v>
      </c>
      <c r="B23" s="5" t="n">
        <v>195</v>
      </c>
      <c r="E23" s="5" t="n">
        <v>195</v>
      </c>
    </row>
    <row r="24" spans="1:9">
      <c r="A24" s="4" t="s">
        <v>142</v>
      </c>
      <c r="D24" s="5" t="n">
        <v>85130000</v>
      </c>
    </row>
    <row r="25" spans="1:9">
      <c r="A25" s="4" t="s">
        <v>143</v>
      </c>
      <c r="B25" s="5" t="n">
        <v>-147</v>
      </c>
      <c r="E25" s="5" t="n">
        <v>-147</v>
      </c>
    </row>
    <row r="26" spans="1:9">
      <c r="A26" s="4" t="s">
        <v>153</v>
      </c>
      <c r="B26" s="5" t="n">
        <v>9438</v>
      </c>
      <c r="E26" s="5" t="n">
        <v>9438</v>
      </c>
    </row>
    <row r="27" spans="1:9">
      <c r="A27" s="4" t="s">
        <v>144</v>
      </c>
      <c r="B27" s="5" t="n">
        <v>1900</v>
      </c>
      <c r="E27" s="5" t="n">
        <v>1900</v>
      </c>
    </row>
    <row r="28" spans="1:9">
      <c r="A28" s="4" t="s">
        <v>125</v>
      </c>
      <c r="B28" s="5" t="n">
        <v>-827</v>
      </c>
      <c r="F28" s="5" t="n">
        <v>-827</v>
      </c>
    </row>
    <row r="29" spans="1:9">
      <c r="A29" s="4" t="s">
        <v>146</v>
      </c>
      <c r="D29" s="5" t="n">
        <v>191639000</v>
      </c>
    </row>
    <row r="30" spans="1:9">
      <c r="A30" s="4" t="s">
        <v>147</v>
      </c>
      <c r="B30" s="6" t="n">
        <v>1323</v>
      </c>
      <c r="E30" s="5" t="n">
        <v>1323</v>
      </c>
    </row>
    <row r="31" spans="1:9">
      <c r="A31" s="4" t="s">
        <v>154</v>
      </c>
      <c r="B31" s="5" t="n">
        <v>0</v>
      </c>
      <c r="C31" s="5" t="n">
        <v>-2837000</v>
      </c>
      <c r="D31" s="5" t="n">
        <v>450307000</v>
      </c>
    </row>
    <row r="32" spans="1:9">
      <c r="A32" s="4" t="s">
        <v>148</v>
      </c>
      <c r="B32" s="6" t="n">
        <v>-14382</v>
      </c>
      <c r="G32" s="5" t="n">
        <v>-14382</v>
      </c>
    </row>
    <row r="33" spans="1:9">
      <c r="A33" s="4" t="s">
        <v>155</v>
      </c>
      <c r="C33" s="5" t="n">
        <v>19334000</v>
      </c>
      <c r="D33" s="5" t="n">
        <v>50340680000</v>
      </c>
    </row>
    <row r="34" spans="1:9">
      <c r="A34" s="4" t="s">
        <v>156</v>
      </c>
      <c r="B34" s="5" t="n">
        <v>-285960</v>
      </c>
      <c r="C34" s="6" t="n">
        <v>0</v>
      </c>
      <c r="D34" s="6" t="n">
        <v>5</v>
      </c>
      <c r="E34" s="5" t="n">
        <v>1154625</v>
      </c>
      <c r="F34" s="5" t="n">
        <v>-43120</v>
      </c>
      <c r="G34" s="5" t="n">
        <v>-1398407</v>
      </c>
      <c r="H34" s="5" t="n">
        <v>937</v>
      </c>
      <c r="I34" s="5" t="n">
        <v>5000</v>
      </c>
    </row>
    <row r="35" spans="1:9">
      <c r="A35" s="4" t="s">
        <v>138</v>
      </c>
      <c r="D35" s="5" t="n">
        <v>12558721000</v>
      </c>
    </row>
    <row r="36" spans="1:9">
      <c r="A36" s="4" t="s">
        <v>139</v>
      </c>
      <c r="B36" s="5" t="n">
        <v>80979</v>
      </c>
      <c r="D36" s="6" t="n">
        <v>1</v>
      </c>
      <c r="E36" s="5" t="n">
        <v>80978</v>
      </c>
    </row>
    <row r="37" spans="1:9">
      <c r="A37" s="4" t="s">
        <v>140</v>
      </c>
      <c r="D37" s="5" t="n">
        <v>18695000</v>
      </c>
    </row>
    <row r="38" spans="1:9">
      <c r="A38" s="4" t="s">
        <v>141</v>
      </c>
      <c r="B38" s="5" t="n">
        <v>53</v>
      </c>
      <c r="E38" s="5" t="n">
        <v>53</v>
      </c>
    </row>
    <row r="39" spans="1:9">
      <c r="A39" s="4" t="s">
        <v>142</v>
      </c>
      <c r="D39" s="5" t="n">
        <v>74176000</v>
      </c>
    </row>
    <row r="40" spans="1:9">
      <c r="A40" s="4" t="s">
        <v>143</v>
      </c>
      <c r="B40" s="5" t="n">
        <v>-11</v>
      </c>
      <c r="E40" s="5" t="n">
        <v>-11</v>
      </c>
    </row>
    <row r="41" spans="1:9">
      <c r="A41" s="4" t="s">
        <v>153</v>
      </c>
      <c r="B41" s="5" t="n">
        <v>30097</v>
      </c>
      <c r="E41" s="5" t="n">
        <v>30097</v>
      </c>
    </row>
    <row r="42" spans="1:9">
      <c r="A42" s="4" t="s">
        <v>144</v>
      </c>
      <c r="B42" s="5" t="n">
        <v>2937</v>
      </c>
      <c r="E42" s="5" t="n">
        <v>2937</v>
      </c>
    </row>
    <row r="43" spans="1:9">
      <c r="A43" s="4" t="s">
        <v>125</v>
      </c>
      <c r="B43" s="6" t="n">
        <v>-194</v>
      </c>
      <c r="F43" s="5" t="n">
        <v>-194</v>
      </c>
    </row>
    <row r="44" spans="1:9">
      <c r="A44" s="4" t="s">
        <v>154</v>
      </c>
      <c r="B44" s="5" t="n">
        <v>0</v>
      </c>
      <c r="C44" s="5" t="n">
        <v>-4678000</v>
      </c>
      <c r="D44" s="5" t="n">
        <v>1098173000</v>
      </c>
    </row>
    <row r="45" spans="1:9">
      <c r="A45" s="4" t="s">
        <v>148</v>
      </c>
      <c r="B45" s="6" t="n">
        <v>-74453</v>
      </c>
      <c r="G45" s="5" t="n">
        <v>-74453</v>
      </c>
    </row>
    <row r="46" spans="1:9">
      <c r="A46" s="4" t="s">
        <v>157</v>
      </c>
      <c r="C46" s="5" t="n">
        <v>14656000</v>
      </c>
      <c r="D46" s="5" t="n">
        <v>64090445000</v>
      </c>
    </row>
    <row r="47" spans="1:9">
      <c r="A47" s="4" t="s">
        <v>158</v>
      </c>
      <c r="B47" s="6" t="n">
        <v>-246552</v>
      </c>
      <c r="C47" s="6" t="n">
        <v>0</v>
      </c>
      <c r="D47" s="6" t="n">
        <v>6</v>
      </c>
      <c r="E47" s="5" t="n">
        <v>1268679</v>
      </c>
      <c r="F47" s="5" t="n">
        <v>-43314</v>
      </c>
      <c r="G47" s="5" t="n">
        <v>-1472860</v>
      </c>
      <c r="H47" s="5" t="n">
        <v>937</v>
      </c>
      <c r="I47" s="5" t="n">
        <v>5000</v>
      </c>
    </row>
    <row r="48" spans="1:9">
      <c r="A48" s="4" t="s">
        <v>159</v>
      </c>
      <c r="B48" s="5" t="n">
        <v>76564829</v>
      </c>
      <c r="C48" s="5" t="n">
        <v>14656000</v>
      </c>
      <c r="D48" s="5" t="n">
        <v>76564829000</v>
      </c>
    </row>
    <row r="49" spans="1:9">
      <c r="A49" s="4" t="s">
        <v>160</v>
      </c>
      <c r="B49" s="6" t="n">
        <v>-216819</v>
      </c>
      <c r="C49" s="6" t="n">
        <v>0</v>
      </c>
      <c r="D49" s="6" t="n">
        <v>8</v>
      </c>
      <c r="E49" s="5" t="n">
        <v>1346996</v>
      </c>
      <c r="F49" s="5" t="n">
        <v>-43343</v>
      </c>
      <c r="G49" s="5" t="n">
        <v>-1521417</v>
      </c>
      <c r="H49" s="5" t="n">
        <v>937</v>
      </c>
      <c r="I49" s="5" t="n">
        <v>5000</v>
      </c>
    </row>
    <row r="50" spans="1:9">
      <c r="A50" s="4" t="s">
        <v>138</v>
      </c>
      <c r="B50" s="5" t="n">
        <v>479751</v>
      </c>
      <c r="D50" s="5" t="n">
        <v>450568000</v>
      </c>
    </row>
    <row r="51" spans="1:9">
      <c r="A51" s="4" t="s">
        <v>139</v>
      </c>
      <c r="B51" s="6" t="n">
        <v>1</v>
      </c>
      <c r="E51" s="5" t="n">
        <v>1</v>
      </c>
    </row>
    <row r="52" spans="1:9">
      <c r="A52" s="4" t="s">
        <v>140</v>
      </c>
      <c r="D52" s="5" t="n">
        <v>3612000</v>
      </c>
    </row>
    <row r="53" spans="1:9">
      <c r="A53" s="4" t="s">
        <v>141</v>
      </c>
      <c r="B53" s="5" t="n">
        <v>13</v>
      </c>
      <c r="E53" s="5" t="n">
        <v>13</v>
      </c>
    </row>
    <row r="54" spans="1:9">
      <c r="A54" s="4" t="s">
        <v>142</v>
      </c>
      <c r="D54" s="5" t="n">
        <v>191672000</v>
      </c>
    </row>
    <row r="55" spans="1:9">
      <c r="A55" s="4" t="s">
        <v>143</v>
      </c>
      <c r="B55" s="5" t="n">
        <v>-9</v>
      </c>
      <c r="E55" s="5" t="n">
        <v>-9</v>
      </c>
    </row>
    <row r="56" spans="1:9">
      <c r="A56" s="4" t="s">
        <v>144</v>
      </c>
      <c r="B56" s="5" t="n">
        <v>3452</v>
      </c>
      <c r="E56" s="5" t="n">
        <v>3452</v>
      </c>
    </row>
    <row r="57" spans="1:9">
      <c r="A57" s="4" t="s">
        <v>161</v>
      </c>
      <c r="B57" s="5" t="n">
        <v>398</v>
      </c>
      <c r="E57" s="5" t="n">
        <v>398</v>
      </c>
    </row>
    <row r="58" spans="1:9">
      <c r="A58" s="4" t="s">
        <v>125</v>
      </c>
      <c r="B58" s="5" t="n">
        <v>964</v>
      </c>
      <c r="F58" s="5" t="n">
        <v>964</v>
      </c>
    </row>
    <row r="59" spans="1:9">
      <c r="A59" s="4" t="s">
        <v>148</v>
      </c>
      <c r="B59" s="5" t="n">
        <v>-66243</v>
      </c>
      <c r="G59" s="5" t="n">
        <v>-66243</v>
      </c>
    </row>
    <row r="60" spans="1:9">
      <c r="A60" s="4" t="s">
        <v>162</v>
      </c>
      <c r="C60" s="5" t="n">
        <v>14656000</v>
      </c>
      <c r="D60" s="5" t="n">
        <v>77210681000</v>
      </c>
    </row>
    <row r="61" spans="1:9">
      <c r="A61" s="4" t="s">
        <v>163</v>
      </c>
      <c r="B61" s="6" t="n">
        <v>-237200</v>
      </c>
      <c r="C61" s="6" t="n">
        <v>0</v>
      </c>
      <c r="D61" s="6" t="n">
        <v>8</v>
      </c>
      <c r="E61" s="5" t="n">
        <v>1383363</v>
      </c>
      <c r="F61" s="5" t="n">
        <v>-42379</v>
      </c>
      <c r="G61" s="5" t="n">
        <v>-1579129</v>
      </c>
      <c r="H61" s="5" t="n">
        <v>937</v>
      </c>
      <c r="I61" s="5" t="n">
        <v>5000</v>
      </c>
    </row>
    <row r="62" spans="1:9">
      <c r="A62" s="4" t="s">
        <v>159</v>
      </c>
      <c r="B62" s="5" t="n">
        <v>76564829</v>
      </c>
      <c r="C62" s="5" t="n">
        <v>14656000</v>
      </c>
      <c r="D62" s="5" t="n">
        <v>76564829000</v>
      </c>
    </row>
    <row r="63" spans="1:9">
      <c r="A63" s="4" t="s">
        <v>160</v>
      </c>
      <c r="B63" s="6" t="n">
        <v>-216819</v>
      </c>
      <c r="C63" s="6" t="n">
        <v>0</v>
      </c>
      <c r="D63" s="6" t="n">
        <v>8</v>
      </c>
      <c r="E63" s="5" t="n">
        <v>1346996</v>
      </c>
      <c r="F63" s="5" t="n">
        <v>-43343</v>
      </c>
      <c r="G63" s="5" t="n">
        <v>-1521417</v>
      </c>
      <c r="H63" s="5" t="n">
        <v>937</v>
      </c>
      <c r="I63" s="5" t="n">
        <v>5000</v>
      </c>
    </row>
    <row r="64" spans="1:9">
      <c r="A64" s="4" t="s">
        <v>138</v>
      </c>
      <c r="B64" s="5" t="n">
        <v>2500000</v>
      </c>
    </row>
    <row r="65" spans="1:9">
      <c r="A65" s="4" t="s">
        <v>140</v>
      </c>
      <c r="B65" s="5" t="n">
        <v>3612</v>
      </c>
    </row>
    <row r="66" spans="1:9">
      <c r="A66" s="4" t="s">
        <v>164</v>
      </c>
      <c r="C66" s="5" t="n">
        <v>14656000</v>
      </c>
      <c r="D66" s="5" t="n">
        <v>103400207000</v>
      </c>
    </row>
    <row r="67" spans="1:9">
      <c r="A67" s="4" t="s">
        <v>165</v>
      </c>
      <c r="B67" s="6" t="n">
        <v>-213079</v>
      </c>
      <c r="C67" s="6" t="n">
        <v>0</v>
      </c>
      <c r="D67" s="6" t="n">
        <v>10</v>
      </c>
      <c r="E67" s="5" t="n">
        <v>1507298</v>
      </c>
      <c r="F67" s="5" t="n">
        <v>-44545</v>
      </c>
      <c r="G67" s="5" t="n">
        <v>-1676779</v>
      </c>
      <c r="H67" s="5" t="n">
        <v>937</v>
      </c>
      <c r="I67" s="5" t="n">
        <v>5000</v>
      </c>
    </row>
    <row r="68" spans="1:9">
      <c r="A68" s="4" t="s">
        <v>162</v>
      </c>
      <c r="C68" s="5" t="n">
        <v>14656000</v>
      </c>
      <c r="D68" s="5" t="n">
        <v>77210681000</v>
      </c>
    </row>
    <row r="69" spans="1:9">
      <c r="A69" s="4" t="s">
        <v>163</v>
      </c>
      <c r="B69" s="5" t="n">
        <v>-237200</v>
      </c>
      <c r="C69" s="6" t="n">
        <v>0</v>
      </c>
      <c r="D69" s="6" t="n">
        <v>8</v>
      </c>
      <c r="E69" s="5" t="n">
        <v>1383363</v>
      </c>
      <c r="F69" s="5" t="n">
        <v>-42379</v>
      </c>
      <c r="G69" s="5" t="n">
        <v>-1579129</v>
      </c>
      <c r="H69" s="5" t="n">
        <v>937</v>
      </c>
      <c r="I69" s="5" t="n">
        <v>5000</v>
      </c>
    </row>
    <row r="70" spans="1:9">
      <c r="A70" s="4" t="s">
        <v>166</v>
      </c>
      <c r="D70" s="5" t="n">
        <v>3610944000</v>
      </c>
    </row>
    <row r="71" spans="1:9">
      <c r="A71" s="4" t="s">
        <v>147</v>
      </c>
      <c r="B71" s="5" t="n">
        <v>14221</v>
      </c>
      <c r="D71" s="6" t="n">
        <v>0</v>
      </c>
      <c r="E71" s="5" t="n">
        <v>14221</v>
      </c>
    </row>
    <row r="72" spans="1:9">
      <c r="A72" s="4" t="s">
        <v>167</v>
      </c>
      <c r="D72" s="5" t="n">
        <v>10478338000</v>
      </c>
    </row>
    <row r="73" spans="1:9">
      <c r="A73" s="4" t="s">
        <v>168</v>
      </c>
      <c r="B73" s="5" t="n">
        <v>39500</v>
      </c>
      <c r="D73" s="6" t="n">
        <v>1</v>
      </c>
      <c r="E73" s="5" t="n">
        <v>39499</v>
      </c>
    </row>
    <row r="74" spans="1:9">
      <c r="A74" s="4" t="s">
        <v>169</v>
      </c>
      <c r="D74" s="5" t="n">
        <v>7101468000</v>
      </c>
    </row>
    <row r="75" spans="1:9">
      <c r="A75" s="4" t="s">
        <v>170</v>
      </c>
      <c r="B75" s="5" t="n">
        <v>34651</v>
      </c>
      <c r="D75" s="6" t="n">
        <v>1</v>
      </c>
      <c r="E75" s="5" t="n">
        <v>34650</v>
      </c>
    </row>
    <row r="76" spans="1:9">
      <c r="A76" s="4" t="s">
        <v>151</v>
      </c>
      <c r="D76" s="5" t="n">
        <v>131460000</v>
      </c>
    </row>
    <row r="77" spans="1:9">
      <c r="A77" s="4" t="s">
        <v>152</v>
      </c>
      <c r="B77" s="6" t="n">
        <v>464</v>
      </c>
      <c r="E77" s="5" t="n">
        <v>464</v>
      </c>
    </row>
    <row r="78" spans="1:9">
      <c r="A78" s="4" t="s">
        <v>138</v>
      </c>
      <c r="B78" s="5" t="n">
        <v>2170231</v>
      </c>
      <c r="D78" s="5" t="n">
        <v>2064606000</v>
      </c>
    </row>
    <row r="79" spans="1:9">
      <c r="A79" s="4" t="s">
        <v>139</v>
      </c>
      <c r="B79" s="6" t="n">
        <v>0</v>
      </c>
      <c r="E79" s="5" t="n">
        <v>0</v>
      </c>
    </row>
    <row r="80" spans="1:9">
      <c r="A80" s="4" t="s">
        <v>142</v>
      </c>
      <c r="D80" s="5" t="n">
        <v>589241000</v>
      </c>
    </row>
    <row r="81" spans="1:9">
      <c r="A81" s="4" t="s">
        <v>143</v>
      </c>
      <c r="B81" s="5" t="n">
        <v>-347</v>
      </c>
      <c r="E81" s="5" t="n">
        <v>-347</v>
      </c>
    </row>
    <row r="82" spans="1:9">
      <c r="A82" s="4" t="s">
        <v>153</v>
      </c>
      <c r="B82" s="5" t="n">
        <v>4428</v>
      </c>
      <c r="E82" s="5" t="n">
        <v>4428</v>
      </c>
    </row>
    <row r="83" spans="1:9">
      <c r="A83" s="4" t="s">
        <v>144</v>
      </c>
      <c r="B83" s="5" t="n">
        <v>3375</v>
      </c>
      <c r="E83" s="5" t="n">
        <v>3375</v>
      </c>
    </row>
    <row r="84" spans="1:9">
      <c r="A84" s="4" t="s">
        <v>145</v>
      </c>
      <c r="B84" s="5" t="n">
        <v>-238</v>
      </c>
      <c r="E84" s="5" t="n">
        <v>-238</v>
      </c>
    </row>
    <row r="85" spans="1:9">
      <c r="A85" s="4" t="s">
        <v>125</v>
      </c>
      <c r="B85" s="5" t="n">
        <v>-1100</v>
      </c>
      <c r="F85" s="5" t="n">
        <v>-1100</v>
      </c>
    </row>
    <row r="86" spans="1:9">
      <c r="A86" s="4" t="s">
        <v>148</v>
      </c>
      <c r="B86" s="5" t="n">
        <v>-38088</v>
      </c>
      <c r="G86" s="5" t="n">
        <v>-38088</v>
      </c>
    </row>
    <row r="87" spans="1:9">
      <c r="A87" s="4" t="s">
        <v>171</v>
      </c>
      <c r="C87" s="5" t="n">
        <v>14656000</v>
      </c>
      <c r="D87" s="5" t="n">
        <v>101186738000</v>
      </c>
    </row>
    <row r="88" spans="1:9">
      <c r="A88" s="4" t="s">
        <v>172</v>
      </c>
      <c r="B88" s="5" t="n">
        <v>-180334</v>
      </c>
      <c r="C88" s="6" t="n">
        <v>0</v>
      </c>
      <c r="D88" s="6" t="n">
        <v>10</v>
      </c>
      <c r="E88" s="5" t="n">
        <v>1479415</v>
      </c>
      <c r="F88" s="5" t="n">
        <v>-43479</v>
      </c>
      <c r="G88" s="5" t="n">
        <v>-1617217</v>
      </c>
      <c r="H88" s="5" t="n">
        <v>937</v>
      </c>
      <c r="I88" s="5" t="n">
        <v>5000</v>
      </c>
    </row>
    <row r="89" spans="1:9">
      <c r="A89" s="4" t="s">
        <v>173</v>
      </c>
      <c r="D89" s="5" t="n">
        <v>1767632000</v>
      </c>
    </row>
    <row r="90" spans="1:9">
      <c r="A90" s="4" t="s">
        <v>174</v>
      </c>
      <c r="B90" s="5" t="n">
        <v>7829</v>
      </c>
      <c r="E90" s="5" t="n">
        <v>7829</v>
      </c>
    </row>
    <row r="91" spans="1:9">
      <c r="A91" s="4" t="s">
        <v>142</v>
      </c>
      <c r="D91" s="5" t="n">
        <v>445837000</v>
      </c>
    </row>
    <row r="92" spans="1:9">
      <c r="A92" s="4" t="s">
        <v>143</v>
      </c>
      <c r="B92" s="5" t="n">
        <v>-271</v>
      </c>
      <c r="E92" s="5" t="n">
        <v>-271</v>
      </c>
    </row>
    <row r="93" spans="1:9">
      <c r="A93" s="4" t="s">
        <v>175</v>
      </c>
      <c r="B93" s="5" t="n">
        <v>13279</v>
      </c>
      <c r="E93" s="5" t="n">
        <v>13279</v>
      </c>
    </row>
    <row r="94" spans="1:9">
      <c r="A94" s="4" t="s">
        <v>176</v>
      </c>
      <c r="B94" s="5" t="n">
        <v>2882</v>
      </c>
      <c r="E94" s="5" t="n">
        <v>2882</v>
      </c>
    </row>
    <row r="95" spans="1:9">
      <c r="A95" s="4" t="s">
        <v>153</v>
      </c>
      <c r="B95" s="5" t="n">
        <v>930</v>
      </c>
      <c r="E95" s="5" t="n">
        <v>930</v>
      </c>
    </row>
    <row r="96" spans="1:9">
      <c r="A96" s="4" t="s">
        <v>144</v>
      </c>
      <c r="B96" s="5" t="n">
        <v>3234</v>
      </c>
      <c r="E96" s="5" t="n">
        <v>3234</v>
      </c>
    </row>
    <row r="97" spans="1:9">
      <c r="A97" s="4" t="s">
        <v>125</v>
      </c>
      <c r="B97" s="5" t="n">
        <v>-1066</v>
      </c>
      <c r="F97" s="5" t="n">
        <v>-1066</v>
      </c>
    </row>
    <row r="98" spans="1:9">
      <c r="A98" s="4" t="s">
        <v>148</v>
      </c>
      <c r="B98" s="5" t="n">
        <v>-59562</v>
      </c>
      <c r="G98" s="5" t="n">
        <v>-59562</v>
      </c>
    </row>
    <row r="99" spans="1:9">
      <c r="A99" s="4" t="s">
        <v>164</v>
      </c>
      <c r="C99" s="5" t="n">
        <v>14656000</v>
      </c>
      <c r="D99" s="5" t="n">
        <v>103400207000</v>
      </c>
    </row>
    <row r="100" spans="1:9">
      <c r="A100" s="4" t="s">
        <v>165</v>
      </c>
      <c r="B100" s="6" t="n">
        <v>-213079</v>
      </c>
      <c r="C100" s="6" t="n">
        <v>0</v>
      </c>
      <c r="D100" s="6" t="n">
        <v>10</v>
      </c>
      <c r="E100" s="6" t="n">
        <v>1507298</v>
      </c>
      <c r="F100" s="6" t="n">
        <v>-44545</v>
      </c>
      <c r="G100" s="6" t="n">
        <v>-1676779</v>
      </c>
      <c r="H100" s="6" t="n">
        <v>937</v>
      </c>
      <c r="I100" s="6" t="n">
        <v>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24"/>
    <col customWidth="1" max="6" min="6" width="24"/>
  </cols>
  <sheetData>
    <row r="1" spans="1:6">
      <c r="A1" s="1" t="s">
        <v>842</v>
      </c>
      <c r="B1" s="2" t="s">
        <v>703</v>
      </c>
      <c r="C1" s="2" t="s">
        <v>843</v>
      </c>
      <c r="D1" s="2" t="s">
        <v>834</v>
      </c>
      <c r="E1" s="2" t="s">
        <v>752</v>
      </c>
      <c r="F1" s="2" t="s">
        <v>844</v>
      </c>
    </row>
    <row r="2" spans="1:6">
      <c r="A2" s="3" t="s">
        <v>710</v>
      </c>
    </row>
    <row r="3" spans="1:6">
      <c r="A3" s="4" t="s">
        <v>86</v>
      </c>
      <c r="B3" s="7" t="n">
        <v>0.0001</v>
      </c>
      <c r="F3" s="7" t="n">
        <v>0.0001</v>
      </c>
    </row>
    <row r="4" spans="1:6">
      <c r="A4" s="4" t="s">
        <v>845</v>
      </c>
      <c r="C4" s="12" t="n">
        <v>8.699999999999999</v>
      </c>
    </row>
    <row r="5" spans="1:6">
      <c r="A5" s="4" t="s">
        <v>846</v>
      </c>
      <c r="B5" s="6" t="n">
        <v>1</v>
      </c>
    </row>
    <row r="6" spans="1:6">
      <c r="A6" s="4" t="s">
        <v>643</v>
      </c>
    </row>
    <row r="7" spans="1:6">
      <c r="A7" s="3" t="s">
        <v>710</v>
      </c>
    </row>
    <row r="8" spans="1:6">
      <c r="A8" s="4" t="s">
        <v>783</v>
      </c>
      <c r="D8" s="11" t="n">
        <v>1.4</v>
      </c>
    </row>
    <row r="9" spans="1:6">
      <c r="A9" s="4" t="s">
        <v>552</v>
      </c>
      <c r="D9" s="8" t="n">
        <v>2.87</v>
      </c>
    </row>
    <row r="10" spans="1:6">
      <c r="A10" s="4" t="s">
        <v>845</v>
      </c>
      <c r="D10" s="12" t="n">
        <v>2.9</v>
      </c>
    </row>
    <row r="11" spans="1:6">
      <c r="A11" s="4" t="s">
        <v>648</v>
      </c>
    </row>
    <row r="12" spans="1:6">
      <c r="A12" s="3" t="s">
        <v>710</v>
      </c>
    </row>
    <row r="13" spans="1:6">
      <c r="A13" s="4" t="s">
        <v>783</v>
      </c>
      <c r="D13" s="5" t="n">
        <v>2</v>
      </c>
    </row>
    <row r="14" spans="1:6">
      <c r="A14" s="4" t="s">
        <v>86</v>
      </c>
      <c r="D14" s="7" t="n">
        <v>0.0001</v>
      </c>
    </row>
    <row r="15" spans="1:6">
      <c r="A15" s="4" t="s">
        <v>552</v>
      </c>
      <c r="D15" s="8" t="n">
        <v>2.87</v>
      </c>
    </row>
    <row r="16" spans="1:6">
      <c r="A16" s="4" t="s">
        <v>845</v>
      </c>
      <c r="D16" s="6" t="n">
        <v>4</v>
      </c>
    </row>
    <row r="17" spans="1:6">
      <c r="A17" s="4" t="s">
        <v>847</v>
      </c>
      <c r="D17" s="5" t="n">
        <v>3</v>
      </c>
    </row>
    <row r="18" spans="1:6">
      <c r="A18" s="4" t="s">
        <v>846</v>
      </c>
      <c r="D18" s="12" t="n">
        <v>0.3</v>
      </c>
    </row>
    <row r="19" spans="1:6">
      <c r="A19" s="4" t="s">
        <v>761</v>
      </c>
    </row>
    <row r="20" spans="1:6">
      <c r="A20" s="3" t="s">
        <v>710</v>
      </c>
    </row>
    <row r="21" spans="1:6">
      <c r="A21" s="4" t="s">
        <v>766</v>
      </c>
      <c r="E21" s="10" t="n">
        <v>3.21</v>
      </c>
    </row>
    <row r="22" spans="1:6">
      <c r="A22" s="4" t="s">
        <v>836</v>
      </c>
    </row>
    <row r="23" spans="1:6">
      <c r="A23" s="3" t="s">
        <v>710</v>
      </c>
    </row>
    <row r="24" spans="1:6">
      <c r="A24" s="4" t="s">
        <v>766</v>
      </c>
      <c r="D24" s="10" t="n">
        <v>3.59</v>
      </c>
    </row>
    <row r="25" spans="1:6">
      <c r="A25" s="4" t="s">
        <v>848</v>
      </c>
    </row>
    <row r="26" spans="1:6">
      <c r="A26" s="3" t="s">
        <v>710</v>
      </c>
    </row>
    <row r="27" spans="1:6">
      <c r="A27" s="4" t="s">
        <v>766</v>
      </c>
      <c r="D27" s="10" t="n">
        <v>3.59</v>
      </c>
    </row>
    <row r="28" spans="1:6">
      <c r="A28" s="4" t="s">
        <v>837</v>
      </c>
    </row>
    <row r="29" spans="1:6">
      <c r="A29" s="3" t="s">
        <v>710</v>
      </c>
    </row>
    <row r="30" spans="1:6">
      <c r="A30" s="4" t="s">
        <v>766</v>
      </c>
      <c r="D30" s="10" t="n">
        <v>2.87</v>
      </c>
    </row>
    <row r="31" spans="1:6">
      <c r="A31" s="4" t="s">
        <v>849</v>
      </c>
    </row>
    <row r="32" spans="1:6">
      <c r="A32" s="3" t="s">
        <v>710</v>
      </c>
    </row>
    <row r="33" spans="1:6">
      <c r="A33" s="4" t="s">
        <v>766</v>
      </c>
      <c r="D33" s="10" t="n">
        <v>2.87</v>
      </c>
    </row>
    <row r="34" spans="1:6">
      <c r="A34" s="4" t="s">
        <v>838</v>
      </c>
    </row>
    <row r="35" spans="1:6">
      <c r="A35" s="3" t="s">
        <v>710</v>
      </c>
    </row>
    <row r="36" spans="1:6">
      <c r="A36" s="4" t="s">
        <v>766</v>
      </c>
      <c r="D36" s="10" t="n">
        <v>0.9399999999999999</v>
      </c>
    </row>
    <row r="37" spans="1:6">
      <c r="A37" s="4" t="s">
        <v>850</v>
      </c>
    </row>
    <row r="38" spans="1:6">
      <c r="A38" s="3" t="s">
        <v>710</v>
      </c>
    </row>
    <row r="39" spans="1:6">
      <c r="A39" s="4" t="s">
        <v>766</v>
      </c>
      <c r="D39" s="10" t="n">
        <v>0.9399999999999999</v>
      </c>
    </row>
    <row r="40" spans="1:6">
      <c r="A40" s="4" t="s">
        <v>839</v>
      </c>
    </row>
    <row r="41" spans="1:6">
      <c r="A41" s="3" t="s">
        <v>710</v>
      </c>
    </row>
    <row r="42" spans="1:6">
      <c r="A42" s="4" t="s">
        <v>766</v>
      </c>
      <c r="D42" s="13" t="n">
        <v>0.0158</v>
      </c>
    </row>
    <row r="43" spans="1:6">
      <c r="A43" s="4" t="s">
        <v>851</v>
      </c>
    </row>
    <row r="44" spans="1:6">
      <c r="A44" s="3" t="s">
        <v>710</v>
      </c>
    </row>
    <row r="45" spans="1:6">
      <c r="A45" s="4" t="s">
        <v>766</v>
      </c>
      <c r="D45" s="13" t="n">
        <v>0.0158</v>
      </c>
    </row>
    <row r="46" spans="1:6">
      <c r="A46" s="4" t="s">
        <v>840</v>
      </c>
    </row>
    <row r="47" spans="1:6">
      <c r="A47" s="3" t="s">
        <v>710</v>
      </c>
    </row>
    <row r="48" spans="1:6">
      <c r="A48" s="4" t="s">
        <v>766</v>
      </c>
      <c r="D48" s="5" t="n">
        <v>2</v>
      </c>
    </row>
    <row r="49" spans="1:6">
      <c r="A49" s="4" t="s">
        <v>852</v>
      </c>
    </row>
    <row r="50" spans="1:6">
      <c r="A50" s="3" t="s">
        <v>710</v>
      </c>
    </row>
    <row r="51" spans="1:6">
      <c r="A51" s="4" t="s">
        <v>766</v>
      </c>
      <c r="D51" s="5" t="n">
        <v>2</v>
      </c>
    </row>
    <row r="52" spans="1:6">
      <c r="A52" s="4" t="s">
        <v>841</v>
      </c>
    </row>
    <row r="53" spans="1:6">
      <c r="A53" s="3" t="s">
        <v>710</v>
      </c>
    </row>
    <row r="54" spans="1:6">
      <c r="A54" s="4" t="s">
        <v>766</v>
      </c>
      <c r="D54" s="5" t="n">
        <v>0</v>
      </c>
    </row>
    <row r="55" spans="1:6">
      <c r="A55" s="4" t="s">
        <v>853</v>
      </c>
    </row>
    <row r="56" spans="1:6">
      <c r="A56" s="3" t="s">
        <v>710</v>
      </c>
    </row>
    <row r="57" spans="1:6">
      <c r="A57" s="4" t="s">
        <v>766</v>
      </c>
      <c r="D57"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4"/>
    <col customWidth="1" max="11" min="11" width="29"/>
    <col customWidth="1" max="12" min="12" width="20"/>
  </cols>
  <sheetData>
    <row r="1" spans="1:12">
      <c r="A1" s="1" t="s">
        <v>854</v>
      </c>
      <c r="B1" s="2" t="s">
        <v>855</v>
      </c>
      <c r="C1" s="2" t="s">
        <v>799</v>
      </c>
      <c r="D1" s="2" t="s">
        <v>800</v>
      </c>
      <c r="E1" s="2" t="s">
        <v>341</v>
      </c>
      <c r="F1" s="2" t="s">
        <v>773</v>
      </c>
      <c r="G1" s="2" t="s">
        <v>774</v>
      </c>
      <c r="H1" s="2" t="s">
        <v>337</v>
      </c>
      <c r="I1" s="2" t="s">
        <v>669</v>
      </c>
      <c r="J1" s="2" t="s">
        <v>752</v>
      </c>
      <c r="K1" s="2" t="s">
        <v>805</v>
      </c>
      <c r="L1" s="2" t="s">
        <v>856</v>
      </c>
    </row>
    <row r="2" spans="1:12">
      <c r="A2" s="3" t="s">
        <v>710</v>
      </c>
    </row>
    <row r="3" spans="1:12">
      <c r="A3" s="4" t="s">
        <v>672</v>
      </c>
      <c r="I3" s="4" t="s">
        <v>735</v>
      </c>
    </row>
    <row r="4" spans="1:12">
      <c r="A4" s="4" t="s">
        <v>549</v>
      </c>
      <c r="B4" s="6" t="n">
        <v>8700000</v>
      </c>
    </row>
    <row r="5" spans="1:12">
      <c r="A5" s="4" t="s">
        <v>494</v>
      </c>
      <c r="H5" s="6" t="n">
        <v>1000000</v>
      </c>
    </row>
    <row r="6" spans="1:12">
      <c r="A6" s="4" t="s">
        <v>139</v>
      </c>
      <c r="C6" s="6" t="n">
        <v>0</v>
      </c>
      <c r="D6" s="6" t="n">
        <v>1000</v>
      </c>
      <c r="E6" s="6" t="n">
        <v>80979000</v>
      </c>
      <c r="F6" s="6" t="n">
        <v>24788000</v>
      </c>
      <c r="G6" s="6" t="n">
        <v>835000</v>
      </c>
    </row>
    <row r="7" spans="1:12">
      <c r="A7" s="4" t="s">
        <v>586</v>
      </c>
    </row>
    <row r="8" spans="1:12">
      <c r="A8" s="3" t="s">
        <v>710</v>
      </c>
    </row>
    <row r="9" spans="1:12">
      <c r="A9" s="4" t="s">
        <v>783</v>
      </c>
      <c r="B9" s="5" t="n">
        <v>4900000</v>
      </c>
      <c r="K9" s="5" t="n">
        <v>400000</v>
      </c>
      <c r="L9" s="5" t="n">
        <v>3900000</v>
      </c>
    </row>
    <row r="10" spans="1:12">
      <c r="A10" s="4" t="s">
        <v>780</v>
      </c>
      <c r="B10" s="8" t="n">
        <v>3.9</v>
      </c>
    </row>
    <row r="11" spans="1:12">
      <c r="A11" s="4" t="s">
        <v>672</v>
      </c>
      <c r="B11" s="4" t="s">
        <v>738</v>
      </c>
    </row>
    <row r="12" spans="1:12">
      <c r="A12" s="4" t="s">
        <v>549</v>
      </c>
      <c r="B12" s="6" t="n">
        <v>5200000</v>
      </c>
    </row>
    <row r="13" spans="1:12">
      <c r="A13" s="4" t="s">
        <v>494</v>
      </c>
      <c r="B13" s="5" t="n">
        <v>500000</v>
      </c>
    </row>
    <row r="14" spans="1:12">
      <c r="A14" s="4" t="s">
        <v>139</v>
      </c>
      <c r="B14" s="6" t="n">
        <v>1100000</v>
      </c>
    </row>
    <row r="15" spans="1:12">
      <c r="A15" s="4" t="s">
        <v>761</v>
      </c>
    </row>
    <row r="16" spans="1:12">
      <c r="A16" s="3" t="s">
        <v>710</v>
      </c>
    </row>
    <row r="17" spans="1:12">
      <c r="A17" s="4" t="s">
        <v>762</v>
      </c>
      <c r="J17" s="10" t="n">
        <v>3.21</v>
      </c>
    </row>
    <row r="18" spans="1:12">
      <c r="A18" s="4" t="s">
        <v>857</v>
      </c>
    </row>
    <row r="19" spans="1:12">
      <c r="A19" s="3" t="s">
        <v>710</v>
      </c>
    </row>
    <row r="20" spans="1:12">
      <c r="A20" s="4" t="s">
        <v>762</v>
      </c>
      <c r="B20" s="10" t="n">
        <v>3.67</v>
      </c>
    </row>
    <row r="21" spans="1:12">
      <c r="A21" s="4" t="s">
        <v>858</v>
      </c>
    </row>
    <row r="22" spans="1:12">
      <c r="A22" s="3" t="s">
        <v>710</v>
      </c>
    </row>
    <row r="23" spans="1:12">
      <c r="A23" s="4" t="s">
        <v>762</v>
      </c>
      <c r="B23" s="10" t="n">
        <v>3.9</v>
      </c>
    </row>
    <row r="24" spans="1:12">
      <c r="A24" s="4" t="s">
        <v>859</v>
      </c>
    </row>
    <row r="25" spans="1:12">
      <c r="A25" s="3" t="s">
        <v>710</v>
      </c>
    </row>
    <row r="26" spans="1:12">
      <c r="A26" s="4" t="s">
        <v>766</v>
      </c>
      <c r="B26" s="10" t="n">
        <v>0.9399999999999999</v>
      </c>
    </row>
    <row r="27" spans="1:12">
      <c r="A27" s="4" t="s">
        <v>860</v>
      </c>
    </row>
    <row r="28" spans="1:12">
      <c r="A28" s="3" t="s">
        <v>710</v>
      </c>
    </row>
    <row r="29" spans="1:12">
      <c r="A29" s="4" t="s">
        <v>766</v>
      </c>
      <c r="B29" s="13" t="n">
        <v>0.015</v>
      </c>
    </row>
    <row r="30" spans="1:12">
      <c r="A30" s="4" t="s">
        <v>861</v>
      </c>
    </row>
    <row r="31" spans="1:12">
      <c r="A31" s="3" t="s">
        <v>710</v>
      </c>
    </row>
    <row r="32" spans="1:12">
      <c r="A32" s="4" t="s">
        <v>766</v>
      </c>
      <c r="B32" s="5" t="n">
        <v>2</v>
      </c>
      <c r="K32" s="11" t="n">
        <v>1.7</v>
      </c>
    </row>
    <row r="33" spans="1:12">
      <c r="A33" s="4" t="s">
        <v>862</v>
      </c>
    </row>
    <row r="34" spans="1:12">
      <c r="A34" s="3" t="s">
        <v>710</v>
      </c>
    </row>
    <row r="35" spans="1:12">
      <c r="A35" s="4" t="s">
        <v>766</v>
      </c>
      <c r="B35" s="5" t="n">
        <v>0</v>
      </c>
    </row>
    <row r="36" spans="1:12">
      <c r="A36" s="4" t="s">
        <v>863</v>
      </c>
    </row>
    <row r="37" spans="1:12">
      <c r="A37" s="3" t="s">
        <v>710</v>
      </c>
    </row>
    <row r="38" spans="1:12">
      <c r="A38" s="4" t="s">
        <v>766</v>
      </c>
      <c r="B38" s="10" t="n">
        <v>0.98</v>
      </c>
    </row>
    <row r="39" spans="1:12">
      <c r="A39" s="4" t="s">
        <v>864</v>
      </c>
    </row>
    <row r="40" spans="1:12">
      <c r="A40" s="3" t="s">
        <v>710</v>
      </c>
    </row>
    <row r="41" spans="1:12">
      <c r="A41" s="4" t="s">
        <v>766</v>
      </c>
      <c r="B41" s="5" t="n">
        <v>1</v>
      </c>
    </row>
    <row r="42" spans="1:12">
      <c r="A42" s="4" t="s">
        <v>604</v>
      </c>
    </row>
    <row r="43" spans="1:12">
      <c r="A43" s="3" t="s">
        <v>710</v>
      </c>
    </row>
    <row r="44" spans="1:12">
      <c r="A44" s="4" t="s">
        <v>783</v>
      </c>
      <c r="K44" s="5" t="n">
        <v>400000</v>
      </c>
    </row>
    <row r="45" spans="1:12">
      <c r="A45" s="4" t="s">
        <v>780</v>
      </c>
      <c r="B45" s="8" t="n">
        <v>3.9</v>
      </c>
      <c r="K45" s="8" t="n">
        <v>4.56</v>
      </c>
    </row>
    <row r="46" spans="1:12">
      <c r="A46" s="4" t="s">
        <v>599</v>
      </c>
    </row>
    <row r="47" spans="1:12">
      <c r="A47" s="3" t="s">
        <v>710</v>
      </c>
    </row>
    <row r="48" spans="1:12">
      <c r="A48" s="4" t="s">
        <v>549</v>
      </c>
      <c r="B48" s="6" t="n">
        <v>8700000</v>
      </c>
    </row>
    <row r="49" spans="1:12">
      <c r="A49" s="4" t="s">
        <v>494</v>
      </c>
      <c r="B49" s="5" t="n">
        <v>500000</v>
      </c>
    </row>
    <row r="50" spans="1:12">
      <c r="A50" s="4" t="s">
        <v>359</v>
      </c>
      <c r="B50" s="5" t="n">
        <v>19000000</v>
      </c>
    </row>
    <row r="51" spans="1:12">
      <c r="A51" s="4" t="s">
        <v>566</v>
      </c>
      <c r="B51" s="6" t="n">
        <v>6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s>
  <sheetData>
    <row r="1" spans="1:4">
      <c r="A1" s="1" t="s">
        <v>865</v>
      </c>
      <c r="B1" s="2" t="s">
        <v>866</v>
      </c>
      <c r="C1" s="2" t="s">
        <v>703</v>
      </c>
      <c r="D1" s="2" t="s">
        <v>752</v>
      </c>
    </row>
    <row r="2" spans="1:4">
      <c r="A2" s="3" t="s">
        <v>710</v>
      </c>
    </row>
    <row r="3" spans="1:4">
      <c r="A3" s="4" t="s">
        <v>846</v>
      </c>
      <c r="C3" s="6" t="n">
        <v>1</v>
      </c>
    </row>
    <row r="4" spans="1:4">
      <c r="A4" s="4" t="s">
        <v>672</v>
      </c>
      <c r="B4" s="4" t="s">
        <v>735</v>
      </c>
    </row>
    <row r="5" spans="1:4">
      <c r="A5" s="4" t="s">
        <v>867</v>
      </c>
      <c r="B5" s="4" t="s">
        <v>868</v>
      </c>
    </row>
    <row r="6" spans="1:4">
      <c r="A6" s="4" t="s">
        <v>671</v>
      </c>
    </row>
    <row r="7" spans="1:4">
      <c r="A7" s="3" t="s">
        <v>710</v>
      </c>
    </row>
    <row r="8" spans="1:4">
      <c r="A8" s="4" t="s">
        <v>783</v>
      </c>
      <c r="B8" s="11" t="n">
        <v>3.2</v>
      </c>
    </row>
    <row r="9" spans="1:4">
      <c r="A9" s="4" t="s">
        <v>552</v>
      </c>
      <c r="B9" s="8" t="n">
        <v>3.9</v>
      </c>
    </row>
    <row r="10" spans="1:4">
      <c r="A10" s="4" t="s">
        <v>587</v>
      </c>
      <c r="B10" s="4" t="s">
        <v>588</v>
      </c>
    </row>
    <row r="11" spans="1:4">
      <c r="A11" s="4" t="s">
        <v>869</v>
      </c>
    </row>
    <row r="12" spans="1:4">
      <c r="A12" s="3" t="s">
        <v>710</v>
      </c>
    </row>
    <row r="13" spans="1:4">
      <c r="A13" s="4" t="s">
        <v>846</v>
      </c>
      <c r="B13" s="12" t="n">
        <v>7.9</v>
      </c>
      <c r="C13" s="12" t="n">
        <v>8.300000000000001</v>
      </c>
    </row>
    <row r="14" spans="1:4">
      <c r="A14" s="4" t="s">
        <v>783</v>
      </c>
      <c r="B14" s="11" t="n">
        <v>3.2</v>
      </c>
    </row>
    <row r="15" spans="1:4">
      <c r="A15" s="4" t="s">
        <v>552</v>
      </c>
      <c r="B15" s="8" t="n">
        <v>3.9</v>
      </c>
    </row>
    <row r="16" spans="1:4">
      <c r="A16" s="4" t="s">
        <v>587</v>
      </c>
      <c r="B16" s="4" t="s">
        <v>588</v>
      </c>
    </row>
    <row r="17" spans="1:4">
      <c r="A17" s="4" t="s">
        <v>672</v>
      </c>
      <c r="B17" s="4" t="s">
        <v>870</v>
      </c>
    </row>
    <row r="18" spans="1:4">
      <c r="A18" s="4" t="s">
        <v>871</v>
      </c>
      <c r="B18" s="4" t="s">
        <v>872</v>
      </c>
    </row>
    <row r="19" spans="1:4">
      <c r="A19" s="4" t="s">
        <v>835</v>
      </c>
      <c r="B19" s="4" t="s">
        <v>873</v>
      </c>
    </row>
    <row r="20" spans="1:4">
      <c r="A20" s="4" t="s">
        <v>874</v>
      </c>
      <c r="B20" s="4" t="s">
        <v>707</v>
      </c>
    </row>
    <row r="21" spans="1:4">
      <c r="A21" s="4" t="s">
        <v>875</v>
      </c>
      <c r="B21" s="4" t="s">
        <v>621</v>
      </c>
    </row>
    <row r="22" spans="1:4">
      <c r="A22" s="4" t="s">
        <v>761</v>
      </c>
    </row>
    <row r="23" spans="1:4">
      <c r="A23" s="3" t="s">
        <v>710</v>
      </c>
    </row>
    <row r="24" spans="1:4">
      <c r="A24" s="4" t="s">
        <v>766</v>
      </c>
      <c r="D24" s="10" t="n">
        <v>3.21</v>
      </c>
    </row>
    <row r="25" spans="1:4">
      <c r="A25" s="4" t="s">
        <v>876</v>
      </c>
    </row>
    <row r="26" spans="1:4">
      <c r="A26" s="3" t="s">
        <v>710</v>
      </c>
    </row>
    <row r="27" spans="1:4">
      <c r="A27" s="4" t="s">
        <v>766</v>
      </c>
      <c r="B27" s="10" t="n">
        <v>4.56</v>
      </c>
      <c r="C27" s="10" t="n">
        <v>4.76</v>
      </c>
    </row>
    <row r="28" spans="1:4">
      <c r="A28" s="4" t="s">
        <v>877</v>
      </c>
    </row>
    <row r="29" spans="1:4">
      <c r="A29" s="3" t="s">
        <v>710</v>
      </c>
    </row>
    <row r="30" spans="1:4">
      <c r="A30" s="4" t="s">
        <v>766</v>
      </c>
      <c r="B30" s="5" t="n">
        <v>0</v>
      </c>
    </row>
    <row r="31" spans="1:4">
      <c r="A31" s="4" t="s">
        <v>878</v>
      </c>
    </row>
    <row r="32" spans="1:4">
      <c r="A32" s="3" t="s">
        <v>710</v>
      </c>
    </row>
    <row r="33" spans="1:4">
      <c r="A33" s="4" t="s">
        <v>766</v>
      </c>
      <c r="B33" s="5" t="n">
        <v>2</v>
      </c>
    </row>
    <row r="34" spans="1:4">
      <c r="A34" s="4" t="s">
        <v>879</v>
      </c>
    </row>
    <row r="35" spans="1:4">
      <c r="A35" s="3" t="s">
        <v>710</v>
      </c>
    </row>
    <row r="36" spans="1:4">
      <c r="A36" s="4" t="s">
        <v>766</v>
      </c>
      <c r="B36" s="13" t="n">
        <v>0.0167</v>
      </c>
      <c r="C36" s="13" t="n">
        <v>0.0163</v>
      </c>
    </row>
    <row r="37" spans="1:4">
      <c r="A37" s="4" t="s">
        <v>880</v>
      </c>
    </row>
    <row r="38" spans="1:4">
      <c r="A38" s="3" t="s">
        <v>710</v>
      </c>
    </row>
    <row r="39" spans="1:4">
      <c r="A39" s="4" t="s">
        <v>766</v>
      </c>
      <c r="B39" s="10" t="n">
        <v>0.9399999999999999</v>
      </c>
      <c r="C39" s="10" t="n">
        <v>0.95</v>
      </c>
    </row>
    <row r="40" spans="1:4">
      <c r="A40" s="4" t="s">
        <v>881</v>
      </c>
    </row>
    <row r="41" spans="1:4">
      <c r="A41" s="3" t="s">
        <v>710</v>
      </c>
    </row>
    <row r="42" spans="1:4">
      <c r="A42" s="4" t="s">
        <v>766</v>
      </c>
      <c r="B42" s="10" t="n">
        <v>3.9</v>
      </c>
    </row>
    <row r="43" spans="1:4">
      <c r="A43" s="4" t="s">
        <v>882</v>
      </c>
    </row>
    <row r="44" spans="1:4">
      <c r="A44" s="3" t="s">
        <v>710</v>
      </c>
    </row>
    <row r="45" spans="1:4">
      <c r="A45" s="4" t="s">
        <v>552</v>
      </c>
      <c r="B45" s="8" t="n">
        <v>3.31</v>
      </c>
    </row>
    <row r="46" spans="1:4">
      <c r="A46" s="4" t="s">
        <v>883</v>
      </c>
    </row>
    <row r="47" spans="1:4">
      <c r="A47" s="3" t="s">
        <v>710</v>
      </c>
    </row>
    <row r="48" spans="1:4">
      <c r="A48" s="4" t="s">
        <v>552</v>
      </c>
      <c r="B48" s="8" t="n">
        <v>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91</v>
      </c>
      <c r="D1" s="2" t="s">
        <v>1</v>
      </c>
    </row>
    <row r="2" spans="1:5">
      <c r="B2" s="2" t="s">
        <v>2</v>
      </c>
      <c r="C2" s="2" t="s">
        <v>92</v>
      </c>
      <c r="D2" s="2" t="s">
        <v>2</v>
      </c>
      <c r="E2" s="2" t="s">
        <v>92</v>
      </c>
    </row>
    <row r="3" spans="1:5">
      <c r="A3" s="3" t="s">
        <v>885</v>
      </c>
    </row>
    <row r="4" spans="1:5">
      <c r="A4" s="4" t="s">
        <v>111</v>
      </c>
      <c r="B4" s="6" t="n">
        <v>-59562</v>
      </c>
      <c r="C4" s="6" t="n">
        <v>-74453</v>
      </c>
      <c r="D4" s="6" t="n">
        <v>-163893</v>
      </c>
      <c r="E4" s="6" t="n">
        <v>-181637</v>
      </c>
    </row>
    <row r="5" spans="1:5">
      <c r="A5" s="4" t="s">
        <v>112</v>
      </c>
      <c r="B5" s="5" t="n">
        <v>0</v>
      </c>
      <c r="C5" s="5" t="n">
        <v>0</v>
      </c>
      <c r="D5" s="5" t="n">
        <v>-34964</v>
      </c>
      <c r="E5" s="5" t="n">
        <v>0</v>
      </c>
    </row>
    <row r="6" spans="1:5">
      <c r="A6" s="4" t="s">
        <v>113</v>
      </c>
      <c r="B6" s="5" t="n">
        <v>0</v>
      </c>
      <c r="C6" s="5" t="n">
        <v>-6852</v>
      </c>
      <c r="D6" s="5" t="n">
        <v>0</v>
      </c>
      <c r="E6" s="5" t="n">
        <v>-6852</v>
      </c>
    </row>
    <row r="7" spans="1:5">
      <c r="A7" s="4" t="s">
        <v>114</v>
      </c>
      <c r="B7" s="5" t="n">
        <v>1655</v>
      </c>
      <c r="C7" s="5" t="n">
        <v>4491</v>
      </c>
      <c r="D7" s="5" t="n">
        <v>6233</v>
      </c>
      <c r="E7" s="5" t="n">
        <v>12824</v>
      </c>
    </row>
    <row r="8" spans="1:5">
      <c r="A8" s="4" t="s">
        <v>115</v>
      </c>
      <c r="B8" s="6" t="n">
        <v>-57907</v>
      </c>
      <c r="C8" s="6" t="n">
        <v>-76814</v>
      </c>
      <c r="D8" s="6" t="n">
        <v>-192624</v>
      </c>
      <c r="E8" s="6" t="n">
        <v>-175665</v>
      </c>
    </row>
    <row r="9" spans="1:5">
      <c r="A9" s="4" t="s">
        <v>886</v>
      </c>
      <c r="B9" s="5" t="n">
        <v>103449612</v>
      </c>
      <c r="C9" s="5" t="n">
        <v>60966071</v>
      </c>
      <c r="D9" s="5" t="n">
        <v>91344150</v>
      </c>
      <c r="E9" s="5" t="n">
        <v>55735571</v>
      </c>
    </row>
    <row r="10" spans="1:5">
      <c r="A10" s="4" t="s">
        <v>116</v>
      </c>
      <c r="B10" s="8" t="n">
        <v>-0.5600000000000001</v>
      </c>
      <c r="C10" s="8" t="n">
        <v>-1.26</v>
      </c>
      <c r="D10" s="8" t="n">
        <v>-2.11</v>
      </c>
      <c r="E10" s="8" t="n">
        <v>-3.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7</v>
      </c>
      <c r="B1" s="2" t="s">
        <v>91</v>
      </c>
      <c r="D1" s="2" t="s">
        <v>1</v>
      </c>
    </row>
    <row r="2" spans="1:5">
      <c r="B2" s="2" t="s">
        <v>2</v>
      </c>
      <c r="C2" s="2" t="s">
        <v>92</v>
      </c>
      <c r="D2" s="2" t="s">
        <v>2</v>
      </c>
      <c r="E2" s="2" t="s">
        <v>92</v>
      </c>
    </row>
    <row r="3" spans="1:5">
      <c r="A3" s="3" t="s">
        <v>888</v>
      </c>
    </row>
    <row r="4" spans="1:5">
      <c r="A4" s="4" t="s">
        <v>889</v>
      </c>
      <c r="B4" s="5" t="n">
        <v>79769300</v>
      </c>
      <c r="C4" s="5" t="n">
        <v>49113091</v>
      </c>
      <c r="D4" s="5" t="n">
        <v>79769300</v>
      </c>
      <c r="E4" s="5" t="n">
        <v>49113091</v>
      </c>
    </row>
    <row r="5" spans="1:5">
      <c r="A5" s="4" t="s">
        <v>890</v>
      </c>
    </row>
    <row r="6" spans="1:5">
      <c r="A6" s="3" t="s">
        <v>888</v>
      </c>
    </row>
    <row r="7" spans="1:5">
      <c r="A7" s="4" t="s">
        <v>889</v>
      </c>
      <c r="B7" s="5" t="n">
        <v>5398834</v>
      </c>
      <c r="C7" s="5" t="n">
        <v>5449701</v>
      </c>
      <c r="D7" s="5" t="n">
        <v>5398834</v>
      </c>
      <c r="E7" s="5" t="n">
        <v>5449701</v>
      </c>
    </row>
    <row r="8" spans="1:5">
      <c r="A8" s="4" t="s">
        <v>891</v>
      </c>
    </row>
    <row r="9" spans="1:5">
      <c r="A9" s="3" t="s">
        <v>888</v>
      </c>
    </row>
    <row r="10" spans="1:5">
      <c r="A10" s="4" t="s">
        <v>889</v>
      </c>
      <c r="B10" s="5" t="n">
        <v>14259214</v>
      </c>
      <c r="C10" s="5" t="n">
        <v>9397134</v>
      </c>
      <c r="D10" s="5" t="n">
        <v>14259214</v>
      </c>
      <c r="E10" s="5" t="n">
        <v>9397134</v>
      </c>
    </row>
    <row r="11" spans="1:5">
      <c r="A11" s="4" t="s">
        <v>892</v>
      </c>
    </row>
    <row r="12" spans="1:5">
      <c r="A12" s="3" t="s">
        <v>888</v>
      </c>
    </row>
    <row r="13" spans="1:5">
      <c r="A13" s="4" t="s">
        <v>889</v>
      </c>
      <c r="B13" s="5" t="n">
        <v>52612330</v>
      </c>
      <c r="C13" s="5" t="n">
        <v>25986432</v>
      </c>
      <c r="D13" s="5" t="n">
        <v>52612330</v>
      </c>
      <c r="E13" s="5" t="n">
        <v>25986432</v>
      </c>
    </row>
    <row r="14" spans="1:5">
      <c r="A14" s="4" t="s">
        <v>893</v>
      </c>
    </row>
    <row r="15" spans="1:5">
      <c r="A15" s="3" t="s">
        <v>888</v>
      </c>
    </row>
    <row r="16" spans="1:5">
      <c r="A16" s="4" t="s">
        <v>889</v>
      </c>
      <c r="B16" s="5" t="n">
        <v>4543190</v>
      </c>
      <c r="C16" s="5" t="n">
        <v>5324092</v>
      </c>
      <c r="D16" s="5" t="n">
        <v>4543190</v>
      </c>
      <c r="E16" s="5" t="n">
        <v>5324092</v>
      </c>
    </row>
    <row r="17" spans="1:5">
      <c r="A17" s="4" t="s">
        <v>894</v>
      </c>
    </row>
    <row r="18" spans="1:5">
      <c r="A18" s="3" t="s">
        <v>888</v>
      </c>
    </row>
    <row r="19" spans="1:5">
      <c r="A19" s="4" t="s">
        <v>889</v>
      </c>
      <c r="B19" s="5" t="n">
        <v>2955732</v>
      </c>
      <c r="C19" s="5" t="n">
        <v>2955732</v>
      </c>
      <c r="D19" s="5" t="n">
        <v>2955732</v>
      </c>
      <c r="E19" s="5" t="n">
        <v>295573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91</v>
      </c>
      <c r="D1" s="2" t="s">
        <v>1</v>
      </c>
    </row>
    <row r="2" spans="1:5">
      <c r="B2" s="2" t="s">
        <v>2</v>
      </c>
      <c r="C2" s="2" t="s">
        <v>92</v>
      </c>
      <c r="D2" s="2" t="s">
        <v>2</v>
      </c>
      <c r="E2" s="2" t="s">
        <v>92</v>
      </c>
    </row>
    <row r="3" spans="1:5">
      <c r="A3" s="3" t="s">
        <v>896</v>
      </c>
    </row>
    <row r="4" spans="1:5">
      <c r="A4" s="4" t="s">
        <v>94</v>
      </c>
      <c r="B4" s="6" t="n">
        <v>34953</v>
      </c>
      <c r="C4" s="6" t="n">
        <v>14315</v>
      </c>
      <c r="D4" s="6" t="n">
        <v>112021</v>
      </c>
      <c r="E4" s="6" t="n">
        <v>47233</v>
      </c>
    </row>
    <row r="5" spans="1:5">
      <c r="A5" s="4" t="s">
        <v>897</v>
      </c>
    </row>
    <row r="6" spans="1:5">
      <c r="A6" s="3" t="s">
        <v>896</v>
      </c>
    </row>
    <row r="7" spans="1:5">
      <c r="A7" s="4" t="s">
        <v>94</v>
      </c>
      <c r="B7" s="5" t="n">
        <v>19041</v>
      </c>
      <c r="C7" s="5" t="n">
        <v>5508</v>
      </c>
      <c r="D7" s="5" t="n">
        <v>38821</v>
      </c>
      <c r="E7" s="5" t="n">
        <v>15641</v>
      </c>
    </row>
    <row r="8" spans="1:5">
      <c r="A8" s="4" t="s">
        <v>898</v>
      </c>
    </row>
    <row r="9" spans="1:5">
      <c r="A9" s="3" t="s">
        <v>896</v>
      </c>
    </row>
    <row r="10" spans="1:5">
      <c r="A10" s="4" t="s">
        <v>94</v>
      </c>
      <c r="B10" s="5" t="n">
        <v>6268</v>
      </c>
      <c r="C10" s="5" t="n">
        <v>5227</v>
      </c>
      <c r="D10" s="5" t="n">
        <v>57132</v>
      </c>
      <c r="E10" s="5" t="n">
        <v>25906</v>
      </c>
    </row>
    <row r="11" spans="1:5">
      <c r="A11" s="4" t="s">
        <v>899</v>
      </c>
    </row>
    <row r="12" spans="1:5">
      <c r="A12" s="3" t="s">
        <v>896</v>
      </c>
    </row>
    <row r="13" spans="1:5">
      <c r="A13" s="4" t="s">
        <v>94</v>
      </c>
      <c r="B13" s="5" t="n">
        <v>7187</v>
      </c>
      <c r="C13" s="5" t="n">
        <v>3544</v>
      </c>
      <c r="D13" s="5" t="n">
        <v>13053</v>
      </c>
      <c r="E13" s="5" t="n">
        <v>5335</v>
      </c>
    </row>
    <row r="14" spans="1:5">
      <c r="A14" s="4" t="s">
        <v>900</v>
      </c>
    </row>
    <row r="15" spans="1:5">
      <c r="A15" s="3" t="s">
        <v>896</v>
      </c>
    </row>
    <row r="16" spans="1:5">
      <c r="A16" s="4" t="s">
        <v>94</v>
      </c>
      <c r="B16" s="5" t="n">
        <v>2300</v>
      </c>
      <c r="C16" s="5" t="n">
        <v>36</v>
      </c>
      <c r="D16" s="5" t="n">
        <v>2821</v>
      </c>
      <c r="E16" s="5" t="n">
        <v>251</v>
      </c>
    </row>
    <row r="17" spans="1:5">
      <c r="A17" s="4" t="s">
        <v>145</v>
      </c>
    </row>
    <row r="18" spans="1:5">
      <c r="A18" s="3" t="s">
        <v>896</v>
      </c>
    </row>
    <row r="19" spans="1:5">
      <c r="A19" s="4" t="s">
        <v>94</v>
      </c>
      <c r="B19" s="5" t="n">
        <v>157</v>
      </c>
      <c r="D19" s="5" t="n">
        <v>194</v>
      </c>
      <c r="E19" s="5" t="n">
        <v>100</v>
      </c>
    </row>
    <row r="20" spans="1:5">
      <c r="A20" s="4" t="s">
        <v>901</v>
      </c>
    </row>
    <row r="21" spans="1:5">
      <c r="A21" s="3" t="s">
        <v>896</v>
      </c>
    </row>
    <row r="22" spans="1:5">
      <c r="A22" s="4" t="s">
        <v>94</v>
      </c>
      <c r="B22" s="5" t="n">
        <v>17363</v>
      </c>
      <c r="C22" s="5" t="n">
        <v>9639</v>
      </c>
      <c r="D22" s="5" t="n">
        <v>41367</v>
      </c>
      <c r="E22" s="5" t="n">
        <v>21467</v>
      </c>
    </row>
    <row r="23" spans="1:5">
      <c r="A23" s="4" t="s">
        <v>902</v>
      </c>
    </row>
    <row r="24" spans="1:5">
      <c r="A24" s="3" t="s">
        <v>896</v>
      </c>
    </row>
    <row r="25" spans="1:5">
      <c r="A25" s="4" t="s">
        <v>94</v>
      </c>
      <c r="B25" s="5" t="n">
        <v>9927</v>
      </c>
      <c r="C25" s="5" t="n">
        <v>4883</v>
      </c>
      <c r="D25" s="5" t="n">
        <v>22806</v>
      </c>
      <c r="E25" s="5" t="n">
        <v>9184</v>
      </c>
    </row>
    <row r="26" spans="1:5">
      <c r="A26" s="4" t="s">
        <v>903</v>
      </c>
    </row>
    <row r="27" spans="1:5">
      <c r="A27" s="3" t="s">
        <v>896</v>
      </c>
    </row>
    <row r="28" spans="1:5">
      <c r="A28" s="4" t="s">
        <v>94</v>
      </c>
      <c r="B28" s="5" t="n">
        <v>2609</v>
      </c>
      <c r="C28" s="5" t="n">
        <v>1176</v>
      </c>
      <c r="D28" s="5" t="n">
        <v>7565</v>
      </c>
      <c r="E28" s="5" t="n">
        <v>6597</v>
      </c>
    </row>
    <row r="29" spans="1:5">
      <c r="A29" s="4" t="s">
        <v>904</v>
      </c>
    </row>
    <row r="30" spans="1:5">
      <c r="A30" s="3" t="s">
        <v>896</v>
      </c>
    </row>
    <row r="31" spans="1:5">
      <c r="A31" s="4" t="s">
        <v>94</v>
      </c>
      <c r="B31" s="5" t="n">
        <v>2398</v>
      </c>
      <c r="C31" s="5" t="n">
        <v>3544</v>
      </c>
      <c r="D31" s="5" t="n">
        <v>8015</v>
      </c>
      <c r="E31" s="5" t="n">
        <v>5335</v>
      </c>
    </row>
    <row r="32" spans="1:5">
      <c r="A32" s="4" t="s">
        <v>905</v>
      </c>
    </row>
    <row r="33" spans="1:5">
      <c r="A33" s="3" t="s">
        <v>896</v>
      </c>
    </row>
    <row r="34" spans="1:5">
      <c r="A34" s="4" t="s">
        <v>94</v>
      </c>
      <c r="B34" s="5" t="n">
        <v>2272</v>
      </c>
      <c r="C34" s="5" t="n">
        <v>36</v>
      </c>
      <c r="D34" s="5" t="n">
        <v>2787</v>
      </c>
      <c r="E34" s="5" t="n">
        <v>251</v>
      </c>
    </row>
    <row r="35" spans="1:5">
      <c r="A35" s="4" t="s">
        <v>906</v>
      </c>
    </row>
    <row r="36" spans="1:5">
      <c r="A36" s="3" t="s">
        <v>896</v>
      </c>
    </row>
    <row r="37" spans="1:5">
      <c r="A37" s="4" t="s">
        <v>94</v>
      </c>
      <c r="B37" s="5" t="n">
        <v>157</v>
      </c>
      <c r="D37" s="5" t="n">
        <v>194</v>
      </c>
      <c r="E37" s="5" t="n">
        <v>100</v>
      </c>
    </row>
    <row r="38" spans="1:5">
      <c r="A38" s="4" t="s">
        <v>119</v>
      </c>
    </row>
    <row r="39" spans="1:5">
      <c r="A39" s="3" t="s">
        <v>896</v>
      </c>
    </row>
    <row r="40" spans="1:5">
      <c r="A40" s="4" t="s">
        <v>94</v>
      </c>
      <c r="B40" s="5" t="n">
        <v>2305</v>
      </c>
      <c r="C40" s="5" t="n">
        <v>142</v>
      </c>
      <c r="D40" s="5" t="n">
        <v>43387</v>
      </c>
      <c r="E40" s="5" t="n">
        <v>7584</v>
      </c>
    </row>
    <row r="41" spans="1:5">
      <c r="A41" s="4" t="s">
        <v>907</v>
      </c>
    </row>
    <row r="42" spans="1:5">
      <c r="A42" s="3" t="s">
        <v>896</v>
      </c>
    </row>
    <row r="43" spans="1:5">
      <c r="A43" s="4" t="s">
        <v>94</v>
      </c>
      <c r="B43" s="5" t="n">
        <v>2305</v>
      </c>
      <c r="C43" s="5" t="n">
        <v>142</v>
      </c>
      <c r="D43" s="5" t="n">
        <v>43387</v>
      </c>
      <c r="E43" s="5" t="n">
        <v>7584</v>
      </c>
    </row>
    <row r="44" spans="1:5">
      <c r="A44" s="4" t="s">
        <v>120</v>
      </c>
    </row>
    <row r="45" spans="1:5">
      <c r="A45" s="3" t="s">
        <v>896</v>
      </c>
    </row>
    <row r="46" spans="1:5">
      <c r="A46" s="4" t="s">
        <v>94</v>
      </c>
      <c r="B46" s="5" t="n">
        <v>15285</v>
      </c>
      <c r="C46" s="5" t="n">
        <v>4534</v>
      </c>
      <c r="D46" s="5" t="n">
        <v>27267</v>
      </c>
      <c r="E46" s="5" t="n">
        <v>18182</v>
      </c>
    </row>
    <row r="47" spans="1:5">
      <c r="A47" s="4" t="s">
        <v>908</v>
      </c>
    </row>
    <row r="48" spans="1:5">
      <c r="A48" s="3" t="s">
        <v>896</v>
      </c>
    </row>
    <row r="49" spans="1:5">
      <c r="A49" s="4" t="s">
        <v>94</v>
      </c>
      <c r="B49" s="5" t="n">
        <v>9114</v>
      </c>
      <c r="C49" s="5" t="n">
        <v>625</v>
      </c>
      <c r="D49" s="5" t="n">
        <v>16015</v>
      </c>
      <c r="E49" s="5" t="n">
        <v>6457</v>
      </c>
    </row>
    <row r="50" spans="1:5">
      <c r="A50" s="4" t="s">
        <v>909</v>
      </c>
    </row>
    <row r="51" spans="1:5">
      <c r="A51" s="3" t="s">
        <v>896</v>
      </c>
    </row>
    <row r="52" spans="1:5">
      <c r="A52" s="4" t="s">
        <v>94</v>
      </c>
      <c r="B52" s="5" t="n">
        <v>1354</v>
      </c>
      <c r="C52" s="6" t="n">
        <v>3909</v>
      </c>
      <c r="D52" s="5" t="n">
        <v>6180</v>
      </c>
      <c r="E52" s="6" t="n">
        <v>11725</v>
      </c>
    </row>
    <row r="53" spans="1:5">
      <c r="A53" s="4" t="s">
        <v>910</v>
      </c>
    </row>
    <row r="54" spans="1:5">
      <c r="A54" s="3" t="s">
        <v>896</v>
      </c>
    </row>
    <row r="55" spans="1:5">
      <c r="A55" s="4" t="s">
        <v>94</v>
      </c>
      <c r="B55" s="5" t="n">
        <v>4789</v>
      </c>
      <c r="D55" s="5" t="n">
        <v>5038</v>
      </c>
    </row>
    <row r="56" spans="1:5">
      <c r="A56" s="4" t="s">
        <v>911</v>
      </c>
    </row>
    <row r="57" spans="1:5">
      <c r="A57" s="3" t="s">
        <v>896</v>
      </c>
    </row>
    <row r="58" spans="1:5">
      <c r="A58" s="4" t="s">
        <v>94</v>
      </c>
      <c r="B58" s="6" t="n">
        <v>28</v>
      </c>
      <c r="D58" s="6" t="n">
        <v>3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12</v>
      </c>
      <c r="B1" s="2" t="s">
        <v>913</v>
      </c>
      <c r="C1" s="2" t="s">
        <v>582</v>
      </c>
      <c r="D1" s="2" t="s">
        <v>379</v>
      </c>
      <c r="E1" s="2" t="s">
        <v>2</v>
      </c>
      <c r="F1" s="2" t="s">
        <v>92</v>
      </c>
      <c r="G1" s="2" t="s">
        <v>2</v>
      </c>
      <c r="H1" s="2" t="s">
        <v>92</v>
      </c>
      <c r="I1" s="2" t="s">
        <v>31</v>
      </c>
    </row>
    <row r="2" spans="1:9">
      <c r="A2" s="3" t="s">
        <v>896</v>
      </c>
    </row>
    <row r="3" spans="1:9">
      <c r="A3" s="4" t="s">
        <v>37</v>
      </c>
      <c r="E3" s="6" t="n">
        <v>2567</v>
      </c>
      <c r="G3" s="6" t="n">
        <v>2567</v>
      </c>
      <c r="I3" s="6" t="n">
        <v>0</v>
      </c>
    </row>
    <row r="4" spans="1:9">
      <c r="A4" s="4" t="s">
        <v>96</v>
      </c>
      <c r="E4" s="5" t="n">
        <v>20654</v>
      </c>
      <c r="F4" s="6" t="n">
        <v>8574</v>
      </c>
      <c r="G4" s="5" t="n">
        <v>53482</v>
      </c>
      <c r="H4" s="6" t="n">
        <v>20423</v>
      </c>
    </row>
    <row r="5" spans="1:9">
      <c r="A5" s="4" t="s">
        <v>103</v>
      </c>
      <c r="E5" s="5" t="n">
        <v>16857</v>
      </c>
      <c r="F5" s="6" t="n">
        <v>9180</v>
      </c>
      <c r="G5" s="5" t="n">
        <v>44608</v>
      </c>
      <c r="H5" s="6" t="n">
        <v>28738</v>
      </c>
    </row>
    <row r="6" spans="1:9">
      <c r="A6" s="4" t="s">
        <v>914</v>
      </c>
      <c r="E6" s="5" t="n">
        <v>180900</v>
      </c>
      <c r="G6" s="5" t="n">
        <v>180900</v>
      </c>
    </row>
    <row r="7" spans="1:9">
      <c r="A7" s="4" t="s">
        <v>915</v>
      </c>
    </row>
    <row r="8" spans="1:9">
      <c r="A8" s="3" t="s">
        <v>896</v>
      </c>
    </row>
    <row r="9" spans="1:9">
      <c r="A9" s="4" t="s">
        <v>37</v>
      </c>
      <c r="E9" s="5" t="n">
        <v>1700</v>
      </c>
      <c r="G9" s="5" t="n">
        <v>1700</v>
      </c>
    </row>
    <row r="10" spans="1:9">
      <c r="A10" s="4" t="s">
        <v>388</v>
      </c>
    </row>
    <row r="11" spans="1:9">
      <c r="A11" s="3" t="s">
        <v>896</v>
      </c>
    </row>
    <row r="12" spans="1:9">
      <c r="A12" s="4" t="s">
        <v>916</v>
      </c>
      <c r="G12" s="5" t="n">
        <v>3600</v>
      </c>
    </row>
    <row r="13" spans="1:9">
      <c r="A13" s="4" t="s">
        <v>917</v>
      </c>
      <c r="D13" s="6" t="n">
        <v>12500</v>
      </c>
      <c r="E13" s="5" t="n">
        <v>12500</v>
      </c>
      <c r="G13" s="5" t="n">
        <v>12500</v>
      </c>
    </row>
    <row r="14" spans="1:9">
      <c r="A14" s="4" t="s">
        <v>918</v>
      </c>
      <c r="C14" s="6" t="n">
        <v>57000</v>
      </c>
    </row>
    <row r="15" spans="1:9">
      <c r="A15" s="4" t="s">
        <v>919</v>
      </c>
      <c r="C15" s="5" t="n">
        <v>7400</v>
      </c>
    </row>
    <row r="16" spans="1:9">
      <c r="A16" s="4" t="s">
        <v>37</v>
      </c>
      <c r="D16" s="5" t="n">
        <v>8000</v>
      </c>
    </row>
    <row r="17" spans="1:9">
      <c r="A17" s="4" t="s">
        <v>920</v>
      </c>
      <c r="C17" s="5" t="n">
        <v>21700</v>
      </c>
      <c r="D17" s="5" t="n">
        <v>7400</v>
      </c>
    </row>
    <row r="18" spans="1:9">
      <c r="A18" s="4" t="s">
        <v>921</v>
      </c>
      <c r="C18" s="6" t="n">
        <v>27900</v>
      </c>
      <c r="D18" s="5" t="n">
        <v>7400</v>
      </c>
    </row>
    <row r="19" spans="1:9">
      <c r="A19" s="4" t="s">
        <v>922</v>
      </c>
      <c r="D19" s="6" t="n">
        <v>600</v>
      </c>
      <c r="G19" s="5" t="n">
        <v>37100</v>
      </c>
    </row>
    <row r="20" spans="1:9">
      <c r="A20" s="4" t="s">
        <v>103</v>
      </c>
      <c r="E20" s="5" t="n">
        <v>200</v>
      </c>
    </row>
    <row r="21" spans="1:9">
      <c r="A21" s="4" t="s">
        <v>923</v>
      </c>
    </row>
    <row r="22" spans="1:9">
      <c r="A22" s="3" t="s">
        <v>896</v>
      </c>
    </row>
    <row r="23" spans="1:9">
      <c r="A23" s="4" t="s">
        <v>96</v>
      </c>
      <c r="E23" s="5" t="n">
        <v>400</v>
      </c>
    </row>
    <row r="24" spans="1:9">
      <c r="A24" s="4" t="s">
        <v>924</v>
      </c>
    </row>
    <row r="25" spans="1:9">
      <c r="A25" s="3" t="s">
        <v>896</v>
      </c>
    </row>
    <row r="26" spans="1:9">
      <c r="A26" s="4" t="s">
        <v>37</v>
      </c>
      <c r="E26" s="5" t="n">
        <v>800</v>
      </c>
      <c r="G26" s="5" t="n">
        <v>800</v>
      </c>
    </row>
    <row r="27" spans="1:9">
      <c r="A27" s="4" t="s">
        <v>925</v>
      </c>
    </row>
    <row r="28" spans="1:9">
      <c r="A28" s="3" t="s">
        <v>896</v>
      </c>
    </row>
    <row r="29" spans="1:9">
      <c r="A29" s="4" t="s">
        <v>926</v>
      </c>
      <c r="B29" s="6" t="n">
        <v>300000</v>
      </c>
    </row>
    <row r="30" spans="1:9">
      <c r="A30" s="4" t="s">
        <v>927</v>
      </c>
      <c r="B30" s="6" t="n">
        <v>300000</v>
      </c>
    </row>
    <row r="31" spans="1:9">
      <c r="A31" s="4" t="s">
        <v>928</v>
      </c>
      <c r="B31" s="4" t="s">
        <v>929</v>
      </c>
    </row>
    <row r="32" spans="1:9">
      <c r="A32" s="4" t="s">
        <v>930</v>
      </c>
      <c r="B32" s="6" t="n">
        <v>135000</v>
      </c>
    </row>
    <row r="33" spans="1:9">
      <c r="A33" s="4" t="s">
        <v>931</v>
      </c>
      <c r="E33" s="5" t="n">
        <v>165000</v>
      </c>
      <c r="G33" s="5" t="n">
        <v>165000</v>
      </c>
    </row>
    <row r="34" spans="1:9">
      <c r="A34" s="4" t="s">
        <v>916</v>
      </c>
      <c r="E34" s="5" t="n">
        <v>8200</v>
      </c>
      <c r="G34" s="5" t="n">
        <v>11700</v>
      </c>
    </row>
    <row r="35" spans="1:9">
      <c r="A35" s="4" t="s">
        <v>37</v>
      </c>
      <c r="E35" s="6" t="n">
        <v>1700</v>
      </c>
      <c r="G35" s="6" t="n">
        <v>17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2</v>
      </c>
      <c r="B1" s="2" t="s">
        <v>91</v>
      </c>
      <c r="D1" s="2" t="s">
        <v>1</v>
      </c>
    </row>
    <row r="2" spans="1:5">
      <c r="B2" s="2" t="s">
        <v>2</v>
      </c>
      <c r="C2" s="2" t="s">
        <v>92</v>
      </c>
      <c r="D2" s="2" t="s">
        <v>2</v>
      </c>
      <c r="E2" s="2" t="s">
        <v>92</v>
      </c>
    </row>
    <row r="3" spans="1:5">
      <c r="A3" s="3" t="s">
        <v>896</v>
      </c>
    </row>
    <row r="4" spans="1:5">
      <c r="A4" s="4" t="s">
        <v>94</v>
      </c>
      <c r="B4" s="6" t="n">
        <v>34953</v>
      </c>
      <c r="C4" s="6" t="n">
        <v>14315</v>
      </c>
      <c r="D4" s="6" t="n">
        <v>112021</v>
      </c>
      <c r="E4" s="6" t="n">
        <v>47233</v>
      </c>
    </row>
    <row r="5" spans="1:5">
      <c r="A5" s="4" t="s">
        <v>933</v>
      </c>
    </row>
    <row r="6" spans="1:5">
      <c r="A6" s="3" t="s">
        <v>896</v>
      </c>
    </row>
    <row r="7" spans="1:5">
      <c r="A7" s="4" t="s">
        <v>94</v>
      </c>
      <c r="B7" s="5" t="n">
        <v>19655</v>
      </c>
      <c r="C7" s="5" t="n">
        <v>5479</v>
      </c>
      <c r="D7" s="5" t="n">
        <v>72996</v>
      </c>
      <c r="E7" s="5" t="n">
        <v>24127</v>
      </c>
    </row>
    <row r="8" spans="1:5">
      <c r="A8" s="4" t="s">
        <v>934</v>
      </c>
    </row>
    <row r="9" spans="1:5">
      <c r="A9" s="3" t="s">
        <v>896</v>
      </c>
    </row>
    <row r="10" spans="1:5">
      <c r="A10" s="4" t="s">
        <v>94</v>
      </c>
      <c r="B10" s="5" t="n">
        <v>844</v>
      </c>
      <c r="C10" s="5" t="n">
        <v>1158</v>
      </c>
      <c r="D10" s="5" t="n">
        <v>44190</v>
      </c>
      <c r="E10" s="5" t="n">
        <v>11033</v>
      </c>
    </row>
    <row r="11" spans="1:5">
      <c r="A11" s="4" t="s">
        <v>935</v>
      </c>
    </row>
    <row r="12" spans="1:5">
      <c r="A12" s="3" t="s">
        <v>896</v>
      </c>
    </row>
    <row r="13" spans="1:5">
      <c r="A13" s="4" t="s">
        <v>94</v>
      </c>
      <c r="B13" s="5" t="n">
        <v>3312</v>
      </c>
      <c r="C13" s="5" t="n">
        <v>2025</v>
      </c>
      <c r="D13" s="5" t="n">
        <v>6127</v>
      </c>
      <c r="E13" s="5" t="n">
        <v>8068</v>
      </c>
    </row>
    <row r="14" spans="1:5">
      <c r="A14" s="4" t="s">
        <v>936</v>
      </c>
    </row>
    <row r="15" spans="1:5">
      <c r="A15" s="3" t="s">
        <v>896</v>
      </c>
    </row>
    <row r="16" spans="1:5">
      <c r="A16" s="4" t="s">
        <v>94</v>
      </c>
      <c r="B16" s="5" t="n">
        <v>7261</v>
      </c>
      <c r="C16" s="5" t="n">
        <v>2296</v>
      </c>
      <c r="D16" s="5" t="n">
        <v>10937</v>
      </c>
      <c r="E16" s="5" t="n">
        <v>5026</v>
      </c>
    </row>
    <row r="17" spans="1:5">
      <c r="A17" s="4" t="s">
        <v>937</v>
      </c>
    </row>
    <row r="18" spans="1:5">
      <c r="A18" s="3" t="s">
        <v>896</v>
      </c>
    </row>
    <row r="19" spans="1:5">
      <c r="A19" s="4" t="s">
        <v>94</v>
      </c>
      <c r="B19" s="5" t="n">
        <v>8238</v>
      </c>
      <c r="C19" s="5" t="n">
        <v>0</v>
      </c>
      <c r="D19" s="5" t="n">
        <v>11742</v>
      </c>
      <c r="E19" s="5" t="n">
        <v>0</v>
      </c>
    </row>
    <row r="20" spans="1:5">
      <c r="A20" s="4" t="s">
        <v>938</v>
      </c>
    </row>
    <row r="21" spans="1:5">
      <c r="A21" s="3" t="s">
        <v>896</v>
      </c>
    </row>
    <row r="22" spans="1:5">
      <c r="A22" s="4" t="s">
        <v>94</v>
      </c>
      <c r="B22" s="5" t="n">
        <v>15298</v>
      </c>
      <c r="C22" s="5" t="n">
        <v>8836</v>
      </c>
      <c r="D22" s="5" t="n">
        <v>39025</v>
      </c>
      <c r="E22" s="5" t="n">
        <v>23106</v>
      </c>
    </row>
    <row r="23" spans="1:5">
      <c r="A23" s="4" t="s">
        <v>901</v>
      </c>
    </row>
    <row r="24" spans="1:5">
      <c r="A24" s="3" t="s">
        <v>896</v>
      </c>
    </row>
    <row r="25" spans="1:5">
      <c r="A25" s="4" t="s">
        <v>94</v>
      </c>
      <c r="B25" s="5" t="n">
        <v>17363</v>
      </c>
      <c r="C25" s="5" t="n">
        <v>9639</v>
      </c>
      <c r="D25" s="5" t="n">
        <v>41367</v>
      </c>
      <c r="E25" s="5" t="n">
        <v>21467</v>
      </c>
    </row>
    <row r="26" spans="1:5">
      <c r="A26" s="4" t="s">
        <v>939</v>
      </c>
    </row>
    <row r="27" spans="1:5">
      <c r="A27" s="3" t="s">
        <v>896</v>
      </c>
    </row>
    <row r="28" spans="1:5">
      <c r="A28" s="4" t="s">
        <v>94</v>
      </c>
      <c r="B28" s="5" t="n">
        <v>7868</v>
      </c>
      <c r="C28" s="5" t="n">
        <v>1428</v>
      </c>
      <c r="D28" s="5" t="n">
        <v>12568</v>
      </c>
      <c r="E28" s="5" t="n">
        <v>4820</v>
      </c>
    </row>
    <row r="29" spans="1:5">
      <c r="A29" s="4" t="s">
        <v>940</v>
      </c>
    </row>
    <row r="30" spans="1:5">
      <c r="A30" s="3" t="s">
        <v>896</v>
      </c>
    </row>
    <row r="31" spans="1:5">
      <c r="A31" s="4" t="s">
        <v>94</v>
      </c>
      <c r="D31" s="5" t="n">
        <v>2</v>
      </c>
    </row>
    <row r="32" spans="1:5">
      <c r="A32" s="4" t="s">
        <v>941</v>
      </c>
    </row>
    <row r="33" spans="1:5">
      <c r="A33" s="3" t="s">
        <v>896</v>
      </c>
    </row>
    <row r="34" spans="1:5">
      <c r="A34" s="4" t="s">
        <v>94</v>
      </c>
      <c r="B34" s="5" t="n">
        <v>3312</v>
      </c>
      <c r="C34" s="5" t="n">
        <v>525</v>
      </c>
      <c r="D34" s="5" t="n">
        <v>6127</v>
      </c>
      <c r="E34" s="5" t="n">
        <v>3710</v>
      </c>
    </row>
    <row r="35" spans="1:5">
      <c r="A35" s="4" t="s">
        <v>942</v>
      </c>
    </row>
    <row r="36" spans="1:5">
      <c r="A36" s="3" t="s">
        <v>896</v>
      </c>
    </row>
    <row r="37" spans="1:5">
      <c r="A37" s="4" t="s">
        <v>94</v>
      </c>
      <c r="B37" s="5" t="n">
        <v>4556</v>
      </c>
      <c r="C37" s="5" t="n">
        <v>903</v>
      </c>
      <c r="D37" s="5" t="n">
        <v>6439</v>
      </c>
      <c r="E37" s="5" t="n">
        <v>1110</v>
      </c>
    </row>
    <row r="38" spans="1:5">
      <c r="A38" s="4" t="s">
        <v>943</v>
      </c>
    </row>
    <row r="39" spans="1:5">
      <c r="A39" s="3" t="s">
        <v>896</v>
      </c>
    </row>
    <row r="40" spans="1:5">
      <c r="A40" s="4" t="s">
        <v>94</v>
      </c>
      <c r="B40" s="5" t="n">
        <v>9495</v>
      </c>
      <c r="C40" s="5" t="n">
        <v>8211</v>
      </c>
      <c r="D40" s="5" t="n">
        <v>28799</v>
      </c>
      <c r="E40" s="5" t="n">
        <v>16647</v>
      </c>
    </row>
    <row r="41" spans="1:5">
      <c r="A41" s="4" t="s">
        <v>119</v>
      </c>
    </row>
    <row r="42" spans="1:5">
      <c r="A42" s="3" t="s">
        <v>896</v>
      </c>
    </row>
    <row r="43" spans="1:5">
      <c r="A43" s="4" t="s">
        <v>94</v>
      </c>
      <c r="B43" s="5" t="n">
        <v>2305</v>
      </c>
      <c r="C43" s="5" t="n">
        <v>142</v>
      </c>
      <c r="D43" s="5" t="n">
        <v>43387</v>
      </c>
      <c r="E43" s="5" t="n">
        <v>7584</v>
      </c>
    </row>
    <row r="44" spans="1:5">
      <c r="A44" s="4" t="s">
        <v>944</v>
      </c>
    </row>
    <row r="45" spans="1:5">
      <c r="A45" s="3" t="s">
        <v>896</v>
      </c>
    </row>
    <row r="46" spans="1:5">
      <c r="A46" s="4" t="s">
        <v>94</v>
      </c>
      <c r="B46" s="5" t="n">
        <v>2305</v>
      </c>
      <c r="C46" s="5" t="n">
        <v>142</v>
      </c>
      <c r="D46" s="5" t="n">
        <v>43387</v>
      </c>
      <c r="E46" s="5" t="n">
        <v>7584</v>
      </c>
    </row>
    <row r="47" spans="1:5">
      <c r="A47" s="4" t="s">
        <v>945</v>
      </c>
    </row>
    <row r="48" spans="1:5">
      <c r="A48" s="3" t="s">
        <v>896</v>
      </c>
    </row>
    <row r="49" spans="1:5">
      <c r="A49" s="4" t="s">
        <v>94</v>
      </c>
      <c r="B49" s="5" t="n">
        <v>0</v>
      </c>
      <c r="C49" s="5" t="n">
        <v>-39</v>
      </c>
      <c r="D49" s="5" t="n">
        <v>40302</v>
      </c>
      <c r="E49" s="5" t="n">
        <v>7366</v>
      </c>
    </row>
    <row r="50" spans="1:5">
      <c r="A50" s="4" t="s">
        <v>946</v>
      </c>
    </row>
    <row r="51" spans="1:5">
      <c r="A51" s="3" t="s">
        <v>896</v>
      </c>
    </row>
    <row r="52" spans="1:5">
      <c r="A52" s="4" t="s">
        <v>94</v>
      </c>
      <c r="B52" s="5" t="n">
        <v>2305</v>
      </c>
      <c r="C52" s="5" t="n">
        <v>181</v>
      </c>
      <c r="D52" s="5" t="n">
        <v>3085</v>
      </c>
      <c r="E52" s="5" t="n">
        <v>218</v>
      </c>
    </row>
    <row r="53" spans="1:5">
      <c r="A53" s="4" t="s">
        <v>120</v>
      </c>
    </row>
    <row r="54" spans="1:5">
      <c r="A54" s="3" t="s">
        <v>896</v>
      </c>
    </row>
    <row r="55" spans="1:5">
      <c r="A55" s="4" t="s">
        <v>94</v>
      </c>
      <c r="B55" s="5" t="n">
        <v>15285</v>
      </c>
      <c r="C55" s="5" t="n">
        <v>4534</v>
      </c>
      <c r="D55" s="5" t="n">
        <v>27267</v>
      </c>
      <c r="E55" s="5" t="n">
        <v>18182</v>
      </c>
    </row>
    <row r="56" spans="1:5">
      <c r="A56" s="4" t="s">
        <v>947</v>
      </c>
    </row>
    <row r="57" spans="1:5">
      <c r="A57" s="3" t="s">
        <v>896</v>
      </c>
    </row>
    <row r="58" spans="1:5">
      <c r="A58" s="4" t="s">
        <v>94</v>
      </c>
      <c r="B58" s="5" t="n">
        <v>9482</v>
      </c>
      <c r="C58" s="5" t="n">
        <v>3909</v>
      </c>
      <c r="D58" s="5" t="n">
        <v>17041</v>
      </c>
      <c r="E58" s="5" t="n">
        <v>11723</v>
      </c>
    </row>
    <row r="59" spans="1:5">
      <c r="A59" s="4" t="s">
        <v>948</v>
      </c>
    </row>
    <row r="60" spans="1:5">
      <c r="A60" s="3" t="s">
        <v>896</v>
      </c>
    </row>
    <row r="61" spans="1:5">
      <c r="A61" s="4" t="s">
        <v>94</v>
      </c>
      <c r="B61" s="5" t="n">
        <v>844</v>
      </c>
      <c r="C61" s="5" t="n">
        <v>1197</v>
      </c>
      <c r="D61" s="5" t="n">
        <v>3886</v>
      </c>
      <c r="E61" s="5" t="n">
        <v>3667</v>
      </c>
    </row>
    <row r="62" spans="1:5">
      <c r="A62" s="4" t="s">
        <v>949</v>
      </c>
    </row>
    <row r="63" spans="1:5">
      <c r="A63" s="3" t="s">
        <v>896</v>
      </c>
    </row>
    <row r="64" spans="1:5">
      <c r="A64" s="4" t="s">
        <v>94</v>
      </c>
      <c r="C64" s="5" t="n">
        <v>1500</v>
      </c>
      <c r="E64" s="5" t="n">
        <v>4358</v>
      </c>
    </row>
    <row r="65" spans="1:5">
      <c r="A65" s="4" t="s">
        <v>950</v>
      </c>
    </row>
    <row r="66" spans="1:5">
      <c r="A66" s="3" t="s">
        <v>896</v>
      </c>
    </row>
    <row r="67" spans="1:5">
      <c r="A67" s="4" t="s">
        <v>94</v>
      </c>
      <c r="B67" s="5" t="n">
        <v>400</v>
      </c>
      <c r="C67" s="5" t="n">
        <v>1212</v>
      </c>
      <c r="D67" s="5" t="n">
        <v>1413</v>
      </c>
      <c r="E67" s="5" t="n">
        <v>3698</v>
      </c>
    </row>
    <row r="68" spans="1:5">
      <c r="A68" s="4" t="s">
        <v>951</v>
      </c>
    </row>
    <row r="69" spans="1:5">
      <c r="A69" s="3" t="s">
        <v>896</v>
      </c>
    </row>
    <row r="70" spans="1:5">
      <c r="A70" s="4" t="s">
        <v>94</v>
      </c>
      <c r="B70" s="5" t="n">
        <v>8238</v>
      </c>
      <c r="C70" s="5" t="n">
        <v>0</v>
      </c>
      <c r="D70" s="5" t="n">
        <v>11742</v>
      </c>
      <c r="E70" s="5" t="n">
        <v>0</v>
      </c>
    </row>
    <row r="71" spans="1:5">
      <c r="A71" s="4" t="s">
        <v>952</v>
      </c>
    </row>
    <row r="72" spans="1:5">
      <c r="A72" s="3" t="s">
        <v>896</v>
      </c>
    </row>
    <row r="73" spans="1:5">
      <c r="A73" s="4" t="s">
        <v>94</v>
      </c>
      <c r="B73" s="6" t="n">
        <v>5803</v>
      </c>
      <c r="C73" s="6" t="n">
        <v>625</v>
      </c>
      <c r="D73" s="6" t="n">
        <v>10226</v>
      </c>
      <c r="E73" s="6" t="n">
        <v>64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1</v>
      </c>
    </row>
    <row r="2" spans="1:3">
      <c r="A2" s="3" t="s">
        <v>251</v>
      </c>
    </row>
    <row r="3" spans="1:3">
      <c r="A3" s="4" t="s">
        <v>954</v>
      </c>
      <c r="B3" s="6" t="n">
        <v>17072</v>
      </c>
      <c r="C3" s="6" t="n">
        <v>16003</v>
      </c>
    </row>
    <row r="4" spans="1:3">
      <c r="A4" s="4" t="s">
        <v>955</v>
      </c>
      <c r="B4" s="5" t="n">
        <v>3692</v>
      </c>
      <c r="C4" s="5" t="n">
        <v>1349</v>
      </c>
    </row>
    <row r="5" spans="1:3">
      <c r="A5" s="4" t="s">
        <v>37</v>
      </c>
      <c r="B5" s="5" t="n">
        <v>2567</v>
      </c>
      <c r="C5" s="5" t="n">
        <v>0</v>
      </c>
    </row>
    <row r="6" spans="1:3">
      <c r="A6" s="4" t="s">
        <v>38</v>
      </c>
      <c r="B6" s="5" t="n">
        <v>0</v>
      </c>
      <c r="C6" s="5" t="n">
        <v>8021</v>
      </c>
    </row>
    <row r="7" spans="1:3">
      <c r="A7" s="4" t="s">
        <v>44</v>
      </c>
      <c r="B7" s="5" t="n">
        <v>1203</v>
      </c>
      <c r="C7" s="5" t="n">
        <v>1203</v>
      </c>
    </row>
    <row r="8" spans="1:3">
      <c r="A8" s="4" t="s">
        <v>956</v>
      </c>
      <c r="B8" s="5" t="n">
        <v>4737</v>
      </c>
      <c r="C8" s="5" t="n">
        <v>8236</v>
      </c>
    </row>
    <row r="9" spans="1:3">
      <c r="A9" s="4" t="s">
        <v>469</v>
      </c>
      <c r="B9" s="5" t="n">
        <v>1449</v>
      </c>
      <c r="C9" s="5" t="n">
        <v>1587</v>
      </c>
    </row>
    <row r="10" spans="1:3">
      <c r="A10" s="4" t="s">
        <v>466</v>
      </c>
      <c r="B10" s="6" t="n">
        <v>12500</v>
      </c>
      <c r="C10"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337</v>
      </c>
    </row>
    <row r="2" spans="1:2">
      <c r="A2" s="3" t="s">
        <v>251</v>
      </c>
    </row>
    <row r="3" spans="1:2">
      <c r="A3" s="4" t="s">
        <v>958</v>
      </c>
      <c r="B3" s="6" t="n">
        <v>138239</v>
      </c>
    </row>
    <row r="4" spans="1:2">
      <c r="A4" s="4" t="s">
        <v>959</v>
      </c>
    </row>
    <row r="5" spans="1:2">
      <c r="A5" s="3" t="s">
        <v>251</v>
      </c>
    </row>
    <row r="6" spans="1:2">
      <c r="A6" s="4" t="s">
        <v>958</v>
      </c>
      <c r="B6" s="6" t="n">
        <v>12523</v>
      </c>
    </row>
    <row r="7" spans="1:2">
      <c r="A7" s="3" t="s">
        <v>960</v>
      </c>
    </row>
    <row r="8" spans="1:2">
      <c r="A8" s="4" t="s">
        <v>961</v>
      </c>
      <c r="B8" s="4" t="s">
        <v>962</v>
      </c>
    </row>
    <row r="9" spans="1:2">
      <c r="A9" s="4" t="s">
        <v>963</v>
      </c>
    </row>
    <row r="10" spans="1:2">
      <c r="A10" s="3" t="s">
        <v>251</v>
      </c>
    </row>
    <row r="11" spans="1:2">
      <c r="A11" s="4" t="s">
        <v>958</v>
      </c>
      <c r="B11" s="6" t="n">
        <v>77029</v>
      </c>
    </row>
    <row r="12" spans="1:2">
      <c r="A12" s="3" t="s">
        <v>960</v>
      </c>
    </row>
    <row r="13" spans="1:2">
      <c r="A13" s="4" t="s">
        <v>961</v>
      </c>
      <c r="B13" s="4" t="s">
        <v>393</v>
      </c>
    </row>
    <row r="14" spans="1:2">
      <c r="A14" s="4" t="s">
        <v>964</v>
      </c>
    </row>
    <row r="15" spans="1:2">
      <c r="A15" s="3" t="s">
        <v>251</v>
      </c>
    </row>
    <row r="16" spans="1:2">
      <c r="A16" s="4" t="s">
        <v>958</v>
      </c>
      <c r="B16" s="6" t="n">
        <v>48354</v>
      </c>
    </row>
    <row r="17" spans="1:2">
      <c r="A17" s="3" t="s">
        <v>960</v>
      </c>
    </row>
    <row r="18" spans="1:2">
      <c r="A18" s="4" t="s">
        <v>961</v>
      </c>
      <c r="B18" s="4" t="s">
        <v>393</v>
      </c>
    </row>
    <row r="19" spans="1:2">
      <c r="A19" s="4" t="s">
        <v>965</v>
      </c>
    </row>
    <row r="20" spans="1:2">
      <c r="A20" s="3" t="s">
        <v>251</v>
      </c>
    </row>
    <row r="21" spans="1:2">
      <c r="A21" s="4" t="s">
        <v>958</v>
      </c>
      <c r="B21" s="6" t="n">
        <v>333</v>
      </c>
    </row>
    <row r="22" spans="1:2">
      <c r="A22" s="3" t="s">
        <v>960</v>
      </c>
    </row>
    <row r="23" spans="1:2">
      <c r="A23" s="4" t="s">
        <v>961</v>
      </c>
      <c r="B23" s="4" t="s">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2</v>
      </c>
    </row>
    <row r="3" spans="1:3">
      <c r="A3" s="3" t="s">
        <v>178</v>
      </c>
    </row>
    <row r="4" spans="1:3">
      <c r="A4" s="4" t="s">
        <v>148</v>
      </c>
      <c r="B4" s="6" t="n">
        <v>-163893</v>
      </c>
      <c r="C4" s="6" t="n">
        <v>-181637</v>
      </c>
    </row>
    <row r="5" spans="1:3">
      <c r="A5" s="3" t="s">
        <v>179</v>
      </c>
    </row>
    <row r="6" spans="1:3">
      <c r="A6" s="4" t="s">
        <v>105</v>
      </c>
      <c r="B6" s="5" t="n">
        <v>18629</v>
      </c>
      <c r="C6" s="5" t="n">
        <v>0</v>
      </c>
    </row>
    <row r="7" spans="1:3">
      <c r="A7" s="4" t="s">
        <v>144</v>
      </c>
      <c r="B7" s="5" t="n">
        <v>10061</v>
      </c>
      <c r="C7" s="5" t="n">
        <v>6115</v>
      </c>
    </row>
    <row r="8" spans="1:3">
      <c r="A8" s="4" t="s">
        <v>180</v>
      </c>
      <c r="B8" s="5" t="n">
        <v>9701</v>
      </c>
      <c r="C8" s="5" t="n">
        <v>12244</v>
      </c>
    </row>
    <row r="9" spans="1:3">
      <c r="A9" s="4" t="s">
        <v>181</v>
      </c>
      <c r="B9" s="5" t="n">
        <v>10237</v>
      </c>
      <c r="C9" s="5" t="n">
        <v>0</v>
      </c>
    </row>
    <row r="10" spans="1:3">
      <c r="A10" s="4" t="s">
        <v>106</v>
      </c>
      <c r="B10" s="5" t="n">
        <v>8596</v>
      </c>
      <c r="C10" s="5" t="n">
        <v>26</v>
      </c>
    </row>
    <row r="11" spans="1:3">
      <c r="A11" s="4" t="s">
        <v>182</v>
      </c>
      <c r="B11" s="5" t="n">
        <v>5358</v>
      </c>
      <c r="C11" s="5" t="n">
        <v>0</v>
      </c>
    </row>
    <row r="12" spans="1:3">
      <c r="A12" s="4" t="s">
        <v>183</v>
      </c>
      <c r="B12" s="5" t="n">
        <v>2691</v>
      </c>
      <c r="C12" s="5" t="n">
        <v>3957</v>
      </c>
    </row>
    <row r="13" spans="1:3">
      <c r="A13" s="4" t="s">
        <v>184</v>
      </c>
      <c r="B13" s="5" t="n">
        <v>2437</v>
      </c>
      <c r="C13" s="5" t="n">
        <v>61164</v>
      </c>
    </row>
    <row r="14" spans="1:3">
      <c r="A14" s="4" t="s">
        <v>185</v>
      </c>
      <c r="B14" s="5" t="n">
        <v>1263</v>
      </c>
      <c r="C14" s="5" t="n">
        <v>0</v>
      </c>
    </row>
    <row r="15" spans="1:3">
      <c r="A15" s="4" t="s">
        <v>186</v>
      </c>
      <c r="B15" s="5" t="n">
        <v>122</v>
      </c>
      <c r="C15" s="5" t="n">
        <v>943</v>
      </c>
    </row>
    <row r="16" spans="1:3">
      <c r="A16" s="4" t="s">
        <v>187</v>
      </c>
      <c r="B16" s="5" t="n">
        <v>-361</v>
      </c>
      <c r="C16" s="5" t="n">
        <v>-1132</v>
      </c>
    </row>
    <row r="17" spans="1:3">
      <c r="A17" s="3" t="s">
        <v>188</v>
      </c>
    </row>
    <row r="18" spans="1:3">
      <c r="A18" s="4" t="s">
        <v>189</v>
      </c>
      <c r="B18" s="5" t="n">
        <v>-3482</v>
      </c>
      <c r="C18" s="5" t="n">
        <v>2226</v>
      </c>
    </row>
    <row r="19" spans="1:3">
      <c r="A19" s="4" t="s">
        <v>37</v>
      </c>
      <c r="B19" s="5" t="n">
        <v>-2567</v>
      </c>
      <c r="C19" s="5" t="n">
        <v>0</v>
      </c>
    </row>
    <row r="20" spans="1:3">
      <c r="A20" s="4" t="s">
        <v>38</v>
      </c>
      <c r="B20" s="5" t="n">
        <v>8021</v>
      </c>
      <c r="C20" s="5" t="n">
        <v>7457</v>
      </c>
    </row>
    <row r="21" spans="1:3">
      <c r="A21" s="4" t="s">
        <v>39</v>
      </c>
      <c r="B21" s="5" t="n">
        <v>-6609</v>
      </c>
      <c r="C21" s="5" t="n">
        <v>-890</v>
      </c>
    </row>
    <row r="22" spans="1:3">
      <c r="A22" s="4" t="s">
        <v>40</v>
      </c>
      <c r="B22" s="5" t="n">
        <v>-13545</v>
      </c>
      <c r="C22" s="5" t="n">
        <v>0</v>
      </c>
    </row>
    <row r="23" spans="1:3">
      <c r="A23" s="4" t="s">
        <v>190</v>
      </c>
      <c r="B23" s="5" t="n">
        <v>-4445</v>
      </c>
      <c r="C23" s="5" t="n">
        <v>-2387</v>
      </c>
    </row>
    <row r="24" spans="1:3">
      <c r="A24" s="4" t="s">
        <v>52</v>
      </c>
      <c r="B24" s="5" t="n">
        <v>-2050</v>
      </c>
      <c r="C24" s="5" t="n">
        <v>-4795</v>
      </c>
    </row>
    <row r="25" spans="1:3">
      <c r="A25" s="4" t="s">
        <v>191</v>
      </c>
      <c r="B25" s="5" t="n">
        <v>22310</v>
      </c>
      <c r="C25" s="5" t="n">
        <v>8348</v>
      </c>
    </row>
    <row r="26" spans="1:3">
      <c r="A26" s="4" t="s">
        <v>54</v>
      </c>
      <c r="B26" s="5" t="n">
        <v>-12453</v>
      </c>
      <c r="C26" s="5" t="n">
        <v>0</v>
      </c>
    </row>
    <row r="27" spans="1:3">
      <c r="A27" s="4" t="s">
        <v>55</v>
      </c>
      <c r="B27" s="5" t="n">
        <v>3488</v>
      </c>
      <c r="C27" s="5" t="n">
        <v>1086</v>
      </c>
    </row>
    <row r="28" spans="1:3">
      <c r="A28" s="4" t="s">
        <v>192</v>
      </c>
      <c r="B28" s="5" t="n">
        <v>-113467</v>
      </c>
      <c r="C28" s="5" t="n">
        <v>-89447</v>
      </c>
    </row>
    <row r="29" spans="1:3">
      <c r="A29" s="3" t="s">
        <v>193</v>
      </c>
    </row>
    <row r="30" spans="1:3">
      <c r="A30" s="4" t="s">
        <v>194</v>
      </c>
      <c r="B30" s="5" t="n">
        <v>-9013</v>
      </c>
      <c r="C30" s="5" t="n">
        <v>-6362</v>
      </c>
    </row>
    <row r="31" spans="1:3">
      <c r="A31" s="4" t="s">
        <v>194</v>
      </c>
      <c r="B31" s="5" t="n">
        <v>-9013</v>
      </c>
      <c r="C31" s="5" t="n">
        <v>-6362</v>
      </c>
    </row>
    <row r="32" spans="1:3">
      <c r="A32" s="3" t="s">
        <v>195</v>
      </c>
    </row>
    <row r="33" spans="1:3">
      <c r="A33" s="4" t="s">
        <v>196</v>
      </c>
      <c r="B33" s="5" t="n">
        <v>89217</v>
      </c>
      <c r="C33" s="5" t="n">
        <v>36643</v>
      </c>
    </row>
    <row r="34" spans="1:3">
      <c r="A34" s="4" t="s">
        <v>197</v>
      </c>
      <c r="B34" s="5" t="n">
        <v>39500</v>
      </c>
      <c r="C34" s="5" t="n">
        <v>0</v>
      </c>
    </row>
    <row r="35" spans="1:3">
      <c r="A35" s="4" t="s">
        <v>198</v>
      </c>
      <c r="B35" s="5" t="n">
        <v>14221</v>
      </c>
      <c r="C35" s="5" t="n">
        <v>1415</v>
      </c>
    </row>
    <row r="36" spans="1:3">
      <c r="A36" s="4" t="s">
        <v>199</v>
      </c>
      <c r="B36" s="5" t="n">
        <v>464</v>
      </c>
      <c r="C36" s="5" t="n">
        <v>269</v>
      </c>
    </row>
    <row r="37" spans="1:3">
      <c r="A37" s="4" t="s">
        <v>200</v>
      </c>
      <c r="B37" s="5" t="n">
        <v>13</v>
      </c>
      <c r="C37" s="5" t="n">
        <v>329</v>
      </c>
    </row>
    <row r="38" spans="1:3">
      <c r="A38" s="4" t="s">
        <v>201</v>
      </c>
      <c r="B38" s="5" t="n">
        <v>1</v>
      </c>
      <c r="C38" s="5" t="n">
        <v>60544</v>
      </c>
    </row>
    <row r="39" spans="1:3">
      <c r="A39" s="4" t="s">
        <v>202</v>
      </c>
      <c r="B39" s="5" t="n">
        <v>-63675</v>
      </c>
      <c r="C39" s="5" t="n">
        <v>-41970</v>
      </c>
    </row>
    <row r="40" spans="1:3">
      <c r="A40" s="4" t="s">
        <v>203</v>
      </c>
      <c r="B40" s="5" t="n">
        <v>-627</v>
      </c>
      <c r="C40" s="5" t="n">
        <v>-224</v>
      </c>
    </row>
    <row r="41" spans="1:3">
      <c r="A41" s="4" t="s">
        <v>204</v>
      </c>
      <c r="B41" s="5" t="n">
        <v>-372</v>
      </c>
      <c r="C41" s="5" t="n">
        <v>-846</v>
      </c>
    </row>
    <row r="42" spans="1:3">
      <c r="A42" s="4" t="s">
        <v>205</v>
      </c>
      <c r="B42" s="5" t="n">
        <v>78742</v>
      </c>
      <c r="C42" s="5" t="n">
        <v>56160</v>
      </c>
    </row>
    <row r="43" spans="1:3">
      <c r="A43" s="4" t="s">
        <v>206</v>
      </c>
      <c r="B43" s="5" t="n">
        <v>-248</v>
      </c>
      <c r="C43" s="5" t="n">
        <v>-101</v>
      </c>
    </row>
    <row r="44" spans="1:3">
      <c r="A44" s="4" t="s">
        <v>207</v>
      </c>
      <c r="B44" s="5" t="n">
        <v>-43986</v>
      </c>
      <c r="C44" s="5" t="n">
        <v>-39750</v>
      </c>
    </row>
    <row r="45" spans="1:3">
      <c r="A45" s="4" t="s">
        <v>208</v>
      </c>
      <c r="B45" s="5" t="n">
        <v>47054</v>
      </c>
      <c r="C45" s="5" t="n">
        <v>61012</v>
      </c>
    </row>
    <row r="46" spans="1:3">
      <c r="A46" s="4" t="s">
        <v>209</v>
      </c>
      <c r="B46" s="5" t="n">
        <v>3068</v>
      </c>
      <c r="C46" s="5" t="n">
        <v>21262</v>
      </c>
    </row>
    <row r="47" spans="1:3">
      <c r="A47" s="4" t="s">
        <v>33</v>
      </c>
      <c r="B47" s="5" t="n">
        <v>1632</v>
      </c>
      <c r="C47" s="5" t="n">
        <v>19045</v>
      </c>
    </row>
    <row r="48" spans="1:3">
      <c r="A48" s="4" t="s">
        <v>210</v>
      </c>
      <c r="B48" s="5" t="n">
        <v>476</v>
      </c>
      <c r="C48" s="5" t="n">
        <v>1258</v>
      </c>
    </row>
    <row r="49" spans="1:3">
      <c r="A49" s="4" t="s">
        <v>46</v>
      </c>
      <c r="B49" s="5" t="n">
        <v>960</v>
      </c>
      <c r="C49" s="5" t="n">
        <v>959</v>
      </c>
    </row>
    <row r="50" spans="1:3">
      <c r="A50" s="4" t="s">
        <v>211</v>
      </c>
      <c r="B50" s="5" t="n">
        <v>47054</v>
      </c>
      <c r="C50" s="5" t="n">
        <v>61012</v>
      </c>
    </row>
    <row r="51" spans="1:3">
      <c r="A51" s="3" t="s">
        <v>212</v>
      </c>
    </row>
    <row r="52" spans="1:3">
      <c r="A52" s="4" t="s">
        <v>213</v>
      </c>
      <c r="B52" s="5" t="n">
        <v>10390</v>
      </c>
      <c r="C52" s="5" t="n">
        <v>14783</v>
      </c>
    </row>
    <row r="53" spans="1:3">
      <c r="A53" s="3" t="s">
        <v>214</v>
      </c>
    </row>
    <row r="54" spans="1:3">
      <c r="A54" s="4" t="s">
        <v>215</v>
      </c>
      <c r="B54" s="5" t="n">
        <v>29713</v>
      </c>
      <c r="C54" s="5" t="n">
        <v>0</v>
      </c>
    </row>
    <row r="55" spans="1:3">
      <c r="A55" s="4" t="s">
        <v>216</v>
      </c>
      <c r="B55" s="5" t="n">
        <v>33552</v>
      </c>
      <c r="C55" s="5" t="n">
        <v>0</v>
      </c>
    </row>
    <row r="56" spans="1:3">
      <c r="A56" s="4" t="s">
        <v>217</v>
      </c>
      <c r="B56" s="5" t="n">
        <v>41043</v>
      </c>
      <c r="C56" s="5" t="n">
        <v>0</v>
      </c>
    </row>
    <row r="57" spans="1:3">
      <c r="A57" s="4" t="s">
        <v>218</v>
      </c>
      <c r="B57" s="5" t="n">
        <v>42479</v>
      </c>
      <c r="C57" s="5" t="n">
        <v>0</v>
      </c>
    </row>
    <row r="58" spans="1:3">
      <c r="A58" s="4" t="s">
        <v>219</v>
      </c>
      <c r="B58" s="5" t="n">
        <v>16155</v>
      </c>
      <c r="C58" s="5" t="n">
        <v>0</v>
      </c>
    </row>
    <row r="59" spans="1:3">
      <c r="A59" s="4" t="s">
        <v>220</v>
      </c>
      <c r="B59" s="5" t="n">
        <v>8965</v>
      </c>
      <c r="C59" s="5" t="n">
        <v>0</v>
      </c>
    </row>
    <row r="60" spans="1:3">
      <c r="A60" s="4" t="s">
        <v>221</v>
      </c>
      <c r="B60" s="5" t="n">
        <v>2361</v>
      </c>
      <c r="C60" s="5" t="n">
        <v>0</v>
      </c>
    </row>
    <row r="61" spans="1:3">
      <c r="A61" s="4" t="s">
        <v>222</v>
      </c>
      <c r="B61" s="5" t="n">
        <v>986</v>
      </c>
      <c r="C61" s="5" t="n">
        <v>2029</v>
      </c>
    </row>
    <row r="62" spans="1:3">
      <c r="A62" s="4" t="s">
        <v>223</v>
      </c>
      <c r="B62" s="5" t="n">
        <v>398</v>
      </c>
      <c r="C62" s="5" t="n">
        <v>0</v>
      </c>
    </row>
    <row r="63" spans="1:3">
      <c r="A63" s="4" t="s">
        <v>224</v>
      </c>
      <c r="B63" s="5" t="n">
        <v>134</v>
      </c>
      <c r="C63" s="5" t="n">
        <v>783</v>
      </c>
    </row>
    <row r="64" spans="1:3">
      <c r="A64" s="4" t="s">
        <v>225</v>
      </c>
      <c r="B64" s="5" t="n">
        <v>0</v>
      </c>
      <c r="C64" s="5" t="n">
        <v>85912</v>
      </c>
    </row>
    <row r="65" spans="1:3">
      <c r="A65" s="4" t="s">
        <v>226</v>
      </c>
      <c r="B65" s="6" t="n">
        <v>0</v>
      </c>
      <c r="C65" s="6" t="n">
        <v>76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1</v>
      </c>
    </row>
    <row r="2" spans="1:3">
      <c r="A2" s="3" t="s">
        <v>967</v>
      </c>
    </row>
    <row r="3" spans="1:3">
      <c r="A3" s="4" t="s">
        <v>189</v>
      </c>
      <c r="B3" s="6" t="n">
        <v>3692</v>
      </c>
      <c r="C3" s="6" t="n">
        <v>1349</v>
      </c>
    </row>
    <row r="4" spans="1:3">
      <c r="A4" s="4" t="s">
        <v>38</v>
      </c>
      <c r="B4" s="5" t="n">
        <v>0</v>
      </c>
      <c r="C4" s="5" t="n">
        <v>8021</v>
      </c>
    </row>
    <row r="5" spans="1:3">
      <c r="A5" s="4" t="s">
        <v>37</v>
      </c>
      <c r="B5" s="5" t="n">
        <v>2567</v>
      </c>
      <c r="C5" s="5" t="n">
        <v>0</v>
      </c>
    </row>
    <row r="6" spans="1:3">
      <c r="A6" s="4" t="s">
        <v>968</v>
      </c>
      <c r="B6" s="5" t="n">
        <v>1203</v>
      </c>
      <c r="C6" s="5" t="n">
        <v>1203</v>
      </c>
    </row>
    <row r="7" spans="1:3">
      <c r="A7" s="4" t="s">
        <v>969</v>
      </c>
    </row>
    <row r="8" spans="1:3">
      <c r="A8" s="3" t="s">
        <v>967</v>
      </c>
    </row>
    <row r="9" spans="1:3">
      <c r="A9" s="4" t="s">
        <v>189</v>
      </c>
      <c r="B9" s="5" t="n">
        <v>3692</v>
      </c>
      <c r="C9" s="5" t="n">
        <v>1071</v>
      </c>
    </row>
    <row r="10" spans="1:3">
      <c r="A10" s="4" t="s">
        <v>970</v>
      </c>
    </row>
    <row r="11" spans="1:3">
      <c r="A11" s="3" t="s">
        <v>967</v>
      </c>
    </row>
    <row r="12" spans="1:3">
      <c r="A12" s="4" t="s">
        <v>189</v>
      </c>
      <c r="B12" s="5" t="n">
        <v>0</v>
      </c>
      <c r="C12" s="5" t="n">
        <v>188</v>
      </c>
    </row>
    <row r="13" spans="1:3">
      <c r="A13" s="4" t="s">
        <v>128</v>
      </c>
    </row>
    <row r="14" spans="1:3">
      <c r="A14" s="3" t="s">
        <v>967</v>
      </c>
    </row>
    <row r="15" spans="1:3">
      <c r="A15" s="4" t="s">
        <v>189</v>
      </c>
      <c r="B15" s="6" t="n">
        <v>0</v>
      </c>
      <c r="C15" s="6" t="n">
        <v>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971</v>
      </c>
      <c r="B1" s="2" t="s">
        <v>1</v>
      </c>
      <c r="C1" s="2" t="s">
        <v>518</v>
      </c>
    </row>
    <row r="2" spans="1:3">
      <c r="B2" s="2" t="s">
        <v>2</v>
      </c>
      <c r="C2" s="2" t="s">
        <v>31</v>
      </c>
    </row>
    <row r="3" spans="1:3">
      <c r="A3" s="3" t="s">
        <v>257</v>
      </c>
    </row>
    <row r="4" spans="1:3">
      <c r="A4" s="4" t="s">
        <v>972</v>
      </c>
      <c r="B4" s="5" t="n">
        <v>5390270</v>
      </c>
    </row>
    <row r="5" spans="1:3">
      <c r="A5" s="4" t="s">
        <v>973</v>
      </c>
      <c r="B5" s="8" t="n">
        <v>11.55</v>
      </c>
    </row>
    <row r="6" spans="1:3">
      <c r="A6" s="4" t="s">
        <v>974</v>
      </c>
      <c r="B6" s="4" t="s">
        <v>975</v>
      </c>
      <c r="C6" s="4" t="s">
        <v>976</v>
      </c>
    </row>
    <row r="7" spans="1:3">
      <c r="A7" s="4" t="s">
        <v>977</v>
      </c>
      <c r="B7" s="6" t="n">
        <v>705</v>
      </c>
      <c r="C7" s="6" t="n">
        <v>29</v>
      </c>
    </row>
    <row r="8" spans="1:3">
      <c r="A8" s="4" t="s">
        <v>978</v>
      </c>
      <c r="B8" s="5" t="n">
        <v>270633</v>
      </c>
    </row>
    <row r="9" spans="1:3">
      <c r="A9" s="4" t="s">
        <v>979</v>
      </c>
      <c r="B9" s="8" t="n">
        <v>3.67</v>
      </c>
    </row>
    <row r="10" spans="1:3">
      <c r="A10" s="4" t="s">
        <v>980</v>
      </c>
      <c r="B10" s="5" t="n">
        <v>-3612</v>
      </c>
    </row>
    <row r="11" spans="1:3">
      <c r="A11" s="4" t="s">
        <v>981</v>
      </c>
      <c r="B11" s="8" t="n">
        <v>5.48</v>
      </c>
    </row>
    <row r="12" spans="1:3">
      <c r="A12" s="4" t="s">
        <v>982</v>
      </c>
      <c r="B12" s="5" t="n">
        <v>-251557</v>
      </c>
    </row>
    <row r="13" spans="1:3">
      <c r="A13" s="4" t="s">
        <v>983</v>
      </c>
      <c r="B13" s="6" t="n">
        <v>18</v>
      </c>
    </row>
    <row r="14" spans="1:3">
      <c r="A14" s="4" t="s">
        <v>984</v>
      </c>
      <c r="B14" s="5" t="n">
        <v>5405734</v>
      </c>
      <c r="C14" s="5" t="n">
        <v>5390270</v>
      </c>
    </row>
    <row r="15" spans="1:3">
      <c r="A15" s="4" t="s">
        <v>973</v>
      </c>
      <c r="B15" s="8" t="n">
        <v>10.57</v>
      </c>
      <c r="C15" s="8" t="n">
        <v>11.55</v>
      </c>
    </row>
    <row r="16" spans="1:3">
      <c r="A16" s="4" t="s">
        <v>985</v>
      </c>
      <c r="B16" s="5" t="n">
        <v>4781072</v>
      </c>
    </row>
    <row r="17" spans="1:3">
      <c r="A17" s="4" t="s">
        <v>986</v>
      </c>
      <c r="B17" s="8" t="n">
        <v>11.28</v>
      </c>
    </row>
    <row r="18" spans="1:3">
      <c r="A18" s="4" t="s">
        <v>987</v>
      </c>
      <c r="B18" s="4" t="s">
        <v>988</v>
      </c>
    </row>
    <row r="19" spans="1:3">
      <c r="A19" s="4" t="s">
        <v>989</v>
      </c>
      <c r="B19" s="6" t="n">
        <v>682</v>
      </c>
    </row>
    <row r="20" spans="1:3">
      <c r="A20" s="4" t="s">
        <v>990</v>
      </c>
      <c r="B20" s="5" t="n">
        <v>1247627</v>
      </c>
    </row>
    <row r="21" spans="1:3">
      <c r="A21" s="4" t="s">
        <v>991</v>
      </c>
      <c r="B21" s="8" t="n">
        <v>28.74</v>
      </c>
    </row>
    <row r="22" spans="1:3">
      <c r="A22" s="4" t="s">
        <v>992</v>
      </c>
      <c r="B22" s="4" t="s">
        <v>993</v>
      </c>
    </row>
    <row r="23" spans="1:3">
      <c r="A23" s="4" t="s">
        <v>994</v>
      </c>
      <c r="B23" s="6" t="n">
        <v>4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95</v>
      </c>
      <c r="B1" s="2" t="s">
        <v>1</v>
      </c>
      <c r="C1" s="2" t="s">
        <v>518</v>
      </c>
    </row>
    <row r="2" spans="1:3">
      <c r="B2" s="2" t="s">
        <v>2</v>
      </c>
      <c r="C2" s="2" t="s">
        <v>31</v>
      </c>
    </row>
    <row r="3" spans="1:3">
      <c r="A3" s="3" t="s">
        <v>996</v>
      </c>
    </row>
    <row r="4" spans="1:3">
      <c r="A4" s="4" t="s">
        <v>997</v>
      </c>
      <c r="B4" s="5" t="n">
        <v>5294803</v>
      </c>
    </row>
    <row r="5" spans="1:3">
      <c r="A5" s="4" t="s">
        <v>998</v>
      </c>
      <c r="B5" s="8" t="n">
        <v>5.5</v>
      </c>
    </row>
    <row r="6" spans="1:3">
      <c r="A6" s="4" t="s">
        <v>974</v>
      </c>
      <c r="B6" s="4" t="s">
        <v>999</v>
      </c>
      <c r="C6" s="4" t="s">
        <v>1000</v>
      </c>
    </row>
    <row r="7" spans="1:3">
      <c r="A7" s="4" t="s">
        <v>1001</v>
      </c>
      <c r="B7" s="5" t="n">
        <v>1148866</v>
      </c>
    </row>
    <row r="8" spans="1:3">
      <c r="A8" s="4" t="s">
        <v>1002</v>
      </c>
      <c r="B8" s="8" t="n">
        <v>3.73</v>
      </c>
    </row>
    <row r="9" spans="1:3">
      <c r="A9" s="4" t="s">
        <v>1003</v>
      </c>
      <c r="B9" s="5" t="n">
        <v>-1389466</v>
      </c>
    </row>
    <row r="10" spans="1:3">
      <c r="A10" s="4" t="s">
        <v>1004</v>
      </c>
      <c r="B10" s="8" t="n">
        <v>4.98</v>
      </c>
    </row>
    <row r="11" spans="1:3">
      <c r="A11" s="4" t="s">
        <v>1005</v>
      </c>
      <c r="B11" s="5" t="n">
        <v>-511013</v>
      </c>
    </row>
    <row r="12" spans="1:3">
      <c r="A12" s="4" t="s">
        <v>1006</v>
      </c>
      <c r="B12" s="8" t="n">
        <v>4.91</v>
      </c>
    </row>
    <row r="13" spans="1:3">
      <c r="A13" s="4" t="s">
        <v>997</v>
      </c>
      <c r="B13" s="5" t="n">
        <v>4543190</v>
      </c>
      <c r="C13" s="5" t="n">
        <v>5294803</v>
      </c>
    </row>
    <row r="14" spans="1:3">
      <c r="A14" s="4" t="s">
        <v>998</v>
      </c>
      <c r="B14" s="8" t="n">
        <v>5.07</v>
      </c>
      <c r="C14" s="8" t="n">
        <v>5.5</v>
      </c>
    </row>
    <row r="15" spans="1:3">
      <c r="A15" s="4" t="s">
        <v>985</v>
      </c>
      <c r="B15" s="5" t="n">
        <v>4196792</v>
      </c>
    </row>
    <row r="16" spans="1:3">
      <c r="A16" s="4" t="s">
        <v>986</v>
      </c>
      <c r="B16" s="8" t="n">
        <v>5.08</v>
      </c>
    </row>
    <row r="17" spans="1:3">
      <c r="A17" s="4" t="s">
        <v>987</v>
      </c>
      <c r="B17" s="4" t="s">
        <v>10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8</v>
      </c>
      <c r="B1" s="2" t="s">
        <v>91</v>
      </c>
      <c r="D1" s="2" t="s">
        <v>1</v>
      </c>
    </row>
    <row r="2" spans="1:5">
      <c r="B2" s="2" t="s">
        <v>2</v>
      </c>
      <c r="C2" s="2" t="s">
        <v>92</v>
      </c>
      <c r="D2" s="2" t="s">
        <v>2</v>
      </c>
      <c r="E2" s="2" t="s">
        <v>92</v>
      </c>
    </row>
    <row r="3" spans="1:5">
      <c r="A3" s="3" t="s">
        <v>1009</v>
      </c>
    </row>
    <row r="4" spans="1:5">
      <c r="A4" s="4" t="s">
        <v>1010</v>
      </c>
      <c r="B4" s="6" t="n">
        <v>3234</v>
      </c>
      <c r="C4" s="6" t="n">
        <v>2937</v>
      </c>
      <c r="D4" s="6" t="n">
        <v>10060</v>
      </c>
      <c r="E4" s="6" t="n">
        <v>6115</v>
      </c>
    </row>
    <row r="5" spans="1:5">
      <c r="A5" s="4" t="s">
        <v>97</v>
      </c>
    </row>
    <row r="6" spans="1:5">
      <c r="A6" s="3" t="s">
        <v>1009</v>
      </c>
    </row>
    <row r="7" spans="1:5">
      <c r="A7" s="4" t="s">
        <v>1010</v>
      </c>
      <c r="B7" s="5" t="n">
        <v>663</v>
      </c>
      <c r="C7" s="5" t="n">
        <v>495</v>
      </c>
      <c r="D7" s="5" t="n">
        <v>2002</v>
      </c>
      <c r="E7" s="5" t="n">
        <v>1191</v>
      </c>
    </row>
    <row r="8" spans="1:5">
      <c r="A8" s="4" t="s">
        <v>98</v>
      </c>
    </row>
    <row r="9" spans="1:5">
      <c r="A9" s="3" t="s">
        <v>1009</v>
      </c>
    </row>
    <row r="10" spans="1:5">
      <c r="A10" s="4" t="s">
        <v>1010</v>
      </c>
      <c r="B10" s="6" t="n">
        <v>2571</v>
      </c>
      <c r="C10" s="6" t="n">
        <v>2442</v>
      </c>
      <c r="D10" s="6" t="n">
        <v>8058</v>
      </c>
      <c r="E10" s="6" t="n">
        <v>492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11</v>
      </c>
      <c r="B1" s="2" t="s">
        <v>1</v>
      </c>
    </row>
    <row r="2" spans="1:4">
      <c r="B2" s="2" t="s">
        <v>2</v>
      </c>
      <c r="C2" s="2" t="s">
        <v>378</v>
      </c>
      <c r="D2" s="2" t="s">
        <v>31</v>
      </c>
    </row>
    <row r="3" spans="1:4">
      <c r="A3" s="3" t="s">
        <v>996</v>
      </c>
    </row>
    <row r="4" spans="1:4">
      <c r="A4" s="4" t="s">
        <v>1012</v>
      </c>
      <c r="D4" s="5" t="n">
        <v>76564829</v>
      </c>
    </row>
    <row r="5" spans="1:4">
      <c r="A5" s="4" t="s">
        <v>1013</v>
      </c>
    </row>
    <row r="6" spans="1:4">
      <c r="A6" s="3" t="s">
        <v>996</v>
      </c>
    </row>
    <row r="7" spans="1:4">
      <c r="A7" s="4" t="s">
        <v>1014</v>
      </c>
      <c r="B7" s="12" t="n">
        <v>24.9</v>
      </c>
    </row>
    <row r="8" spans="1:4">
      <c r="A8" s="4" t="s">
        <v>1015</v>
      </c>
      <c r="B8" s="4" t="s">
        <v>1016</v>
      </c>
    </row>
    <row r="9" spans="1:4">
      <c r="A9" s="4" t="s">
        <v>1017</v>
      </c>
    </row>
    <row r="10" spans="1:4">
      <c r="A10" s="3" t="s">
        <v>996</v>
      </c>
    </row>
    <row r="11" spans="1:4">
      <c r="A11" s="4" t="s">
        <v>1018</v>
      </c>
      <c r="C11" s="5" t="n">
        <v>3828241</v>
      </c>
    </row>
    <row r="12" spans="1:4">
      <c r="A12" s="4" t="s">
        <v>1019</v>
      </c>
      <c r="C12" s="4" t="s">
        <v>621</v>
      </c>
    </row>
    <row r="13" spans="1:4">
      <c r="A13" s="4" t="s">
        <v>1020</v>
      </c>
      <c r="C13" s="5" t="n">
        <v>383824</v>
      </c>
    </row>
    <row r="14" spans="1:4">
      <c r="A14" s="4" t="s">
        <v>1021</v>
      </c>
      <c r="C14" s="14" t="n">
        <v>0.0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5"/>
    <col customWidth="1" max="10" min="10" width="14"/>
    <col customWidth="1" max="11" min="11" width="15"/>
    <col customWidth="1" max="12" min="12" width="15"/>
    <col customWidth="1" max="13" min="13" width="13"/>
    <col customWidth="1" max="14" min="14" width="13"/>
    <col customWidth="1" max="15" min="15" width="14"/>
    <col customWidth="1" max="16" min="16" width="14"/>
  </cols>
  <sheetData>
    <row r="1" spans="1:16">
      <c r="A1" s="1" t="s">
        <v>1022</v>
      </c>
      <c r="B1" s="2" t="s">
        <v>613</v>
      </c>
      <c r="C1" s="2" t="s">
        <v>1023</v>
      </c>
      <c r="D1" s="2" t="s">
        <v>1024</v>
      </c>
      <c r="E1" s="2" t="s">
        <v>1025</v>
      </c>
      <c r="F1" s="2" t="s">
        <v>546</v>
      </c>
      <c r="G1" s="2" t="s">
        <v>2</v>
      </c>
      <c r="H1" s="2" t="s">
        <v>92</v>
      </c>
      <c r="I1" s="2" t="s">
        <v>1026</v>
      </c>
      <c r="J1" s="2" t="s">
        <v>669</v>
      </c>
      <c r="K1" s="2" t="s">
        <v>639</v>
      </c>
      <c r="L1" s="2" t="s">
        <v>610</v>
      </c>
      <c r="M1" s="2" t="s">
        <v>577</v>
      </c>
      <c r="N1" s="2" t="s">
        <v>578</v>
      </c>
      <c r="O1" s="2" t="s">
        <v>642</v>
      </c>
      <c r="P1" s="2" t="s">
        <v>31</v>
      </c>
    </row>
    <row r="2" spans="1:16">
      <c r="A2" s="3" t="s">
        <v>1027</v>
      </c>
    </row>
    <row r="3" spans="1:16">
      <c r="A3" s="4" t="s">
        <v>672</v>
      </c>
      <c r="J3" s="4" t="s">
        <v>735</v>
      </c>
    </row>
    <row r="4" spans="1:16">
      <c r="A4" s="4" t="s">
        <v>218</v>
      </c>
      <c r="G4" s="6" t="n">
        <v>42479000</v>
      </c>
      <c r="H4" s="6" t="n">
        <v>0</v>
      </c>
    </row>
    <row r="5" spans="1:16">
      <c r="A5" s="4" t="s">
        <v>488</v>
      </c>
      <c r="G5" s="6" t="n">
        <v>241430000</v>
      </c>
      <c r="P5" s="6" t="n">
        <v>228921000</v>
      </c>
    </row>
    <row r="6" spans="1:16">
      <c r="A6" s="4" t="s">
        <v>82</v>
      </c>
      <c r="G6" s="7" t="n">
        <v>0.0001</v>
      </c>
      <c r="P6" s="7" t="n">
        <v>0.0001</v>
      </c>
    </row>
    <row r="7" spans="1:16">
      <c r="A7" s="4" t="s">
        <v>85</v>
      </c>
      <c r="G7" s="5" t="n">
        <v>14656</v>
      </c>
      <c r="P7" s="5" t="n">
        <v>14656</v>
      </c>
    </row>
    <row r="8" spans="1:16">
      <c r="A8" s="4" t="s">
        <v>615</v>
      </c>
    </row>
    <row r="9" spans="1:16">
      <c r="A9" s="3" t="s">
        <v>1027</v>
      </c>
    </row>
    <row r="10" spans="1:16">
      <c r="A10" s="4" t="s">
        <v>498</v>
      </c>
      <c r="L10" s="4" t="s">
        <v>499</v>
      </c>
      <c r="M10" s="4" t="s">
        <v>499</v>
      </c>
    </row>
    <row r="11" spans="1:16">
      <c r="A11" s="4" t="s">
        <v>359</v>
      </c>
      <c r="L11" s="6" t="n">
        <v>68300000</v>
      </c>
    </row>
    <row r="12" spans="1:16">
      <c r="A12" s="4" t="s">
        <v>616</v>
      </c>
      <c r="L12" s="4" t="s">
        <v>617</v>
      </c>
      <c r="M12" s="4" t="s">
        <v>617</v>
      </c>
    </row>
    <row r="13" spans="1:16">
      <c r="A13" s="4" t="s">
        <v>1028</v>
      </c>
    </row>
    <row r="14" spans="1:16">
      <c r="A14" s="3" t="s">
        <v>1027</v>
      </c>
    </row>
    <row r="15" spans="1:16">
      <c r="A15" s="4" t="s">
        <v>672</v>
      </c>
      <c r="E15" s="4" t="s">
        <v>738</v>
      </c>
    </row>
    <row r="16" spans="1:16">
      <c r="A16" s="4" t="s">
        <v>1029</v>
      </c>
      <c r="I16" s="6" t="n">
        <v>10000000</v>
      </c>
    </row>
    <row r="17" spans="1:16">
      <c r="A17" s="4" t="s">
        <v>359</v>
      </c>
      <c r="E17" s="6" t="n">
        <v>10000000</v>
      </c>
    </row>
    <row r="18" spans="1:16">
      <c r="A18" s="4" t="s">
        <v>488</v>
      </c>
      <c r="E18" s="6" t="n">
        <v>81000000</v>
      </c>
    </row>
    <row r="19" spans="1:16">
      <c r="A19" s="4" t="s">
        <v>553</v>
      </c>
      <c r="E19" s="5" t="n">
        <v>2000000</v>
      </c>
    </row>
    <row r="20" spans="1:16">
      <c r="A20" s="4" t="s">
        <v>552</v>
      </c>
      <c r="E20" s="8" t="n">
        <v>2.87</v>
      </c>
    </row>
    <row r="21" spans="1:16">
      <c r="A21" s="4" t="s">
        <v>587</v>
      </c>
      <c r="E21" s="4" t="s">
        <v>588</v>
      </c>
    </row>
    <row r="22" spans="1:16">
      <c r="A22" s="4" t="s">
        <v>644</v>
      </c>
    </row>
    <row r="23" spans="1:16">
      <c r="A23" s="3" t="s">
        <v>1027</v>
      </c>
    </row>
    <row r="24" spans="1:16">
      <c r="A24" s="4" t="s">
        <v>498</v>
      </c>
      <c r="K24" s="4" t="s">
        <v>597</v>
      </c>
    </row>
    <row r="25" spans="1:16">
      <c r="A25" s="4" t="s">
        <v>359</v>
      </c>
      <c r="K25" s="6" t="n">
        <v>10400000</v>
      </c>
    </row>
    <row r="26" spans="1:16">
      <c r="A26" s="4" t="s">
        <v>572</v>
      </c>
      <c r="K26" s="6" t="n">
        <v>400000</v>
      </c>
    </row>
    <row r="27" spans="1:16">
      <c r="A27" s="4" t="s">
        <v>1030</v>
      </c>
    </row>
    <row r="28" spans="1:16">
      <c r="A28" s="3" t="s">
        <v>1027</v>
      </c>
    </row>
    <row r="29" spans="1:16">
      <c r="A29" s="4" t="s">
        <v>1029</v>
      </c>
      <c r="D29" s="6" t="n">
        <v>10400000</v>
      </c>
    </row>
    <row r="30" spans="1:16">
      <c r="A30" s="4" t="s">
        <v>359</v>
      </c>
      <c r="D30" s="6" t="n">
        <v>10400000</v>
      </c>
    </row>
    <row r="31" spans="1:16">
      <c r="A31" s="4" t="s">
        <v>586</v>
      </c>
    </row>
    <row r="32" spans="1:16">
      <c r="A32" s="3" t="s">
        <v>1027</v>
      </c>
    </row>
    <row r="33" spans="1:16">
      <c r="A33" s="4" t="s">
        <v>672</v>
      </c>
      <c r="F33" s="4" t="s">
        <v>738</v>
      </c>
    </row>
    <row r="34" spans="1:16">
      <c r="A34" s="4" t="s">
        <v>553</v>
      </c>
      <c r="F34" s="5" t="n">
        <v>4900000</v>
      </c>
      <c r="N34" s="5" t="n">
        <v>400000</v>
      </c>
      <c r="O34" s="5" t="n">
        <v>3900000</v>
      </c>
    </row>
    <row r="35" spans="1:16">
      <c r="A35" s="4" t="s">
        <v>552</v>
      </c>
      <c r="F35" s="8" t="n">
        <v>3.9</v>
      </c>
    </row>
    <row r="36" spans="1:16">
      <c r="A36" s="4" t="s">
        <v>587</v>
      </c>
      <c r="F36" s="4" t="s">
        <v>588</v>
      </c>
    </row>
    <row r="37" spans="1:16">
      <c r="A37" s="4" t="s">
        <v>1031</v>
      </c>
    </row>
    <row r="38" spans="1:16">
      <c r="A38" s="3" t="s">
        <v>1027</v>
      </c>
    </row>
    <row r="39" spans="1:16">
      <c r="A39" s="4" t="s">
        <v>572</v>
      </c>
      <c r="C39" s="6" t="n">
        <v>400000</v>
      </c>
    </row>
    <row r="40" spans="1:16">
      <c r="A40" s="4" t="s">
        <v>488</v>
      </c>
      <c r="C40" s="6" t="n">
        <v>20900000</v>
      </c>
    </row>
    <row r="41" spans="1:16">
      <c r="A41" s="4" t="s">
        <v>553</v>
      </c>
      <c r="C41" s="5" t="n">
        <v>2000000</v>
      </c>
    </row>
    <row r="42" spans="1:16">
      <c r="A42" s="4" t="s">
        <v>552</v>
      </c>
      <c r="C42" s="8" t="n">
        <v>3.87</v>
      </c>
    </row>
    <row r="43" spans="1:16">
      <c r="A43" s="4" t="s">
        <v>587</v>
      </c>
      <c r="C43" s="4" t="s">
        <v>588</v>
      </c>
    </row>
    <row r="44" spans="1:16">
      <c r="A44" s="4" t="s">
        <v>360</v>
      </c>
    </row>
    <row r="45" spans="1:16">
      <c r="A45" s="3" t="s">
        <v>1027</v>
      </c>
    </row>
    <row r="46" spans="1:16">
      <c r="A46" s="4" t="s">
        <v>498</v>
      </c>
      <c r="B46" s="4" t="s">
        <v>621</v>
      </c>
    </row>
    <row r="47" spans="1:16">
      <c r="A47" s="4" t="s">
        <v>359</v>
      </c>
      <c r="B47" s="6" t="n">
        <v>66000000</v>
      </c>
    </row>
    <row r="48" spans="1:16">
      <c r="A48" s="4" t="s">
        <v>1032</v>
      </c>
      <c r="B48" s="4" t="s">
        <v>624</v>
      </c>
    </row>
    <row r="49" spans="1:16">
      <c r="A49" s="4" t="s">
        <v>1033</v>
      </c>
      <c r="B49" s="6" t="n">
        <v>5</v>
      </c>
    </row>
    <row r="50" spans="1:16">
      <c r="A50" s="4" t="s">
        <v>1034</v>
      </c>
      <c r="B50" s="4" t="s">
        <v>1035</v>
      </c>
    </row>
    <row r="51" spans="1:16">
      <c r="A51" s="4" t="s">
        <v>1036</v>
      </c>
      <c r="B51" s="4" t="s">
        <v>1037</v>
      </c>
    </row>
    <row r="52" spans="1:16">
      <c r="A52" s="4" t="s">
        <v>1038</v>
      </c>
      <c r="B52" s="6" t="n">
        <v>10000000</v>
      </c>
    </row>
    <row r="53" spans="1:16">
      <c r="A53" s="4" t="s">
        <v>616</v>
      </c>
      <c r="B53" s="4" t="s">
        <v>622</v>
      </c>
    </row>
    <row r="54" spans="1:16">
      <c r="A54" s="4" t="s">
        <v>683</v>
      </c>
      <c r="B54" s="6" t="n">
        <v>75000000</v>
      </c>
    </row>
    <row r="55" spans="1:16">
      <c r="A55" s="4" t="s">
        <v>1039</v>
      </c>
    </row>
    <row r="56" spans="1:16">
      <c r="A56" s="3" t="s">
        <v>1027</v>
      </c>
    </row>
    <row r="57" spans="1:16">
      <c r="A57" s="4" t="s">
        <v>1040</v>
      </c>
      <c r="D57" s="4" t="s">
        <v>1041</v>
      </c>
    </row>
    <row r="58" spans="1:16">
      <c r="A58" s="4" t="s">
        <v>82</v>
      </c>
      <c r="D58" s="7" t="n">
        <v>0.0001</v>
      </c>
    </row>
    <row r="59" spans="1:16">
      <c r="A59" s="4" t="s">
        <v>1032</v>
      </c>
      <c r="D59" s="4" t="s">
        <v>624</v>
      </c>
    </row>
    <row r="60" spans="1:16">
      <c r="A60" s="4" t="s">
        <v>1042</v>
      </c>
      <c r="D60" s="4" t="s">
        <v>870</v>
      </c>
    </row>
    <row r="61" spans="1:16">
      <c r="A61" s="4" t="s">
        <v>1043</v>
      </c>
    </row>
    <row r="62" spans="1:16">
      <c r="A62" s="3" t="s">
        <v>1027</v>
      </c>
    </row>
    <row r="63" spans="1:16">
      <c r="A63" s="4" t="s">
        <v>85</v>
      </c>
      <c r="D63" s="10" t="n">
        <v>6376.28</v>
      </c>
    </row>
    <row r="64" spans="1:16">
      <c r="A64" s="4" t="s">
        <v>1044</v>
      </c>
    </row>
    <row r="65" spans="1:16">
      <c r="A65" s="3" t="s">
        <v>1027</v>
      </c>
    </row>
    <row r="66" spans="1:16">
      <c r="A66" s="4" t="s">
        <v>1045</v>
      </c>
      <c r="D66" s="5" t="n">
        <v>1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46</v>
      </c>
      <c r="B1" s="1" t="s">
        <v>1047</v>
      </c>
      <c r="C1" s="2" t="s">
        <v>1048</v>
      </c>
    </row>
    <row r="2" spans="1:3">
      <c r="A2" s="4" t="s">
        <v>1049</v>
      </c>
      <c r="B2" s="4" t="s">
        <v>1050</v>
      </c>
      <c r="C2" s="6" t="n">
        <v>-803000</v>
      </c>
    </row>
    <row r="3" spans="1:3">
      <c r="A3" s="4" t="s">
        <v>1049</v>
      </c>
      <c r="B3" s="4" t="s">
        <v>1050</v>
      </c>
      <c r="C3" s="5" t="n">
        <v>41043000</v>
      </c>
    </row>
    <row r="4" spans="1:3">
      <c r="A4" s="4" t="s">
        <v>1051</v>
      </c>
    </row>
    <row r="5" spans="1:3">
      <c r="A5" s="4" t="s">
        <v>1049</v>
      </c>
      <c r="B5" s="4" t="s">
        <v>1050</v>
      </c>
      <c r="C5" s="5" t="n">
        <v>-803000</v>
      </c>
    </row>
    <row r="6" spans="1:3">
      <c r="A6" s="4" t="s">
        <v>1049</v>
      </c>
      <c r="B6" s="4" t="s">
        <v>1050</v>
      </c>
      <c r="C6" s="5" t="n">
        <v>8531000</v>
      </c>
    </row>
    <row r="7" spans="1:3">
      <c r="A7" s="4" t="s">
        <v>1052</v>
      </c>
    </row>
    <row r="8" spans="1:3">
      <c r="A8" s="4" t="s">
        <v>1049</v>
      </c>
      <c r="B8" s="4" t="s">
        <v>1050</v>
      </c>
      <c r="C8" s="6" t="n">
        <v>3251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17:33Z</dcterms:created>
  <dcterms:modified xmlns:dcterms="http://purl.org/dc/terms/" xmlns:xsi="http://www.w3.org/2001/XMLSchema-instance" xsi:type="dcterms:W3CDTF">2019-11-12T06:17:33Z</dcterms:modified>
</cp:coreProperties>
</file>